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Statements of Consolidated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onsolidated Equit" sheetId="6" state="visible" r:id="rId6"/>
    <sheet xmlns:r="http://schemas.openxmlformats.org/officeDocument/2006/relationships" name="Statement of Consolidated Equi7" sheetId="7" state="visible" r:id="rId7"/>
    <sheet xmlns:r="http://schemas.openxmlformats.org/officeDocument/2006/relationships" name="Statement of Consolidated Cash " sheetId="8" state="visible" r:id="rId8"/>
    <sheet xmlns:r="http://schemas.openxmlformats.org/officeDocument/2006/relationships" name="SIGNIFICANT ACCOUNTING POLICIES" sheetId="9" state="visible" r:id="rId9"/>
    <sheet xmlns:r="http://schemas.openxmlformats.org/officeDocument/2006/relationships" name="VALVOLINE"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DEBT" sheetId="17" state="visible" r:id="rId17"/>
    <sheet xmlns:r="http://schemas.openxmlformats.org/officeDocument/2006/relationships" name="OTHER NONCURRENT ASSETS AND LIA"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LITIGATION, CLAIMS AND CONTINGE" sheetId="22" state="visible" r:id="rId22"/>
    <sheet xmlns:r="http://schemas.openxmlformats.org/officeDocument/2006/relationships" name="EQUITY ITEMS" sheetId="23" state="visible" r:id="rId23"/>
    <sheet xmlns:r="http://schemas.openxmlformats.org/officeDocument/2006/relationships" name="STOCK INCENTIVE PLANS" sheetId="24" state="visible" r:id="rId24"/>
    <sheet xmlns:r="http://schemas.openxmlformats.org/officeDocument/2006/relationships" name="REPORTABLE SEGMENT INFORMATION" sheetId="25" state="visible" r:id="rId25"/>
    <sheet xmlns:r="http://schemas.openxmlformats.org/officeDocument/2006/relationships" name="SIGNIFICANT ACCOUNTING POLICI26" sheetId="26" state="visible" r:id="rId26"/>
    <sheet xmlns:r="http://schemas.openxmlformats.org/officeDocument/2006/relationships" name="FAIR VALUE MEASUREMENTS (Polici" sheetId="27" state="visible" r:id="rId27"/>
    <sheet xmlns:r="http://schemas.openxmlformats.org/officeDocument/2006/relationships" name="GOODWILL AND OTHER INTANGIBLES " sheetId="28" state="visible" r:id="rId28"/>
    <sheet xmlns:r="http://schemas.openxmlformats.org/officeDocument/2006/relationships" name="LITIGATION, CLAIMS AND CONTIN29" sheetId="29" state="visible" r:id="rId29"/>
    <sheet xmlns:r="http://schemas.openxmlformats.org/officeDocument/2006/relationships" name="REPORTABLE SEGMENT INFORMATION " sheetId="30" state="visible" r:id="rId30"/>
    <sheet xmlns:r="http://schemas.openxmlformats.org/officeDocument/2006/relationships" name="SIGNIFICANT ACCOUNTING POLICI31" sheetId="31" state="visible" r:id="rId31"/>
    <sheet xmlns:r="http://schemas.openxmlformats.org/officeDocument/2006/relationships" name="VALVOLINE Valvoline (Tables)"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FAIR VALUE MEASUREMENT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DEBT (Tables)" sheetId="38" state="visible" r:id="rId38"/>
    <sheet xmlns:r="http://schemas.openxmlformats.org/officeDocument/2006/relationships" name="OTHER NONCURRENT ASSETS AND L39" sheetId="39" state="visible" r:id="rId39"/>
    <sheet xmlns:r="http://schemas.openxmlformats.org/officeDocument/2006/relationships" name="LEASE COMMITMENT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LITIGATION, CLAIMS AND CONTIN43" sheetId="43" state="visible" r:id="rId43"/>
    <sheet xmlns:r="http://schemas.openxmlformats.org/officeDocument/2006/relationships" name="EQUITY ITEMS (Tables)" sheetId="44" state="visible" r:id="rId44"/>
    <sheet xmlns:r="http://schemas.openxmlformats.org/officeDocument/2006/relationships" name="STOCK INCENTIVE PLANS (Tables)" sheetId="45" state="visible" r:id="rId45"/>
    <sheet xmlns:r="http://schemas.openxmlformats.org/officeDocument/2006/relationships" name="REPORTABLE SEGMENT INFORMATIO46" sheetId="46" state="visible" r:id="rId46"/>
    <sheet xmlns:r="http://schemas.openxmlformats.org/officeDocument/2006/relationships" name="SIGNIFICANT ACCOUNTING POLICI47" sheetId="47" state="visible" r:id="rId47"/>
    <sheet xmlns:r="http://schemas.openxmlformats.org/officeDocument/2006/relationships" name="VALVOLINE (Details)" sheetId="48" state="visible" r:id="rId48"/>
    <sheet xmlns:r="http://schemas.openxmlformats.org/officeDocument/2006/relationships" name="ACQUISITIONS (Details)" sheetId="49" state="visible" r:id="rId49"/>
    <sheet xmlns:r="http://schemas.openxmlformats.org/officeDocument/2006/relationships" name="DIVESTITURES (Details)" sheetId="50" state="visible" r:id="rId50"/>
    <sheet xmlns:r="http://schemas.openxmlformats.org/officeDocument/2006/relationships" name="DISCONTINUED OPERATIONS (Detail" sheetId="51" state="visible" r:id="rId51"/>
    <sheet xmlns:r="http://schemas.openxmlformats.org/officeDocument/2006/relationships" name="FAIR VALUE MEASUREMENTS (Detail" sheetId="52" state="visible" r:id="rId52"/>
    <sheet xmlns:r="http://schemas.openxmlformats.org/officeDocument/2006/relationships" name="FAIR VALUE MEASUREMENTS (Availa" sheetId="53" state="visible" r:id="rId53"/>
    <sheet xmlns:r="http://schemas.openxmlformats.org/officeDocument/2006/relationships" name="FAIR VALUE MEASUREMENTS (Curren" sheetId="54" state="visible" r:id="rId54"/>
    <sheet xmlns:r="http://schemas.openxmlformats.org/officeDocument/2006/relationships" name="FAIR VALUE MEASUREMENTS (Other " sheetId="55" state="visible" r:id="rId55"/>
    <sheet xmlns:r="http://schemas.openxmlformats.org/officeDocument/2006/relationships" name="PROPERTY, PLANT AND EQUIPMENT56" sheetId="56" state="visible" r:id="rId56"/>
    <sheet xmlns:r="http://schemas.openxmlformats.org/officeDocument/2006/relationships" name="GOODWILL (Details)" sheetId="57" state="visible" r:id="rId57"/>
    <sheet xmlns:r="http://schemas.openxmlformats.org/officeDocument/2006/relationships" name="OTHER INTANGIBLES (Details)" sheetId="58" state="visible" r:id="rId58"/>
    <sheet xmlns:r="http://schemas.openxmlformats.org/officeDocument/2006/relationships" name="DEBT (Schedule of Long-Term Deb" sheetId="59" state="visible" r:id="rId59"/>
    <sheet xmlns:r="http://schemas.openxmlformats.org/officeDocument/2006/relationships" name="DEBT (Financial Activity and Co" sheetId="60" state="visible" r:id="rId60"/>
    <sheet xmlns:r="http://schemas.openxmlformats.org/officeDocument/2006/relationships" name="DEBT (Net interest and other fi" sheetId="61" state="visible" r:id="rId61"/>
    <sheet xmlns:r="http://schemas.openxmlformats.org/officeDocument/2006/relationships" name="OTHER NONCURRENT ASSETS AND L62" sheetId="62" state="visible" r:id="rId62"/>
    <sheet xmlns:r="http://schemas.openxmlformats.org/officeDocument/2006/relationships" name="LEASE COMMITMENTS (Details)" sheetId="63" state="visible" r:id="rId63"/>
    <sheet xmlns:r="http://schemas.openxmlformats.org/officeDocument/2006/relationships" name="INCOME TAXES (Income tax provis" sheetId="64" state="visible" r:id="rId64"/>
    <sheet xmlns:r="http://schemas.openxmlformats.org/officeDocument/2006/relationships" name="INCOME TAXES (Deferred Taxes) (" sheetId="65" state="visible" r:id="rId65"/>
    <sheet xmlns:r="http://schemas.openxmlformats.org/officeDocument/2006/relationships" name="INCOME TAXES (Income from conti" sheetId="66" state="visible" r:id="rId66"/>
    <sheet xmlns:r="http://schemas.openxmlformats.org/officeDocument/2006/relationships" name="INCOME TAXES (Unrecognized tax " sheetId="67" state="visible" r:id="rId67"/>
    <sheet xmlns:r="http://schemas.openxmlformats.org/officeDocument/2006/relationships" name="EMPLOYEE BENEFIT PLANS (Pension" sheetId="68" state="visible" r:id="rId68"/>
    <sheet xmlns:r="http://schemas.openxmlformats.org/officeDocument/2006/relationships" name="EMPLOYEE BENEFIT PLANS (Compone" sheetId="69" state="visible" r:id="rId69"/>
    <sheet xmlns:r="http://schemas.openxmlformats.org/officeDocument/2006/relationships" name="EMPLOYEE BENEFIT PLANS (Obligat" sheetId="70" state="visible" r:id="rId70"/>
    <sheet xmlns:r="http://schemas.openxmlformats.org/officeDocument/2006/relationships" name="EMPLOYEE BENEFIT PLANS (Plan As" sheetId="71" state="visible" r:id="rId71"/>
    <sheet xmlns:r="http://schemas.openxmlformats.org/officeDocument/2006/relationships" name="EMPLOYEE BENEFIT PLANS (Cash Fl" sheetId="72" state="visible" r:id="rId72"/>
    <sheet xmlns:r="http://schemas.openxmlformats.org/officeDocument/2006/relationships" name="LITIGATION, CLAIMS AND CONTIN73" sheetId="73" state="visible" r:id="rId73"/>
    <sheet xmlns:r="http://schemas.openxmlformats.org/officeDocument/2006/relationships" name="LITIGATION, CLAIMS AND CONTIN74" sheetId="74" state="visible" r:id="rId74"/>
    <sheet xmlns:r="http://schemas.openxmlformats.org/officeDocument/2006/relationships" name="EQUITY ITEMS (Details)" sheetId="75" state="visible" r:id="rId75"/>
    <sheet xmlns:r="http://schemas.openxmlformats.org/officeDocument/2006/relationships" name="STOCK INCENTIVE PLANS (Details)" sheetId="76" state="visible" r:id="rId76"/>
    <sheet xmlns:r="http://schemas.openxmlformats.org/officeDocument/2006/relationships" name="STOCK INCENTIVE PLANS (Stock Ap" sheetId="77" state="visible" r:id="rId77"/>
    <sheet xmlns:r="http://schemas.openxmlformats.org/officeDocument/2006/relationships" name="STOCK INCENTIVE PLANS (Nonveste" sheetId="78" state="visible" r:id="rId78"/>
    <sheet xmlns:r="http://schemas.openxmlformats.org/officeDocument/2006/relationships" name="STOCK INCENTIVE PLANS (Performa" sheetId="79" state="visible" r:id="rId79"/>
    <sheet xmlns:r="http://schemas.openxmlformats.org/officeDocument/2006/relationships" name="REPORTABLE SEGMENT INFORMATIO80" sheetId="80" state="visible" r:id="rId80"/>
    <sheet xmlns:r="http://schemas.openxmlformats.org/officeDocument/2006/relationships" name="REPORTABLE SEGMENT INFORMATIO81" sheetId="81" state="visible" r:id="rId81"/>
    <sheet xmlns:r="http://schemas.openxmlformats.org/officeDocument/2006/relationships" name="REPORTABLE SEGMENT INFORMATIO82" sheetId="82" state="visible" r:id="rId82"/>
  </sheets>
  <definedNames/>
  <calcPr calcId="124519" fullCalcOnLoad="1"/>
</workbook>
</file>

<file path=xl/sharedStrings.xml><?xml version="1.0" encoding="utf-8"?>
<sst xmlns="http://schemas.openxmlformats.org/spreadsheetml/2006/main" uniqueCount="1336">
  <si>
    <t>Document And Entity Information - USD ($)</t>
  </si>
  <si>
    <t>3 Months Ended</t>
  </si>
  <si>
    <t>Dec. 31, 2016</t>
  </si>
  <si>
    <t>Sep. 30, 2016</t>
  </si>
  <si>
    <t>Document and Entity Information [Abstract]</t>
  </si>
  <si>
    <t>Entity Registrant Name</t>
  </si>
  <si>
    <t>ASHLAND GLOBAL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7</t>
  </si>
  <si>
    <t>Statements of Consolidated Comprehensive Income (Loss) - USD ($) $ in Millions</t>
  </si>
  <si>
    <t>12 Months Ended</t>
  </si>
  <si>
    <t>Sep. 30, 2017</t>
  </si>
  <si>
    <t>Sep. 30, 2015</t>
  </si>
  <si>
    <t>Income Statement [Abstract]</t>
  </si>
  <si>
    <t>Sales</t>
  </si>
  <si>
    <t>Cost of sales</t>
  </si>
  <si>
    <t>Gross profit</t>
  </si>
  <si>
    <t>Selling, general and administrative expense</t>
  </si>
  <si>
    <t>[1]</t>
  </si>
  <si>
    <t>Research and development expense</t>
  </si>
  <si>
    <t>Equity and other income</t>
  </si>
  <si>
    <t>Operating income (loss)</t>
  </si>
  <si>
    <t>Net interest and other financing expense - Note I</t>
  </si>
  <si>
    <t>Net loss on acquisitions and divestitures - Notes C and D</t>
  </si>
  <si>
    <t>Loss from continuing operations before income taxes</t>
  </si>
  <si>
    <t>Income tax expense (benefit) - Note L</t>
  </si>
  <si>
    <t>Loss from continuing operations</t>
  </si>
  <si>
    <t>Income from discontinued operations (net of tax) - Note E</t>
  </si>
  <si>
    <t>Net income (loss)</t>
  </si>
  <si>
    <t>Net income attributable to noncontrolling interest</t>
  </si>
  <si>
    <t>[2]</t>
  </si>
  <si>
    <t>Net income (loss) attributable to Ashland</t>
  </si>
  <si>
    <t>Basic earnings per share</t>
  </si>
  <si>
    <t>Loss from continuing operations (usd per share)</t>
  </si>
  <si>
    <t>Income from discontinued operations attributable to Ashland (usd per share)</t>
  </si>
  <si>
    <t>Net income (loss) attributable to Ashland (usd per share)</t>
  </si>
  <si>
    <t>Diluted earnings per share</t>
  </si>
  <si>
    <t>COMPREHENSIVE INCOME (LOSS)</t>
  </si>
  <si>
    <t>Other comprehensive income (loss), net of tax</t>
  </si>
  <si>
    <t>Unrealized translation gain (loss)</t>
  </si>
  <si>
    <t>Pension and postretirement obligation adjustment</t>
  </si>
  <si>
    <t>Net change in available-for-sale securities</t>
  </si>
  <si>
    <t>Other comprehensive income (loss)</t>
  </si>
  <si>
    <t>Comprehensive income (loss)</t>
  </si>
  <si>
    <t>Comprehensive income attributable to noncontrolling interest</t>
  </si>
  <si>
    <t>Comprehensive income (loss) attributable to Ashland</t>
  </si>
  <si>
    <t>During 2016, selling, general and administrative expense included an impairment charge of $181 million related to the Intermediates and Solvents reportable segment. See Note H for more information.</t>
  </si>
  <si>
    <t>Represents the income attributable to the previous noncontrolling interest in Valvoline Inc., whose results are now included within discontinued operations. See Note B for more information.</t>
  </si>
  <si>
    <t>Statements of Consolidated Comprehensive Income (Loss) Statements of Consolidated Comprehensive Income (Loss) (Parenthetical) - USD ($) $ in Millions</t>
  </si>
  <si>
    <t>Asset impairment charges</t>
  </si>
  <si>
    <t>Consolidated Balance Sheets - USD ($) $ in Millions</t>
  </si>
  <si>
    <t>Current assets</t>
  </si>
  <si>
    <t>Cash and cash equivalents</t>
  </si>
  <si>
    <t>Accounts receivable</t>
  </si>
  <si>
    <t>Inventories - Note A</t>
  </si>
  <si>
    <t>Other assets</t>
  </si>
  <si>
    <t>Current assets of discontinued operations - Note E</t>
  </si>
  <si>
    <t>Total current assets</t>
  </si>
  <si>
    <t>Property, plant and equipment - Note G</t>
  </si>
  <si>
    <t>Cost</t>
  </si>
  <si>
    <t>Accumulated depreciation</t>
  </si>
  <si>
    <t>Net property, plant and equipment</t>
  </si>
  <si>
    <t>Goodwill - Note H</t>
  </si>
  <si>
    <t>Intangibles - Note H</t>
  </si>
  <si>
    <t>Restricted investments - Note F</t>
  </si>
  <si>
    <t>Asbestos insurance receivable - Note N</t>
  </si>
  <si>
    <t>Deferred income taxes - Note L</t>
  </si>
  <si>
    <t>Other assets - Note J</t>
  </si>
  <si>
    <t>Noncurrent assets of discontinued operations - Note E</t>
  </si>
  <si>
    <t>Total noncurrent assets</t>
  </si>
  <si>
    <t>Total assets</t>
  </si>
  <si>
    <t>Current liabilities</t>
  </si>
  <si>
    <t>Short-term debt - Note I</t>
  </si>
  <si>
    <t>Trade and other payables</t>
  </si>
  <si>
    <t>Accrued expenses and other liabilities</t>
  </si>
  <si>
    <t>Current liabilities of discontinued operations - Note E</t>
  </si>
  <si>
    <t>Total current liabilities</t>
  </si>
  <si>
    <t>Noncurrent liabilities</t>
  </si>
  <si>
    <t>Long-term debt - Note I</t>
  </si>
  <si>
    <t>Employee benefit obligations - Note M</t>
  </si>
  <si>
    <t>Asbestos litigation reserve - Note N</t>
  </si>
  <si>
    <t>Other liabilities - Note J</t>
  </si>
  <si>
    <t>Noncurrent liabilities of discontinued operations - Note E</t>
  </si>
  <si>
    <t>Total noncurrent liabilities</t>
  </si>
  <si>
    <t>Commitments and contingencies - Notes K and N</t>
  </si>
  <si>
    <t xml:space="preserve"> </t>
  </si>
  <si>
    <t>Equity - Notes O and P</t>
  </si>
  <si>
    <t>Common stock, par value $.01 per share, 200 million shares authorized, issued 62 million shares in 2017 and 2016</t>
  </si>
  <si>
    <t>Paid-in capital</t>
  </si>
  <si>
    <t>Retained earnings</t>
  </si>
  <si>
    <t>Accumulated other comprehensive loss</t>
  </si>
  <si>
    <t>Total Ashland stockholders’ equity</t>
  </si>
  <si>
    <t>Noncontrolling interest (b)</t>
  </si>
  <si>
    <t>[3]</t>
  </si>
  <si>
    <t>Total equity</t>
  </si>
  <si>
    <t>Total liabilities and equity</t>
  </si>
  <si>
    <t>Accounts receivable includes an allowance for doubtful accounts of $9 million and $10 million at September 30, 2017 and 2016, respectively.</t>
  </si>
  <si>
    <t>As of September 30, 2017 and 2016, accumulated depreciation included impairment charges to buildings and machinery and equipment of $1 million and $9 million, respectively, related to Intermediates and Solvents. See Note H for more information.</t>
  </si>
  <si>
    <t>Represents the previous noncontrolling interest in Valvoline Inc. held outside of Ashland which is now included within discontinued operations. See Note B for more information.</t>
  </si>
  <si>
    <t>Consolidated Balance Sheets (Parenthetical) - USD ($) shares in Millions, $ in Millions</t>
  </si>
  <si>
    <t>Allowance for doubtful accounts, current</t>
  </si>
  <si>
    <t>Stockholders' Equity</t>
  </si>
  <si>
    <t>Common stock, shares authorized</t>
  </si>
  <si>
    <t>Common stock, par value per share (usd per share)</t>
  </si>
  <si>
    <t>Common stock, shares, issued</t>
  </si>
  <si>
    <t>Statement of Consolidated Equity - USD ($) $ in Millions</t>
  </si>
  <si>
    <t>Total</t>
  </si>
  <si>
    <t>Common Stock [Member]</t>
  </si>
  <si>
    <t>Paid-in Capital [Member]</t>
  </si>
  <si>
    <t>Retained Earnings [Member]</t>
  </si>
  <si>
    <t>Accumulated other comprehensive income (loss) [Member]</t>
  </si>
  <si>
    <t>Noncontrolling Interest [Member]</t>
  </si>
  <si>
    <t>Balance at Sep. 30, 2014</t>
  </si>
  <si>
    <t>Increase (Decrease) in Stockholders' Equity [Roll Forward]</t>
  </si>
  <si>
    <t>Regular dividends, ($1.46, $1.56, $1.23 per common share for 2015, 2016, 2017)</t>
  </si>
  <si>
    <t>Common shares issued under stock incentive and other plans</t>
  </si>
  <si>
    <t>[1],[2]</t>
  </si>
  <si>
    <t>Repurchase of common shares</t>
  </si>
  <si>
    <t>Balance at Sep. 30, 2015</t>
  </si>
  <si>
    <t>Valvoline Inc. initial public offering</t>
  </si>
  <si>
    <t>[4]</t>
  </si>
  <si>
    <t>Balance at Sep. 30, 2016</t>
  </si>
  <si>
    <t>[5]</t>
  </si>
  <si>
    <t>Distribution of Valvoline Inc.</t>
  </si>
  <si>
    <t>Other</t>
  </si>
  <si>
    <t>Distributions to noncontrolling interest</t>
  </si>
  <si>
    <t>Balance at Sep. 30, 2017</t>
  </si>
  <si>
    <t>Common shares issued were 42,861, 417,584 and 441,609 for 2017, 2016 and 2015, respectively.</t>
  </si>
  <si>
    <t>Includes income tax benefits resulting from the exercise of stock options of $4 million in 2017, $4 million in 2016 and $8 million in 2015.</t>
  </si>
  <si>
    <t>Common shares repurchased were 5,049,911 and 3,944,356 for 2016 and 2015, respectively.</t>
  </si>
  <si>
    <t>See Note B for discussion of the noncontrolling interest and the initial public offering and distribution of Valvoline Inc.</t>
  </si>
  <si>
    <t>At September 30, 2017 and 2016, the accumulated other comprehensive loss of $222 million and $281 million, respectively, was comprised of unrecognized prior service credits as a result of certain employee benefit plan amendments of $3 million and $46 million, respectively, net unrealized translation losses of $246 million and $333 million, respectively, and net unrealized gains on available for sale securities of $21 million and $6 million, respectively. As of September 30, 2016, the unrecognized prior service credits and the net unrealized translation loss excluded amounts attributable to noncontrolling interest of $9 million and $2 million, respectively. The accumulated other comprehensive income that was distributed to Valvoline Inc. included $39 million of unrecognized prior service credits and $6 million of net unrealized translation losses.</t>
  </si>
  <si>
    <t>Statement of Consolidated Equity (Parenthetical) - USD ($) $ in Millions</t>
  </si>
  <si>
    <t>May 12, 2017</t>
  </si>
  <si>
    <t>Dividends (in usd per share)</t>
  </si>
  <si>
    <t>Unrecognized prior service credits</t>
  </si>
  <si>
    <t>Net unrealized translation loss</t>
  </si>
  <si>
    <t>Available-for-sale securities unrealized gains</t>
  </si>
  <si>
    <t>Income tax benefits resulting from the exercise of stock options</t>
  </si>
  <si>
    <t>Stock Issued During Period, Shares, New Issues</t>
  </si>
  <si>
    <t>Common shares repurchased (in shares)</t>
  </si>
  <si>
    <t>Valvoline [Member]</t>
  </si>
  <si>
    <t>Statement of Consolidated Cash Flows - USD ($) $ in Millions</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Original issue discount and debt issuance cost amortization</t>
  </si>
  <si>
    <t>Deferred income taxes</t>
  </si>
  <si>
    <t>Equity income from affiliates</t>
  </si>
  <si>
    <t>Distributions from equity affiliates</t>
  </si>
  <si>
    <t>Stock based compensation expense - Note P</t>
  </si>
  <si>
    <t>Loss on early retirement of debt</t>
  </si>
  <si>
    <t>Realized gain and investment income on available-for-sale securities</t>
  </si>
  <si>
    <t>Impairments</t>
  </si>
  <si>
    <t>Pension contributions</t>
  </si>
  <si>
    <t>Loss on pension and other postretirement plan remeasurements</t>
  </si>
  <si>
    <t>Change in operating assets and liabilities</t>
  </si>
  <si>
    <t>Total cash flows provided (us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f operations or equity investments</t>
  </si>
  <si>
    <t>Net purchases of funds restricted for specific transactions</t>
  </si>
  <si>
    <t>Reimbursement from restricted investments</t>
  </si>
  <si>
    <t>Proceeds from sale of available-for-sale securities</t>
  </si>
  <si>
    <t>Purchase of available-for-sale securitie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repayment) from short-term debt</t>
  </si>
  <si>
    <t>Repurchase of common stock</t>
  </si>
  <si>
    <t>Debt issuance costs</t>
  </si>
  <si>
    <t>Cash dividends paid</t>
  </si>
  <si>
    <t>Excess tax benefits related to share-based payments</t>
  </si>
  <si>
    <t>Total cash flows provided (used) by financing activities from continuing operations</t>
  </si>
  <si>
    <t>Cash used by continuing operations</t>
  </si>
  <si>
    <t>Cash provided (used) by discontinued operations</t>
  </si>
  <si>
    <t>Operating cash flows</t>
  </si>
  <si>
    <t>Investing cash flows</t>
  </si>
  <si>
    <t>Financing cash flows</t>
  </si>
  <si>
    <t>Total cash provided (used) by discontinued operations</t>
  </si>
  <si>
    <t>Effect of currency exchange rate changes on cash and cash equivalents</t>
  </si>
  <si>
    <t>Increase (decrease) in cash and cash equivalents</t>
  </si>
  <si>
    <t>Cash and cash equivalents - beginning of year</t>
  </si>
  <si>
    <t>Cash transferred to Valvoline Inc.</t>
  </si>
  <si>
    <t>Cash and cash equivalents - end of year</t>
  </si>
  <si>
    <t>Changes in assets and liabilities</t>
  </si>
  <si>
    <t>Inventories</t>
  </si>
  <si>
    <t>Other assets and liabilities</t>
  </si>
  <si>
    <t>Supplemental disclosures [Abstract]</t>
  </si>
  <si>
    <t>Interest paid</t>
  </si>
  <si>
    <t>Income taxes paid</t>
  </si>
  <si>
    <t>Represents investment income related to the restricted investments discussed in Note G.</t>
  </si>
  <si>
    <t>Excludes changes resulting from operations acquired or sold.</t>
  </si>
  <si>
    <t>SIGNIFICANT ACCOUNTING POLICIES</t>
  </si>
  <si>
    <t>Accounting Policies [Abstract]</t>
  </si>
  <si>
    <t>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through its subsidiaries, conducts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SEC) regulations.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 further described in this section.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in accordance with U.S. GAAP, qualified as a discontinued operation. Accordingly, Valvoline's assets, liabilities, operating results and cash flows for all periods presented have been classified as discontinued operations within the Consolidated Financial Statements. See Note B for additional information on the separation of Valvoline Inc. The term Valvoline as used herein, depending on context, refers to either Valvoline Inc. or Valvoline as a previous reportable segment of Ashland. Subsequent to completing the distribution of Valvoline Inc. during the current year, Ashland's operations are now managed within the following three reportable segments: Specialty Ingredients, Composites and Intermediates and Solvents. In previous years, Composites and Intermediates and Solvents were reporting units included within the Ashland Performance Materials reportable segment. During 2016 and 2015, Ashland sold certain assets in its portfolio of businesses which were not reflected as discontinued operations in accordance with U.S. GAAP. See Notes D and Q for additional information on these activities as well as Ashland’s current reportable segment results.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 A progression of activity in the allowance for doubtful accounts is presented in the following table. (In millions) 2017 2016 2015 Allowance for doubtful accounts - beginning of year $ 10 $ 7 $ 8 Adjustments to net income 4 4 3 Reserves utilized (4 ) (2 ) (3 ) Other changes (1 ) 1 (1 ) Allowance for doubtful accounts - end of year $ 9 $ 10 $ 7 Inventories Inventories are carried at the lower of cost or net realizable value. Inventories are primarily stated at cost using the weighted-average cost method. In addition, certain chemicals with a replacement cost of $108 million at September 30, 2017 and $102 million at September 30, 2016 are valued at cost using the last-in, first-out (LIFO) method. The following summarizes Ashland’s inventories as of the Consolidated Balance Sheet dates. (In millions) 2017 2016 Finished products $ 390 $ 377 Raw materials, supplies and work in process 245 163 LIFO reserves (1 ) (1 ) $ 634 $ 539 A progression of activity in the inventory reserves, which reduce the amounts of finished products and raw materials, supplies and work in process reported, is presented in the following table. (In millions) 2017 2016 2015 Inventory reserves - beginning of year $ 31 $ 31 $ 47 Adjustments to net income 6 6 9 Reserves utilized (8 ) (6 ) (5 ) Dispositions and other changes — — (20 ) Inventory reserves - end of year $ 29 $ 31 $ 31 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it is adjusted to its calculated fair value and the adjustment represents the impairment charge. Ashland tests its indefinite-lived intangible assets, principally trademarks and trade names,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If the carrying value of an individual indefinite-lived intangible asset exceeds its fair value, such individual indefinite-lived intangible asset is written down by an amount equal to such exces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 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F. 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7 and 2016 . As of September 30, 2017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F and N for additional information regarding fair value of these investments within the trust and the January 2015 asbestos insurance settlement. Revenue recognition 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6% during 2017 and 2016 and 5% during 2015 . Ashland reports all sales net of tax assessed by qualifying governmental authorities. Certain shipping and handling costs paid by the customer are recorded in sales, while those costs paid by Ashland are recorded in cost of sales. In May 2014, the FASB issued accounting guidance effective on October 1, 2018 that will change Ashland’s policy and disclosure requirements for revenue recognition treatment. See the new accounting pronouncements section within this Note A for further information.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 million in 2017 , 2016 and 2015 ) and research and development costs ( $83 million in 2017 , $87 million in 2016 and $99 million in 2015 ) are expensed as incurred. 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L. A progression of activity in the tax valuation allowances is presented in the following table. 2017 2016 2015 Tax valuation allowances - beginning of year $ 136 $ 103 $ 139 Adjustments to income tax expense (benefit) 27 43 (20 ) Reserves utilized (41 ) (10 ) (7 ) Other changes — — (9 ) Tax valuation allowances - end of year $ 122 $ 136 $ 103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1 million for 2017 , 1.2 million for 2016 and 0.7 million for 2015 . (In millions except per share data) 2017 2016 2015 Numerator Numerator for basic and diluted EPS - Loss from continuing operations, net of tax $ (105 ) $ (283 ) $ (12 ) Denominator Denominator for basic EPS - Weighted-average common shares outstanding 62 63 68 Share based awards convertible to common shares (a) — — — Denominator for diluted EPS - Adjusted weighted- average shares and assumed conversions 62 63 68 EPS from continuing operations attributable to Ashland Basic $ (1.69 ) $ (4.51 ) $ (0.18 ) Diluted (1.69 ) (4.51 ) (0.18 ) (a) As a result of the loss from continuing operations for 2017, 2016 and 2015, the effect of the share-based awards convertible to common shares would be antidilutive. In accordance with U.S. GAAP, they have been excluded from the diluted EPS calculation. New accounting pronouncements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solidated Financial Statements and the adoption method options available as well as the overall impact the new guidance will have on the organization. T he assessment process consists of categorizing Ashland’s revenue streams and reviewing the current internal accounting policies and practices to determine potential differences that would result from applying the requirements of the new standard to revenue contracts. Additional discussions and meetings with each revenue stream team have occurred to solicit input, identify potential impacts and appropriate changes to Ashland’s business processes, systems and controls to support the revenue recognition and disclosure requirements under the new standard. Based on various preliminary assessments conducted to date, Ashland has identified agreements with distributors and customers that are subject to rebate and incentive programs that could contain elements of material rights and/or variable consideration. Ashland does not currently believe that these elements would result in a material change to how revenue would be recognized for these agreements. Ashland currently intends to adopt this standard using the modified retrospective approach and does not believe the impact will be material to the Consolidated Financial Statements but does expect there to be significant additional disclosures within the Notes to Consolidated Financial Statements. This guidance becomes effective for Ashland on October 1, 2018 and Ashland currently plans to adopt the standard at that time. In August 2017, the FASB issued accounting guidance amending the existing hedge accounting model to simplify various hedge documentation requirements while also expanding hedging abilities for certain nonfinancial and financial risk components. This guidance will become effective for Ashland on October 1, 2019. Ashland is currently evaluating the impact this guidance may have on Ashland's Consolidated Financial Statements. In March 2017, the FASB issued accounting guidance that will change how employers who sponsor defined benefit pension and/or postretirement benefit plans present the net periodic benefit cost in the Statement of Consolidated Comprehensive Income. This guidance requires employers to present the service cost component of net periodic benefit cost in the same caption within the Statement of Consolidated Comprehensive Income (Loss) as other employee compensation costs from services rendered during the period. All other components of the net periodic benefit cost will be presented separately outside of the operating income caption. This guidance must be applied retrospectively and will become effective for Ashland on October 1, 2018, with early adoption being optional. Ashland intends to early adopt this guidance on October 1, 2017 and will revise the presentation of the net periodic benefit cost in previous periods to conform to the current period presentation.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Ashland elected to early adopt this guidance in conjunction with its annual assessment of goodwill performed as of July 1, 2017. In August 2016, the FASB issued new accounting guidance on eight specific cash flow classification issues. The amendments in this guidance will become effective retrospectively for Ashland on October 1, 2018. Early adoption is permitted in any interim or annual period. Ashland is currently evaluating the impact this guidance may have on Ashland’s Consolidated Financial Statements. In March 2016, the FASB issued new accounting guidance for certain aspects of share-based payments to employees. This guidance requires all excess tax benefits and tax deficiencies related to share-based payments to be recognized as income tax expense in the Statements of Consolidated Comprehensive Income (Loss)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Ashland does not expect this new accounting guidance to have a significant effect on its Consolidated Financial Statements or disclosur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nsolidated Comprehensive Income (Loss) and the Statements of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This new accounting guidance will have a significant effect on Ashland’s Consolidated Balance Sheet and disclosures. Ashland is currently evaluating implementation options and quantifying the impact that this guidance will have within its Consolidated Balance Sheet.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e guidance also eliminates the requirement for public busines</t>
  </si>
  <si>
    <t>VALVOLINE</t>
  </si>
  <si>
    <t>7 Months Ended</t>
  </si>
  <si>
    <t>Valvoline Disclosure [Abstract]</t>
  </si>
  <si>
    <t>VALVOLINE [Text Block]</t>
  </si>
  <si>
    <t>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IPO) of Valvoline Inc., closed on September 28, 2016. The total net proceeds after deducting underwriters’ discount and other offering expenses received from the IPO were $712 million , which were used primarily to repay debt incurred prior to the IPO and retained for Valvoline Inc.’s cash on hand. As discussed further within the Final Separation section of this Note B, Ashland completed the distribution of its remaining shares in Valvoline Inc. on May 12, 2017. The new Ashland is a premier global leader in providing specialty chemical solutions to customers in a wide range of consumer and industrial markets. Key markets and applications include pharmaceutical, personal care, food and beverage, architectural coatings, adhesives, automotive, construction and energy. After completing the IPO on September 28, 2016 and before the distribution of its remaining shares on May 12, 2017, Ashland owned 170 million shares of Valvoline Inc.’s common stock which represented approximately 83% of the total outstanding shares of Valvoline Inc.’s common stock. As a result, Ashland continued to consolidate Valvoline within the Consolidated Financial Statements up until the distribution of the remaining shares. The resulting outside stockholders’ interests in Valvoline Inc., which was approximately 17% as of September 30, 2016 , was presented separately as a noncontrolling interest within Ashland’s equity in the Consolidated Balance Sheet. The amount of consolidated net income attributed to these previous minority holders is presented as a separate caption on the Statements of Consolidated Comprehensive Income. Final Separation Ashland completed the distribution of its remaining 170 million shares of common stock of Valvoline Inc. as a pro rata dividend on shares of Ashland common stock outstanding at the close of business on the record date of May 5, 2017. Based on the shares of Ashland common stock outstanding as of May 5, 2017, the record date for the distribution, each share of Ashland common stock received 2.745338 shares of Valvoline common stock in the distribution. 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 A Tax Matters Agreement between Ashland and Valvoline Inc. governs the rights and obligations after the spin-off regarding certain income taxes and other taxes, including certain tax liabilities and benefits, attributes, returns and contests. Discontinued Operations Assessment Valvoline met the criteria to qualify as a discontinued operation and accordingly, its assets, liabilities, operating results and cash flows have been classified as discontinued operations within the Consolidated Financial Statements. See Note E for more information. In 2016 and 2015, certain indirect corporate costs included within the selling, general and administrative expense caption of the Statements of Consolidated Comprehensive Income (Loss) that were previously allocated to the Valvoline reportable segment do not qualify for classification within discontinued operations and continue to be reported as selling, general and administrative expense within continuing operations on a consolidated basis and within the Unallocated and other segment. These costs were $22 million and $23 million during 2016 and 2015, respectively. Costs of transaction Ashland recognized separation costs of $95 million and $88 million during 2017 and 2016 , respectively, which are primarily related to transaction, consulting and legal fees. During 2017 and 2016, $13 million and $7 million , respectively, of the separation costs directly related to Valvoline were included within the discontinued operations caption of the Statements of Consolidated Comprehensive Income. Otherwise, separation costs are recorded within the selling, general and administrative expense caption of the Statements of Consolidated Comprehensive Income.</t>
  </si>
  <si>
    <t>ACQUISITIONS</t>
  </si>
  <si>
    <t>Business Combinations [Abstract]</t>
  </si>
  <si>
    <t>ACQUISITIONS [Text Block]</t>
  </si>
  <si>
    <t>Pharmachem On May 17, 2017, Ashland completed its acquisition of the stock of Pharmachem Laboratories, Inc. (Pharmachem), a leading provider of quality ingredients to the global health and wellness industries and high-value differentiated products to fragrance and flavor houses. With annual revenues of approximately $300 million and 14 manufacturing facilities in the United States and Mexico, New Jersey-based Pharmachem develops, manufactures and supplies custom and branded nutritional and fragrance products. Ashland has included Pharmachem within the Specialty Ingredients reporting segment. Purchase price allocation The acquisition was recorded by Ashland using the purchase method of accounting in accordance with U.S. GAAP whereby the total purchase price was allocated to tangible and intangible assets and liabilities acquired based on respective fair values. The all-cash purchase price of Pharmachem was $680 million which included working capital adjustments of approximately $20 million . Ashland incurred $5 million of transaction costs during 2017 related to the acquisition, which was recorded within the net gain (loss) on acquisitions and divestitures caption in the Statement of Consolidated Income. The following table summarizes the values of the assets acquired and liabilities assumed at the date of acquisition. At May 17, 2017 Preliminary purchase price allocation (in millions) As Adjusted Assets: Accounts receivable 52 Inventory 74 Other current assets 4 Intangible assets 330 Goodwill 287 Property, plant and equipment 97 Other noncurrent assets 20 Liabilities: Accounts payable (32 ) Deferred tax - net (138 ) Other noncurrent liabilities (14 ) Total purchase price $ 680 As of September 30, 2017 , the purchase price allocation for the acquisition was preliminary and subject to completion. Adjustments to the current fair value estimates in the above table may still occur as the process conducted for various valuations and assessments, including certain tangible and intangible assets and tax reserves, are finalized.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Subsequent Adjustments to Initial Purchase Price During the September 2017 quarter, Ashland updated certain valuations and reserve estimates as part of the ongoing purchase accounting process and procedures being performed. As a result of these updates, Ashland increased the intangible assets associated with the purchase by $18 million . The rema ining updates to the Consolidated Balance Sheet during the quarter related to certain liabilities that in total, along with the intangible assets impact, adjusted goodwill by $11 million . These adjustments did not have a significant effect on the Statement of Consolidated Comprehensive Income (Loss) during 2017. Intangible assets identified The purchase price allocation included $330 million of certain definite-lived intangible assets which are being amortized over the estimated useful life in proportion to the economic benefits consumed. The determination of the useful lives is based upon various industry studies, historical acquisition experience, economic factors, and future cash flows of the combined company. In addition, Ashland reviewed certain technological trends and also considered the current Pharmachem customer base. The following details the total intangible assets identified as of May 17, 2017. Weighted-average amortization period Intangible asset type (in millions) Value (years) Trademarks and trade names $ 26 15 Intellectual property 68 22 Customer and supplier relationships 236 20 Total $ 330 Impact on operating results The results of Pharmachem’s operations have been included in Ashland’s Consolidated Financial Statements since the May 17, 2017 closing date. The following table provides sales and operating income from the acquired Pharmachem operations included in Ashland’s results during 2017. Pharmachem results of operations (In millions) 2017 (a) Sales $ 104 Operating income 7 (a) Amounts represent the sales and results of operations for the period May 17, 2017 through September 30, 2017, the period for which Pharmachem was owned. The following unaudited pro forma information for 2017 and 2016 assumes the acquisition of Pharmachem occurred at the beginning of the respective periods presented. Unaudited pro forma information (In millions) 2017 2016 Sales $ 3,434 $ 3,321 Net income (loss) 31 (27 ) These amounts have been calculated after applying Ashland’s accounting policies and adjusting the results of Pharmachem to reflect the additional depreciation, amortization and interest expense that would have been charged assuming the fair value adjustments to tangible and intangible assets, and the related debt incurred had been applied on October 1, 2015, together with an estimate of the various tax effects. The unaudited pro forma information presented above is for illustrative purposes only and does not purport to be indicative of the results of future operations of Ashland or the results that would have been attained had the operations been combined during the periods presented.</t>
  </si>
  <si>
    <t>DIVESTITURES</t>
  </si>
  <si>
    <t>DIVESTITURES [Abstract]</t>
  </si>
  <si>
    <t>DIVESTITURES [Text Block]</t>
  </si>
  <si>
    <t>Specialty Ingredients Joint Venture During September 2016, Ashland entered into a definitive sale agreement to sell its ownership interest in a Specialty Ingredients consolidated joint venture. Ashland recognized a loss of $12 million before tax in 2016 to recognize the assets at fair value less cost to sell, using Level 2 nonrecurring fair value measurements. During 2017, Ashland completed the transfer of its ownership interest in the joint venture and recognized an additional loss of $4 million primarily related to a license fee and tax adjustments. The losses in 2017 and 2016 were reported within the net loss on acquisitions and divestitures caption within the Statements of Consolidated Comprehensive Income (Loss). The net assets held for sale were not material to Ashland’s Consolidated Balance Sheet as of September 30, 2016. Ashland determined this transaction did not qualify for discontinued operations treatment since it did not represent a strategic shift that had or will have a major effect on Ashland’s operations and financial results. Any additional gain or loss recognized as a result of the transaction is expected to be nominal and will be recognized in the period incurred. Industrial Biocides During May 2015, Ashland entered into a definitive sale agreement to sell the industrial biocides assets within Specialty Ingredients, which closed on July 1, 2015. As a result of the sale, Ashland received net cash proceeds of approximately $30 million during the fourth quarter of 2015 and recognized a nominal gain before tax and after customary closing costs within the net loss on acquisitions and divestitures caption within the Statements of Consolidated Comprehensive Income. The sale of Specialty Ingredients’ industrial biocides assets did not qualify for discontinued operations treatment since it did not represent a strategic shift that had or will have a major effect on Ashland’s operations and financial results. MAP Transaction As part of the 2005 transfer of Ashland’s 38% interest in the Marathon Ashland Petroleum LLC (MAP) joint venture and two other small businesses to Marathon Oil Corporation (Marathon) (the MAP Transaction), Marathon is entitled to the tax deductions for Ashland’s future payments of certain contingent liabilities, including asbestos liabilities, related to previously owned businesses of Ashland. Marathon agreed to compensate Ashland for these tax deductions and Ashland established a discounted receivable, which represented the estimated present value of probable recoveries from Marathon for the portion of their future tax deductions. As a result of the January 2015 asbestos insurance settlement, Ashland recorded a $7 million charge during 2015 within the net loss on acquisitions and divestitures caption of the Statements of Consolidated Comprehensive Income. The total MAP receivable remaining as of September 30, 2017 was $4 million . See Note N for more information related to the January 2015 asbestos insurance settlement. Elastomers On October 9, 2014, Ashland entered into a definitive agreement to sell the Elastomers division of the Composites reportable segment, which operated a 250 -person manufacturing facility in Port Neches, Texas, to Lion Copolymer Holdings, LLC. The Elastomers division, which primarily served the North American replacement tire market, accounted for approximately 5% of Ashland’s 2014 sales of $6.1 billion . The sale was completed on December 1, 2014 in a transaction valued at approximately $120 million which was subject to working capital adjustments. The total post-closing adjusted cash proceeds received before taxes by Ashland during 2015 was $105 million , which included working capital adjustments and transaction costs, as defined in the definitive agreement. 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6 million pre-tax, using Level 2 nonrecurring fair value measurements, within the net loss on acquisitions and divestitures caption of the Statements of Consolidated Comprehensive Income (Loss) during 2015. The related tax effect was a benefit of $28 million included in the income tax expense (benefit) caption within the Statements of Consolidated Comprehensive Income. Ashland determined that the sale of Elastomers did not represent a strategic shift that had or will have a major effect on Ashland’s operations and financial results. As such, Elastomers’ results were included in the Composites reportable segment results of operations and financial position within the Statements of Consolidated Comprehensive Income (Loss) and Consolidated Balance Sheets, respectively, until its December 1, 2014 sale. Certain indirect corporate costs of $11 million for 2015 were included within the selling, general and administrative expense caption of the Statements of Consolidated Comprehensive Income (Loss) that were previously allocated to the Elastomers division.</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and activities of certain retained liabilities and tax items have been recorded within the discontinued operations caption in the Statements of Consolidated Comprehensive Income (Loss) for all periods presented and are discussed further within this note. As previously discussed in Notes A and B, Ashland completed the distribution of its remaining 170 million shares of common stock of Valvoline Inc. on May 12, 2017. Ashland determined that the final distribution of Valvoline qualified as a discontinued operation, in accordance with U.S. GAAP, since it represents a strategic shift for Ashland and has a major effect on Ashland's operations and financial results. Accordingly, Valvoline's assets, liabilities, operating results and cash flows for all periods presented have been classified as discontinued operations within the Consolidated Financial Statements. Ashland is subject to liabilities from claims alleging personal injury caused by exposure to asbestos. Such claims result primarily from indemnification obligations undertaken in 1990 in connection with the sale of Riley, a former subsidiary, which qualified as a discontinued operation and from the acquisition during 2009 of Hercules, an indirect wholly-owned subsidiary of Ashland. Adjustments to the recorded litigation reserves and related insurance receivables are recorded within the discontinued operations caption and continue periodically. During 2015, Ashland recorded an after-tax gain of $120 million within discontinued operations due to the January 2015 asbestos insurance settlement. See Note N for further discussion of Ashland’s asbestos-related activity. During 2014, Ashland completed the sale of the Water Technologies business. Ashland determined that this sale qualified as a discontinued operation, in accordance with U.S. GAAP, since Ashland does not have significant continuing involvement in the Water Technologies business. Ashland has made subsequent adjustments to the discontinued operations caption related to the sale. During 2011, Ashland completed the sale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has made subsequent adjustments to the discontinued operations caption related to the sale. 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Loss) related to discontinued operations are presented in the following table for each of the years ended September 30. (In millions) 2017 2016 2015 Income (loss) from discontinued operations Valvoline $ 240 $ 444 $ 320 Asbestos-related litigation (31 ) (37 ) 132 Water Technologies 1 7 (3 ) Distribution (5 ) (2 ) (3 ) Gain on disposal of discontinued operations Water Technologies — — 4 Income before taxes 205 412 450 Income tax benefit (expense) Benefit (expense) related to income (loss) from discontinued operations Valvoline (81 ) (158 ) (117 ) Asbestos-related litigation 6 7 (22 ) Water Technologies 1 (7 ) 2 Distribution 2 1 1 Benefit related to gain on disposal of discontinued operations Water Technologies — — 4 Distribution — — 3 Income from discontinued operations (net of taxes) $ 133 $ 255 $ 321 Valvoline Separation The following table presents a reconciliation of the captions within Ashland's Statements of Consolidated Income for the income from discontinued operations attributable to Valvoline for each of the years ended September 30. (In millions) 2017 (a) 2016 2015 Income from discontinued operations attributable to Valvoline Sales $ 1,237 $ 1,929 $ 1,967 Cost of sales (750 ) (1,168 ) (1,282 ) Selling, general and administrative expense (234 ) (314 ) (336 ) Research and development expense (8 ) (13 ) (11 ) Equity and other income 17 20 8 Operating income of discontinued operations 262 454 346 Net loss on acquisitions and divestitures — (1 ) (26 ) Net interest and other financing expense (22 ) (9 ) — Pretax income of discontinued operations 240 444 320 Income tax expense (81 ) (158 ) (117 ) Income from discontinued operations $ 159 $ 286 $ 203 (a) Results in 2017 reflect only 224 days of activity since Valvoline was fully distributed on May 12, 2017, as previously discussed. The following table presents the captions of assets and liabilities of Valvoline that are presented as discontinued operations within Ashland's Consolidated Balance Sheet as of September 30, 2016 . (In millions) 2016 Cash $ 171 Accounts receivable, net 387 Inventories 131 Other current assets 25 Current assets of discontinued operations $ 714 Net property, plant and equipment $ 324 Goodwill 264 Equity and other unconsolidated investments 26 Deferred income taxes 347 Other noncurrent assets 92 Noncurrent assets of discontinued operations $ 1,053 Current portion of long-term debt $ 19 Trade and other payables 360 Current liabilities of discontinued operations $ 379 Long-term debt $ 730 Employee benefit obligations 886 Other long-term liabilities 99 Noncurrent liabilities of discontinued operations $ 1,715 Equity Noncontrolling interest $ (182 )</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September 30, 2017 .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566 $ 566 $ 566 $ — $ — Restricted investments (a) 332 332 332 — — Deferred compensation investments (b) 158 158 — 158 — Investments of captive insurance company (b) 3 3 3 — — Foreign currency derivatives 2 2 — 2 — Total assets at fair value $ 1,061 $ 1,061 $ 901 $ 160 $ — Liabilities Foreign currency derivatives $ 36 $ 36 $ — $ 36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6 . Quoted prices in active Significant markets for other Significant identical observable unobservable Carrying Total fair assets inputs inputs (In millions) value value Level 1 Level 2 Level 3 Assets Cash and cash equivalents $ 1,017 $ 1,017 $ 1,017 $ — $ — Restricted investments (a) 322 322 322 — — Deferred compensation investments (b) 150 150 — 150 — Investments of captive insurance company (b) 4 4 4 — — Foreign currency derivatives 3 3 — 3 — Total assets at fair value $ 1,496 $ 1,496 $ 1,343 $ 153 $ — Liabilities Foreign currency derivatives $ 5 $ 5 $ — $ 5 $ — (a) Included in restricted investments and $30 million within other current assets in the Consolidated Balance Sheets. (b) Included in other noncurrent assets in the Consolidated Balance Sheets. Restricted investments As discussed in Note A, Ashland maintains certain investments in a restricted renewable annual trust for the purpose of paying future asbestos indemnity and defense costs. The investments are designated as available-for-sale securities, classified as Level 1 measurements within the fair value hierarchy. These securities were classified primarily as noncurrent restricted investment assets, with $30 million classified within other current assets, in the Consolidated Balance Sheets. The following table provides a summary of the activity within the available-for-sale securities portfolio as of September 30, 2017 and 2016 : (In millions) 2017 2016 Original cost $ 335 $ 335 Accumulated investment income and disbursements, net (24 ) (3 ) Adjusted cost (a) 311 332 Investment income (b) 9 8 Unrealized gain 35 11 Realized gain 2 — Settlement funds 2 4 Disbursements (27 ) (33 ) Fair value $ 332 $ 322 (a) The adjusted cost of the demand deposit includes accumulated investment income, disbursements and settlements recorded in previous periods. (b) Investment income relates to the demand deposit and includes interest income as well as dividend income transferred from the equity and corporate bond mutual funds. The following table presents gross unrealized gains and losses for the available-for-sale securities as of September 30, 2017 and 2016 : Gross Gross (In millions) Adjusted Cost Unrealized Gain Unrealized Loss Fair Value As of September 30, 2017 Demand Deposit 9 — — 9 Equity Mutual Fund 168 34 — 202 Corporate bond Mutual Fund 120 1 — 121 Fair value $ 297 $ 35 $ — $ 332 As of September 30, 2016 Demand Deposit 6 — — 6 Equity Mutual Fund 185 8 — 193 Corporate bond Mutual Fund 120 3 — 123 Fair value $ 311 $ 11 $ — $ 322 The unrealized gains and losses as of September 30, 2017 and 2016 were recognized within accumulated other comprehensive income (AOCI). Ashland invests in highly-rated investment grade mutual funds. No other-than-temporary impairment was recognized in AOCI during 2017 and 2016 . The following table presents the investment income, realized gains and disbursements related to the investments within the portfolio during 2017 , 2016 and 2015 . (In millions) 2017 2016 2015 Investment income $ 9 $ 8 $ 3 Realized gains 2 — — Disbursements (27 ) (33 ) (6 ) Deferred compensation investments Deferred compensation investments consist of Level 2 measurements within the fair value hierarchy which are comprised primarily of a guaranteed interest fund, a common stock index fund and an intermediate government bond fund. Gains and losses related to deferred compensation investments are immediately recognized within the Statements of Consolidated Comprehensive Income.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2017 , 2016 and 2015 within the Statements of Consolidated Comprehensive Income. (In millions) 2017 2016 2015 Foreign currency derivative gain (loss) $ 9 $ 2 $ (17 ) The following table summarizes the fair values of the outstanding foreign currency derivatives as of September 30, 2017 and 2016 included in accounts receivable and accrued expenses and other liabilities of the Consolidated Balance Sheets. (In millions) 2017 2016 Foreign currency derivative assets $ 2 $ 3 Notional contract values 79 325 Foreign currency derivative liabilities $ 36 $ 4 Notional contract values 1,601 528 Other financial instruments At September 30, 2017 and 2016 , Ashland’s long-term debt (including current portion and excluding debt issuance cost discounts) had a carrying value of $2,615 million and $2,345 million , respectively, compared to a fair value of $2,768 million and $2,558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PROPERTY, PLANT AND EQUIPMENT</t>
  </si>
  <si>
    <t>Property, Plant and Equipment [Abstract]</t>
  </si>
  <si>
    <t>The following table describes the various components of property, plant and equipment within the Consolidated Balance Sheets. (In millions) 2017 2016 Land $ 150 $ 151 Buildings 547 528 Machinery and equipment 2,840 2,667 Construction in progress 225 269 Total property, plant and equipment (gross) 3,762 3,615 Accumulated depreciation (a) (1,792 ) (1,715 ) Total property, plant and equipment (net) $ 1,970 $ 1,900 (a) As of September 30, 2017 and 2016, accumulated depreciation included impairment charges to buildings and machinery and equipment of $1 million and $9 million , respectively, related to Intermediates and Solvents. See Note H for more information. The following table summarizes various property, plant and equipment charges included within the Statements of Consolidated Comprehensive Income. (In millions) 2017 2016 2015 Depreciation $ 219 $ 226 $ 228 Capitalized interest 1 1 2 Accelerated Depreciation During 2017, Ashland committed to a plan to reorganize certain operations which resulted in the closure of a manufacturing facility that was previously operational. Due to this closure, depreciation included $13 million of accelerated depreciation for the remaining value of this facility primarily related to machinery and equipment. Also during 2017, the termination of a contract at a manufacturing facility resulted in $1 million of accelerated depreciation for the remaining value of the related machinery and equipment. During 2016 and 2015, depreciation included $4 million and $6 million , respectively, of accelerated depreciation related to the restructuring plan of an existing manufacturing facility. All of these charges related to the Specialty Ingredients reportable segment and were recorded within the cost of sales caption of the Statements of Consolidated Comprehensive Income. Additionally, during 2017 and 2016, depreciation included $5 million and $2 million , respectively, of accelerated depreciation within Unallocated and other and was recorded within the selling, general and administrative expense caption of the Statements of Consolidated Comprehensive Income.</t>
  </si>
  <si>
    <t>GOODWILL AND OTHER INTANGIBLES</t>
  </si>
  <si>
    <t>Goodwill and Intangible Assets Disclosure [Abstract]</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Ashland determined that its reporting units for the allocation of goodwill are its three reportable segments: Specialty Ingredients, Composites and Intermediates and Solvents. As part of the goodwill impairment assessment, Ashland compares the carrying value of each reporting unit to its respective estimated fair valu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7 annual assessment of goodwill, Ashland’s valuation techniques did not indicate any impairment existed for its reporting units. During 2016, due to the deterioration in the butanediol commodity in which Intermediates and Solvents operates, Ashland determined that the carrying value of the Intermediates and Solvents reporting unit exceeded its fair value at July 1, 2016 which resulted in the reporting unit failing the first step of the goodwill impairment test. Ashland then performed the second step of the goodwill impairment test, which involved, among other things, obtaining third-party appraisals of substantially all of Intermediates and Solvents tangible and intangible assets. Based on the results of its goodwill impairment testing as of July 1, 2016, Ashland recorded a pre-tax goodwill impairment charge of $171 million in the fourth quarter of 2016, which in addition to a $10 million impairment related to Intermediates and Solvents property, plant and equipment, resulted in a total $181 million impairment charge for Intermediates and Solvents during 2016. A portion of the goodwill impairment was nondeductible for tax purposes. Ashland’s assessment of an impairment charge on any of these remaining assets currently classified as having indefinite lives, including goodwill, could result in additional impairment charges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 The following is a progression of goodwill by reportable segment for the years ended September 30, 2017 and 2016 . Specialty Intermediates (In millions) Ingredients Composites and Solvents Total Balance at September 30, 2015 $ 2,004 $ 142 $ 171 $ 2,317 Divestiture (a) (10 ) — — (10 ) Impairment — — (171 ) (171 ) Currency translation (3 ) 5 — 2 Balance at September 30, 2016 1,991 147 — 2,138 Acquisition (b) 287 — — 287 Currency translation 37 3 — 40 Balance at September 30, 2017 $ 2,315 $ 150 $ — $ 2,465 (a) Divestiture caption represents the amount of goodwill related to the Specialty Ingredients joint venture during 2016. See Note D for more information. (b) Relates to the acquisition of Pharmachem during 2017. See Note C for more information. Other intangible assets 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 of September 30, 2017 and 2016 , certain intangible assets within trademarks and tradenames were classified as indefinite-lived and had a balance of $301 million . During 2015, there was an impairment of certain IPR&amp;D assets associated with the acquisition of International Specialty Products Inc. (ISP) of $11 million , which was classified within the research and development expense caption of the Statements of Consolidated Comprehensive Income. This impairment represented Level 2 nonrecurring fair value measurements. Ashland annually reviews indefinite-lived intangible assets for possible impairment or whenever events or changes in circumstances indicate that carrying amounts may not be recoverable. In conjunction with the July 1, 2017 annual assessment of indefinite-lived intangible assets, Ashland’s models did not indicate any impairment for indefinite-lived intangible assets. Intangible assets were comprised of the following as of September 30, 2017 and 2016 . 2017 2016 Gross Net Gross Net carrying Accumulated carrying carrying Accumulated carrying (In millions) amount amortization amount amount amortization amount Definite-lived intangible assets Trademarks and trade names $ 67 $ (22 ) $ 45 $ 40 $ (19 ) $ 21 Intellectual property 757 (326 ) 431 667 (273 ) 394 Customer and supplier relationships 777 (235 ) 542 543 (198 ) 345 Total definite-lived intangible assets (a) 1,601 (583 ) 1,018 1,250 (490 ) 760 Indefinite-lived intangible assets Trademarks and trade names 301 — 301 301 — 301 Total intangible assets $ 1,902 $ (583 ) $ 1,319 $ 1,551 $ (490 ) $ 1,061 (a) The gross carrying amount of the definite-lived intangible assets increased significantly during 2017, primarily due to the acquisition of Pharmachem. See Note C for more information. Amortization expense recognized on intangible assets was $82 million for 2017 , $76 million for 2016 and $78 million for 2015 , and is primarily included in the selling, general and administrative expense caption of the Statements of Consolidated Comprehensive Income. As of September 30, 2017 , all of Ashland’s intangible assets that had a carrying value were being amortized except for certain trademarks and trade names that have been determined to have indefinite lives. Estimated amortization expense for future periods is $93 million in 2018 , $89 million in 2019 , $88 million in 2020 , $87 million in 2021 and $86 million in 2022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The following table summarizes Ashland’s current and long-term debt at September 30, 2017 and 2016 . (In millions) 2017 2016 4.750% notes, due 2022 $ 1,082 $ 1,121 Term Loan B, due 2024 599 — 6.875% notes, due 2043 376 376 Term Loan A, due 2022 250 — Term Loan A, due 2020 250 — Revolving Credit Facility 173 — Accounts receivable securitization 56 — 6.50% junior subordinated notes, due 2029 51 140 Other international loans — 20 Medium-term notes, due 2019, interest of 9.4% at September 30, 2016 5 5 Term Loan, due 2017 — 150 3.875% notes, due 2018 — 700 Other (a) (23 ) (17 ) Total debt 2,819 2,495 Short-term debt (includes current portion of long-term debt) (235 ) (170 ) Long-term debt (less current portion and debt issuance costs) $ 2,584 $ 2,325 (a) Other includes $25 million and $20 million of debt issuance costs as of September 30, 2017 and 2016 , respectively. At September 30, 2017 , Ashland’s total debt had an outstanding principal balance of $2,897 million , discounts of $53 million and debt issuance costs of $25 million . The scheduled aggregate maturities of long-term debt for the next five fiscal years (including the current portion and excluding debt issuance costs) are as follows: $6 million in 2018 , $11 million in 2019 , $269 million in 2020 , $56 million in 2021 and $1,279 million in 2022 . Credit Agreements and Refinancing 2017 Credit Agreement On May 17, 2017, in conjunction with the closing of the Pharmachem acquisition, Ashland entered into a secured credit agreement (the 2017 Credit Agreement) with a group of lenders. The 2017 Credit Agreement provided for (i) a $250 million three-year term loan A facility (the Three-Year TLA Facility), (ii) a $250 million five-year term loan A facility (the Five-Year TLA Facility and together with the Three-Year TLA Facility, the TLA Facilities) and (iii) a $680 million five-year revolving credit facility (including a $125 million letter of credit sublimit) (the 2017 Revolving Credit Facility). Proceeds of borrowings under the TLA Facilities were used solely to finance the acquisition of Pharmachem, while the proceeds of the 2017 Revolving Credit Facility were used to finance, in part, the acquisition of Pharmachem, to refinance the 2015 Senior Credit Agreement and for general corporate purposes. On May 19, 2017, Ashland entered into Amendment No. 1 to the 2017 Credit Agreement, which increased the aggregate commitments under the 2017 Revolving Credit Facility from $680 million to $800 million . At Ashland’s option, loans issued under the 2017 Credit Agreement bear interest at either LIBOR or an alternate base rate, in each case plus the applicable interest rate margin. Loans bear interest at LIBOR plus 1.75% per annum, in the case of LIBOR borrowings, or at the alternate base rate plus 0.75% , in the alternative, through and including the date of delivery of a quarterly compliance certificate and thereafter the interest rate will fluctuate between LIBOR plus 1.375% per annum and LIBOR plus 2.500% per annum (or between the alternate base rate plus 0.375% per annum and the alternate base rate plus 1.500% per annum), based upon Ashland’s secured facilities ratings or the consolidated net leverage ratio (as defined in the 2017 Credit Agreement) (whichever yields a lower applicable interest rate margin) at such time. In addition, Ashland was required to pay fees of 0.25% per annum on the daily unused amount of the 2017 Revolving Credit Facility through and including the date of delivery of a compliance certificate, and thereafter the fee rate will fluctuate between 0.175% and 0.40% per annum, based upon Ashland’s secured facilities rating or the consolidated net leverage ratio (whichever yields a lower applicable rate). The TLA Facilities may be prepaid at any time without premium. The Three-Year TLA Facility will not amortize and will be due on May 17, 2020. The Five-Year TLA Facility will not amortize in each of the first, second and third years and will amortize at a rate of 20% per annum in each of the fourth and fifth years (payable in equal quarterly installments), with the outstanding balance of the Five-Year TLA Facility to be paid on May 17, 2022. On June 14, 2017, Ashland entered into Amendment No. 2 to the 2017 Credit Agreement, which provided for a new $600 million seven-year senior secured term loan B facility (the 2017 TLB Facility). At Ashland’s option, loans issued under the 2017 TLB Facility bear interest at either (x) LIBOR plus 2.00% per annum or (y) an alternate base rate plus 1.00% per annum. The 2017 TLB Facility may be prepaid at any time, subject to a prepayment premium if the prepayment is made on or prior to December 14, 2017 in connection with a Repricing Transaction (as defined in the 2017 Credit Agreement). The 2017 TLB Facility amortizes at a rate of 1.00% per annum (payable in equal quarterly installments) with the outstanding balance to be paid on May 17, 2024. Ashland incurred $15 million of new debt issuance costs in connection with the 2017 Credit Agreement, of which $2 million was expensed immediately during 2017 within the net interest and other financing expense caption of the Statements of Consolidated Comprehensive Income. The remaining balance is amortized using the effective interest method. Additionally, as a result of the termination of the 2015 Senior Credit Agreement, Ashland recognized a $5 million charge for the accelerated amortization of previously capitalized debt issuance costs during 2017, which is included in the net interest and other financing expense caption of the Statements of Consolidated Comprehensive Income. The credit facilities under the 2017 Credit Agreement are guaranteed by Ashland Global Holdings Inc., Ashland Chemco Inc. and Ashland LLC'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of the personal property assets of Ashland and the guarantors, including all or a portion of the equity interests of certain of Ashland’s domestic subsidiaries and first-tier foreign subsidiaries and, in certain cases, a portion of the equity interests of other foreign subsidiaries. The guarantees by Ashland’s subsidiaries and pledge of security interests by such guarantors may, at Ashland’s option, be released upon and during the occurrence of a Collateral Release Event (as defined in the 2017 Credit Agreement). Senior notes refinancing, 2015 Senior Credit Agreement and 2016 Amendment During June of 2015, Ashland completed certain refinancing transactions related to the $600 million 3.000% senior notes due in 2016 (2016 Senior Notes). Ashland commenced and completed a cash tender offer to purchase for cash any and all of its outstanding 2016 Senior Notes. At the close of the tender offer, $550 million aggregate principal amount of the 2016 Senior Notes was tendered by note holders, representing approximately 92% of the outstanding 2016 Senior Notes, which have been purchased by Ashland. Subsequently, Ashland redeemed the remaining balance of the 2016 Senior Notes of $50 million on July 23, 2015. In connection with the tender offer and redemption, in June 2015, Ashland entered into a new Credit Agreement (the 2015 Senior Credit Agreement). The 2015 Senior Credit Agreement replaced the $1.2 billion senior unsecured revolving credit facility (the 2013 Senior Credit Facility), and was comprised of a new five-year senior unsecured revolving credit facility in an aggregate amount of $1.2 billion (the 2015 Revolving Credit Facility), which included a $250 million letter of credit sublimit and a $100 million swing line loan sublimit, and a five-year senior unsecured term loan facility in an aggregate principal amount of $1.1 billion (the 2015 term loan facility). The 2015 Senior Credit Agreement was not guaranteed, was unsecured and could be prepaid at any time without premium or penalty. At Ashland’s option, borrowings under the 2015 Revolving Credit Facility bore interest at either LIBOR or an alternate base rate, in each case plus the applicable interest rate margin. The loans’ interest rate fluctuated between LIBOR plus 1.375% per annum and LIBOR plus 2.50% per annum (or between the alternate base rate plus 0.375% per annum and the alternate base rate plus 1.50% per annum), based upon Ashland’s corporate credit ratings or the consolidated gross leverage ratio (as defined in the 2015 Senior Credit Agreement) (whichever yields a lower applicable interest rate margin) at such time. In addition, Ashland was required to pay fees of 0.25% per annum on the daily unused amount of the 2015 Revolving Credit Facility through and including June 30, 2015, and thereafter the fee rate fluctuated between 0.175% and 0.40% per annum, based upon Ashland’s corporate credit ratings or the consolidated gross leverage ratio (whichever yields a lower fee rate). During 2015, Ashland used the proceeds from borrowings under the $1.1 billion term loan facility along with cash on hand (i) to fund the tender offer of the 2016 Senior Notes, (ii) to prepay in full the outstanding loans under the 2013 Senior Credit Facility, (iii) to pay accrued interest, fees and expenses under the 2013 Senior Credit Facility and the 2016 Senior Notes, (iv) to contribute funds to the U.S. pension plans impacted by the pension plan settlement program, and (v) to pay fees and expenses incurred in connection with the entry into the 2015 Senior Credit Agreement. As a result of the tender offer and redemption, Ashland recognized a $9 million charge related to early redemption premium payments, which is included in the net interest and other financing expense caption of the Statements of Consolidated Comprehensive Income (Loss) in 2015. Ashland incurred $10 million of new debt issuance costs in connection with the 2015 Senior Credit Agreement, of which $2 million was expensed immediately during 2015 within the net interest and other financing expense caption of the Statements of Consolidated Comprehensive Income. The remaining balance was amortized over the term of the 2015 Senior Credit Agreement using the effective interest method. Additionally, as a result of the termination of the 2013 Senior Credit Facility and the repayment of the 2016 Senior Notes, Ashland recognized a $2 million charge during 2015 for the accelerated amortization of previously capitalized debt issuance costs, which is included in the net interest and other financing expense caption of the Statements of Consolidated Comprehensive Income. During July 2016, Ashland amended the 2015 Senior Credit Agreement to permit the Reorganization and the series of events relating to the separation of Valvoline Inc. Additionally, the amendment provided that if the aggregate principal amount of the Valvoline debt reaches $750 million , Ashland would be required to use the net proceeds of such borrowings to repay the 2015 term loan facility and/or permanently reduce its existing revolving credit commitments under the 2015 Senior Credit Agreement in an aggregate amount of up to $1 billion . As a result of the July 2016 amendment and the Valvoline debt borrowings in connection with the separation, Ashland reduced its revolving borrowing capacity to $800 million . The 2015 Term Loan Facility balance was repaid in full in connection with the combined Ashland and Valvoline financing activities during September 2016. In connection with these transactions, Ashland recognized a $6 million charge for the accelerated amortization of previously capitalized debt issuance costs, which is included in the net interest and other financing expense caption of the Statements of Consolidated Comprehensive Income (Loss) in 2016. Other Financing Activities Redemption of 3.875% notes due 2018 In connection with the 2017 TLB Facility, Ashland redeemed all of its outstanding 3.875% senior notes due 2018 (2018 Senior Notes), of which approximately $659 million were outstanding. Proceeds of borrowings under the 2017 TLB Facility, together with cash on hand, were used to pay for the redemption. Ashland recognized a $13 million charge related to premiums paid and accelerated amortization of previously capitalized debt issuance costs during 2017, which is included in the net interest and other financing expense caption of the Statement of Consolidated Comprehensive Income. Open market repurchases of 4.750% notes due 2022 and 3.875% notes due 2018 During 2017, Ashland executed open market repurchases of its 4.750% notes due 2022 (2022 Senior Notes) and its 3.875% notes due 2018 (2018 Senior Notes). As a result of these repurchases, the carrying values of the 2022 and 2018 Senior Notes were reduced by $39 million and $41 million , respectively. Ashland recognized a $3 million charge related to premiums paid in the open market repurchases and accelerated amortization of previously capitalized debt issuance costs during 2017, which is included in the net interest and other financing expense caption of the Statement of Consolidated Comprehensive Income. As previously discussed, the remaining outstanding amount of the 2018 Senior Notes was redeemed during 2017. 6.50% junior subordinated notes due 2029 In December 2016, Hercules, an indirect wholly-owned subsidiary of Ashland, repurchased, through a cash tender offer, $182 million of the aggregate principal par value amount of its 6.50% junior subordinated notes due 2029 (2029 Notes) for an aggregate purchase price of $177 million . As a result, the carrying value of the 2029 Notes was reduced by $90 million and Ashland recognized a $92 million charge related to accelerated accretion of the recorded debt discount (compared to the total par value) and $5 million of a net gain related to the repayment of the debt during 2017. The charge and net gain are included in the net interest and other financing expense caption of the Statement of Consolidated Comprehensive Income. Accounts receivable securitization On August 31, 2012, Ashland entered into a $350 million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 The Transfer and Administration Agreement had a term of three years, but was extendable at the discretion of Ashland and the Investors. During 2016, the termination date of the commitments under the Transfer and Administration Agreement was extended from December 31, 2015, the previous termination extension date, to March 22, 2017. During the March 2017 quarter, this facility was extended for an additional year with similar terms as the previous facility agreement. Under the Sale Agreement, each Originator will transfer, on an ongoing basis, certain of its accounts receivable, certain related assets and the right to the collections on those accounts receivable to CVG. Under the terms of the Transfer and Administration Agreement, CVG could, from time to time, obtain up to $350 million (in the form of cash or letters of credit for the benefit of Ashland and its subsidiaries) from the Conduit Investors, the Uncommitted Investors and/or the Committed Investors through the sale of an undivided interest in such accounts receivable, related assets and collections. Subsequently during 2014 and 2015, the available funding for qualifying receivables under the accounts receivable securitization facility was reduced from $350 million to $275 million during 2014 and from $275 million to $250 million during 2015 due to the divestitures that occurred during the fiscal years. The accounts receivable securitization facility was reduced from $250 million to $100 million when Valvoline was removed as an Originator as part of the combined Ashland and Valvoline financing activities in September 2016.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At September 30, 2017 and 2016 , the outstanding amount of accounts receivable transferred by Ashland to CVG was $155 million and $133 million , respectively. There were $56 million of borrowings under the facility as of September 30, 2017 , while Ashland had no borrowings under the facility as of September 30, 2016. The weighted-average interest rate for this instrument was 2.8% for 2017 and 1.5% for 2016 . Subsidiary senior unsecured term loan During August 2016, a wholly owned foreign subsidiary of Ashland entered into a credit agreement which provided for an aggregate principal amount of $150 million in a senior unsecured term loan facility that matured on February 15, 2017. This term loan was drawn in full as of September 30, 2016 and was fully repaid during 2017. Other debt At September 30, 2017 and 2016 , Ashland held other debt totaling $58 million and $168 million , respectively, comprised primarily of the 6.50% notes due 2029, other short-term international loans and a medium-term note. Remaining borrowing capacity The borrowing capacity remaining under the 2017 Revolving Credit Facility was $579 million due to an outstanding balance of $173 million , as well as a reduction of $48 million for letters of credit outstanding at September 30, 2017 . Ashland's total borrowing capacity at September 30, 2017 was $614 million , which included $35 million of available capacity under the accounts receivable securitization facility.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17 , Ashland was in compliance with all debt agreement covenant restrictions. The maximum consolidated net leverage ratio permitted under Ashland’s most recent credit agreement (the 2017 Credit Agreement) is 4.50 . The 2017 Credit Agreement defines the consolidated net leverage ratio as the ratio of consolidated indebtedness minus unrestricted cash and cash equivalents to consolidated EBITDA (Covenant Adjusted EBITDA) for any measurement period. In general, the 2017 Credit Agreement defines Covenant Adjusted EBITDA as net income plus consolidated interest charges, taxes, depreciation and amortization expense, fees and expenses related to capital market transactions and proposed or actual acquisitions and divestiture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on page M-7. In general, consolidated indebtedness includes debt plus all purchase money indebtedness, banker’s acceptances and bank guaranties, deferred purchase price of property or services, attributable indebtedness and guarantees. The minimum required consolidated interest coverage ratio under the 2017 Credit Agreement during is 3.0 . The 2017 Credit Agreement defines the consolidated interest coverage ratio as the ratio of Covenant Adjusted EBITDA to consolidated interest charges for any measurement period. At September 30, 2017 , Ashland’s calculation of the consolidated net leverage ratio was 3.8 , which is below the maximum consolidated net leverage ratio permitted under the 2017 Credit Agreement of 4.50 . At September 30, 2017 , Ashland’s calculation of the consolidated interest coverage ratio was 4.7 , which exceeds the minimum required consolidated ratio of 3.0 . Guarantee of Senior Notes Ashland Global Holdings Inc. was incorporated on May 6, 2016 as a direct wholly owned subsidiary of Ashland Inc. (now Ashland LLC) to reincorporate in Delaware and to help facilitate the separation of the Valvoline business from the specialty chemical businesses. As a result of the Reorganization, Ashland Global Holdings Inc. replaced Ashland Inc. as the publicly held corporation, and Ashland Inc. was converted to a Kentucky limited liability company and is now an indirect, wholly owned subsidiary of Ashland Global Holdings Inc. Ashland Global Holdings Inc. fully and unconditionally guaranteed the 3.875% notes due 2018 (which were fully repaid during the current year), 4.750% notes due 2022 and 6.875% notes due 2043 (collectively referred to as the Senior Notes) and has no significant independent assets or operations. For periods prior to September 30, 2016, the parent entity was Ashland LLC (formerly Ashland Inc.). On October 20, 2016, Ashland received the requisite consents with respect to its consent solicitation from the holders of the Senior Notes to certain amendments to the reporting covenants in the indentures governing the Senior Notes. Following receipt of the consents, Ashland LLC, as issuer, Ashland Global Holdings Inc. and the trustee, entered into two supplemental indentures that (1) modified the applicable reporting covenants contained in the indentures governing the Senior Notes to provide that so long as any parent entity of Ashland LLC guarantees the Senior Notes, the reports, information and other documents required to be filed and furnished to holders of the Notes pursuant to the applicable indenture may, at the option of Ashland LLC, be filed by and be those of such parent entity rather than Ashland LLC and (2) provided for the guarantee of the Senior Notes by Ashland. Subsequent to the final distribution of Valvoline Inc. during May 2017, there were no longer any significant subsidiaries of Ashland Global Holdings Inc. other than the subsidiary issuer (Ashland LLC). As a result, Ashland is no longer required to provide condensed consolidated financial information for Ashland Global Holdings Inc., Ashland LLC and all other non-guarantor subsidiaries. Net interest and other financing expense (income) (In millions) 2017 2016 2015 Interest expense (a) $ 232 $ 180 $ 166 Interest income (4 ) (5 ) (6 ) Available-for-sale securities income (b) (11 ) (8 ) (3 ) Other financing costs (c) 17 6 17 $ 234 $ 173 $ 174 (a) Includes $101 million , $6 million and $4 million of accelerated accretion and/or amortization for original issue discounts and debt issuance costs during 2017 , 2016 and 2015 , respectively. (b) Represents investment income related to the restricted investments discussed in Note G. (c) Includes costs of $14 million related to early redemption premium payments of the 2022 and 2018 Senior Notes and a net gain of $5 million related to the repayment of the 2029 Notes during 2017. Includes costs of $9 million related to early redemption premium payments for the tender and redemption of the 2016 Senior Notes during 2015. The following table details the debt issuance cost and original issue discount amortization included in interest expense during 2017 , 2016 and 2015 . (In millions) 2017 2016 2015 Normal amortization $ 8 $ 12 $ 14 Accelerated amortization (a) 101 6 4 Total $ 109 $ 18 $ 18 (a) Fiscal year 2017 includes $92 million of accelerated accretion of the recorded debt discount for the 2029 Notes, while the remaining amounts in each year relate to accelerated amortization of debt issuance costs.</t>
  </si>
  <si>
    <t>OTHER NONCURRENT ASSETS AND LIABILITIES</t>
  </si>
  <si>
    <t>OTHER NONCURRENT ASSETS AND LIABILITIES [Abstract]</t>
  </si>
  <si>
    <t>The following table provides the components of other noncurrent assets in the Consolidated Balance Sheets as of September 30. (In millions) 2017 2016 Deferred compensation investments $ 158 $ 150 Tax and tax indemnity receivables 86 82 Manufacturing catalyst supplies 37 35 Equity and other unconsolidated investments 32 31 Defined benefit plan assets 27 36 Land use rights 16 21 Life insurance policies 15 16 Environmental insurance receivables 14 15 Notes receivable 5 20 Debt issuance costs 6 10 Other 26 21 $ 422 $ 437 The following table provides the components of other noncurrent liabilities in the Consolidated Balance Sheets as of September 30. (In millions) 2017 2016 Tax liabilities $ 179 $ 104 Environmental remediation reserves 121 134 Deferred compensation 50 54 Other 50 69 $ 400 $ 361</t>
  </si>
  <si>
    <t>LEASE COMMITMENTS</t>
  </si>
  <si>
    <t>Leases [Abstract]</t>
  </si>
  <si>
    <t>Ashland and its subsidiaries are lessees of office building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September 30, 2017 were $31 million in 2018 , $33 million in 2019 , $23 million in 2020 , $17 million in 2021 , $15 million in 2022 and $99 million in 2023 and later years. Rental expense under operating leases for continuing operations was as follows: (In millions) 2017 2016 2015 Minimum rentals (including rentals under short-term leases) $ 48 $ 50 $ 45 Contingent rentals — 1 1 Sublease rental income (1 ) (1 ) (1 ) $ 47 $ 50 $ 45</t>
  </si>
  <si>
    <t>INCOME TAXES</t>
  </si>
  <si>
    <t>Income Tax Disclosure [Abstract]</t>
  </si>
  <si>
    <t>A summary of the provision for income taxes related to continuing operations follows. (In millions) 2017 2016 2015 Current Federal $ (10 ) $ (56 ) $ (125 ) State — (8 ) (16 ) Foreign 46 68 52 36 4 (89 ) Deferred (29 ) (29 ) (50 ) Income tax expense (benefit) $ 7 $ (25 ) $ (139 ) Deferred income taxes are provided for income and expense items recognized in different years for tax and financial reporting purposes. As of September 30, 2017 , management intends to indefinitely reinvest approximately $1.5 billion of foreign earnings. Because these earnings are considered indefinitely reinvested, no U.S. tax provision has been accrued related to the repatriation of these earnings, and it is not practicable to estimate the amount of U.S. tax that might be payable if these earnings were ever to be remitted. Foreign net operating loss carryforwards primarily relate to certain European and Asian Pacific operations and generally may be carried forward. U.S. state net operating loss carryforwards relate to losses within certain states and generally may be carried forward. Temporary differences that give rise to significant deferred tax assets and liabilities as of September 30 are presented in the following table. (In millions) 2017 2016 Deferred tax assets Foreign net operating loss carryforwards (a) $ 69 $ 75 Employee benefit obligations 47 46 Environmental, self-insurance and litigation reserves (net of receivables) 192 209 State net operating loss carryforwards (net of unrecognized tax benefits) (b) 62 44 Compensation accruals 72 67 Credit carryforwards (net of unrecognized tax benefits) (c) 26 45 Other items 47 13 Valuation allowances (d) (122 ) (136 ) Total deferred tax assets 393 363 Deferred tax liabilities Goodwill and other intangibles (e) 432 343 Property, plant and equipment 302 295 Unremitted earnings 6 5 Total deferred tax liabilities 740 643 Net deferred tax liability $ (347 ) $ (280 ) (a) Gross net operating loss carryforwards of $219 million will expire in future years beyond 2019 or have no expiration. (b) Apportioned net operating loss carryforwards generated of $1.5 billion will expire in future years as follows: $64 million in 2018 , $67 million in 2019 and the remaining balance in other future years. (c) Credit carryforwards consist primarily of foreign tax credits of $4 million expiring in future years beyond 2019, research and development credits of $13 million expiring in future years beyond 2019 and alternative minimum tax credits of $18 million with no expiration date. (d) Valuation allowances primarily relate to certain state and foreign net operating loss carryforwards. (e) The total gross amount of goodwill as of September 30, 2017 expected to be deductible for tax purposes is $25 million .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7 2016 2015 Income (loss) from continuing operations before income taxes United States $ (376 ) $ (557 ) $ (424 ) Foreign 278 249 273 Loss from continuing operations before income taxes $ (98 ) $ (308 ) $ (151 ) Income taxes computed at U.S. statutory rate (35%) $ (34 ) $ (108 ) $ (53 ) Increase (decrease) in amount computed resulting from Net gain on divestitures — — 10 Uncertain tax positions 12 24 22 Foreign dividends and deemed dividend inclusions 124 111 102 Foreign tax credits (29 ) (93 ) (87 ) Valuation allowance changes (a) (3 ) 33 (27 ) Research and development credits (6 ) (9 ) (7 ) State taxes (b) (15 ) (3 ) (23 ) Goodwill impairment — 55 — International rate differential (63 ) (57 ) (61 ) Other items (c) 21 22 (15 ) Income tax expense (benefit) $ 7 $ (25 ) $ (139 ) (a) 2017 includes $25 million of benefit for the release of a foreign tax credit valuation allowance and $22 million of expense for state, foreign and domestic federal deferred tax asset valuation allowances net of a NOL write-off offset; 2016 relates to foreign tax credit carryforward and state deferred tax asset valuation allowance establishments; 2015 primarily relates to state deferred tax asset valuation allowance releases. (b) 2017 includes $6 million of benefit for state tax rate changes primarily related to the final distribution of Valvoline. (c) 2017 includes $7 million of expense related to foreign withholding taxes, $5 million of expense for the write-off of a prepaid asset related to an intercompany transaction with a Valvoline legal entity and $4 million of expense for non-deductible transaction costs primarily related to the Valvoline spin-off and $6 million of benefit for certain other domestic permanent items; 2016 includes $25 million of expense for costs associated with the separation of Valvoline; 2015 primarily includes non-recurring favorable permanent differences. The 2017 effective tax rate was impacted by jurisdictional income mix, $87 million of tax expense related to deemed dividend inclusions and a $25 million tax benefit for the reversal of a valuation allowance related to the utilization of foreign tax credits. The 2016 effective tax rate was impacted by jurisdictional income mix and net unfavorable adjustments primarily related to a nondeductible goodwill impairment for the Intermediates and Solvents division, valuation allowances for domestic attributes, accruals for unrecognized tax benefits and items related to the separation of Valvoline. The 2015 effective tax rate was impacted by jurisdictional income mix and net favorable items predominantly due to the release of certain valuation allowances related to state deferred tax assets. These favorable adjustments were partially offset by an accrual for an unrecognized tax benefit and tax related to certain global restructuring steps.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94 million and $168 million of unrecognized tax benefits at September 30, 2017 and 2016 , respectively. As of September 30, 2017 , the total amount of unrecognized tax benefits that, if recognized, would affect the tax rate for continuing and discontinued operations was $171 million .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Such interest and penalties totaled a $3 million expense in 2017 , $5 million expense in 2016 and $1 million expense in 2015 . Ashland had $26 million and $21 million in interest and penalties related to unrecognized tax benefits accrued as of September 30, 2017 and 2016 , respectively. Changes in unrecognized tax benefits were as follows: (In millions) Balance at September 30, 2015 $ 144 Increases related to positions taken on items from prior years 10 Decreases related to positions taken on items from prior years (4 ) Increases related to positions taken in the current year 22 Lapse of statute of limitations (2 ) Settlement of uncertain tax positions with tax authorities (2 ) Balance at September 30, 2016 168 Increases related to positions taken on items from prior years 8 Decreases related to positions taken on items from prior years (3 ) Increases related to positions taken in the current year 14 Lapse of statute of limitations (3 ) Acquisition of Pharmachem 11 Settlement of uncertain tax positions with tax authorities (1 ) Balance at September 30, 2017 (a) $ 194 (a) Ashland has offsetting indemnity receivables from Valvoline and Pharmachem for $48 million of the gross unrecognized tax benefits balance at September 30, 2017. From a combination of statute expirations and audit settlements in the next twelve months, Ashland expects a decrease in the amount of accrual for uncertain tax positions of between $22 million and $32 million for continuing operations. For the remaining balance as of September 30, 2017 ,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Brazil, Canada, China, Germany, Mexico, Netherlands, Spain, Switzerland and United Kingdom. Ashland is subject to U.S. federal income tax examinations by tax authorities for periods after September 30, 2011 and U.S. state income tax examinations by tax authorities for periods after September 30, 2003. With respect to countries outside of the United States, with certain exceptions, Ashland’s foreign subsidiaries are subject to income tax audits for years after 2006.</t>
  </si>
  <si>
    <t>EMPLOYEE BENEFIT PLANS</t>
  </si>
  <si>
    <t>Compensation and Retirement Disclosure [Abstract]</t>
  </si>
  <si>
    <t>Plan Transfers During September 2016, Ashland transferred a substantial portion of its largest U.S. qualified pension and non-qualified U.S. pension plans as well as certain other postretirement obligations to Valvoline Inc. As of September 30, 2016, the net pension and other postretirement plan liabilities that transferred to Valvoline Inc. totaled $886 million and are classified within the Noncurrent liabilities of discontinued operations caption of the Consolidated Balance Sheet. The disclosures within this footnote exclude these amounts that were transferred and only relate to plans Ashland currently records within continuing operations, except for the net periodic benefit cost and weighted-average plan assumptions table which, in accordance with U.S. GAAP, required certain amounts of the transferred plans to to be included in continuing operations. Pension plans Subsequent to the transfer of pension plans to Valvoline, Ashland and its subsidiaries have several contributory and noncontributory qualified defined benefit pension plans left that generally cover international employees and a small portion of certain U.S. manufacturing union employees. Pension obligations for applicable employees of non-U.S. consolidated subsidiaries are provided for in accordance with local practices and regulations of the respective countries. The majority of these foreign pension plans are closed to new participants while those that remain open relate to areas where jurisdictions require plans to operate within the applicable country. Benefits for those eligible for Ashland’s U.S. pension plans generally are based on employees’ years of service and compensation during the years immediately preceding their retirement. The remaining U.S. plans are still open for enrollment for qualifying union employees within certain manufacturing sites. Other postretirement benefit plans Ashland and its subsidiaries maintain limited health care for certain eligible employees in the U.S. who are retired or disabled. Ashland shares the costs of providing health care coverage with certain eligible retired employees through premiums, deductibles and coinsurance provisions. Ashland funds its share of the costs of the postretirement benefit plans as the benefits are paid. This benefit obligation was significantly reduced due to the transfer of a substantial portion to Valvoline. Postretirement health care plans include a limit on Ashland’s share of costs for recent and future retirees. The assumed pre-65 health care cost trend rate as of September 30, 2017 was 7.5% and continues to be reduced to 4.50% in 2037 and thereafter. The assumptions used to project the liability anticipate future cost-sharing changes to the written plans that are consistent with the increase in health care cost. Change in applying discount rate to measure benefit costs During 2016, Ashland changed the method used to estimate the service and interest cost components of net periodic benefit cost for pension and other postretirement benefits. This change compared to the previous method resulted in a decrease in the service and interest cost components for pension and other postretirement benefit costs during the quarter. Historically, Ashland estimated these service and interest cost components utilizing a single weighted-average discount rate derived from the yield curve used to measure the benefit obligation at the beginning of the period. Ashland elected during 2016 to utilize a full yield curve approach in the estimation of these components by applying the specific spot rates along the yield curve used in the determination of the benefit obligation to the relevant projected cash flows. Ashland made this change to provide a more precise measurement of service and interest costs by improving the correlation between projected benefit cash flows to the corresponding spot yield curve rates. This change did not impact the measurement of Ashland’s total benefit obligations or annual net periodic benefit costs as the change in the service and interest costs will be offset in the actuarial gain or loss reported, which typically occurs during the fourth fiscal quarter. Ashland accounted for this change as a change in accounting estimate that is inseparable from a change in accounting principle and accordingly has accounted for it prospectively. The impact of this discount rate change compared to the previous method decreased the estimated pension and other postretirement benefits service and interest cost by $27 million for 2016. Ashland’s total projected benefit obligation was not impacted by these reductions in service and interest costs as the decrease was substantially offset within the actuarial gain or loss caption when the plans were remeasured during the fiscal year. Plan Amendments and Remeasurements During 2017, Ashland discontinued certain post-employment health and life insurance benefits which resulted in a remeasurement gain of $2 million within the Statements of Consolidated Comprehensive Income. During 2016, Ashland was required to remeasure certain U.S. pension plans and postretirement benefit plans due to various plan amendments. As a result of these remeasurements, Ashland recognized a loss of $18 million within the Statements of Consolidated Comprehensive Income. During 2015, Ashland was required to remeasure a non-U.S. pension plan due to the exit of Water Technologies’ employees from the plan. As a result of the remeasurement, Ashland recognized an actuarial loss of $9 million within the Statements of Consolidated Comprehensive Income. Net periodic benefit costs (income) allocation Consistent with Ashland’s historical accounting policies, service cost for continuing operations is proportionately allocated to each reportable segment, excluding the Unallocated and other segment, while all other costs for continuing operations are recorded within the Unallocated and other segment. The following table summarizes the components of pension and other postretirement benefit costs for continuing operations and the assumptions used to determine net periodic benefit costs (income) for the plans. During 2016 and 2015, certain curtailments and actuarial adjustments related to plans that transferred to Valvoline Inc. were required, in accordance with US GAAP, to be recorded within Ashland’s continuing operations within the Statements of Consolidated Comprehensive Income (Loss) and totaled $78 million and $145 million , respectively. As a result, comparisons between 2017 to the previous fiscal years within the components of pension and other postretirement benefit cost table, including weighted-average plan assumptions, are significantly impacted by the inclusion of these costs and plans within continuing operations during 2016 and 2015. Pension benefits Other postretirement benefits (In millions) 2017 2016 2015 2017 2016 2015 Net periodic benefit costs (income) Service cost $ 8 $ 21 $ 21 $ 1 $ 1 $ 1 Interest cost 8 94 144 2 3 7 Curtailment, settlement and other — (64 ) (5 ) — (34 ) — Expected return on plan assets (11 ) (149 ) (177 ) — — — Amortization of prior service credit — (1 ) (3 ) — (11 ) (15 ) Actuarial loss — 208 212 6 32 1 $ 5 $ 109 $ 192 $ 9 $ (9 ) $ (6 ) Weighted-average plan assumptions (a) Discount rate for service cost (b) 1.92 % 3.95 % 4.22 % 3.93 % 4.07 % 3.81 % Discount rate for interest cost (b) 2.22 % 3.30 % 4.22 % 2.86 % 2.57 % 3.81 % Rate of compensation increase 2.80 % 3.04 % 3.01 % Expected long-term rate of return on plan assets 3.41 % 6.71 % 7.30 % (a) The plan assumptions discussed are a blended weighted-average rate for Ashland’s U.S. and non-U.S. plans. (b) Weighted-average discount rates in 2017 and 2016 reflect the adoption of the full yield curve approach. The following table shows other changes in prior service credit recognized in accumulated other comprehensive income. Pension Postretirement (In millions) 2017 2016 2017 2016 Prior service cost (credit) $ — $ 2 $ — $ (88 ) Curtailment, settlement and other — 6 — 39 Amortization of prior service credit — 1 — 14 Total $ — $ 9 $ — $ (35 ) Total recognized in net periodic benefit cost (income) and accumulated other comprehensive income $ 5 $ 118 $ 9 $ (44 ) At September 30, 2017 , Ashland does not expect to recognize any of the prior service credit in accumulated other comprehensive income as net periodic benefit cost (income) during the next fiscal year. At September 30, 2017 and 2016 , the amounts included in accumulated other comprehensive income are shown in the following table. Pension Postretirement (In millions) 2017 2016 2017 2016 (a) Prior service credit $ (3 ) $ (3 ) $ — $ (80 ) (a) Entire amount related to plans that transferred to Valvoline as previously discussed within this Note M. As a result, no Ashland plans had prior service credits as of September 30, 2017.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17 and 2016 are as follows. Other postretirement Pension plans benefit plans (In millions) 2017 2016 2017 2016 Change in benefit obligations Benefit obligations at October 1 $ 448 $ 421 $ 59 $ 60 Service cost 8 9 1 — Interest cost 8 11 2 — Participant contributions 1 1 — — Benefits paid (12 ) (13 ) (6 ) (1 ) Actuarial (gain) loss (20 ) 66 6 — Foreign currency exchange rate changes 13 (32 ) — — Other 17 (1 ) — — Curtailment and settlement (8 ) (14 ) — — Benefit obligations at September 30 $ 455 $ 448 $ 62 $ 59 Change in plan assets Value of plan assets at October 1 $ 353 $ 333 $ — $ — Actual return on plan assets (9 ) 64 — — Employer contributions (a) 7 8 — — Participant contributions 1 1 — — Benefits paid (12 ) (13 ) — — Foreign currency exchange rate changes 8 (37 ) — — Other 7 (3 ) — — Value of plan assets at September 30 $ 355 $ 353 $ — $ — Unfunded status of the plans $ (100 ) $ (95 ) $ (62 ) $ (59 ) Amounts recognized in the balance sheet Noncurrent benefit assets $ 27 $ 36 $ — $ — Current benefit liabilities (3 ) (4 ) (4 ) (4 ) Noncurrent benefit liabilities (124 ) (127 ) (58 ) (55 ) Net amount recognized $ (100 ) $ (95 ) $ (62 ) $ (59 ) Weighted-average plan assumptions Discount rate 2.66 % 3.39 % 3.66 % 3.42 % Rate of compensation increase 2.80 % 3.04 % (a) Fiscal 2016 excludes $25 million of employer contributions related to plans transferred to Valvoline Inc. as previously discussed within this Note M. The accumulated benefit obligation for all pension plans was $441 million at September 30, 2017 and $435 million at September 30, 2016 . Subsequent to the transfer of plans to Valvoline Inc. on September 1, 2016, all remaining Ashland pension plans are either qualified U.S. or non-US plans. Information for pension plans with an accumulated benefit obligation in excess of plan assets follows: (In millions) 2017 2016 Projected benefit obligation $ 254 $ 242 Accumulated benefit obligation 239 230 Fair value of plan assets 126 112 Plan assets The expected long-term rate of return on pension plan assets was 3.41% and 6.71% for 2017 and 2016 ,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17 .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18 $ 18 $ — $ — Non-U.S. Government securities 103 — 103 — Corporate debt instruments 123 — 123 — Corporate stocks 67 — 67 — Insurance contracts 44 — 44 — Total assets at fair value $ 355 $ 18 $ 337 $ — The following table summarizes the various investment categories that the pension plan assets are invested in and the applicable fair value hierarchy that the financial instruments are classified within these investment categories as of September 30, 2016 . Quoted prices in active Significant markets for other Significant identical observable unobservable Total fair assets inputs inputs (In millions) value Level 1 Level 2 Level 3 Cash and cash equivalents $ 103 $ 103 $ — $ — Non-U.S. Government securities 111 — 111 — Corporate debt instruments 99 — 99 — Corporate stocks 29 — 29 — Insurance contracts 11 — 11 — Total assets at fair value $ 353 $ 103 $ 250 $ —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and other investment grade corporate bonds and debt obligations.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s is 50% fixed securities and 50% equity securities. Fixed income securities primarily includes cash and cash equivalents, long duration high grade corporate debt obligations and U.S. government debt obligations. Equity securities are comprised solely of traditional equity investments.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Although the allocation between debt and equity securities may vary based on funding percentages and whether plans are still accruing additional liabilities, the weighted-average asset allocations for Ashland’s U.S. and non-U.S. plans at September 30, 2017 and 2016 by asset category follow. Actual at September 30 (In millions) Target 2017 2016 (a) Plan assets allocation Equity securities 15 - 60% 19 % 8 % Fixed income securities 40 - 85% 81 % 92 % 100 % 100 % (a) The asset allocations were outside of the target range at September 30, 2016 as a result of all U.S. plan assets being held as cash and cash equivalents at that time while Ashland was transitioning the plan assets subsequent to the September transfer of pension plans to Valvoline. Cash flows During 2017 and 2016 , Ashland contributed $1 million and $21 million , respectively, to its U.S. pension plans and $6 million and $12 million , respectively, to its non-U.S. pension plans. During 2016, all of the contributions to the U.S. pension plans and $4 million of the contributions to the non-U.S. pension plans related to plans that transferred to Valvoline Inc. as previously discussed within this Note M. Ashland expects to contribute approximately $1 million to its U.S. pension plans and $7 million to its non-U.S. pension plans during 2018 . The following benefit payments, which reflect future service expectations, are projected to be paid in each of the next five years and in aggregate for five years thereafter. Other Pension postretirement (In millions) benefits benefits 2018 $ 19 $ 5 2019 16 5 2020 17 5 2021 18 5 2022 18 5 2023 - 2027 101 24 Other plans Ashland sponsors savings plans to assist eligible employees in providing for retirement or other future needs. Under such plans, company contributions amounted to $26 million in 2017 , $35 million in 2016 and $38 million in 2015 . Ashland also sponsors various other employee benefit plans, some of which are required by different countries. The total noncurrent liabilities associated with these plans were $9 million and $13 million as of September 30, 2017 and 2016 , respectively.</t>
  </si>
  <si>
    <t>LITIGATION, CLAIMS AND CONTINGENCIES</t>
  </si>
  <si>
    <t>Commitments and Contingencies Disclosure [Abstract]</t>
  </si>
  <si>
    <t>LITIGATION, CLAIMS, AND CONTINGENCIES</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17 2016 2015 Open claims - beginning of year 57 60 65 New claims filed 2 2 2 Claims settled (1 ) — — Claims dismissed (4 ) (5 ) (7 ) Open claims - end of year 54 57 60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update completed during 2017 , it was determined that the liability for Ashland asbestos-related claims should be increased by $36 million . Total reserves for asbestos claims were $419 million at September 30, 2017 compared to $415 million at September 30, 2016 . A progression of activity in the asbestos reserve is presented in the following table. (In millions) 2017 2016 2015 Asbestos reserve - beginning of year $ 415 $ 409 $ 438 Reserve adjustment 36 37 — Amounts paid (32 ) (31 ) (29 ) Asbestos reserve - end of year (a) $ 419 $ 415 $ 409 (a) Included $34 million classified in accrued expenses and other liabilities on the Consolidated Balance Sheets as of September 30, 2017 and 2016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Hathaway entities had wrongfully interfered with Underwriters’ and Chartis’ performance of their respective contractual obligations to provide asbestos coverage by directing the insurers to reduce and delay certain claim pay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 In exchange, all claims were released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Company and Resolute Management, Inc. in the Kentucky state court action. As a result, the arbitration proceedings and the Kentucky state court action have been terminated. As a result of this settlement, Ashland recorded an after-tax gain of $120 million within the discontinued operations caption of the Statements of Consolidated Comprehensive Income (Loss) during 2015. The Ashland insurance receivable balance was also reduced as a result of this settlement by $227 million within the Consolidated Balance Sheets. In addition, during 2015, Ashland placed $335 million of the settlement funds received into a renewable annual trust restricted for the purpose of paying for ongoing and future litigation defense and claim settlement costs incurred in conjunction with asbestos claims. Ashland entered into settlement agreements totaling $5 million and $4 million with certain insurers during 2017 and 2016, respectively, which resulted in a reduction of the Ashland insurance receivable within the Consolidated Balance Sheets by the same amount. At September 30, 2017 , Ashland’s receivable for recoveries of litigation defense and claim settlement costs from insurers amounted to $155 million (excluding the Hercules receivable for asbestos claims). Receivables from insurers amounted to $151 million at September 30, 2016 . During 2017 , the annual update of the model used for purposes of valuing the asbestos reserve and its impact on valuation of future recoveries from insurers, was completed. This model update resulted in a $15 million increase in the receivable for probable insurance recoveries. A progression of activity in the Ashland insurance receivable is presented in the following table. (In millions) 2017 2016 2015 Insurance receivable - beginning of year $ 151 $ 150 $ 402 Receivable adjustment 15 16 (3 ) Insurance settlement (5 ) (4 ) (227 ) Amounts collected (6 ) (11 ) (22 ) Insurance receivable - end of year (a) $ 155 $ 151 $ 150 (a) Included $14 million and $18 million classified in accounts receivable on the Consolidated Balance Sheets as of September 30, 2017 and 2016 , respectively.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17 2016 2015 Open claims - beginning of year 15 20 21 New claims filed 1 1 1 Claims dismissed (4 ) (6 ) (2 ) Open claims - end of year 12 15 20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2017 , it was determined that the liability for Hercules asbestos-related claims should be increased by $16 million . Total reserves for asbestos claims were $323 million at September 30, 2017 compared to $321 million at September 30, 2016 . A progression of activity in the asbestos reserve is presented in the following table. (In millions) 2017 2016 2015 Asbestos reserve - beginning of year $ 321 $ 311 $ 329 Reserve adjustments 16 25 4 Amounts paid (14 ) (15 ) (22 ) Asbestos reserve - end of year (a) $ 323 $ 321 $ 311 (a) Included $14 million and $16 million classified in accrued expenses and other liabilities on the Consolidated Balance Sheets as of September 30, 2017 and 2016 , respectively.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a result of the January 2015 asbestos insurance settlement previously described, Hercules resolved all disputes with Chartis (AIG) member companies under their existing coverage-in-place agreement for past, present and future Hercules asbestos claims. As a result, during 2015, a $22 million reduction in the insurance receivable balance within the Consolidated Balance Sheets was recorded. As of September 30, 2017 and 2016 , the receivables from insurers amounted to $68 million and $63 million , respectively. During 2017 , the annual update of the model used for purposes of valuing the asbestos reserve and its impact on valuation of future recoveries from insurers was completed. This model update resulted in a $5 million increase in the receivable for probable insurance recoveries. A progression of activity in the Hercules insurance receivable is presented in the following table. (In millions) 2017 2016 2015 Insurance receivable - beginning of year $ 63 $ 56 $ 77 Receivable adjustment 5 7 1 Insurance settlement — — (22 ) Insurance receivable - end of year $ 68 $ 63 $ 56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60 million for the Ashland asbestos-related litigation (current reserve of $419 million ) and approximately $510 million for the Hercules asbestos-related litigation (current reserve of $323 million ),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17 , such locations included 82 waste treatment or disposal sites where Ashland has been identified as a potentially responsible party under Superfund or similar state laws, 126 current and former operating facilities (including certain operating facilities conveyed as part of the MAP Transaction) and about 1,225 service station properties, of which 61 are being actively remediated. Ashland’s reserves for environmental remediation and related environmental litigation amounted to $163 million at September 30, 2017 compared to $177 million at September 30, 2016 , of which $121 million at September 30, 2017 and $134 million at September 30, 2016 were classified in other noncurrent liabilities on the Consolidated Balance Sheets. The remaining reserves were classified in accrued expenses and other liabilities on the Consolidated Balance Sheets. The following table provides a reconciliation of the changes in the environmental remediation reserves during 2017 and 2016 . (In millions) 2017 2016 Environmental remediation reserve - beginning of year $ 177 $ 186 Disbursements (32 ) (44 ) Revised obligation estimates and accretion 18 35 Environmental remediation reserve - end of year $ 163 $ 177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17 and 2016 , Ashland’s recorded receivable for these probable insurance recoveries was $15 million and $23 million , respectively, of which $14 million and $15 million , respectively, were classified in other noncurrent assets in the Consolidated Balance Sheets. Components of environmental remediation expense included within the selling, general and administrative expense caption of the Statements of Consolidated Comprehensive Income (Loss) are presented in the following table for the years ended September 30, 2017 , 2016 and 2015 . (In millions) 2017 2016 2015 Environmental expense $ 17 $ 33 $ 32 Accretion 1 2 4 Legal expense 8 8 6 Total expense 26 43 42 Insurance receivable (2 ) (3 ) (2 ) Total expense, net of receivable activity (a) $ 24 $ 40 $ 40 (a) Net expense of $3 million , $2 million and $5 million for the fiscal years ended September 30, 2017 , 2016 and 2015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16 million . The largest reserve for any site is approximately 15%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17 and 2016 . There is a reasonable possibility that a loss exceeding amounts already recognized may be incurred related to these actions; however, Ashland believes that such potential losses were immaterial as of September 30, 2017 and 2016 . For additional information on legal proceedings and claims, see the Legal Proceedings section of Form 10-K (Part I, Item 3).</t>
  </si>
  <si>
    <t>EQUITY ITEMS</t>
  </si>
  <si>
    <t>Equity [Abstract]</t>
  </si>
  <si>
    <t>Stock repurchase programs During 2015, Ashland’s Board of Directors approved a $1 billion share repurchase authorization (the 2015 stock repurchase program) that was set to expire on December 31, 2017. This authorization allows for common shares to be repurchased in open market transactions, privately negotiated transactions or pursuant to one or more accelerated stock repurchase programs or Rule 10b5-1 plans. During 2017, Ashland’s Board of Directors extended this $1 billion share repurchase authorization indefinitely. As further described in this Note O, there is $500 million currently remaining on this authorization. Stock repurchase program agreements In November 2015, under the 2015 stock repurchase program, Ashland announced that it entered into an accelerated share repurchase agreement (2016 ASR Agreement) with Goldman Sachs &amp; Co. Under the 2016 ASR Agreement, Ashland paid an initial purchase price of $500 million and received an initial delivery of approximately 3.9 million shares of common stock during November 2015. In February 2016, Goldman Sachs &amp; Co. exercised their early termination option under the 2016 ASR Agreement and the pricing period was closed. The settlement price, which represents the weighted average price of Ashland’s common stock over the pricing period less a discount, was $99.01 per share. Based on this settlement price, the final number of shares repurchased by Ashland that were delivered by Goldman Sachs &amp; Co. under the 2016 ASR Agreement was 5.1 million shares. Ashland received the additional 1.2 million shares during 2016 to settle the difference between the initial share delivery and the total number of shares repurchased. After the 2016 ASR Agreement, $500 million of share repurchase authorization remains under the 2015 stock repurchase authorization. During 2015, Ashland announced and completed accelerated share repurchase agreements (2015 ASR Agreements) with Deutsche Bank and JPMorgan to repurchase an aggregate of $270 million of Ashland’s common stock. Under the 2015 ASR Agreements, Ashland paid an initial purchase price of $270 million , split evenly between the financial institutions and received an initial delivery of approximately 1.9 million shares of common stock. The 2015 ASR Agreements had a variable maturity, at the financial institutions option, with a maximum pricing period termination date of July 31, 2015. During 2015, Deutsche Bank and JPMorgan exercised their early termination option under the 2015 ASR Agreements and the pricing period was closed. The settlement price, which represents the weighted average price of Ashland’s common stock over the pricing period less a discount, was $125.22 per share. Based on this settlement price, the final number of shares repurchased by Ashland that were delivered by the financial institutions under the 2015 ASR Agreements was 2.2 million shares. Ashland received the additional 0.3 million shares from the financial institutions during 2015 to settle the difference between the initial share delivery and the total number of shares repurchased. Stockholder dividends During May 2017, subsequent to the final distribution of Valvoline Inc.’s common stock, the Board of Directors announced a quarterly cash dividend of 22.5 cents per share to eligible shareholders at record. This amount was paid for quarterly dividends in the third and fourth quarters of fiscal 2017 and represents a reduction from the previous quarterly dividend of 39 cents per share. In May 2015, the Board of Directors of Ashland announced a quarterly cash dividend increase to 39 cents per share to eligible shareholders of record. This amount was paid for quarterly dividends during the first and second quarters of fiscal 2017, each quarter of fiscal 2016 and the third and fourth quarters of fiscal 2015. This amount was an increase from the quarterly cash dividend of 34 cents per share paid during the first and second quarters of fiscal 2015. Shares reserved for issuance At September 30, 2017 , 13.9 million common shares are reserved for issuance under stock incentive and deferred compensation plans. Other comprehensive income (loss) Components of other comprehensive income (loss) recorded in the Statements of Consolidated Comprehensive Income (Loss) are presented in the following table, before tax and net of tax effects. Tax Before (expense) Net of (In millions) tax benefit tax Year ended September 30, 2017 Other comprehensive income (loss) Unrealized translation gain $ 80 $ 1 $ 81 Amortization of unrecognized prior service credits included in net income (a) (7 ) 3 (4 ) Net change in available-for-sale securities: Unrealized gain on available-for-sale securities 24 (8 ) 16 Reclassification adjustment for gains included in net income (2 ) 1 (1 ) Total other comprehensive income $ 95 $ (3 ) $ 92 Year ended September 30, 2016 Other comprehensive income (loss) Unrealized translation loss $ (15 ) $ 1 $ (14 ) Pension and postretirement obligation adjustment: Adjustment of unrecognized prior service cost 86 (31 ) 55 Amortization of unrecognized prior service credits included in net income (a) (60 ) 19 (41 ) Unrealized gain on available-for-sale securities 28 (11 ) 17 Total other comprehensive income $ 39 $ (22 ) $ 17 Year ended September 30, 2015 Other comprehensive income (loss) Unrealized translation loss $ (368 ) $ (1 ) $ (369 ) Pension and postretirement obligation adjustment: Adjustment of unrecognized prior service credit (2 ) 1 (1 ) Amortization of unrecognized prior service credits included in net income (a) (24 ) 7 (17 ) Unrealized loss on available-for-sale securities (17 ) 6 (11 ) Total other comprehensive loss $ (411 ) $ 13 $ (398 ) (a) Amortization of unrecognized prior service credits are included in the calculation of net periodic benefit costs (income) for pension and other postretirement plans. For specific financial statement captions impacted by the amortization see the table below. In accordance with U.S. GAAP, as disclosed in the table above, certain pension and other postretirement costs (income) are amortized from accumulated other comprehensive income and recognized in net income. The captions on the Statements of Consolidated Comprehensive Income (Loss) impacted by the amortization of unrecognized prior service credits for pension and other postretirement plans are disclosed below. During 2016, the amortization of unrecognized prior service credits includes the curtailment impact of the pension and other postretirement plan remeasurements related to plan amendments of $40 million . See Note M for more information on curtailments, settlements and other costs. (In millions) 2017 2016 2015 Cost of sales $ — $ (22 ) $ (7 ) Selling, general and administrative expense — (31 ) (11 ) Discontinued operations (7 ) (7 ) (6 ) Total amortization of unrecognized prior service credits $ (7 ) $ (60 ) $ (24 )</t>
  </si>
  <si>
    <t>STOCK INCENTIVE PLANS</t>
  </si>
  <si>
    <t>Disclosure of Compensation Related Costs, Share-based Payments [Abstract]</t>
  </si>
  <si>
    <t>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he components of Ashland’s pretax stock-based awards (net of forfeitures) and associated income tax benefits are as follows: (In millions) 2017 (a) 2016 (b) 2015 (c) SARs $ 5 $ 9 $ 10 Nonvested stock awards 15 17 15 Performance share awards 8 8 13 $ 28 $ 34 $ 38 Income tax benefit $ 11 $ 13 $ 13 (a) The year ended September 30, 2017 included $5 million and $3 million of expense related to cash-settled nonvested restricted stock awards and cash-settled performance units, respectively. (b) The year ended September 30, 2016 included $4 million of expense related primarily to cash-settled nonvested restricted stock awards. (c) The year ended September 30, 2015 included a $7 million award modification within performance shares that was designated as a cash item and $1 million of expense related primarily to cash-settled nonvested restricted stock awards. Conversion of Equity Awards Outstanding from Valvoline Distribution On May 12, 2017, the date of the final distribution of Valvoline common stock, certain of Ashland's outstanding equity awards held by Valvoline Inc. employees were converted to equivalent equity awards, as applicable, with respect to Valvoline Inc.’s common stock. These modified awards otherwise retained substantially the same terms and conditions, including term and vesting provisions, as the existing Ashland equity awards had at the time of conversion. Ashland transferred all Valvoline awards and will not incur any future compensation cost related to the conversion of Ashland equity awards held by Valvoline Inc. employees and directors in connection with the final Valvoline Inc. distribution. Additionally, in connection with this transaction, Ashland proportionately adjusted the number and exercise prices of SARS, nonvested stock awards and performance awards granted to Ashland employees and directors that were outstanding at the time of this transaction to maintain the approximate aggregate intrinsic value of such awards. To calculate the exchange ratio for all outstanding stock based compensation awards, Ashland utilized a 10-day volume weighted average stock price (VWAP), using the 10 consecutive trading days following the distribution. The ratio used to adjust these awards differs slightly from the exchange ratio that would have resulted had the ratio been calculated based on Ashland's stock price immediately following the transaction. On the date of the final distribution, and in accordance with U.S. GAAP, Ashland reassessed all outstanding equity awards to determine if additional compensation expense had been incurred due to the transaction causing a modification to the outstanding equity awards. The additional stock compensation expense as a result of this modification and assessment performed during the current year for all outstanding equity awards was not significant. Stock Appreciation Rights SARs are granted to employees or directors at a price equal to the fair market value of the stock on the date of grant and typically become exercisable over periods of one to three years. Unexercised SARs lapse ten years and one month after the date of grant.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7 2016 2015 Weighted-average fair value per share of SARs granted (a) $ 21.25 $ 26.24 $ 30.70 Assumptions (weighted-average) Risk-free interest rate 1.8 % 1.8 % 1.7 % Expected dividend yield 1.4 % 1.4 % 1.2 % Expected volatility 22.8 % 27.7 % 31.8 % Expected life (in years) 5 5 5 (a) The weighted-average fair values per share are as of the grant date and have not been adjusted for the Valvoline separation if the SARs were granted prior to the final distribution on May 12, 2017. A progression of activity and various other information relative to SARs and previously issued and vested stock options is presented in the following table. 2017 2016 2015 Number Weighted- Number Weighted- Number Weighted- of average of average of average common exercise price common exercise price common exercise price (In thousands except per share data) shares per share shares per share shares per share Outstanding - beginning of year 1,511 $ 83.64 1,383 $ 73.18 1,798 $ 62.85 Granted 422 109.15 362 111.89 277 113.65 Exercised (330 ) 70.55 (196 ) 59.69 (584 ) 58.80 Forfeitures and expirations (70 ) 105.98 (38 ) 95.65 (108 ) 83.00 Transfer to Valvoline Inc. (a) (352 ) 94.28 — — — — Conversion adjustment (b) 1,080 — — — — — Outstanding - end of year (c), (d) 2,261 47.98 1,511 83.64 1,383 73.18 Exercisable - end of year (d) 1,456 42.10 991 69.68 906 59.92 (a) Represents the transfer of SARs held by Valvoline Inc. employees at the time of the final Valvoline Inc. distribution. (b) The number and exercise prices of SARs outstanding at the time of the final Valvoline Inc. distribution were proportionately adjusted to maintain the aggregate intrinsic value before and after the transaction. (c) Exercise prices per share for SARs outstanding at September 30, 2017 ranged from $5.04 to $5.70 for 68 thousand shares, from $20.02 to $29.50 for 381 thousand shares, from $34.47 to $47.63 for 536 thousand shares, and from $57.96 to $62.33 for 1,276 thousand shares. The weighted-average remaining contractual life of outstanding SARs and stock options was 6.7 years and exercisable SARs and stock options was 5.5 years. (d) The 2017 ending weighted-average exercise price per share has been adjusted for the final Valvoline Inc. distribution. The total intrinsic value of SARs exercised was $14 million in 2017 , $11 million in 2016 and $35 million in 2015 . The actual tax benefit realized from the exercised SARs was $2 million in 2017 , $2 million in 2016 and $6 million in 2015 . The total grant date fair value of SARs that vested during 2017 , 2016 and 2015 was $8 million , $9 million and $13 million , respectively. As of September 30, 2017 , there was $6 million of total unrecognized compensation costs related to SARs. That cost is expected to be recognized over a weighted-average period of 1.7 years. As of September 30, 2017 , the aggregate intrinsic value of outstanding SARs was $39 million and exercisable SARs was $34 million . Nonvested stock awards Nonvested stock awards are granted to employees or directors at a price equal to the fair market value of the stock on the date of grant and generally vest over a one -to- five -year period. However, such shares or units are subject to forfeiture upon termination of service before the vesting period ends. During 2016, these awards were primarily granted as stock units that will convert to shares upon vesting, while the grants in prior years were generally made in nonvested share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A progression of activity and various other information relative to nonvested stock awards is presented in the following table. 2017 2016 2015 Number Weighted- Number Weighted- Number Weighted- of average of average of average common grant date common grant date common grant date (In thousands except per share data) shares fair value shares fair value shares fair value Nonvested - beginning of year 293 $ 109.12 298 $ 106.41 221 $ 88.81 Granted 92 105.10 107 111.76 187 114.97 Vested (189 ) 99.69 (93 ) 104.44 (69 ) 77.51 Forfeitures (24 ) 104.19 (19 ) 104.66 (41 ) 99.20 Transfer to Valvoline Inc. (a) (71 ) 111.97 — — — — Conversion adjustment (b) 118 — — — — — Nonvested - end of year (c) 219 59.16 293 109.12 298 106.41 (a) Represents the transfer of nonvested stock awards held by Valvoline Inc. employees at the time of the final Valvoline Inc. distribution. (b) The number and exercise prices of nonvested stock awards outstanding at the time of the final Valvoline Inc. distribution were proportionately adjusted to maintain the aggregate intrinsic value before and after the transaction. (c) The 2017 ending weighted-average grant date fair value per share has been adjusted for the final Valvoline Inc. distribution. The total fair value of nonvested stock awards that vested during 2017 , 2016 and 2015 was $19 million , $10 million and $5 million , respectively. As of September 30, 2017 , there was $5 million of total unrecognized compensation costs related to nonvested stock awards. That cost is expected to be recognized over a weighted-average period of 2.3 years. Executive performance incentive and retention program During 2016, certain executives were granted 260 thousand performance-based restricted shares of Ashland in order to provide an incentive to remain employed in the period after the full separation from Valvoline. At September 30, 2017 , total nonvested shares outstanding were 79 thousand shares, which include forfeitures and the cumulative value of forfeitable dividends. The expense associated with these awards was $3 million during 2017 and was contingent upon the completion of the full separation of Valvoline, which occurred May 12, 2017. As of September 30, 2017 , there was $9 million of total unrecognized compensation costs related to these awards. Cash-settled nonvested stock awards Certain nonvested stock awards are granted to employees and are settled in cash upon vesting. As of September 30, 2017 , 198 thousand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5 million and $4 million during 2017 and 2016 , respectively. Performance award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 -year vesting period. Nonvested performance shares/units do not entitle employees to vote the shares or to receive any dividends thereon. For awards granted in prior years, each performance share is convertible to one share of Ashland Common Stock. These plans are recorded as a component of stockholders’ equity in the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in accordance with U.S. GAAP. For awards granted in the current year, upon vesting, each performance unit will be settled in cash based on the fair market value of Ashland common stock. In accordance with U.S. GAAP, this plan is recorded within the other liabilities caption in the Consolidated Balance Sheet. For these awards, the performance measure used to determine the actual number of performance units issuable upon vesting is the financial performance of Ashland compared to award targets. The financial performance award metric is considered a performance condition under applicable U.S. GAAP. Additionally, the actual number of performance units issuable upon vesting can be potentially increased or decreased based on a TSR performance modifier relative to peers for Ashland. The following table shows the performance shares/units granted for all plans that award Ashland Common Stock or cash. Weighted- Target average shares/units fair value per (In thousands) Vesting period granted (a) share/unit (a) Fiscal Year 2017 October 1, 2016 - September 30, 2019 56 $ 103.72 Fiscal Year 2016 October 1, 2015 - September 30, 2018 73 $ 110.03 Fiscal Year 2015 October 1, 2014 - September 30, 2017 77 $ 121.87 (a) At the end of the performance period, the actual number of shares/units awarded can range from zero to 200% of the target shares/units granted, which is assumed to be 100% . Both the shares granted and weighted-average fair value per share/unit are as of the grant date and have not been adjusted for the Valvoline separation. For awards granted in prior years, the fair value of the ROI portion of the performance share awards is equal to the fair market value of Ashland’s Common Stock on the date of the grant discounted for the dividends forgone during the vesting period of the three-year performance cycle. For awards granted in the current year, the fair value of the performance unit awards is equal to the fair market value of Ashland’s Common Stock as of the end of each reporting period. Compensation cost is recognized over the requisite service period if it is probable that the performance condition will be satisfied. 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17 2016 2015 Risk-free interest rate 1.3%-1.4% 0.5% - 1.2% 0.1% - 1.0% Expected dividend yield 1.4 % 1.2 % 1.4 % Expected life (in years) 3 3 3 Expected volatility 25.1 % 21.1 % 24.2 % The following table shows changes in nonvested performance shares/units for all plans that award Ashland Common Stock or cash. 2017 2016 2015 Weighted- Weighted- Weighted- average average average Shares/ grant date Shares/ grant date Shares/ grant date (In thousands except per share data) Units fair value Units fair value Units fair value Nonvested - beginning of year 199 $ 106.91 204 $ 93.79 368 $ 72.20 Granted (a) 71 99.86 73 110.03 103 115.19 Vested (a) (69 ) 85.86 (72 ) 76.26 (133 ) 68.18 Forfeitures (b) (54 ) 75.52 (6 ) 114.83 (134 ) 74.79 Transfer to Valvoline Inc. (c) (21 ) 115.68 — — — — Conversion adjustment (d) 142 — — — — — Nonvested - end of year (e) 268 63.00 199 106.91 204 93.79 (a) 2017 and 2015 include 15 thousand and 26 thousand additional shares from the fiscal year 2014 and 2012 plans, respectively, since a portion of the payouts for those plans was in excess of the initial 100% target. (b) During 2015, Ashland modified certain performance shares to provide that the instruments be paid in cash instead of stock. This change in payment designation caused Ashland to recognize $7 million in incremental stock-based compensation expense related to 84 thousand shares modified during 2015. During 2017, Ashland determined that zero percent of the TSR portion of the fiscal year 2016 plan will be paid out upon vesting which resulted in the forfeiture of 35 thousand shares. (c) Represents the transfer of performance shares from the fiscal year 2016 and 2015 plans held by Valvoline Inc. employees at the time of the final Valvoline Inc. distribution. (d) The number and exercise prices of performance shares/units outstanding at the time of the final Valvoline Inc. distribution were proportionately adjusted to maintain the aggregate intrinsic value before and after the transaction. (e) The 2017 ending weighted-average grant date fair value per share has been adjusted for the final Valvoline Inc. distribution. As of September 30, 2017 , there was $8 million of total unrecognized compensation costs related to nonvested performance share/unit awards. That cost is expected to be recognized over a weighted-average period of approximately 1.8 years.</t>
  </si>
  <si>
    <t>REPORTABLE SEGMENT INFORMATION</t>
  </si>
  <si>
    <t>Segment Reporting [Abstract]</t>
  </si>
  <si>
    <t xml:space="preserve">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 New Reportable Segments Subsequent to completing the distribution of Valvoline Inc. during the current year, Ashland's operations are now managed by the chief operating decision maker within the following three reportable segments: Specialty Ingredients, Composites and Intermediates and Solvents. As a result, the financial information for the new reportable segments (Composites and Intermediates and Solvents) has been disclosed for all periods presented. In previous years, Composites and Intermediates and Solvents were reporting units included within the Ashland Performance Materials reportable segment.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cellulose ethers, vinyl pyrrolidones, acrylic polymers, polyester and polyurethane-based adhesives, and plant and seed extract. Specialty Ingredient’ end markets offer comprehensive and innovative solutions for today’s demanding consumer and industrial applications. Key customers include: pharmaceutical companies; makers of personal care products, food and beverages; makers of nutraceuticals and supplements; manufacturers of paint, coatings and construction materials; packaging and converting; and oilfield service companies. On May 17, 2017, Ashland completed its acquisition of the stock of Pharmachem, a leading provider of quality ingredients to the global health and wellness industries and high-value differentiated products to fragrance and flavor houses. With 14 manufacturing facilities in the United States and Mexico, New Jersey-based Pharmachem develops, manufactures and supplies custom and branded nutritional and fragrance products. See Note C for more information. Composites is a global leader in unsaturated polyester resins, vinyl ester resins and gelcoats. The Composites business manufactures and sells a broad range of general-purpose and high-performance grades of unsaturated polyester and vinyl ester resins, gelcoats and low-profile additives for the reinforced plastics industry. The products in the Composites business provide an array of functional properties including corrosion resistance, fire retardance, ultraviolet resistance, water and chemical resistance, high mechanical strength, impact and scratch resistance and high strength-to-weight ratios. Key end markets include transportation, construction, marine and infrastructure. In addition, the business manufactures and sells molten maleic anhydride for the manufacture of a variety of products such as unsaturated polyester resins, copolymers, lubricating oil additives, alkenyl succinic anhydrides, malic acid, fumaric acid and numerous derivative chemicals. Key markets include composites, personal care, dispersants and paper sizing. Intermediates and Solvents is a leading producer of 1,4 butanediol (BDO) and related derivatives, including tetrahydrofuran and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Ashland’s Specialty Ingredients business for use as a raw material. Unallocated and Other generally includes items such as components of pension and other postretirement benefit plan expenses (excluding service costs, which are allocated to the reportable segments), certain significant company-wide restructuring activities, including internal separation costs, and legacy costs or adjustments that relate to divested businesses that are no longer operated by Ashland. International data Information about Ashland’s domestic and international operations follows. Ashland has no operations in any individual international country or single customer that represented more than 10% of sales in 2017 , 2016 or 2015 . Sales to Property, plant external customers Net assets (liabilities) and equipment - net (In millions) 2017 2016 2015 2017 2016 2017 2016 United States $ 1,248 $ 1,165 $ 1,330 $ 674 $ 41 $ 1,417 $ 1,341 International 2,012 1,854 2,090 2,732 3,124 553 559 $ 3,260 $ 3,019 $ 3,420 $ 3,406 $ 3,165 $ 1,970 $ 1,900 Reportable segment results The following tables present various financial information for each reportable segment for the years ended September 30, 2017 , 2016 and 2015 and as of September 30, 2017 , 2016 and 2015 .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7 sales by product category for each reportable segment: Sales by product category for 2017 Specialty Ingredients Composites Intermediates and Solvents Cellulosics 36 % UPR/VER (a) 83 % Derivatives 61 % Poly vinyl pyrrolidones 18 % Gelcoats and other 17 % Butanediol 39 % Adhesives 15 % 100 % 100 % Actives 6 % Vinyl ethers 6 % Pharmachem 5 % Other 14 % 100 % (a) UPR stands for unsaturated polyester resins and VER stands for vinyl ester resins. The following table presents various financial information for each reportable segment. The operating results of divested divisions and assets during 2017 , 2016 and 2015 that did not qualify for discontinued operations accounting treatment are included in the financial information until the date of sale. Ashland Global Holdings Inc. and Consolidated Subsidiaries Reportable Segment Information Years Ended September 30 (In millions) 2017 2016 2015 Sales Specialty Ingredients $ 2,216 $ 2,089 $ 2,263 Composites (a) 779 669 834 Intermediates and Solvents 265 261 323 $ 3,260 $ 3,019 $ 3,420 Equity income Specialty Ingredients $ — $ — $ 1 Composites — 1 2 Intermediates and Solvents — — — Unallocated and other — — — — 1 3 Other income (expense) Specialty Ingredients (2 ) (1 ) (1 ) Composites 4 5 5 Intermediates and Solvents — — — Unallocated and other 5 3 8 7 7 12 $ 7 $ 8 $ 15 Operating income (loss) Specialty Ingredients $ 233 $ 237 $ 239 Composites 67 63 61 Intermediates and Solvents (12 ) (181 ) 26 Unallocated and other (146 ) (246 ) (214 ) $ 142 $ (127 ) $ 112 Assets Specialty Ingredients $ 6,050 $ 5,235 $ 5,365 Composites 586 520 711 Intermediates and Solvents 292 311 368 Unallocated and other 1,690 3,934 3,622 $ 8,618 $ 10,000 $ 10,066 (a) Fiscal 2015 includes $40 million of sales from the divested Elastomers division for the period October 1, 2014 through the completion of the sale on December 1, 2014. See Note D for more information. Ashland Global Holdings Inc. and Consolidated Subsidiaries Reportable Segment Information (continued) Years Ended September 30 (In millions) 2017 2016 2015 Depreciation and amortization Specialty Ingredients $ 243 $ 243 $ 244 Composites 22 22 27 Intermediates and Solvents 31 31 32 Unallocated and other 5 6 3 $ 301 $ 302 $ 306 Property, plant and equipment - net Specialty Ingredients $ 1,470 $ 1,388 $ 1,383 Composites 189 175 174 Intermediates and Solvents 146 160 184 Unallocated and other 165 177 188 $ 1,970 $ 1,900 $ 1,929 Additions to property, plant and equipment Specialty Ingredients $ 148 $ 179 $ 171 Composites 26 23 23 Intermediates and Solvents 10 13 10 Unallocated and other 15 16 16 $ 199 $ 231 $ 220 </t>
  </si>
  <si>
    <t>SIGNIFICANT ACCOUNTING POLICIES (Policies)</t>
  </si>
  <si>
    <t>Consolidation, policy</t>
  </si>
  <si>
    <t>Principles of consolidation and basis of presentation On September 20, 2016, Ashland was reincorporated under the laws of the State of Delaware through a tax-free reorganization under a new holding company structure (the Reorganization). As a result of the Reorganization, Ashland Global Holdings Inc. replaced Ashland Inc. as the publicly held corporation and, through its subsidiaries, now conducts all of the operations that historically were conducted by Ashland Inc. Pursuant to the terms of the Reorganization, each outstanding share of Ashland common stock was automatically converted into one share of Ashland Global Holdings Inc. common stock. Following consummation of the Reorganization, (i) Ashland Inc. was converted into Ashland LLC, an indirect, wholly owned subsidiary of Ashland Global Holdings Inc., and (ii) Ashland Global Holdings Inc., as the new holding company, through its subsidiaries, conducts all of the operations conducted by Ashland Inc. immediately prior to the Reorganization. The Consolidated Financial Statements include the accounts of Ashland Global Holdings Inc. and its majority owned subsidiaries and, when applicable, entities for which Ashland has a controlling financial interest or is the primary beneficiary (Ashland). For entities for which Ashland has a controlling financial interest but owns less than 100% , the outside stockholders’ interests are shown as noncontrolling interests. Investments in joint ventures and 20% to 50% owned affiliates where Ashland has the ability to exert significant influence are accounted for under the equity method. The accompanying Consolidated Financial Statements have been prepared in accordance with accounting principles generally accepted in the United States of America (U.S. GAAP) and U.S. Securities and Exchange Commission (SEC) regulations. All intercompany transactions and balances have been eliminated. Additionally, certain prior period data, primarily related to discontinued operations, have been reclassified in the Consolidated Financial Statements and accompanying notes to conform to the current period presentation, as further described in this section.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in accordance with U.S. GAAP, qualified as a discontinued operation. Accordingly, Valvoline's assets, liabilities, operating results and cash flows for all periods presented have been classified as discontinued operations within the Consolidated Financial Statements. See Note B for additional information on the separation of Valvoline Inc. The term Valvoline as used herein, depending on context, refers to either Valvoline Inc. or Valvoline as a previous reportable segment of Ashland. Subsequent to completing the distribution of Valvoline Inc. during the current year, Ashland's operations are now managed within the following three reportable segments: Specialty Ingredients, Composites and Intermediates and Solvents. In previous years, Composites and Intermediates and Solvents were reporting units included within the Ashland Performance Materials reportable segment. During 2016 and 2015, Ashland sold certain assets in its portfolio of businesses which were not reflected as discontinued operations in accordance with U.S. GAAP. See Notes D and Q for additional information on these activities as well as Ashland’s current reportable segment results.</t>
  </si>
  <si>
    <t>Use of estimates, risks and uncertainties</t>
  </si>
  <si>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Cash and cash equivalents Cash and cash equivalents include cash on hand and highly liquid investments maturing within three months after purchase.</t>
  </si>
  <si>
    <t>Allowance for doubtful accounts</t>
  </si>
  <si>
    <t>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t>
  </si>
  <si>
    <t xml:space="preserve">Inventories Inventories are carried at the lower of cost or net realizable value. Inventories are primarily stated at cost using the weighted-average cost method. In addition, certain chemicals with a replacement cost of $108 million at September 30, 2017 and $102 million at September 30, 2016 are valued at cost using the last-in, first-out (LIFO) method. </t>
  </si>
  <si>
    <t>Property, Plant and Equipment</t>
  </si>
  <si>
    <t>Property, plant and equipment The cost of property, plant and equipment is depreciated by the straight-line method over the estimated useful lives of the assets. Buildings are depreciated principally over 12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s</t>
  </si>
  <si>
    <t>Goodwill and other intangibles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If this comparison indicates that a reporting unit’s estimated fair value is less than its carrying value, it is adjusted to its calculated fair value and the adjustment represents the impairment charge. Ashland tests its indefinite-lived intangible assets, principally trademarks and trade names,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If the carrying value of an individual indefinite-lived intangible asset exceeds its fair value, such individual indefinite-lived intangible asset is written down by an amount equal to such exces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3 to 25 years, intellectual property over 5 to 25 years and customer and suppli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t>
  </si>
  <si>
    <t>Derivative instruments</t>
  </si>
  <si>
    <t>Derivative instruments Ashland regularly uses derivative instruments to manage its exposure to fluctuations in foreign currencies and certain commodities. All derivative instruments are recognized as either assets or liabilities on the balance sheet and are measured at fair value. Changes in the fair value of all derivatives are recognized immediately in the Statements of Consolidated Comprehensive Income (Loss) unless the derivative qualifies as a hedge of future cash flows or a hedge of a net investment in a foreign operation. Gains and losses related to an instrument that qualifies for hedge accounting are either recognized in the Statements of Consolidated Comprehensive Income (Loss)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Loss) when the hedged item affects net income. The ineffective portion of the change in fair value of a hedge is recognized in income immediately. For additional information on derivative instruments, see Note F.</t>
  </si>
  <si>
    <t>Restricted investments</t>
  </si>
  <si>
    <t xml:space="preserve">Restricted investments On January 13, 2015, Ashland and Hercules LLC (formerly Hercules Incorporated), an indirect wholly-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7 and 2016 . As of September 30, 2017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F and N for additional information regarding fair value of these investments within the trust and the January 2015 asbestos insurance settlement. </t>
  </si>
  <si>
    <t>Revenue recognition</t>
  </si>
  <si>
    <t>Revenue recognition 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6% during 2017 and 2016 and 5% during 2015 . Ashland reports all sales net of tax assessed by qualifying governmental authorities. Certain shipping and handling costs paid by the customer are recorded in sales, while those costs paid by Ashland are recorded in cost of sales. In May 2014, the FASB issued accounting guidance effective on October 1, 2018 that will change Ashland’s policy and disclosure requirements for revenue recognition treatment. See the new accounting pronouncements section within this Note A for further information.</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 million in 2017 , 2016 and 2015 ) and research and development costs ( $83 million in 2017 , $87 million in 2016 and $99 million in 2015 ) are expensed as incurred.</t>
  </si>
  <si>
    <t>Income taxes</t>
  </si>
  <si>
    <t>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L.</t>
  </si>
  <si>
    <t>Asbestos-related litigation</t>
  </si>
  <si>
    <t xml:space="preserve">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remediation</t>
  </si>
  <si>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Pension and other postretirement benefits</t>
  </si>
  <si>
    <t>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t>
  </si>
  <si>
    <t>Foreign currency translation</t>
  </si>
  <si>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Consistent with U.S. GAAP standard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si>
  <si>
    <t>Stock incentive plans</t>
  </si>
  <si>
    <t>Stock incentive plans Ashland recognizes compensation expense for stock incentive plans awarded to key employees and directors, primarily in the form of stock appreciation rights (SARs), restricted stock and restricted stock units,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t>
  </si>
  <si>
    <t>Earnings per share</t>
  </si>
  <si>
    <t xml:space="preserve">Earnings per share 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1 million for 2017 , 1.2 million for 2016 and 0.7 million for 2015 . </t>
  </si>
  <si>
    <t>New accounting standards</t>
  </si>
  <si>
    <t>New accounting pronouncements In May 2014, the FASB issued accounting guidance outlining a single comprehensive five step model for entities to use in accounting for revenue arising from contracts with customers (ASC 606 Revenue from Contracts with Customers). The new guidance and subsequent amendments to it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solidated Financial Statements and the adoption method options available as well as the overall impact the new guidance will have on the organization. T he assessment process consists of categorizing Ashland’s revenue streams and reviewing the current internal accounting policies and practices to determine potential differences that would result from applying the requirements of the new standard to revenue contracts. Additional discussions and meetings with each revenue stream team have occurred to solicit input, identify potential impacts and appropriate changes to Ashland’s business processes, systems and controls to support the revenue recognition and disclosure requirements under the new standard. Based on various preliminary assessments conducted to date, Ashland has identified agreements with distributors and customers that are subject to rebate and incentive programs that could contain elements of material rights and/or variable consideration. Ashland does not currently believe that these elements would result in a material change to how revenue would be recognized for these agreements. Ashland currently intends to adopt this standard using the modified retrospective approach and does not believe the impact will be material to the Consolidated Financial Statements but does expect there to be significant additional disclosures within the Notes to Consolidated Financial Statements. This guidance becomes effective for Ashland on October 1, 2018 and Ashland currently plans to adopt the standard at that time. In August 2017, the FASB issued accounting guidance amending the existing hedge accounting model to simplify various hedge documentation requirements while also expanding hedging abilities for certain nonfinancial and financial risk components. This guidance will become effective for Ashland on October 1, 2019. Ashland is currently evaluating the impact this guidance may have on Ashland's Consolidated Financial Statements. In March 2017, the FASB issued accounting guidance that will change how employers who sponsor defined benefit pension and/or postretirement benefit plans present the net periodic benefit cost in the Statement of Consolidated Comprehensive Income. This guidance requires employers to present the service cost component of net periodic benefit cost in the same caption within the Statement of Consolidated Comprehensive Income (Loss) as other employee compensation costs from services rendered during the period. All other components of the net periodic benefit cost will be presented separately outside of the operating income caption. This guidance must be applied retrospectively and will become effective for Ashland on October 1, 2018, with early adoption being optional. Ashland intends to early adopt this guidance on October 1, 2017 and will revise the presentation of the net periodic benefit cost in previous periods to conform to the current period presentation.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Ashland elected to early adopt this guidance in conjunction with its annual assessment of goodwill performed as of July 1, 2017. In August 2016, the FASB issued new accounting guidance on eight specific cash flow classification issues. The amendments in this guidance will become effective retrospectively for Ashland on October 1, 2018. Early adoption is permitted in any interim or annual period. Ashland is currently evaluating the impact this guidance may have on Ashland’s Consolidated Financial Statements. In March 2016, the FASB issued new accounting guidance for certain aspects of share-based payments to employees. This guidance requires all excess tax benefits and tax deficiencies related to share-based payments to be recognized as income tax expense in the Statements of Consolidated Comprehensive Income (Loss) instead of additional paid in capital, and changes the classification of excess tax benefits from a financing activity to an operating activity within the statement of cash flows. This guidance also allows entities to make an accounting policy election to either estimate the number of awards that are expected to vest or account for forfeitures when they occur. Lastly,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 of cash flows. The guidance will become effective for Ashland on October 1, 2017. Ashland does not expect this new accounting guidance to have a significant effect on its Consolidated Financial Statements or disclosures. In February 2016, the FASB issued new accounting guidance related to lease transactions. The main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Statements of Consolidated Comprehensive Income (Loss) and the Statements of Consolidated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Ashland on October 1, 2019. This new accounting guidance will have a significant effect on Ashland’s Consolidated Balance Sheet and disclosures. Ashland is currently evaluating implementation options and quantifying the impact that this guidance will have within its Consolidated Balance Sheet. In January 2016, the FASB issued accounting guidance related to the recognition and measurement of financial assets and financial liabilities. The main objective of this guidance is enhancing the reporting model for financial instruments to provide users of financial statements with more decision-useful information. The amendments in this guidance address certain aspects of recognition, measurement, presentation and disclosure of financial instruments. The guidance also eliminates the requirement for public business entities to disclose the method(s) and significant assumptions used to estimate the fair value that is required to be disclosed for financial instruments measured at amortized cost on the balance sheet and clarifies that an entity should evaluate the need for a valuation allowance on a deferred tax asset related to available-for-sale securities in combination with the entity’s other deferred tax assets. The guidance will become effective for Ashland on October 1, 2018. Ashland is currently evaluating the impact this guidance may have on Ashland’s Consolidated Financial Statements. In September 2015, the FASB issued accounting guidance to simplify the accounting for measurement-period adjustments related to acquisitions. This guidance requires that an acquirer recognize adjustments to initial amounts that are identified during the measurement period in the reporting period in which the adjustment amounts are determined. The amendments require that the acquirer record, in the same period’s financial statements, the effect on earnings changes in depreciation, amortization, or other income effects, if significant, as a result of the change to the initial amounts, calculated as if the accounting had been completed at the acquisition date. These effects should be presented separately on the face of the Statements of Consolidated Comprehensive Income (Loss) or disclosed in the notes the portion of the amount recorded in current-period earnings by line item that would have been recorded in previous reporting periods if the adjustment to the provisional amounts had been recognized as of the acquisition date. This guidance became effective prospectively for Ashland on October 1, 2016. In accordance with this new guidance, see Note C for disclosure of the subsequent adjustments to the initial purchase price of acquisitions.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became effective prospectively for Ashland on October 1, 2016 and did not have a significant impact on Ashland’s Consolidated Financial Statements.</t>
  </si>
  <si>
    <t>FAIR VALUE MEASUREMENTS (Policies)</t>
  </si>
  <si>
    <t>Fair Value of Financial Instruments, Policy</t>
  </si>
  <si>
    <t xml:space="preserve">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
  </si>
  <si>
    <t>Marketable Securities, Trading Securities, Policy</t>
  </si>
  <si>
    <t>As discussed in Note A, Ashland maintains certain investments in a restricted renewable annual trust for the purpose of paying future asbestos indemnity and defense costs. The investments are designated as available-for-sale securities, classified as Level 1 measurements within the fair value hierarchy. These securities were classified primarily as noncurrent restricted investment assets, with $30 million classified within other current assets, in the Consolidated Balance Sheets</t>
  </si>
  <si>
    <t>Derivatives, Methods of Accounting, Derivatives Not Designated or Qualifying as Hedges, Policy</t>
  </si>
  <si>
    <t>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GOODWILL AND OTHER INTANGIBLES (Policies)</t>
  </si>
  <si>
    <t>Goodwill and Intangible Assets, Goodwill, Policy</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Ashland determined that its reporting units for the allocation of goodwill are its three reportable segments: Specialty Ingredients, Composites and Intermediates and Solvents. As part of the goodwill impairment assessment, Ashland compares the carrying value of each reporting unit to its respective estimated fair valu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7 annual assessment of goodwill, Ashland’s valuation techniques did not indicate any impairment existed for its reporting units. During 2016, due to the deterioration in the butanediol commodity in which Intermediates and Solvents operates, Ashland determined that the carrying value of the Intermediates and Solvents reporting unit exceeded its fair value at July 1, 2016 which resulted in the reporting unit failing the first step of the goodwill impairment test. Ashland then performed the second step of the goodwill impairment test, which involved, among other things, obtaining third-party appraisals of substantially all of Intermediates and Solvents tangible and intangible assets. Based on the results of its goodwill impairment testing as of July 1, 2016, Ashland recorded a pre-tax goodwill impairment charge of $171 million in the fourth quarter of 2016, which in addition to a $10 million impairment related to Intermediates and Solvents property, plant and equipment, resulted in a total $181 million impairment charge for Intermediates and Solvents during 2016. A portion of the goodwill impairment was nondeductible for tax purposes. Ashland’s assessment of an impairment charge on any of these remaining assets currently classified as having indefinite lives, including goodwill, could result in additional impairment charges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t>
  </si>
  <si>
    <t>Intangible Assets, Finite-Lived, Policy</t>
  </si>
  <si>
    <t>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t>
  </si>
  <si>
    <t>Goodwill and Intangible Assets, Intangible Assets, Indefinite-Lived, Policy</t>
  </si>
  <si>
    <t>During 2015, there was an impairment of certain IPR&amp;D assets associated with the acquisition of International Specialty Products Inc. (ISP) of $11 million , which was classified within the research and development expense caption of the Statements of Consolidated Comprehensive Income. This impairment represented Level 2 nonrecurring fair value measurements. Ashland annually reviews indefinite-lived intangible assets for possible impairment or whenever events or changes in circumstances indicate that carrying amounts may not be recoverable. In conjunction with the July 1, 2017 annual assessment of indefinite-lived intangible assets, Ashland’s models did not indicate any impairment for indefinite-lived intangible assets.</t>
  </si>
  <si>
    <t>LITIGATION, CLAIMS AND CONTINGENCIES (Policies)</t>
  </si>
  <si>
    <t>Commitments and Contingencies, Policy [Policy Text Block]</t>
  </si>
  <si>
    <t>Environmental Costs, Policy [Policy Text Block]</t>
  </si>
  <si>
    <t>REPORTABLE SEGMENT INFORMATION (Policies)</t>
  </si>
  <si>
    <t>Segment Reporting, Policy [Policy Text Block]</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t>
  </si>
  <si>
    <t>SIGNIFICANT ACCOUNTING POLICIES (Tables)</t>
  </si>
  <si>
    <t>The following summarizes Ashland’s inventories as of the Consolidated Balance Sheet dates. (In millions) 2017 2016 Finished products $ 390 $ 377 Raw materials, supplies and work in process 245 163 LIFO reserves (1 ) (1 ) $ 634 $ 539</t>
  </si>
  <si>
    <t>Schedule of Calculation of Numerator and Denominator in Earnings Per Share</t>
  </si>
  <si>
    <t>The following is the computation of basic and diluted earnings per share (EPS) from continuing operations attributable to Ashland. Earnings per share are reported under the treasury stock method. Stock options and SARs for each reported year whose grant price was greater than the market price of Ashland Common Stock at the end of each fiscal year were not included in the computation of loss from continuing operations per diluted share because the effect of these instruments would be antidilutive. The total number of these shares outstanding was 1.1 million for 2017 , 1.2 million for 2016 and 0.7 million for 2015 . (In millions except per share data) 2017 2016 2015 Numerator Numerator for basic and diluted EPS - Loss from continuing operations, net of tax $ (105 ) $ (283 ) $ (12 ) Denominator Denominator for basic EPS - Weighted-average common shares outstanding 62 63 68 Share based awards convertible to common shares (a) — — — Denominator for diluted EPS - Adjusted weighted- average shares and assumed conversions 62 63 68 EPS from continuing operations attributable to Ashland Basic $ (1.69 ) $ (4.51 ) $ (0.18 ) Diluted (1.69 ) (4.51 ) (0.18 ) (a) As a result of the loss from continuing operations for 2017, 2016 and 2015, the effect of the share-based awards convertible to common shares would be antidilutive. In accordance with U.S. GAAP, they have been excluded from the diluted EPS calculation.</t>
  </si>
  <si>
    <t>Allowance for Doubtful Accounts [Member]</t>
  </si>
  <si>
    <t>Valuation and Qualifying Accounts Disclosure [Line Items]</t>
  </si>
  <si>
    <t>Schedule of Valuation and Qualifying Accounts Disclosure [Text Block]</t>
  </si>
  <si>
    <t>A progression of activity in the allowance for doubtful accounts is presented in the following table. (In millions) 2017 2016 2015 Allowance for doubtful accounts - beginning of year $ 10 $ 7 $ 8 Adjustments to net income 4 4 3 Reserves utilized (4 ) (2 ) (3 ) Other changes (1 ) 1 (1 ) Allowance for doubtful accounts - end of year $ 9 $ 10 $ 7</t>
  </si>
  <si>
    <t>Inventory Reserve [Member]</t>
  </si>
  <si>
    <t>A progression of activity in the inventory reserves, which reduce the amounts of finished products and raw materials, supplies and work in process reported, is presented in the following table. (In millions) 2017 2016 2015 Inventory reserves - beginning of year $ 31 $ 31 $ 47 Adjustments to net income 6 6 9 Reserves utilized (8 ) (6 ) (5 ) Dispositions and other changes — — (20 ) Inventory reserves - end of year $ 29 $ 31 $ 31</t>
  </si>
  <si>
    <t>Valuation Allowance of Deferred Tax Assets [Member]</t>
  </si>
  <si>
    <t>A progression of activity in the tax valuation allowances is presented in the following table. 2017 2016 2015 Tax valuation allowances - beginning of year $ 136 $ 103 $ 139 Adjustments to income tax expense (benefit) 27 43 (20 ) Reserves utilized (41 ) (10 ) (7 ) Other changes — — (9 ) Tax valuation allowances - end of year $ 122 $ 136 $ 103</t>
  </si>
  <si>
    <t>VALVOLINE Valvoline (Tables)</t>
  </si>
  <si>
    <t>Valvoline [Abstract]</t>
  </si>
  <si>
    <t>Condensed Balance Sheet [Table Text Block]</t>
  </si>
  <si>
    <t>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t>
  </si>
  <si>
    <t>ACQUISITIONS (Tables)</t>
  </si>
  <si>
    <t>Schedule of Recognized Identified Assets Acquired and Liabilities Assumed [Table Text Block]</t>
  </si>
  <si>
    <t>The following table summarizes the values of the assets acquired and liabilities assumed at the date of acquisition. At May 17, 2017 Preliminary purchase price allocation (in millions) As Adjusted Assets: Accounts receivable 52 Inventory 74 Other current assets 4 Intangible assets 330 Goodwill 287 Property, plant and equipment 97 Other noncurrent assets 20 Liabilities: Accounts payable (32 ) Deferred tax - net (138 ) Other noncurrent liabilities (14 ) Total purchase price $ 680</t>
  </si>
  <si>
    <t>Schedule of Finite-Lived Intangible Assets Acquired as Part of Business Combination [Table Text Block]</t>
  </si>
  <si>
    <t xml:space="preserve">The following details the total intangible assets identified as of May 17, 2017. Weighted-average amortization period Intangible asset type (in millions) Value (years) Trademarks and trade names $ 26 15 Intellectual property 68 22 Customer and supplier relationships 236 20 Total $ 330 </t>
  </si>
  <si>
    <t>Results of Operations [Table Text Block]</t>
  </si>
  <si>
    <t>The following table provides sales and operating income from the acquired Pharmachem operations included in Ashland’s results during 2017. Pharmachem results of operations (In millions) 2017 (a) Sales $ 104 Operating income 7 (a) Amounts represent the sales and results of operations for the period May 17, 2017 through September 30, 2017, the period for which Pharmachem was owned.</t>
  </si>
  <si>
    <t>Business Acquisition, Pro Forma Information [Table Text Block]</t>
  </si>
  <si>
    <t xml:space="preserve">The following unaudited pro forma information for 2017 and 2016 assumes the acquisition of Pharmachem occurred at the beginning of the respective periods presented. Unaudited pro forma information (In millions) 2017 2016 Sales $ 3,434 $ 3,321 Net income (loss) 31 (27 ) </t>
  </si>
  <si>
    <t>DISCONTINUED OPERATIONS (Tables)</t>
  </si>
  <si>
    <t>Components of Amounts in the Statements of Consolidated Income Related To Discontinued Operations</t>
  </si>
  <si>
    <t>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Loss) related to discontinued operations are presented in the following table for each of the years ended September 30. (In millions) 2017 2016 2015 Income (loss) from discontinued operations Valvoline $ 240 $ 444 $ 320 Asbestos-related litigation (31 ) (37 ) 132 Water Technologies 1 7 (3 ) Distribution (5 ) (2 ) (3 ) Gain on disposal of discontinued operations Water Technologies — — 4 Income before taxes 205 412 450 Income tax benefit (expense) Benefit (expense) related to income (loss) from discontinued operations Valvoline (81 ) (158 ) (117 ) Asbestos-related litigation 6 7 (22 ) Water Technologies 1 (7 ) 2 Distribution 2 1 1 Benefit related to gain on disposal of discontinued operations Water Technologies — — 4 Distribution — — 3 Income from discontinued operations (net of taxes) $ 133 $ 255 $ 321 Valvoline Separation The following table presents a reconciliation of the captions within Ashland's Statements of Consolidated Income for the income from discontinued operations attributable to Valvoline for each of the years ended September 30. (In millions) 2017 (a) 2016 2015 Income from discontinued operations attributable to Valvoline Sales $ 1,237 $ 1,929 $ 1,967 Cost of sales (750 ) (1,168 ) (1,282 ) Selling, general and administrative expense (234 ) (314 ) (336 ) Research and development expense (8 ) (13 ) (11 ) Equity and other income 17 20 8 Operating income of discontinued operations 262 454 346 Net loss on acquisitions and divestitures — (1 ) (26 ) Net interest and other financing expense (22 ) (9 ) — Pretax income of discontinued operations 240 444 320 Income tax expense (81 ) (158 ) (117 ) Income from discontinued operations $ 159 $ 286 $ 203 (a) Results in 2017 reflect only 224 days of activity since Valvoline was fully distributed on May 12, 2017, as previously discussed. The following table presents the captions of assets and liabilities of Valvoline that are presented as discontinued operations within Ashland's Consolidated Balance Sheet as of September 30, 2016 . (In millions) 2016 Cash $ 171 Accounts receivable, net 387 Inventories 131 Other current assets 25 Current assets of discontinued operations $ 714 Net property, plant and equipment $ 324 Goodwill 264 Equity and other unconsolidated investments 26 Deferred income taxes 347 Other noncurrent assets 92 Noncurrent assets of discontinued operations $ 1,053 Current portion of long-term debt $ 19 Trade and other payables 360 Current liabilities of discontinued operations $ 379 Long-term debt $ 730 Employee benefit obligations 886 Other long-term liabilities 99 Noncurrent liabilities of discontinued operations $ 1,715 Equity Noncontrolling interest $ (182 )</t>
  </si>
  <si>
    <t>FAIR VALUE MEASUREMENTS (Tables)</t>
  </si>
  <si>
    <t>Fair Value of Financial Instruments</t>
  </si>
  <si>
    <t>The following table summarizes financial instruments subject to recurring fair value measurements as of September 30, 2017 .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566 $ 566 $ 566 $ — $ — Restricted investments (a) 332 332 332 — — Deferred compensation investments (b) 158 158 — 158 — Investments of captive insurance company (b) 3 3 3 — — Foreign currency derivatives 2 2 — 2 — Total assets at fair value $ 1,061 $ 1,061 $ 901 $ 160 $ — Liabilities Foreign currency derivatives $ 36 $ 36 $ — $ 36 $ — (a) Included in restricted investments and $30 million within other current assets in the Consolidated Balance Sheets. (b) Included in other noncurrent assets in the Consolidated Balance Sheets. The following table summarizes financial instruments subject to recurring fair value measurements as of September 30, 2016 . Quoted prices in active Significant markets for other Significant identical observable unobservable Carrying Total fair assets inputs inputs (In millions) value value Level 1 Level 2 Level 3 Assets Cash and cash equivalents $ 1,017 $ 1,017 $ 1,017 $ — $ — Restricted investments (a) 322 322 322 — — Deferred compensation investments (b) 150 150 — 150 — Investments of captive insurance company (b) 4 4 4 — — Foreign currency derivatives 3 3 — 3 — Total assets at fair value $ 1,496 $ 1,496 $ 1,343 $ 153 $ — Liabilities Foreign currency derivatives $ 5 $ 5 $ — $ 5 $ — (a) Included in restricted investments and $30 million within other current assets in the Consolidated Balance Sheets. (b) Included in other noncurrent assets in the Consolidated Balance Sheets.</t>
  </si>
  <si>
    <t>Available-for-sale Securities</t>
  </si>
  <si>
    <t>The following table provides a summary of the activity within the available-for-sale securities portfolio as of September 30, 2017 and 2016 : (In millions) 2017 2016 Original cost $ 335 $ 335 Accumulated investment income and disbursements, net (24 ) (3 ) Adjusted cost (a) 311 332 Investment income (b) 9 8 Unrealized gain 35 11 Realized gain 2 — Settlement funds 2 4 Disbursements (27 ) (33 ) Fair value $ 332 $ 322 (a) The adjusted cost of the demand deposit includes accumulated investment income, disbursements and settlements recorded in previous periods. (b) Investment income relates to the demand deposit and includes interest income as well as dividend income transferred from the equity and corporate bond mutual funds. The following table presents gross unrealized gains and losses for the available-for-sale securities as of September 30, 2017 and 2016 : Gross Gross (In millions) Adjusted Cost Unrealized Gain Unrealized Loss Fair Value As of September 30, 2017 Demand Deposit 9 — — 9 Equity Mutual Fund 168 34 — 202 Corporate bond Mutual Fund 120 1 — 121 Fair value $ 297 $ 35 $ — $ 332 As of September 30, 2016 Demand Deposit 6 — — 6 Equity Mutual Fund 185 8 — 193 Corporate bond Mutual Fund 120 3 — 123 Fair value $ 311 $ 11 $ — $ 322</t>
  </si>
  <si>
    <t>Investment Income [Table Text Block]</t>
  </si>
  <si>
    <t>The following table presents the investment income, realized gains and disbursements related to the investments within the portfolio during 2017 , 2016 and 2015 . (In millions) 2017 2016 2015 Investment income $ 9 $ 8 $ 3 Realized gains 2 — — Disbursements (27 ) (33 ) (6 )</t>
  </si>
  <si>
    <t>Summary of gains (losses) on foreign currency derivatives</t>
  </si>
  <si>
    <t>The following table summarizes the gains and losses recognized during 2017 , 2016 and 2015 within the Statements of Consolidated Comprehensive Income. (In millions) 2017 2016 2015 Foreign currency derivative gain (loss) $ 9 $ 2 $ (17 )</t>
  </si>
  <si>
    <t>Summary of fair values on foreign currency derivatives</t>
  </si>
  <si>
    <t>The following table summarizes the fair values of the outstanding foreign currency derivatives as of September 30, 2017 and 2016 included in accounts receivable and accrued expenses and other liabilities of the Consolidated Balance Sheets. (In millions) 2017 2016 Foreign currency derivative assets $ 2 $ 3 Notional contract values 79 325 Foreign currency derivative liabilities $ 36 $ 4 Notional contract values 1,601 528</t>
  </si>
  <si>
    <t>PROPERTY, PLANT AND EQUIPMENT (Tables)</t>
  </si>
  <si>
    <t>Property, Plant and Equipment [Table Text Block]</t>
  </si>
  <si>
    <t>The following table describes the various components of property, plant and equipment within the Consolidated Balance Sheets. (In millions) 2017 2016 Land $ 150 $ 151 Buildings 547 528 Machinery and equipment 2,840 2,667 Construction in progress 225 269 Total property, plant and equipment (gross) 3,762 3,615 Accumulated depreciation (a) (1,792 ) (1,715 ) Total property, plant and equipment (net) $ 1,970 $ 1,900 (a) As of September 30, 2017 and 2016, accumulated depreciation included impairment charges to buildings and machinery and equipment of $1 million and $9 million , respectively, related to Intermediates and Solvents. See Note H for more information.</t>
  </si>
  <si>
    <t>Property, Plant and Equipment Expenses [Table Text Block]</t>
  </si>
  <si>
    <t>The following table summarizes various property, plant and equipment charges included within the Statements of Consolidated Comprehensive Income. (In millions) 2017 2016 2015 Depreciation $ 219 $ 226 $ 228 Capitalized interest 1 1 2</t>
  </si>
  <si>
    <t>GOODWILL AND OTHER INTANGIBLES (Tables)</t>
  </si>
  <si>
    <t>Goodwill by segment roll forward</t>
  </si>
  <si>
    <t>The following is a progression of goodwill by reportable segment for the years ended September 30, 2017 and 2016 . Specialty Intermediates (In millions) Ingredients Composites and Solvents Total Balance at September 30, 2015 $ 2,004 $ 142 $ 171 $ 2,317 Divestiture (a) (10 ) — — (10 ) Impairment — — (171 ) (171 ) Currency translation (3 ) 5 — 2 Balance at September 30, 2016 1,991 147 — 2,138 Acquisition (b) 287 — — 287 Currency translation 37 3 — 40 Balance at September 30, 2017 $ 2,315 $ 150 $ — $ 2,465 (a) Divestiture caption represents the amount of goodwill related to the Specialty Ingredients joint venture during 2016. See Note D for more information. (b) Relates to the acquisition of Pharmachem during 2017. See Note C for more information.</t>
  </si>
  <si>
    <t>Intangible assets</t>
  </si>
  <si>
    <t>Intangible assets were comprised of the following as of September 30, 2017 and 2016 . 2017 2016 Gross Net Gross Net carrying Accumulated carrying carrying Accumulated carrying (In millions) amount amortization amount amount amortization amount Definite-lived intangible assets Trademarks and trade names $ 67 $ (22 ) $ 45 $ 40 $ (19 ) $ 21 Intellectual property 757 (326 ) 431 667 (273 ) 394 Customer and supplier relationships 777 (235 ) 542 543 (198 ) 345 Total definite-lived intangible assets (a) 1,601 (583 ) 1,018 1,250 (490 ) 760 Indefinite-lived intangible assets Trademarks and trade names 301 — 301 301 — 301 Total intangible assets $ 1,902 $ (583 ) $ 1,319 $ 1,551 $ (490 ) $ 1,061 (a) The gross carrying amount of the definite-lived intangible assets increased significantly during 2017, primarily due to the acquisition of Pharmachem. See Note C for more information.</t>
  </si>
  <si>
    <t>DEBT (Tables)</t>
  </si>
  <si>
    <t>Schedule of Debt</t>
  </si>
  <si>
    <t>The following table summarizes Ashland’s current and long-term debt at September 30, 2017 and 2016 . (In millions) 2017 2016 4.750% notes, due 2022 $ 1,082 $ 1,121 Term Loan B, due 2024 599 — 6.875% notes, due 2043 376 376 Term Loan A, due 2022 250 — Term Loan A, due 2020 250 — Revolving Credit Facility 173 — Accounts receivable securitization 56 — 6.50% junior subordinated notes, due 2029 51 140 Other international loans — 20 Medium-term notes, due 2019, interest of 9.4% at September 30, 2016 5 5 Term Loan, due 2017 — 150 3.875% notes, due 2018 — 700 Other (a) (23 ) (17 ) Total debt 2,819 2,495 Short-term debt (includes current portion of long-term debt) (235 ) (170 ) Long-term debt (less current portion and debt issuance costs) $ 2,584 $ 2,325 (a) Other includes $25 million and $20 million of debt issuance costs as of September 30, 2017 and 2016 , respectively.</t>
  </si>
  <si>
    <t>Net interest and other financing expense (income)</t>
  </si>
  <si>
    <t>Net interest and other financing expense (income) (In millions) 2017 2016 2015 Interest expense (a) $ 232 $ 180 $ 166 Interest income (4 ) (5 ) (6 ) Available-for-sale securities income (b) (11 ) (8 ) (3 ) Other financing costs (c) 17 6 17 $ 234 $ 173 $ 174 (a) Includes $101 million , $6 million and $4 million of accelerated accretion and/or amortization for original issue discounts and debt issuance costs during 2017 , 2016 and 2015 , respectively. (b) Represents investment income related to the restricted investments discussed in Note G. (c) Includes costs of $14 million related to early redemption premium payments of the 2022 and 2018 Senior Notes and a net gain of $5 million related to the repayment of the 2029 Notes during 2017. Includes costs of $9 million related to early redemption premium payments for the tender and redemption of the 2016 Senior Notes during 2015.</t>
  </si>
  <si>
    <t>Debt issuance cost amortization</t>
  </si>
  <si>
    <t>The following table details the debt issuance cost and original issue discount amortization included in interest expense during 2017 , 2016 and 2015 . (In millions) 2017 2016 2015 Normal amortization $ 8 $ 12 $ 14 Accelerated amortization (a) 101 6 4 Total $ 109 $ 18 $ 18 (a) Fiscal year 2017 includes $92 million of accelerated accretion of the recorded debt discount for the 2029 Notes, while the remaining amounts in each year relate to accelerated amortization of debt issuance costs.</t>
  </si>
  <si>
    <t>OTHER NONCURRENT ASSETS AND LIABILITIES (Tables)</t>
  </si>
  <si>
    <t>Schedule of Other Assets and Other Liabilities [Table Text Block]</t>
  </si>
  <si>
    <t>LEASE COMMITMENTS (Tables)</t>
  </si>
  <si>
    <t>Schedule of Rent Expense [Table Text Block]</t>
  </si>
  <si>
    <t>Rental expense under operating leases for continuing operations was as follows: (In millions) 2017 2016 2015 Minimum rentals (including rentals under short-term leases) $ 48 $ 50 $ 45 Contingent rentals — 1 1 Sublease rental income (1 ) (1 ) (1 ) $ 47 $ 50 $ 45</t>
  </si>
  <si>
    <t>INCOME TAXES (Tables)</t>
  </si>
  <si>
    <t>Schedule of Components of Income Tax Expense (Benefit) [Table Text Block]</t>
  </si>
  <si>
    <t>A summary of the provision for income taxes related to continuing operations follows. (In millions) 2017 2016 2015 Current Federal $ (10 ) $ (56 ) $ (125 ) State — (8 ) (16 ) Foreign 46 68 52 36 4 (89 ) Deferred (29 ) (29 ) (50 ) Income tax expense (benefit) $ 7 $ (25 ) $ (139 )</t>
  </si>
  <si>
    <t>Schedule of Deferred Tax Assets and Liabilities [Table Text Block]</t>
  </si>
  <si>
    <t>Temporary differences that give rise to significant deferred tax assets and liabilities as of September 30 are presented in the following table. (In millions) 2017 2016 Deferred tax assets Foreign net operating loss carryforwards (a) $ 69 $ 75 Employee benefit obligations 47 46 Environmental, self-insurance and litigation reserves (net of receivables) 192 209 State net operating loss carryforwards (net of unrecognized tax benefits) (b) 62 44 Compensation accruals 72 67 Credit carryforwards (net of unrecognized tax benefits) (c) 26 45 Other items 47 13 Valuation allowances (d) (122 ) (136 ) Total deferred tax assets 393 363 Deferred tax liabilities Goodwill and other intangibles (e) 432 343 Property, plant and equipment 302 295 Unremitted earnings 6 5 Total deferred tax liabilities 740 643 Net deferred tax liability $ (347 ) $ (280 ) (a) Gross net operating loss carryforwards of $219 million will expire in future years beyond 2019 or have no expiration. (b) Apportioned net operating loss carryforwards generated of $1.5 billion will expire in future years as follows: $64 million in 2018 , $67 million in 2019 and the remaining balance in other future years. (c) Credit carryforwards consist primarily of foreign tax credits of $4 million expiring in future years beyond 2019, research and development credits of $13 million expiring in future years beyond 2019 and alternative minimum tax credits of $18 million with no expiration date. (d) Valuation allowances primarily relate to certain state and foreign net operating loss carryforwards. (e) The total gross amount of goodwill as of September 30, 2017 expected to be deductible for tax purposes is $25 million .</t>
  </si>
  <si>
    <t>Schedule of Income before Income Tax, Domestic and Foreign [Table Text Block]</t>
  </si>
  <si>
    <t>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7 2016 2015 Income (loss) from continuing operations before income taxes United States $ (376 ) $ (557 ) $ (424 ) Foreign 278 249 273 Loss from continuing operations before income taxes $ (98 ) $ (308 ) $ (151 ) Income taxes computed at U.S. statutory rate (35%) $ (34 ) $ (108 ) $ (53 ) Increase (decrease) in amount computed resulting from Net gain on divestitures — — 10 Uncertain tax positions 12 24 22 Foreign dividends and deemed dividend inclusions 124 111 102 Foreign tax credits (29 ) (93 ) (87 ) Valuation allowance changes (a) (3 ) 33 (27 ) Research and development credits (6 ) (9 ) (7 ) State taxes (b) (15 ) (3 ) (23 ) Goodwill impairment — 55 — International rate differential (63 ) (57 ) (61 ) Other items (c) 21 22 (15 ) Income tax expense (benefit) $ 7 $ (25 ) $ (139 ) (a) 2017 includes $25 million of benefit for the release of a foreign tax credit valuation allowance and $22 million of expense for state, foreign and domestic federal deferred tax asset valuation allowances net of a NOL write-off offset; 2016 relates to foreign tax credit carryforward and state deferred tax asset valuation allowance establishments; 2015 primarily relates to state deferred tax asset valuation allowance releases. (b) 2017 includes $6 million of benefit for state tax rate changes primarily related to the final distribution of Valvoline. (c) 2017 includes $7 million of expense related to foreign withholding taxes, $5 million of expense for the write-off of a prepaid asset related to an intercompany transaction with a Valvoline legal entity and $4 million of expense for non-deductible transaction costs primarily related to the Valvoline spin-off and $6 million of benefit for certain other domestic permanent items; 2016 includes $25 million of expense for costs associated with the separation of Valvoline; 2015 primarily includes non-recurring favorable permanent differences.</t>
  </si>
  <si>
    <t>Changes in unrecognized tax benefit</t>
  </si>
  <si>
    <t>Changes in unrecognized tax benefits were as follows: (In millions) Balance at September 30, 2015 $ 144 Increases related to positions taken on items from prior years 10 Decreases related to positions taken on items from prior years (4 ) Increases related to positions taken in the current year 22 Lapse of statute of limitations (2 ) Settlement of uncertain tax positions with tax authorities (2 ) Balance at September 30, 2016 168 Increases related to positions taken on items from prior years 8 Decreases related to positions taken on items from prior years (3 ) Increases related to positions taken in the current year 14 Lapse of statute of limitations (3 ) Acquisition of Pharmachem 11 Settlement of uncertain tax positions with tax authorities (1 ) Balance at September 30, 2017 (a) $ 194 (a) Ashland has offsetting indemnity receivables from Valvoline and Pharmachem for $48 million of the gross unrecognized tax benefits balance at September 30, 2017.</t>
  </si>
  <si>
    <t>EMPLOYEE BENEFIT PLANS (Tables)</t>
  </si>
  <si>
    <t>Defined Benefit Plan Disclosure [Line Items]</t>
  </si>
  <si>
    <t>Schedule of Costs of Retirement Plans [Table Text Block]</t>
  </si>
  <si>
    <t>The following table summarizes the components of pension and other postretirement benefit costs for continuing operations and the assumptions used to determine net periodic benefit costs (income) for the plans. During 2016 and 2015, certain curtailments and actuarial adjustments related to plans that transferred to Valvoline Inc. were required, in accordance with US GAAP, to be recorded within Ashland’s continuing operations within the Statements of Consolidated Comprehensive Income (Loss) and totaled $78 million and $145 million , respectively. As a result, comparisons between 2017 to the previous fiscal years within the components of pension and other postretirement benefit cost table, including weighted-average plan assumptions, are significantly impacted by the inclusion of these costs and plans within continuing operations during 2016 and 2015. Pension benefits Other postretirement benefits (In millions) 2017 2016 2015 2017 2016 2015 Net periodic benefit costs (income) Service cost $ 8 $ 21 $ 21 $ 1 $ 1 $ 1 Interest cost 8 94 144 2 3 7 Curtailment, settlement and other — (64 ) (5 ) — (34 ) — Expected return on plan assets (11 ) (149 ) (177 ) — — — Amortization of prior service credit — (1 ) (3 ) — (11 ) (15 ) Actuarial loss — 208 212 6 32 1 $ 5 $ 109 $ 192 $ 9 $ (9 ) $ (6 ) Weighted-average plan assumptions (a) Discount rate for service cost (b) 1.92 % 3.95 % 4.22 % 3.93 % 4.07 % 3.81 % Discount rate for interest cost (b) 2.22 % 3.30 % 4.22 % 2.86 % 2.57 % 3.81 % Rate of compensation increase 2.80 % 3.04 % 3.01 % Expected long-term rate of return on plan assets 3.41 % 6.71 % 7.30 % (a) The plan assumptions discussed are a blended weighted-average rate for Ashland’s U.S. and non-U.S. plans. (b) Weighted-average discount rates in 2017 and 2016 reflect the adoption of the full yield curve approach.</t>
  </si>
  <si>
    <t>Schedule of Amounts Recognized in Other Comprehensive Income (Loss) [Table Text Block]</t>
  </si>
  <si>
    <t>The following table shows other changes in prior service credit recognized in accumulated other comprehensive income. Pension Postretirement (In millions) 2017 2016 2017 2016 Prior service cost (credit) $ — $ 2 $ — $ (88 ) Curtailment, settlement and other — 6 — 39 Amortization of prior service credit — 1 — 14 Total $ — $ 9 $ — $ (35 ) Total recognized in net periodic benefit cost (income) and accumulated other comprehensive income $ 5 $ 118 $ 9 $ (44 )</t>
  </si>
  <si>
    <t>Total Prior Service Credits Recognized in Accumulated Other Comprehensive Income</t>
  </si>
  <si>
    <t xml:space="preserve">At September 30, 2017 and 2016 , the amounts included in accumulated other comprehensive income are shown in the following table. Pension Postretirement (In millions) 2017 2016 2017 2016 (a) Prior service credit $ (3 ) $ (3 ) $ — $ (80 ) </t>
  </si>
  <si>
    <t>Schedule of Defined Benefit Plans Disclosures [Table Text Block]</t>
  </si>
  <si>
    <t>Summaries of the change in benefit obligations, plan assets, funded status of the plans, amounts recognized in the balance sheet, and assumptions used to determine the benefit obligations for 2017 and 2016 are as follows. Other postretirement Pension plans benefit plans (In millions) 2017 2016 2017 2016 Change in benefit obligations Benefit obligations at October 1 $ 448 $ 421 $ 59 $ 60 Service cost 8 9 1 — Interest cost 8 11 2 — Participant contributions 1 1 — — Benefits paid (12 ) (13 ) (6 ) (1 ) Actuarial (gain) loss (20 ) 66 6 — Foreign currency exchange rate changes 13 (32 ) — — Other 17 (1 ) — — Curtailment and settlement (8 ) (14 ) — — Benefit obligations at September 30 $ 455 $ 448 $ 62 $ 59 Change in plan assets Value of plan assets at October 1 $ 353 $ 333 $ — $ — Actual return on plan assets (9 ) 64 — — Employer contributions (a) 7 8 — — Participant contributions 1 1 — — Benefits paid (12 ) (13 ) — — Foreign currency exchange rate changes 8 (37 ) — — Other 7 (3 ) — — Value of plan assets at September 30 $ 355 $ 353 $ — $ — Unfunded status of the plans $ (100 ) $ (95 ) $ (62 ) $ (59 ) Amounts recognized in the balance sheet Noncurrent benefit assets $ 27 $ 36 $ — $ — Current benefit liabilities (3 ) (4 ) (4 ) (4 ) Noncurrent benefit liabilities (124 ) (127 ) (58 ) (55 ) Net amount recognized $ (100 ) $ (95 ) $ (62 ) $ (59 ) Weighted-average plan assumptions Discount rate 2.66 % 3.39 % 3.66 % 3.42 % Rate of compensation increase 2.80 % 3.04 % (a) Fiscal 2016 excludes $25 million of employer contributions related to plans transferred to Valvoline Inc. as previously discussed within this Note M.</t>
  </si>
  <si>
    <t>Schedule of Accumulated Benefit Obligations in Excess of Fair Value of Plan Assets [Table Text Block]</t>
  </si>
  <si>
    <t>The accumulated benefit obligation for all pension plans was $441 million at September 30, 2017 and $435 million at September 30, 2016 . Subsequent to the transfer of plans to Valvoline Inc. on September 1, 2016, all remaining Ashland pension plans are either qualified U.S. or non-US plans. Information for pension plans with an accumulated benefit obligation in excess of plan assets follows: (In millions) 2017 2016 Projected benefit obligation $ 254 $ 242 Accumulated benefit obligation 239 230 Fair value of plan assets 126 112</t>
  </si>
  <si>
    <t>Schedule of Expected Benefit Payments [Table Text Block]</t>
  </si>
  <si>
    <t>The following benefit payments, which reflect future service expectations, are projected to be paid in each of the next five years and in aggregate for five years thereafter. Other Pension postretirement (In millions) benefits benefits 2018 $ 19 $ 5 2019 16 5 2020 17 5 2021 18 5 2022 18 5 2023 - 2027 101 24</t>
  </si>
  <si>
    <t>Plan Asset Fair Value Heirarchy [Member]</t>
  </si>
  <si>
    <t>Fair Value, Assets Measured on Recurring Basis, Unobservable Input Reconciliation [Table Text Block]</t>
  </si>
  <si>
    <t>The following table summarizes the various investment categories that the pension plan assets are invested in and the applicable fair value hierarchy that the financial instruments are classified within these investment categories as of September 30, 2017 .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18 $ 18 $ — $ — Non-U.S. Government securities 103 — 103 — Corporate debt instruments 123 — 123 — Corporate stocks 67 — 67 — Insurance contracts 44 — 44 — Total assets at fair value $ 355 $ 18 $ 337 $ — The following table summarizes the various investment categories that the pension plan assets are invested in and the applicable fair value hierarchy that the financial instruments are classified within these investment categories as of September 30, 2016 . Quoted prices in active Significant markets for other Significant identical observable unobservable Total fair assets inputs inputs (In millions) value Level 1 Level 2 Level 3 Cash and cash equivalents $ 103 $ 103 $ — $ — Non-U.S. Government securities 111 — 111 — Corporate debt instruments 99 — 99 — Corporate stocks 29 — 29 — Insurance contracts 11 — 11 — Total assets at fair value $ 353 $ 103 $ 250 $ —</t>
  </si>
  <si>
    <t>Plan Asset Allocation by Asset Type [Member]</t>
  </si>
  <si>
    <t>Schedule of Allocation of Plan Assets [Table Text Block]</t>
  </si>
  <si>
    <t>Although the allocation between debt and equity securities may vary based on funding percentages and whether plans are still accruing additional liabilities, the weighted-average asset allocations for Ashland’s U.S. and non-U.S. plans at September 30, 2017 and 2016 by asset category follow. Actual at September 30 (In millions) Target 2017 2016 (a) Plan assets allocation Equity securities 15 - 60% 19 % 8 % Fixed income securities 40 - 85% 81 % 92 % 100 % 100 % (a) The asset allocations were outside of the target range at September 30, 2016 as a result of all U.S. plan assets being held as cash and cash equivalents at that time while Ashland was transitioning the plan assets subsequent to the September transfer of pension plans to Valvoline.</t>
  </si>
  <si>
    <t>LITIGATION, CLAIMS AND CONTINGENCIES (Tables)</t>
  </si>
  <si>
    <t>Loss Contingencies [Line Items]</t>
  </si>
  <si>
    <t>Reconciliation of Activity in the Environmental Remediation Reserves</t>
  </si>
  <si>
    <t>The following table provides a reconciliation of the changes in the environmental remediation reserves during 2017 and 2016 . (In millions) 2017 2016 Environmental remediation reserve - beginning of year $ 177 $ 186 Disbursements (32 ) (44 ) Revised obligation estimates and accretion 18 35 Environmental remediation reserve - end of year $ 163 $ 177</t>
  </si>
  <si>
    <t>Components of Environmental Remediation Expense</t>
  </si>
  <si>
    <t>Components of environmental remediation expense included within the selling, general and administrative expense caption of the Statements of Consolidated Comprehensive Income (Loss) are presented in the following table for the years ended September 30, 2017 , 2016 and 2015 . (In millions) 2017 2016 2015 Environmental expense $ 17 $ 33 $ 32 Accretion 1 2 4 Legal expense 8 8 6 Total expense 26 43 42 Insurance receivable (2 ) (3 ) (2 ) Total expense, net of receivable activity (a) $ 24 $ 40 $ 40 (a) Net expense of $3 million , $2 million and $5 million for the fiscal years ended September 30, 2017 , 2016 and 2015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Ashland [Member]</t>
  </si>
  <si>
    <t>Progression of Asbestos Claims Activity [Table Text Block]</t>
  </si>
  <si>
    <t>A summary of Ashland asbestos claims activity, excluding Hercules claims, follows. (In thousands) 2017 2016 2015 Open claims - beginning of year 57 60 65 New claims filed 2 2 2 Claims settled (1 ) — — Claims dismissed (4 ) (5 ) (7 ) Open claims - end of year 54 57 60</t>
  </si>
  <si>
    <t>Progression Of Activity In Asbestos Reserve Accounts [Table Text Block]</t>
  </si>
  <si>
    <t>A progression of activity in the asbestos reserve is presented in the following table. (In millions) 2017 2016 2015 Asbestos reserve - beginning of year $ 415 $ 409 $ 438 Reserve adjustment 36 37 — Amounts paid (32 ) (31 ) (29 ) Asbestos reserve - end of year (a) $ 419 $ 415 $ 409 (a) Included $34 million classified in accrued expenses and other liabilities on the Consolidated Balance Sheets as of September 30, 2017 and 2016 .</t>
  </si>
  <si>
    <t>Progression of Activity in Insurance Receivable [Table Text Block]</t>
  </si>
  <si>
    <t xml:space="preserve">A progression of activity in the Ashland insurance receivable is presented in the following table. (In millions) 2017 2016 2015 Insurance receivable - beginning of year $ 151 $ 150 $ 402 Receivable adjustment 15 16 (3 ) Insurance settlement (5 ) (4 ) (227 ) Amounts collected (6 ) (11 ) (22 ) Insurance receivable - end of year (a) $ 155 $ 151 $ 150 </t>
  </si>
  <si>
    <t>Hercules [Member]</t>
  </si>
  <si>
    <t>A summary of Hercules’ asbestos claims activity follows. (In thousands) 2017 2016 2015 Open claims - beginning of year 15 20 21 New claims filed 1 1 1 Claims dismissed (4 ) (6 ) (2 ) Open claims - end of year 12 15 20</t>
  </si>
  <si>
    <t>A progression of activity in the asbestos reserve is presented in the following table. (In millions) 2017 2016 2015 Asbestos reserve - beginning of year $ 321 $ 311 $ 329 Reserve adjustments 16 25 4 Amounts paid (14 ) (15 ) (22 ) Asbestos reserve - end of year (a) $ 323 $ 321 $ 311 (a) Included $14 million and $16 million classified in accrued expenses and other liabilities on the Consolidated Balance Sheets as of September 30, 2017 and 2016 , respectively.</t>
  </si>
  <si>
    <t>A progression of activity in the Hercules insurance receivable is presented in the following table. (In millions) 2017 2016 2015 Insurance receivable - beginning of year $ 63 $ 56 $ 77 Receivable adjustment 5 7 1 Insurance settlement — — (22 ) Insurance receivable - end of year $ 68 $ 63 $ 56</t>
  </si>
  <si>
    <t>EQUITY ITEMS (Tables)</t>
  </si>
  <si>
    <t>Comprehensive Income (Loss) [Table Text Block]</t>
  </si>
  <si>
    <t xml:space="preserve">Components of other comprehensive income (loss) recorded in the Statements of Consolidated Comprehensive Income (Loss) are presented in the following table, before tax and net of tax effects. Tax Before (expense) Net of (In millions) tax benefit tax Year ended September 30, 2017 Other comprehensive income (loss) Unrealized translation gain $ 80 $ 1 $ 81 Amortization of unrecognized prior service credits included in net income (a) (7 ) 3 (4 ) Net change in available-for-sale securities: Unrealized gain on available-for-sale securities 24 (8 ) 16 Reclassification adjustment for gains included in net income (2 ) 1 (1 ) Total other comprehensive income $ 95 $ (3 ) $ 92 Year ended September 30, 2016 Other comprehensive income (loss) Unrealized translation loss $ (15 ) $ 1 $ (14 ) Pension and postretirement obligation adjustment: Adjustment of unrecognized prior service cost 86 (31 ) 55 Amortization of unrecognized prior service credits included in net income (a) (60 ) 19 (41 ) Unrealized gain on available-for-sale securities 28 (11 ) 17 Total other comprehensive income $ 39 $ (22 ) $ 17 Year ended September 30, 2015 Other comprehensive income (loss) Unrealized translation loss $ (368 ) $ (1 ) $ (369 ) Pension and postretirement obligation adjustment: Adjustment of unrecognized prior service credit (2 ) 1 (1 ) Amortization of unrecognized prior service credits included in net income (a) (24 ) 7 (17 ) Unrealized loss on available-for-sale securities (17 ) 6 (11 ) Total other comprehensive loss $ (411 ) $ 13 $ (398 ) (a) Amortization of unrecognized prior service credits are included in the calculation of net periodic benefit costs (income) for pension and other postretirement plans. For specific financial statement captions impacted by the amortization see the table below. </t>
  </si>
  <si>
    <t>Income Statement Location of Prior Service Credits Recognized in Accumulated Other Comprehensive Income [Table Text Block]</t>
  </si>
  <si>
    <t>The captions on the Statements of Consolidated Comprehensive Income (Loss) impacted by the amortization of unrecognized prior service credits for pension and other postretirement plans are disclosed below. During 2016, the amortization of unrecognized prior service credits includes the curtailment impact of the pension and other postretirement plan remeasurements related to plan amendments of $40 million . See Note M for more information on curtailments, settlements and other costs. (In millions) 2017 2016 2015 Cost of sales $ — $ (22 ) $ (7 ) Selling, general and administrative expense — (31 ) (11 ) Discontinued operations (7 ) (7 ) (6 ) Total amortization of unrecognized prior service credits $ (7 ) $ (60 ) $ (24 )</t>
  </si>
  <si>
    <t>STOCK INCENTIVE PLANS (Tables)</t>
  </si>
  <si>
    <t>Share-based Compensation Arrangement by Share-based Payment Award [Line Items]</t>
  </si>
  <si>
    <t>Stock incentive expense</t>
  </si>
  <si>
    <t xml:space="preserve">The components of Ashland’s pretax stock-based awards (net of forfeitures) and associated income tax benefits are as follows: (In millions) 2017 (a) 2016 (b) 2015 (c) SARs $ 5 $ 9 $ 10 Nonvested stock awards 15 17 15 Performance share awards 8 8 13 $ 28 $ 34 $ 38 Income tax benefit $ 11 $ 13 $ 13 (a) The year ended September 30, 2017 included $5 million and $3 million of expense related to cash-settled nonvested restricted stock awards and cash-settled performance units, respectively. (b) The year ended September 30, 2016 included $4 million of expense related primarily to cash-settled nonvested restricted stock awards. (c) The year ended September 30, 2015 included a $7 million award modification within performance shares that was designated as a cash item and $1 million of expense related primarily to cash-settled nonvested restricted stock awards. </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7 2016 2015 Weighted-average fair value per share of SARs granted (a) $ 21.25 $ 26.24 $ 30.70 Assumptions (weighted-average) Risk-free interest rate 1.8 % 1.8 % 1.7 % Expected dividend yield 1.4 % 1.4 % 1.2 % Expected volatility 22.8 % 27.7 % 31.8 % Expected life (in years) 5 5 5 (a) The weighted-average fair values per share are as of the grant date and have not been adjusted for the Valvoline separation if the SARs were granted prior to the final distribution on May 12, 2017.</t>
  </si>
  <si>
    <t>Stock appreciation rights award activity</t>
  </si>
  <si>
    <t>A progression of activity and various other information relative to SARs and previously issued and vested stock options is presented in the following table. 2017 2016 2015 Number Weighted- Number Weighted- Number Weighted- of average of average of average common exercise price common exercise price common exercise price (In thousands except per share data) shares per share shares per share shares per share Outstanding - beginning of year 1,511 $ 83.64 1,383 $ 73.18 1,798 $ 62.85 Granted 422 109.15 362 111.89 277 113.65 Exercised (330 ) 70.55 (196 ) 59.69 (584 ) 58.80 Forfeitures and expirations (70 ) 105.98 (38 ) 95.65 (108 ) 83.00 Transfer to Valvoline Inc. (a) (352 ) 94.28 — — — — Conversion adjustment (b) 1,080 — — — — — Outstanding - end of year (c), (d) 2,261 47.98 1,511 83.64 1,383 73.18 Exercisable - end of year (d) 1,456 42.10 991 69.68 906 59.92 (a) Represents the transfer of SARs held by Valvoline Inc. employees at the time of the final Valvoline Inc. distribution. (b) The number and exercise prices of SARs outstanding at the time of the final Valvoline Inc. distribution were proportionately adjusted to maintain the aggregate intrinsic value before and after the transaction. (c) Exercise prices per share for SARs outstanding at September 30, 2017 ranged from $5.04 to $5.70 for 68 thousand shares, from $20.02 to $29.50 for 381 thousand shares, from $34.47 to $47.63 for 536 thousand shares, and from $57.96 to $62.33 for 1,276 thousand shares. The weighted-average remaining contractual life of outstanding SARs and stock options was 6.7 years and exercisable SARs and stock options was 5.5 years.</t>
  </si>
  <si>
    <t>Nonvested Stock Awards [Member]</t>
  </si>
  <si>
    <t>Nonvested stock awards and performance shares activity</t>
  </si>
  <si>
    <t>A progression of activity and various other information relative to nonvested stock awards is presented in the following table. 2017 2016 2015 Number Weighted- Number Weighted- Number Weighted- of average of average of average common grant date common grant date common grant date (In thousands except per share data) shares fair value shares fair value shares fair value Nonvested - beginning of year 293 $ 109.12 298 $ 106.41 221 $ 88.81 Granted 92 105.10 107 111.76 187 114.97 Vested (189 ) 99.69 (93 ) 104.44 (69 ) 77.51 Forfeitures (24 ) 104.19 (19 ) 104.66 (41 ) 99.20 Transfer to Valvoline Inc. (a) (71 ) 111.97 — — — — Conversion adjustment (b) 118 — — — — — Nonvested - end of year (c) 219 59.16 293 109.12 298 106.41 (a) Represents the transfer of nonvested stock awards held by Valvoline Inc. employees at the time of the final Valvoline Inc. distribution. (b) The number and exercise prices of nonvested stock awards outstanding at the time of the final Valvoline Inc. distribution were proportionately adjusted to maintain the aggregate intrinsic value before and after the transaction. (c) The 2017 ending weighted-average grant date fair value per share has been adjusted for the final Valvoline Inc. distribution.</t>
  </si>
  <si>
    <t>Performance Shares [Member]</t>
  </si>
  <si>
    <t>The fair values of the TSR portion of the performance share awards and TSR modifier of the performance unit awards are calculated using a Monte Carlo simulation valuation model using key assumptions included in the following table. Compensation cost is recognized over the requisite service period regardless of whether the market condition is satisfied. 2017 2016 2015 Risk-free interest rate 1.3%-1.4% 0.5% - 1.2% 0.1% - 1.0% Expected dividend yield 1.4 % 1.2 % 1.4 % Expected life (in years) 3 3 3 Expected volatility 25.1 % 21.1 % 24.2 %</t>
  </si>
  <si>
    <t>The following table shows changes in nonvested performance shares/units for all plans that award Ashland Common Stock or cash. 2017 2016 2015 Weighted- Weighted- Weighted- average average average Shares/ grant date Shares/ grant date Shares/ grant date (In thousands except per share data) Units fair value Units fair value Units fair value Nonvested - beginning of year 199 $ 106.91 204 $ 93.79 368 $ 72.20 Granted (a) 71 99.86 73 110.03 103 115.19 Vested (a) (69 ) 85.86 (72 ) 76.26 (133 ) 68.18 Forfeitures (b) (54 ) 75.52 (6 ) 114.83 (134 ) 74.79 Transfer to Valvoline Inc. (c) (21 ) 115.68 — — — — Conversion adjustment (d) 142 — — — — — Nonvested - end of year (e) 268 63.00 199 106.91 204 93.79 (a) 2017 and 2015 include 15 thousand and 26 thousand additional shares from the fiscal year 2014 and 2012 plans, respectively, since a portion of the payouts for those plans was in excess of the initial 100% target. (b) During 2015, Ashland modified certain performance shares to provide that the instruments be paid in cash instead of stock. This change in payment designation caused Ashland to recognize $7 million in incremental stock-based compensation expense related to 84 thousand shares modified during 2015. During 2017, Ashland determined that zero percent of the TSR portion of the fiscal year 2016 plan will be paid out upon vesting which resulted in the forfeiture of 35 thousand shares. (c) Represents the transfer of performance shares from the fiscal year 2016 and 2015 plans held by Valvoline Inc. employees at the time of the final Valvoline Inc. distribution. (d) The number and exercise prices of performance shares/units outstanding at the time of the final Valvoline Inc. distribution were proportionately adjusted to maintain the aggregate intrinsic value before and after the transaction. (e) The 2017 ending weighted-average grant date fair value per share has been adjusted for the final Valvoline Inc. distribution.</t>
  </si>
  <si>
    <t>Performance shares/units granted</t>
  </si>
  <si>
    <t>The following table shows the performance shares/units granted for all plans that award Ashland Common Stock or cash. Weighted- Target average shares/units fair value per (In thousands) Vesting period granted (a) share/unit (a) Fiscal Year 2017 October 1, 2016 - September 30, 2019 56 $ 103.72 Fiscal Year 2016 October 1, 2015 - September 30, 2018 73 $ 110.03 Fiscal Year 2015 October 1, 2014 - September 30, 2017 77 $ 121.87 (a) At the end of the performance period, the actual number of shares/units awarded can range from zero to 200% of the target shares/units granted, which is assumed to be 100% . Both the shares granted and weighted-average fair value per share/unit are as of the grant date and have not been adjusted for the Valvoline separation</t>
  </si>
  <si>
    <t>REPORTABLE SEGMENT INFORMATION (Tables)</t>
  </si>
  <si>
    <t>Information about domestic and international operations</t>
  </si>
  <si>
    <t>Information about Ashland’s domestic and international operations follows. Ashland has no operations in any individual international country or single customer that represented more than 10% of sales in 2017 , 2016 or 2015 . Sales to Property, plant external customers Net assets (liabilities) and equipment - net (In millions) 2017 2016 2015 2017 2016 2017 2016 United States $ 1,248 $ 1,165 $ 1,330 $ 674 $ 41 $ 1,417 $ 1,341 International 2,012 1,854 2,090 2,732 3,124 553 559 $ 3,260 $ 3,019 $ 3,420 $ 3,406 $ 3,165 $ 1,970 $ 1,900</t>
  </si>
  <si>
    <t>Revenue from External Customers by Products and Services [Table Text Block]</t>
  </si>
  <si>
    <t>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7 sales by product category for each reportable segment: Sales by product category for 2017 Specialty Ingredients Composites Intermediates and Solvents Cellulosics 36 % UPR/VER (a) 83 % Derivatives 61 % Poly vinyl pyrrolidones 18 % Gelcoats and other 17 % Butanediol 39 % Adhesives 15 % 100 % 100 % Actives 6 % Vinyl ethers 6 % Pharmachem 5 % Other 14 % 100 % (a) UPR stands for unsaturated polyester resins and VER stands for vinyl ester resins.</t>
  </si>
  <si>
    <t>Schedule of segment reporting information, by segment</t>
  </si>
  <si>
    <t xml:space="preserve">Ashland Global Holdings Inc. and Consolidated Subsidiaries Reportable Segment Information Years Ended September 30 (In millions) 2017 2016 2015 Sales Specialty Ingredients $ 2,216 $ 2,089 $ 2,263 Composites (a) 779 669 834 Intermediates and Solvents 265 261 323 $ 3,260 $ 3,019 $ 3,420 Equity income Specialty Ingredients $ — $ — $ 1 Composites — 1 2 Intermediates and Solvents — — — Unallocated and other — — — — 1 3 Other income (expense) Specialty Ingredients (2 ) (1 ) (1 ) Composites 4 5 5 Intermediates and Solvents — — — Unallocated and other 5 3 8 7 7 12 $ 7 $ 8 $ 15 Operating income (loss) Specialty Ingredients $ 233 $ 237 $ 239 Composites 67 63 61 Intermediates and Solvents (12 ) (181 ) 26 Unallocated and other (146 ) (246 ) (214 ) $ 142 $ (127 ) $ 112 Assets Specialty Ingredients $ 6,050 $ 5,235 $ 5,365 Composites 586 520 711 Intermediates and Solvents 292 311 368 Unallocated and other 1,690 3,934 3,622 $ 8,618 $ 10,000 $ 10,066 (a) Fiscal 2015 includes $40 million of sales from the divested Elastomers division for the period October 1, 2014 through the completion of the sale on December 1, 2014. See Note D for more information. Ashland Global Holdings Inc. and Consolidated Subsidiaries Reportable Segment Information (continued) Years Ended September 30 (In millions) 2017 2016 2015 Depreciation and amortization Specialty Ingredients $ 243 $ 243 $ 244 Composites 22 22 27 Intermediates and Solvents 31 31 32 Unallocated and other 5 6 3 $ 301 $ 302 $ 306 Property, plant and equipment - net Specialty Ingredients $ 1,470 $ 1,388 $ 1,383 Composites 189 175 174 Intermediates and Solvents 146 160 184 Unallocated and other 165 177 188 $ 1,970 $ 1,900 $ 1,929 Additions to property, plant and equipment Specialty Ingredients $ 148 $ 179 $ 171 Composites 26 23 23 Intermediates and Solvents 10 13 10 Unallocated and other 15 16 16 $ 199 $ 231 $ 220 </t>
  </si>
  <si>
    <t>SIGNIFICANT ACCOUNTING POLICIES (Details) - USD ($) $ / shares in Units, shares in Millions, $ in Millions</t>
  </si>
  <si>
    <t>Principles of consolidation and basis of presentation [Abstract]</t>
  </si>
  <si>
    <t>Ownership Percentage</t>
  </si>
  <si>
    <t>100.00%</t>
  </si>
  <si>
    <t>Valvoline Shares Owned by Ashland</t>
  </si>
  <si>
    <t>Sale of Stock, Percentage of Ownership after Transaction</t>
  </si>
  <si>
    <t>83.00%</t>
  </si>
  <si>
    <t>Number of reportable segments</t>
  </si>
  <si>
    <t>Allowance for doubtful accounts [Abstract]</t>
  </si>
  <si>
    <t>Past due balances reviewed individually (in days)</t>
  </si>
  <si>
    <t>90 days</t>
  </si>
  <si>
    <t>Inventories [Abstract]</t>
  </si>
  <si>
    <t>Inventory replacement cost</t>
  </si>
  <si>
    <t>Finished products</t>
  </si>
  <si>
    <t>Raw materials, supplies and work in process</t>
  </si>
  <si>
    <t>LIFO reserves</t>
  </si>
  <si>
    <t>Restricted Cash and Investments [Abstract]</t>
  </si>
  <si>
    <t>Litigation Settlement, Amount</t>
  </si>
  <si>
    <t>Increase in Restricted Cash</t>
  </si>
  <si>
    <t>Restricted Investments, Current</t>
  </si>
  <si>
    <t>Revenue Recognition [Abstract]</t>
  </si>
  <si>
    <t>Percentage of consignment inventory sales</t>
  </si>
  <si>
    <t>6.00%</t>
  </si>
  <si>
    <t>5.00%</t>
  </si>
  <si>
    <t>Expense Recognition [Abstract]</t>
  </si>
  <si>
    <t>Advertising costs</t>
  </si>
  <si>
    <t>Research and development costs</t>
  </si>
  <si>
    <t>Earnings Per Share [Abstract]</t>
  </si>
  <si>
    <t>Antidilutive Securities Excluded from Computation of Earnings Per Share, Amount</t>
  </si>
  <si>
    <t>Numerator [Abstract]</t>
  </si>
  <si>
    <t>Income from continuing operations attributable to Ashland, net of tax</t>
  </si>
  <si>
    <t>Denominator [Abstract]</t>
  </si>
  <si>
    <t>Weighted-average common shares outstanding (in shares)</t>
  </si>
  <si>
    <t>Share based awards convertible to common shares (in shares)</t>
  </si>
  <si>
    <t>Adjusted weighted-average shares and assumed conversions (in shares)</t>
  </si>
  <si>
    <t>EPS from continuing operations [Abstract]</t>
  </si>
  <si>
    <t>Basic (usd per share)</t>
  </si>
  <si>
    <t>Diluted (usd per share)</t>
  </si>
  <si>
    <t>Minimum [Member]</t>
  </si>
  <si>
    <t>Percentage of ownership under equity method</t>
  </si>
  <si>
    <t>20.00%</t>
  </si>
  <si>
    <t>Maximum [Member]</t>
  </si>
  <si>
    <t>50.00%</t>
  </si>
  <si>
    <t>Trademarks and Trade Names [Member] | Minimum [Member]</t>
  </si>
  <si>
    <t>Goodwill and other intangibles [Abstract]</t>
  </si>
  <si>
    <t>Useful life (in years)</t>
  </si>
  <si>
    <t>3 years</t>
  </si>
  <si>
    <t>Trademarks and Trade Names [Member] | Maximum [Member]</t>
  </si>
  <si>
    <t>25 years</t>
  </si>
  <si>
    <t>Intellectual Property [Member] | Minimum [Member]</t>
  </si>
  <si>
    <t>5 years</t>
  </si>
  <si>
    <t>Intellectual Property [Member] | Maximum [Member]</t>
  </si>
  <si>
    <t>Customer Relationships [Member] | Minimum [Member]</t>
  </si>
  <si>
    <t>Customer Relationships [Member] | Maximum [Member]</t>
  </si>
  <si>
    <t>24 years</t>
  </si>
  <si>
    <t>Reserves deducted from asset accounts [Roll Forward]</t>
  </si>
  <si>
    <t>Beginning balance</t>
  </si>
  <si>
    <t>Adjustments to net income</t>
  </si>
  <si>
    <t>Reserves utilized</t>
  </si>
  <si>
    <t>Dispositions and other changes</t>
  </si>
  <si>
    <t>Ending balance</t>
  </si>
  <si>
    <t>Buildings [Member] | Minimum [Member]</t>
  </si>
  <si>
    <t>Property, Plant and Equipment, Useful Life</t>
  </si>
  <si>
    <t>12 years</t>
  </si>
  <si>
    <t>Buildings [Member] | Maximum [Member]</t>
  </si>
  <si>
    <t>35 years</t>
  </si>
  <si>
    <t>Machinery and Equipment [Member] | Minimum [Member]</t>
  </si>
  <si>
    <t>2 years</t>
  </si>
  <si>
    <t>Machinery and Equipment [Member] | Maximum [Member]</t>
  </si>
  <si>
    <t>As a result of the loss from continuing operations for 2017, 2016 and 2015, the effect of the share-based awards convertible to common shares would be antidilutive. In accordance with U.S. GAAP, they have been excluded from the diluted EPS calculation</t>
  </si>
  <si>
    <t>VALVOLINE (Details) shares in Millions, $ in Millions</t>
  </si>
  <si>
    <t>May 12, 2017USD ($)</t>
  </si>
  <si>
    <t>Sep. 30, 2017USD ($)shares</t>
  </si>
  <si>
    <t>Sep. 30, 2016USD ($)</t>
  </si>
  <si>
    <t>May 17, 2017USD ($)</t>
  </si>
  <si>
    <t>Sep. 30, 2015USD ($)</t>
  </si>
  <si>
    <t>Distribution of Valvoline [Line Items]</t>
  </si>
  <si>
    <t>Proceeds from Issuance Initial Public Offering</t>
  </si>
  <si>
    <t>Valvoline Shares Owned by Ashland | shares</t>
  </si>
  <si>
    <t>Noncontrolling Interest, Ownership Percentage by Noncontrolling Owners</t>
  </si>
  <si>
    <t>17.00%</t>
  </si>
  <si>
    <t>Stockholders' Equity Note, Stock Split, Conversion Ratio</t>
  </si>
  <si>
    <t>Accounts receivable, net</t>
  </si>
  <si>
    <t>Goodwill</t>
  </si>
  <si>
    <t>Equity and other unconsolidated investments</t>
  </si>
  <si>
    <t>Short-term debt</t>
  </si>
  <si>
    <t>Other current liabilities</t>
  </si>
  <si>
    <t>Long-term debt</t>
  </si>
  <si>
    <t>Employee benefit obligations</t>
  </si>
  <si>
    <t>Other liabilities</t>
  </si>
  <si>
    <t>Net deficit</t>
  </si>
  <si>
    <t>Stranded divestitures costs</t>
  </si>
  <si>
    <t>Selling, General and Administrative Expenses [Member]</t>
  </si>
  <si>
    <t>Separation costs</t>
  </si>
  <si>
    <t>Discontinued Operations [Member]</t>
  </si>
  <si>
    <t>Cash</t>
  </si>
  <si>
    <t>Current portion of long-term debt - Note I</t>
  </si>
  <si>
    <t>Total liabilities</t>
  </si>
  <si>
    <t>ACQUISITIONS (Details) $ in Millions</t>
  </si>
  <si>
    <t>Sep. 30, 2017USD ($)</t>
  </si>
  <si>
    <t>Income Statement, Balance Sheet and Additional Disclosures by Disposal Groups, Including Discontinued Operations [Line Items]</t>
  </si>
  <si>
    <t>Business Acquisition, Revenue Reported by Acquired Entity for Last Annual Period</t>
  </si>
  <si>
    <t>Number of manufacturing facilities</t>
  </si>
  <si>
    <t>Business acquisiton, purchase price</t>
  </si>
  <si>
    <t>Working capital adjustments</t>
  </si>
  <si>
    <t>Business Acquisition, Transaction Costs</t>
  </si>
  <si>
    <t>Inventory</t>
  </si>
  <si>
    <t>Other current assets</t>
  </si>
  <si>
    <t>Property, plant and equipment</t>
  </si>
  <si>
    <t>Other noncurrent assets</t>
  </si>
  <si>
    <t>Accounts payable</t>
  </si>
  <si>
    <t>Deferred tax - net</t>
  </si>
  <si>
    <t>Other noncurrent liabilities</t>
  </si>
  <si>
    <t>Finite-Lived Intangible Assets, Purchase Accounting Adjustments</t>
  </si>
  <si>
    <t>Goodwill, Purchase Accounting Adjustments</t>
  </si>
  <si>
    <t>Operating income</t>
  </si>
  <si>
    <t>Business Acquisition, Pro Forma Revenue</t>
  </si>
  <si>
    <t>Business Acquisition, Pro Forma Net Income (Loss)</t>
  </si>
  <si>
    <t>Pharmachem [Member]</t>
  </si>
  <si>
    <t>Revenues</t>
  </si>
  <si>
    <t>Trademarks and Trade Names [Member]</t>
  </si>
  <si>
    <t>Finite-lived Intangible Assets Acquired</t>
  </si>
  <si>
    <t>Acquired Finite-lived Intangible Assets, Weighted Average Useful Life</t>
  </si>
  <si>
    <t>15 years</t>
  </si>
  <si>
    <t>Intellectual Property [Member]</t>
  </si>
  <si>
    <t>22 years</t>
  </si>
  <si>
    <t>Customer Relationships [Member]</t>
  </si>
  <si>
    <t>20 years</t>
  </si>
  <si>
    <t>DIVESTITURES (Details) $ in Millions</t>
  </si>
  <si>
    <t>Sep. 30, 2014USD ($)</t>
  </si>
  <si>
    <t>Nov. 30, 2014USD ($)</t>
  </si>
  <si>
    <t>Net loss on divestitures</t>
  </si>
  <si>
    <t>Net assets (liabilities)</t>
  </si>
  <si>
    <t>Discontinued Operation, Tax Effect of Discontinued Operation</t>
  </si>
  <si>
    <t>Disposal Group, Including Discontinued Operation, Other Expense</t>
  </si>
  <si>
    <t>Industrial Biocides [Member]</t>
  </si>
  <si>
    <t>Proceeds from Divestiture of Businesses</t>
  </si>
  <si>
    <t>MAP Transaction [Member]</t>
  </si>
  <si>
    <t>Increase (Decrease) in Other Receivables</t>
  </si>
  <si>
    <t>Other Receivables</t>
  </si>
  <si>
    <t>Elastomers [Member]</t>
  </si>
  <si>
    <t>Entity Number of Employees</t>
  </si>
  <si>
    <t>Percentage of Revenue by Product Category</t>
  </si>
  <si>
    <t>Sale of Business, Transaction Value</t>
  </si>
  <si>
    <t>Gain (loss) on sale of divested division, pre-tax</t>
  </si>
  <si>
    <t>Specialty Ingredients [Member]</t>
  </si>
  <si>
    <t>Specialty Ingredients [Member] | Specialty Ingredients Joint Venture [Member]</t>
  </si>
  <si>
    <t>DISCONTINUED OPERATIONS (Details) - USD ($) shares in Millions, $ in Millions</t>
  </si>
  <si>
    <t>Discontinued Operations [Line Items]</t>
  </si>
  <si>
    <t>Income (loss) before taxes</t>
  </si>
  <si>
    <t>Income from discontinued operations (net of taxes)</t>
  </si>
  <si>
    <t>Income tax expense (benefit)</t>
  </si>
  <si>
    <t>Current assets of discontinued operations</t>
  </si>
  <si>
    <t>Noncurrent assets of discontinued operations</t>
  </si>
  <si>
    <t>Current liabilities of discontinued operations</t>
  </si>
  <si>
    <t>Noncurrent liabilities of discontinued operations</t>
  </si>
  <si>
    <t>Noncontrolling interest</t>
  </si>
  <si>
    <t>Benefit (expense) related to income (loss) from discontinued operations</t>
  </si>
  <si>
    <t>Revenue</t>
  </si>
  <si>
    <t>Operating income of discontinued operations</t>
  </si>
  <si>
    <t>Net loss on acquisitions and divestitures</t>
  </si>
  <si>
    <t>Net interest and other financing expense</t>
  </si>
  <si>
    <t>Current portion of long-term debt</t>
  </si>
  <si>
    <t>Other long-term liabilities</t>
  </si>
  <si>
    <t>Asbestos [Member]</t>
  </si>
  <si>
    <t>Gain Related to Litigation Settlement</t>
  </si>
  <si>
    <t>Water Technologies [Member]</t>
  </si>
  <si>
    <t>Gain on disposal of discontinued operations</t>
  </si>
  <si>
    <t>Benefit related to gain on disposal of discontinued operations</t>
  </si>
  <si>
    <t>Distribution [Member]</t>
  </si>
  <si>
    <t>Results in 2017 reflect only 224 days of activity since Valvoline was fully distributed on May 12, 2017, as previously discussed.</t>
  </si>
  <si>
    <t>FAIR VALUE MEASUREMENTS (Details) - USD ($) $ in Millions</t>
  </si>
  <si>
    <t>Liabilities [Abstract]</t>
  </si>
  <si>
    <t>Fair Value, Measurements, Recurring [Member] | Carrying (Reported) Amount, Fair Value Disclosure [Member]</t>
  </si>
  <si>
    <t>Assets [Abstract]</t>
  </si>
  <si>
    <t>Restricted Investments</t>
  </si>
  <si>
    <t>Deferred compensation investments</t>
  </si>
  <si>
    <t>Investments of captive insurance company</t>
  </si>
  <si>
    <t>Foreign currency derivatives</t>
  </si>
  <si>
    <t>Total assets at fair value</t>
  </si>
  <si>
    <t>Fair Value, Measurements, Recurring [Member] | Estimate of Fair Value Measurement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Available-for-sale Securities) (Details) - USD ($) $ in Millions</t>
  </si>
  <si>
    <t>Schedule of Available-for-sale Securities [Line Items]</t>
  </si>
  <si>
    <t>Original cost</t>
  </si>
  <si>
    <t>Accumulated investment income and disbursements</t>
  </si>
  <si>
    <t>Available-for-sale Securities, Adjusted Cost</t>
  </si>
  <si>
    <t>Investment income</t>
  </si>
  <si>
    <t>Unrealized gain</t>
  </si>
  <si>
    <t>Realized gain</t>
  </si>
  <si>
    <t>Settlement funds</t>
  </si>
  <si>
    <t>Disbursements</t>
  </si>
  <si>
    <t>Total, Fair value</t>
  </si>
  <si>
    <t>Demand Deposit Accounts</t>
  </si>
  <si>
    <t>Other than Temporary Impairment Losses, Investments, Available-for-sale Securities</t>
  </si>
  <si>
    <t>Demand Deposits [Member]</t>
  </si>
  <si>
    <t>Equity Securities [Member]</t>
  </si>
  <si>
    <t>Equity mutual fund, Unrealized gain</t>
  </si>
  <si>
    <t>Equity mutual fund, Fair value</t>
  </si>
  <si>
    <t>Debt Securities [Member]</t>
  </si>
  <si>
    <t>Corporate bond mutual fund, Unrealized gain</t>
  </si>
  <si>
    <t>Corporate bond mutual fund, Fair value</t>
  </si>
  <si>
    <t>Available-for-sale Securities [Member]</t>
  </si>
  <si>
    <t>The adjusted cost of the demand deposit includes accumulated investment income, disbursements and settlements recorded in previous periods.</t>
  </si>
  <si>
    <t>Investment income relates to the demand deposit and includes interest income as well as dividend income transferred from the equity and corporate bond mutual funds.</t>
  </si>
  <si>
    <t>FAIR VALUE MEASUREMENTS (Currency Hedges) (Details) - USD ($) $ in Millions</t>
  </si>
  <si>
    <t>Accounts Receivable [Member]</t>
  </si>
  <si>
    <t>Fair Value, Assets and Liabilities Measured on Recurring and Nonrecurring Basis [Line Items]</t>
  </si>
  <si>
    <t>Notional amounts, foreign currency derivatives</t>
  </si>
  <si>
    <t>Foreign Exchange Contract [Member]</t>
  </si>
  <si>
    <t>Foreign currency derivative gain (loss)</t>
  </si>
  <si>
    <t>Foreign Exchange Contract [Member] | Accounts Receivable [Member]</t>
  </si>
  <si>
    <t>Foreign currency derivative assets</t>
  </si>
  <si>
    <t>Foreign Exchange Contract [Member] | Accrued Expenses and Other Liabilities [Member]</t>
  </si>
  <si>
    <t>Foreign currency derivative liabilities</t>
  </si>
  <si>
    <t>FAIR VALUE MEASUREMENTS (Other Financial Instruments) (Details) - USD ($) $ in Millions</t>
  </si>
  <si>
    <t>Long-term Debt, Carrying Value</t>
  </si>
  <si>
    <t>Long-term Debt, Fair Value</t>
  </si>
  <si>
    <t>PROPERTY, PLANT AND EQUIPMENT (Details) - USD ($) $ in Millions</t>
  </si>
  <si>
    <t>Property, Plant and Equipment [Line Items]</t>
  </si>
  <si>
    <t>Property, Plant and Equipment, Gross</t>
  </si>
  <si>
    <t>Accumulated Depreciation</t>
  </si>
  <si>
    <t>Property, plant and equipment, net</t>
  </si>
  <si>
    <t>Property Plant and Equipment Income Statement Disclosures [Abstract]</t>
  </si>
  <si>
    <t>Depreciation</t>
  </si>
  <si>
    <t>Capitalized interest</t>
  </si>
  <si>
    <t>Intermediates and Solvents [Member]</t>
  </si>
  <si>
    <t>Property, plant and equipment, impairment charges</t>
  </si>
  <si>
    <t>Unallocated and other [Member]</t>
  </si>
  <si>
    <t>Cost of Sales [Member] | Specialty Ingredients [Member]</t>
  </si>
  <si>
    <t>Accelerated depreciation</t>
  </si>
  <si>
    <t>Selling, General and Administrative Expenses [Member] | Unallocated and other [Member]</t>
  </si>
  <si>
    <t>Land [Member]</t>
  </si>
  <si>
    <t>Buildings [Member]</t>
  </si>
  <si>
    <t>Buildings [Member] | Intermediates and Solvents [Member]</t>
  </si>
  <si>
    <t>Machinery and Equipment [Member]</t>
  </si>
  <si>
    <t>Machinery and Equipment [Member] | Intermediates and Solvents [Member]</t>
  </si>
  <si>
    <t>Machinery and Equipment [Member] | Cost of Sales [Member] | Specialty Ingredients [Member]</t>
  </si>
  <si>
    <t>Construction in Progress [Member]</t>
  </si>
  <si>
    <t>GOODWILL (Details) - USD ($) $ in Millions</t>
  </si>
  <si>
    <t>Goodwill [Line Items]</t>
  </si>
  <si>
    <t>Goodwill [Roll Forward]</t>
  </si>
  <si>
    <t>Balance at beginning of period</t>
  </si>
  <si>
    <t>Acquisitions</t>
  </si>
  <si>
    <t>Divestitures</t>
  </si>
  <si>
    <t>Impairment</t>
  </si>
  <si>
    <t>Currency translation</t>
  </si>
  <si>
    <t>Balance at end of period</t>
  </si>
  <si>
    <t>Composites [Member]</t>
  </si>
  <si>
    <t>Relates to the acquisition of Pharmachem during 2017. See Note C for more information.</t>
  </si>
  <si>
    <t>Divestiture caption represents the amount of goodwill related to the Specialty Ingredients joint venture during 2016. See Note D for more information.</t>
  </si>
  <si>
    <t>OTHER INTANGIBLES (Details) - USD ($) $ in Millions</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Indefinite-Lived Intangible Assets (Excluding Goodwill) [Abstract]</t>
  </si>
  <si>
    <t>Indefinite-lived intangible assets (excluding goodwill)</t>
  </si>
  <si>
    <t>Minimum [Member] | Trademarks and Trade Names [Member]</t>
  </si>
  <si>
    <t>Minimum [Member] | Intellectual Property [Member]</t>
  </si>
  <si>
    <t>Minimum [Member] | Customer Relationships [Member]</t>
  </si>
  <si>
    <t>Maximum [Member] | Trademarks and Trade Names [Member]</t>
  </si>
  <si>
    <t>Maximum [Member] | Intellectual Property [Member]</t>
  </si>
  <si>
    <t>Maximum [Member] | Customer Relationships [Member]</t>
  </si>
  <si>
    <t>International Specialty Products Inc. [Member] | In Process Research and Development [Member]</t>
  </si>
  <si>
    <t>Indefinite-lived Intangible Assets, Period Increase (Decrease)</t>
  </si>
  <si>
    <t>The gross carrying amount of the definite-lived intangible assets increased significantly during 2017, primarily due to the acquisition of Pharmachem. See Note C for more information.</t>
  </si>
  <si>
    <t>DEBT (Schedule of Long-Term Debt) (Details) - USD ($) $ in Millions</t>
  </si>
  <si>
    <t>Jun. 30, 2017</t>
  </si>
  <si>
    <t>Mar. 31, 2017</t>
  </si>
  <si>
    <t>Debt Instrument [Line Items]</t>
  </si>
  <si>
    <t>Total debt</t>
  </si>
  <si>
    <t>Long-term debt (less current portion and debt issuance cost discounts)</t>
  </si>
  <si>
    <t>Unamortized Debt Issuance Expense, Long-Term Debt</t>
  </si>
  <si>
    <t>Total debt outstanding principal balance</t>
  </si>
  <si>
    <t>Discounts on outstanding debt balance</t>
  </si>
  <si>
    <t>Long-term Debt, Fiscal Year Maturity [Abstract]</t>
  </si>
  <si>
    <t>Notes due 2022 [Member]</t>
  </si>
  <si>
    <t>Debt Instrument, Interest Rate, Stated Percentage</t>
  </si>
  <si>
    <t>4.75%</t>
  </si>
  <si>
    <t>Debt instrument maturity</t>
  </si>
  <si>
    <t>Aug. 15,
		2022</t>
  </si>
  <si>
    <t>Term Loan B due 2024 [Member]</t>
  </si>
  <si>
    <t>May 17,
		2024</t>
  </si>
  <si>
    <t>Notes due 2043 [Member]</t>
  </si>
  <si>
    <t>6.875%</t>
  </si>
  <si>
    <t>May 15,
		2043</t>
  </si>
  <si>
    <t>Term Loan A due 2022 [Member]</t>
  </si>
  <si>
    <t>May 17,
		2022</t>
  </si>
  <si>
    <t>Term Loan Due 2020 [Member]</t>
  </si>
  <si>
    <t>May 17,
		2020</t>
  </si>
  <si>
    <t>2017 Revolving Credit Facility [Member]</t>
  </si>
  <si>
    <t>Accounts Receivable Securitization [Member]</t>
  </si>
  <si>
    <t>Junior Subordinated Notes due 2029 [Member]</t>
  </si>
  <si>
    <t>6.50%</t>
  </si>
  <si>
    <t>Dec. 31,
		2029</t>
  </si>
  <si>
    <t>Other International Loans [Member]</t>
  </si>
  <si>
    <t>Medium-Term Notes due 2019 [Member]</t>
  </si>
  <si>
    <t>9.40%</t>
  </si>
  <si>
    <t>Dec. 31,
		2019</t>
  </si>
  <si>
    <t>Term Loan Due 2017 [Member]</t>
  </si>
  <si>
    <t>Notes due 2018 [Member]</t>
  </si>
  <si>
    <t>3.875%</t>
  </si>
  <si>
    <t>Apr. 15,
		2018</t>
  </si>
  <si>
    <t>Other [Member]</t>
  </si>
  <si>
    <t>Other includes $25 million and $20 million of debt issuance costs as of September 30, 2017 and 2016, respectively.</t>
  </si>
  <si>
    <t>DEBT (Financial Activity and Covenants) (Details) $ in Millions</t>
  </si>
  <si>
    <t>Sep. 30, 2012USD ($)</t>
  </si>
  <si>
    <t>Payments of Debt Issuance Costs</t>
  </si>
  <si>
    <t>Accelerated amortization</t>
  </si>
  <si>
    <t>Valvoline borrowings triggering amount</t>
  </si>
  <si>
    <t>Maximum debt reduction</t>
  </si>
  <si>
    <t>Debt instrument, outstanding principal amount</t>
  </si>
  <si>
    <t>Line of Credit Facility, Remaining Borrowing Capacity</t>
  </si>
  <si>
    <t>Debt Instrument, Face Amount</t>
  </si>
  <si>
    <t>Repayment of Debt, Accelerated Amortization</t>
  </si>
  <si>
    <t>Line of Credit Facility, Maximum Borrowing Capacity</t>
  </si>
  <si>
    <t>Line of credit facility, letter of credit sublimit</t>
  </si>
  <si>
    <t>Line of Credit Facility, Unused Capacity, Commitment Fee Percentage</t>
  </si>
  <si>
    <t>0.25%</t>
  </si>
  <si>
    <t>Letters of Credit Outstanding, Amount</t>
  </si>
  <si>
    <t>Maximum Consolidated Leverage Ratio</t>
  </si>
  <si>
    <t>2017 Credit Agreement [Member]</t>
  </si>
  <si>
    <t>Debt issuance costs immediately recognized</t>
  </si>
  <si>
    <t>Notes due 2016 [Member]</t>
  </si>
  <si>
    <t>3.00%</t>
  </si>
  <si>
    <t>Repayments of Debt</t>
  </si>
  <si>
    <t>Percentage of Long Term Debt Repaid</t>
  </si>
  <si>
    <t>92.00%</t>
  </si>
  <si>
    <t>2013 Senior Credit Facility [Member]</t>
  </si>
  <si>
    <t>2015 Revolving Credit Facility [Member]</t>
  </si>
  <si>
    <t>Line of Credit, Swing Line Loan Sublimit</t>
  </si>
  <si>
    <t>Minimum Consolidated Interest Coverage Ratio</t>
  </si>
  <si>
    <t>Calculated Consolidated Leverage Ratio</t>
  </si>
  <si>
    <t>Calculated Consolidated Interest Coverage Ratio</t>
  </si>
  <si>
    <t>Notes due 2018 and 2022 [Member]</t>
  </si>
  <si>
    <t>Gain (Loss) on Repurchase of Debt Instrument</t>
  </si>
  <si>
    <t>Junior Subordinated Debt [Member]</t>
  </si>
  <si>
    <t>Par value of debt repurchases</t>
  </si>
  <si>
    <t>Reduction in carrying value of debt</t>
  </si>
  <si>
    <t>Aggregate purchase price of debt</t>
  </si>
  <si>
    <t>Debt, Weighted Average Interest Rate</t>
  </si>
  <si>
    <t>2.80%</t>
  </si>
  <si>
    <t>1.50%</t>
  </si>
  <si>
    <t>Outstanding amount of receivables sold to affiliate</t>
  </si>
  <si>
    <t>2017 Term Loan [Member]</t>
  </si>
  <si>
    <t>Other Debt [Member]</t>
  </si>
  <si>
    <t>Minimum [Member] | 2017 Revolving Credit Facility [Member]</t>
  </si>
  <si>
    <t>0.175%</t>
  </si>
  <si>
    <t>Minimum [Member] | 2015 Revolving Credit Facility [Member]</t>
  </si>
  <si>
    <t>Maximum [Member] | 2017 Revolving Credit Facility [Member]</t>
  </si>
  <si>
    <t>0.40%</t>
  </si>
  <si>
    <t>Maximum [Member] | 2015 Revolving Credit Facility [Member]</t>
  </si>
  <si>
    <t>London Interbank Offered Rate (LIBOR) [Member] | 2017 Revolving Credit Facility [Member]</t>
  </si>
  <si>
    <t>Debt instruments, percentage points added to variable rate</t>
  </si>
  <si>
    <t>1.75%</t>
  </si>
  <si>
    <t>London Interbank Offered Rate (LIBOR) [Member] | Term Loan B due 2024 [Member]</t>
  </si>
  <si>
    <t>2.00%</t>
  </si>
  <si>
    <t>London Interbank Offered Rate (LIBOR) [Member] | Minimum [Member] | 2017 Revolving Credit Facility [Member]</t>
  </si>
  <si>
    <t>1.375%</t>
  </si>
  <si>
    <t>London Interbank Offered Rate (LIBOR) [Member] | Minimum [Member] | 2015 Revolving Credit Facility [Member]</t>
  </si>
  <si>
    <t>London Interbank Offered Rate (LIBOR) [Member] | Maximum [Member] | 2017 Revolving Credit Facility [Member]</t>
  </si>
  <si>
    <t>2.50%</t>
  </si>
  <si>
    <t>London Interbank Offered Rate (LIBOR) [Member] | Maximum [Member] | 2015 Revolving Credit Facility [Member]</t>
  </si>
  <si>
    <t>Alternate base rate [Member] | 2017 Revolving Credit Facility [Member]</t>
  </si>
  <si>
    <t>0.75%</t>
  </si>
  <si>
    <t>Alternate base rate [Member] | Term Loan B due 2024 [Member]</t>
  </si>
  <si>
    <t>1.00%</t>
  </si>
  <si>
    <t>Alternate base rate [Member] | Minimum [Member] | 2017 Revolving Credit Facility [Member]</t>
  </si>
  <si>
    <t>0.375%</t>
  </si>
  <si>
    <t>Alternate base rate [Member] | Minimum [Member] | 2015 Revolving Credit Facility [Member]</t>
  </si>
  <si>
    <t>Alternate base rate [Member] | Maximum [Member] | 2017 Revolving Credit Facility [Member]</t>
  </si>
  <si>
    <t>Alternate base rate [Member] | Maximum [Member] | 2015 Revolving Credit Facility [Member]</t>
  </si>
  <si>
    <t>Fiscal year 2017 includes $92 million of accelerated accretion of the recorded debt discount for the 2029 Notes, while the remaining amounts in each year relate to accelerated amortization of debt issuance costs.</t>
  </si>
  <si>
    <t>DEBT (Net interest and other financing expense) (Details) - USD ($) $ in Millions</t>
  </si>
  <si>
    <t>Interest expense</t>
  </si>
  <si>
    <t>Interest income</t>
  </si>
  <si>
    <t>Available-for-sale securities income</t>
  </si>
  <si>
    <t>Other financing costs</t>
  </si>
  <si>
    <t>Interest Income (Expense), Net</t>
  </si>
  <si>
    <t>Normal amortization</t>
  </si>
  <si>
    <t>Total amortization of financing costs and discounts</t>
  </si>
  <si>
    <t>Repayment of debt, accelerated accretion</t>
  </si>
  <si>
    <t>Includes $101 million, $6 million and $4 million of accelerated accretion and/or amortization for original issue discounts and debt issuance costs during 2017, 2016 and 2015, respectively.</t>
  </si>
  <si>
    <t>Includes costs of $14 million related to early redemption premium payments of the 2022 and 2018 Senior Notes and a net gain of $5 million related to the repayment of the 2029 Notes during 2017. Includes costs of $9 million related to early redemption premium payments for the tender and redemption of the 2016 Senior Notes during 2015.</t>
  </si>
  <si>
    <t>OTHER NONCURRENT ASSETS AND LIABILITIES (Details) - USD ($) $ in Millions</t>
  </si>
  <si>
    <t>Other Assets, Noncurrent [Abstract]</t>
  </si>
  <si>
    <t>Tax and tax indemnity receivables</t>
  </si>
  <si>
    <t>Manufacturing catalyst supplies</t>
  </si>
  <si>
    <t>Defined benefit plan assets</t>
  </si>
  <si>
    <t>Land use rights</t>
  </si>
  <si>
    <t>Life insurance policies</t>
  </si>
  <si>
    <t>Environmental insurance receivables</t>
  </si>
  <si>
    <t>Notes receivable</t>
  </si>
  <si>
    <t>Other noncurrent assets, Total</t>
  </si>
  <si>
    <t>Other Liabilities, Noncurrent [Abstract]</t>
  </si>
  <si>
    <t>Tax liabilities</t>
  </si>
  <si>
    <t>Environmental remediation reserves</t>
  </si>
  <si>
    <t>Deferred compensation</t>
  </si>
  <si>
    <t>Other noncurrent liabilties, Total</t>
  </si>
  <si>
    <t>LEASE COMMITMENTS (Details) - USD ($) $ in Millions</t>
  </si>
  <si>
    <t>Operating Leases, Future Minimum Payments Due, Fiscal Year Maturity [Abstract]</t>
  </si>
  <si>
    <t>2023 and later years</t>
  </si>
  <si>
    <t>Operating Leases, Rent Expense [Abstract]</t>
  </si>
  <si>
    <t>Minimum rentals (including rentals under short-term leases)</t>
  </si>
  <si>
    <t>Contingent rentals</t>
  </si>
  <si>
    <t>Sublease rental income</t>
  </si>
  <si>
    <t>Rent expense</t>
  </si>
  <si>
    <t>INCOME TAXES (Income tax provision) (Details) - USD ($) $ in Millions</t>
  </si>
  <si>
    <t>Current Income Tax Expense (Benefit), Continuing Operations [Abstract]</t>
  </si>
  <si>
    <t>Federal</t>
  </si>
  <si>
    <t>State</t>
  </si>
  <si>
    <t>Foreign</t>
  </si>
  <si>
    <t>Total current income tax expense (benefit)</t>
  </si>
  <si>
    <t>Deferred</t>
  </si>
  <si>
    <t>Undistributed earnings of certain foreign subsidiaries and foreign corporate joint ventures</t>
  </si>
  <si>
    <t>INCOME TAXES (Deferred Taxes) (Details) - USD ($) $ in Millions</t>
  </si>
  <si>
    <t>Deferred Tax Assets [Abstract]</t>
  </si>
  <si>
    <t>Foreign net operating loss carryforwards</t>
  </si>
  <si>
    <t>Environmental, self-insurance and litigation reserves (net of receivables)</t>
  </si>
  <si>
    <t>State net operating loss carryforwards (net of unrecognized tax benefits)</t>
  </si>
  <si>
    <t>Compensation accruals</t>
  </si>
  <si>
    <t>Credit carryforwards (net of unrecognized tax benefits)</t>
  </si>
  <si>
    <t>Other items</t>
  </si>
  <si>
    <t>Valuation allowances</t>
  </si>
  <si>
    <t>Total deferred tax assets</t>
  </si>
  <si>
    <t>Deferred Tax Liabilities [Abstract]</t>
  </si>
  <si>
    <t>Unremitted earnings</t>
  </si>
  <si>
    <t>Total deferred tax liabilities</t>
  </si>
  <si>
    <t>Net deferred tax liability</t>
  </si>
  <si>
    <t>Income Tax Disclosure [Line Items]</t>
  </si>
  <si>
    <t>Goodwill expected to be deductible for tax purposes</t>
  </si>
  <si>
    <t>Foreign [Member]</t>
  </si>
  <si>
    <t>Tax credits</t>
  </si>
  <si>
    <t>Research Tax Credit Carryforward [Member]</t>
  </si>
  <si>
    <t>Alternative Minimum [Member]</t>
  </si>
  <si>
    <t>Foreign Tax Authority [Member]</t>
  </si>
  <si>
    <t>Operating Loss Carryforwards</t>
  </si>
  <si>
    <t>State and Local Jurisdiction [Member]</t>
  </si>
  <si>
    <t>Operating loss carryforwards expiring in next fiscal year</t>
  </si>
  <si>
    <t>Operating loss carryforwards expiring in fiscal year two</t>
  </si>
  <si>
    <t>Gross net operating loss carryforwards of $219 million will expire in future years beyond 2019 or have no expiration.</t>
  </si>
  <si>
    <t>Apportioned net operating loss carryforwards generated of $1.5 billion will expire in future years as follows: $64 million in 2018, $67 million in 2019 and the remaining balance in other future years.</t>
  </si>
  <si>
    <t>Credit carryforwards consist primarily of foreign tax credits of $4 million expiring in future years beyond 2019, research and development credits of $13 million expiring in future years beyond 2019 and alternative minimum tax credits of $18 million with no expiration date.</t>
  </si>
  <si>
    <t>Valuation allowances primarily relate to certain state and foreign net operating loss carryforwards.</t>
  </si>
  <si>
    <t>The total gross amount of goodwill as of September 30, 2017 expected to be deductible for tax purposes is $25 million.</t>
  </si>
  <si>
    <t>INCOME TAXES (Income from continuing operations, before tax and reconciliation of provision) (Details) - USD ($) $ in Millions</t>
  </si>
  <si>
    <t>Effective Income Tax Rate Reconciliation, at Federal Statutory Income Tax Rate, Percent</t>
  </si>
  <si>
    <t>35.00%</t>
  </si>
  <si>
    <t>United States</t>
  </si>
  <si>
    <t>Income taxes computed at U.S. statutory rate (35%)</t>
  </si>
  <si>
    <t>Net gain on divestitures</t>
  </si>
  <si>
    <t>Uncertain tax positions</t>
  </si>
  <si>
    <t>Foreign dividends and deemed dividend inclusions</t>
  </si>
  <si>
    <t>Foreign tax credits</t>
  </si>
  <si>
    <t>Valuation allowance charges</t>
  </si>
  <si>
    <t>Claim for research and development credits</t>
  </si>
  <si>
    <t>State taxes</t>
  </si>
  <si>
    <t>Goodwill impairment</t>
  </si>
  <si>
    <t>International rate differential</t>
  </si>
  <si>
    <t>Effective Income Tax Rate Reconciliation, Other Reconciling Items, Amount</t>
  </si>
  <si>
    <t>2017 includes $25 million of benefit for the release of a foreign tax credit valuation allowance and $22 million of expense for state, foreign and domestic federal deferred tax asset valuation allowances net of a NOL write-off offset; 2016 relates to foreign tax credit carryforward and state deferred tax asset valuation allowance establishments; 2015 primarily relates to state deferred tax asset valuation allowance releases.</t>
  </si>
  <si>
    <t>2017 includes $6 million of benefit for state tax rate changes primarily related to the final distribution of Valvoline.</t>
  </si>
  <si>
    <t>2017 includes $7 million of expense related to foreign withholding taxes, $5 million of expense for the write-off of a prepaid asset related to an intercompany transaction with a Valvoline legal entity and $4 million of expense for non-deductible transaction costs primarily related to the Valvoline spin-off and $6 million of benefit for certain other domestic permanent items; 2016 includes $25 million of expense for costs associated with the separation of Valvoline; 2015 primarily includes non-recurring favorable permanent differences.</t>
  </si>
  <si>
    <t>INCOME TAXES (Unrecognized tax benefits) (Details) - USD ($) $ in Million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Tax indemnity receivable</t>
  </si>
  <si>
    <t>Reconciliation of Unrecognized Tax Benefits, Excluding Amounts Pertaining to Examined Tax Returns [Roll Forward]</t>
  </si>
  <si>
    <t>Increases related to positions taken on items from prior years</t>
  </si>
  <si>
    <t>Decreases related to positions taken on items from prior years</t>
  </si>
  <si>
    <t>Increases related to positions taken in the current year</t>
  </si>
  <si>
    <t>Lapse of statute of limitations</t>
  </si>
  <si>
    <t>Acquisition of Pharmachem</t>
  </si>
  <si>
    <t>Settlement of uncertain tax positions with tax authorities</t>
  </si>
  <si>
    <t>Decrease in Unrecognized Tax Benefits is Reasonably Possible</t>
  </si>
  <si>
    <t>Ashland has offsetting indemnity receivables from Valvoline and Pharmachem for $48 million of the gross unrecognized tax benefits balance at September 30, 2017.</t>
  </si>
  <si>
    <t>EMPLOYEE BENEFIT PLANS (Pension, Other Post Retirement, and Other Plans) (Details) - USD ($) $ in Millions</t>
  </si>
  <si>
    <t>Pre-65 Health Care Cost Trend Rate</t>
  </si>
  <si>
    <t>7.50%</t>
  </si>
  <si>
    <t>Future Pre-65 Health Care Cost Trend Rate</t>
  </si>
  <si>
    <t>4.50%</t>
  </si>
  <si>
    <t>Decrease in estimated service and interest cost</t>
  </si>
  <si>
    <t>Pension Plans [Member] | Water Technologies [Member]</t>
  </si>
  <si>
    <t>Defined Benefit Plan, Actuarial Gain (Loss)</t>
  </si>
  <si>
    <t>Amendments to Plan [Member]</t>
  </si>
  <si>
    <t>Amendments to Plan [Member] | Other Postretirement Benefit Plans [Member]</t>
  </si>
  <si>
    <t>EMPLOYEE BENEFIT PLANS (Components of Net Periodic Benefit Costs) (Details) - USD ($) $ in Millions</t>
  </si>
  <si>
    <t>Net Prior Service Credit, before Tax [Abstract]</t>
  </si>
  <si>
    <t>Prior service cost (credit)</t>
  </si>
  <si>
    <t>Amortization unrecognized prior service credit, before Tax</t>
  </si>
  <si>
    <t>Pension Plans [Member]</t>
  </si>
  <si>
    <t>Net Periodic Benefit Costs [Abstract]</t>
  </si>
  <si>
    <t>Service cost</t>
  </si>
  <si>
    <t>Interest cost</t>
  </si>
  <si>
    <t>Curtailment, settlement and other</t>
  </si>
  <si>
    <t>Expected return on plan assets</t>
  </si>
  <si>
    <t>Amortization of prior service credit</t>
  </si>
  <si>
    <t>Actuarial loss</t>
  </si>
  <si>
    <t>Total net periodic benefit cost (income)</t>
  </si>
  <si>
    <t>Weighted-Average Plan Assumptions [Abstract]</t>
  </si>
  <si>
    <t>Discount rate for service cost</t>
  </si>
  <si>
    <t>1.92%</t>
  </si>
  <si>
    <t>3.95%</t>
  </si>
  <si>
    <t>4.22%</t>
  </si>
  <si>
    <t>Discount rate for interest cost</t>
  </si>
  <si>
    <t>2.22%</t>
  </si>
  <si>
    <t>3.30%</t>
  </si>
  <si>
    <t>Rate of compensation increase</t>
  </si>
  <si>
    <t>3.04%</t>
  </si>
  <si>
    <t>3.01%</t>
  </si>
  <si>
    <t>Expected long-term rate of return on plan assets</t>
  </si>
  <si>
    <t>3.41%</t>
  </si>
  <si>
    <t>6.71%</t>
  </si>
  <si>
    <t>7.30%</t>
  </si>
  <si>
    <t>Total recognized in net periodic benefit cost (income) and accumulated other comprehensive income</t>
  </si>
  <si>
    <t>Prior service credit recognized in accumulated other comprehensive income [Abstract]</t>
  </si>
  <si>
    <t>Prior service credit</t>
  </si>
  <si>
    <t>Other Postretirement Benefit Plans [Member]</t>
  </si>
  <si>
    <t>3.93%</t>
  </si>
  <si>
    <t>4.07%</t>
  </si>
  <si>
    <t>3.81%</t>
  </si>
  <si>
    <t>2.86%</t>
  </si>
  <si>
    <t>2.57%</t>
  </si>
  <si>
    <t>Amortization of unrecognized prior service credits are included in the calculation of net periodic benefit costs (income) for pension and other postretirement plans. For specific financial statement captions impacted by the amortization see the table below.</t>
  </si>
  <si>
    <t>The plan assumptions discussed are a blended weighted-average rate for Ashland’s U.S. and non-U.S. plans.</t>
  </si>
  <si>
    <t>Weighted-average discount rates in 2017 and 2016 reflect the adoption of the full yield curve approach.</t>
  </si>
  <si>
    <t>Entire amount related to plans that transferred to Valvoline as previously discussed within this Note M. As a result, no Ashland plans had prior service credits as of September 30, 2017.</t>
  </si>
  <si>
    <t>EMPLOYEE BENEFIT PLANS (Obligations and Funded Status) (Details) - USD ($) $ in Millions</t>
  </si>
  <si>
    <t>Amounts Recognized in the Balance Sheet [Abstract]</t>
  </si>
  <si>
    <t>Noncurrent benefit assets</t>
  </si>
  <si>
    <t>Noncurrent benefit liabilities</t>
  </si>
  <si>
    <t>Change in Benefit Obligations [Roll Forward]</t>
  </si>
  <si>
    <t>Defined Benefit Plan, Accumulated Benefit Obligation</t>
  </si>
  <si>
    <t>Pension Plans with an Accumulated Benefit Obligation in Excess of Plan Assets [Abstract]</t>
  </si>
  <si>
    <t>Projected benefit obligation</t>
  </si>
  <si>
    <t>Accumulated benefit obligation</t>
  </si>
  <si>
    <t>Fair value of plan assets</t>
  </si>
  <si>
    <t>Valvoline [Member] | Pension Plans [Member]</t>
  </si>
  <si>
    <t>Change in Plan Assets [Roll Forward]</t>
  </si>
  <si>
    <t>Employer contributions</t>
  </si>
  <si>
    <t>Continuing Operations [Member] | Pension Plans [Member]</t>
  </si>
  <si>
    <t>Benefit obligations at October 1</t>
  </si>
  <si>
    <t>Participant contributions</t>
  </si>
  <si>
    <t>Benefits paid</t>
  </si>
  <si>
    <t>Actuarial (gain) loss</t>
  </si>
  <si>
    <t>Foreign currency exchange rate changes</t>
  </si>
  <si>
    <t>Curtailment and settlement</t>
  </si>
  <si>
    <t>Benefit obligations at September 30</t>
  </si>
  <si>
    <t>Value of plan assets at October 1</t>
  </si>
  <si>
    <t>Actual return on plan assets</t>
  </si>
  <si>
    <t>Value of plan assets at September 30</t>
  </si>
  <si>
    <t>Unfunded status of the plans</t>
  </si>
  <si>
    <t>Current benefit liabilities</t>
  </si>
  <si>
    <t>Net amount recognized</t>
  </si>
  <si>
    <t>Discount rate</t>
  </si>
  <si>
    <t>2.66%</t>
  </si>
  <si>
    <t>3.39%</t>
  </si>
  <si>
    <t>Continuing Operations [Member] | Other Postretirement Benefit Plans [Member]</t>
  </si>
  <si>
    <t>3.66%</t>
  </si>
  <si>
    <t>3.42%</t>
  </si>
  <si>
    <t>EMPLOYEE BENEFIT PLANS (Plan Assets) (Details) - USD ($) $ in Millions</t>
  </si>
  <si>
    <t>Defined Benefit Plan, Assets for Plan Benefits</t>
  </si>
  <si>
    <t>Defined Benefit Plan, Plan Assets Allocation [Abstract]</t>
  </si>
  <si>
    <t>Historical investment strategy asset mix, fixed income (in hundredths)</t>
  </si>
  <si>
    <t>Historical investment strategy asset mix, risk assets (in hundredths)</t>
  </si>
  <si>
    <t>Asset target allocation, actual</t>
  </si>
  <si>
    <t>U.S. Benefit Plans [Member]</t>
  </si>
  <si>
    <t>Expected long-term rate of return on U.S. Pension plan assets (in hundredth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Asset target allocation, minimum</t>
  </si>
  <si>
    <t>15.00%</t>
  </si>
  <si>
    <t>Asset target allocation, maximum</t>
  </si>
  <si>
    <t>60.00%</t>
  </si>
  <si>
    <t>19.00%</t>
  </si>
  <si>
    <t>8.00%</t>
  </si>
  <si>
    <t>Corporate Stocks [Member] | Fair Value, Inputs, Level 1 [Member]</t>
  </si>
  <si>
    <t>Corporate Stocks [Member] | Fair Value, Inputs, Level 2 [Member]</t>
  </si>
  <si>
    <t>Corporate Stocks [Member] | Fair Value, Inputs, Level 3 [Member]</t>
  </si>
  <si>
    <t>40.00%</t>
  </si>
  <si>
    <t>85.00%</t>
  </si>
  <si>
    <t>81.00%</t>
  </si>
  <si>
    <t>Insurance Contracts [Member]</t>
  </si>
  <si>
    <t>Insurance Contracts [Member] | Fair Value, Inputs, Level 1 [Member]</t>
  </si>
  <si>
    <t>Insurance Contracts [Member] | Fair Value, Inputs, Level 2 [Member]</t>
  </si>
  <si>
    <t>Insurance Contracts [Member] | Fair Value, Inputs, Level 3 [Member]</t>
  </si>
  <si>
    <t>The asset allocations were outside of the target range at September 30, 2016 as a result of all U.S. plan assets being held as cash and cash equivalents at that time while Ashland was transitioning the plan assets subsequent to the September transfer of pension plans to Valvoline.</t>
  </si>
  <si>
    <t>EMPLOYEE BENEFIT PLANS (Cash Flows) (Details) - USD ($) $ in Millions</t>
  </si>
  <si>
    <t>Defined Benefit Plan, Expected Future Benefit Payments, Fiscal Year Maturity [Abstract]</t>
  </si>
  <si>
    <t>Postemployment Benefits Liability, Noncurrent</t>
  </si>
  <si>
    <t>United States Pension Plan of US Entity [Member]</t>
  </si>
  <si>
    <t>Defined Benefit Plan, Contributions by Employer</t>
  </si>
  <si>
    <t>Defined Benefit Plan, Estimated Future Employer Contributions in Next Fiscal Year</t>
  </si>
  <si>
    <t>Foreign Pension Plan [Member]</t>
  </si>
  <si>
    <t>2023-2027</t>
  </si>
  <si>
    <t>Other Pension Plan, Postretirement or Supplemental Plans [Member]</t>
  </si>
  <si>
    <t>Company contributions to other employee benefit savings plans</t>
  </si>
  <si>
    <t>Valvoline [Member] | Foreign Pension Plan [Member]</t>
  </si>
  <si>
    <t>LITIGATION, CLAIMS AND CONTINGENCIES (Asbestos Litigation) (Details) claim in Thousands, $ in Millions</t>
  </si>
  <si>
    <t>Sep. 30, 2017USD ($)claim</t>
  </si>
  <si>
    <t>Sep. 30, 2016USD ($)claim</t>
  </si>
  <si>
    <t>Sep. 30, 2015USD ($)claim</t>
  </si>
  <si>
    <t>Insurance receivables [Abstract]</t>
  </si>
  <si>
    <t>Movement in Loss Contingency Receivable, Increase (Decrease) [Roll Forward]</t>
  </si>
  <si>
    <t>Insurance settlement</t>
  </si>
  <si>
    <t>Asbestos litigation cost projection [Abstract]</t>
  </si>
  <si>
    <t>Number of years included in asbestos assumption model</t>
  </si>
  <si>
    <t>40 years</t>
  </si>
  <si>
    <t>50 years</t>
  </si>
  <si>
    <t>Asbestos Claims [Roll Forward]</t>
  </si>
  <si>
    <t>Open claims - beginning of year | claim</t>
  </si>
  <si>
    <t>New claims filed | claim</t>
  </si>
  <si>
    <t>Claims settled | claim</t>
  </si>
  <si>
    <t>Claims dismissed | claim</t>
  </si>
  <si>
    <t>Open claims - end of year | claim</t>
  </si>
  <si>
    <t>Asbestos reserve [Roll Forward]</t>
  </si>
  <si>
    <t>Reserve adjustment</t>
  </si>
  <si>
    <t>Amounts paid</t>
  </si>
  <si>
    <t>Insurance receivable - beginning of year</t>
  </si>
  <si>
    <t>Receivable adjustment</t>
  </si>
  <si>
    <t>Amounts collected</t>
  </si>
  <si>
    <t>Insurance receivable - end of year</t>
  </si>
  <si>
    <t>Possible total future litigation defense and claim settlement costs</t>
  </si>
  <si>
    <t>Other Current Liabilities [Member] | Ashland [Member]</t>
  </si>
  <si>
    <t>Other Current Liabilities [Member] | Hercules [Member]</t>
  </si>
  <si>
    <t>Accounts Receivable [Member] | Ashland [Member]</t>
  </si>
  <si>
    <t>Included $34 million classified in accrued expenses and other liabilities on the Consolidated Balance Sheets as of September 30, 2017 and 2016.</t>
  </si>
  <si>
    <t>Included $14 million and $18 million classified in accounts receivable on the Consolidated Balance Sheets as of September 30, 2017 and 2016, respectively.</t>
  </si>
  <si>
    <t>Included $14 million and $16 million classified in accrued expenses and other liabilities on the Consolidated Balance Sheets as of September 30, 2017 and 2016, respectively.</t>
  </si>
  <si>
    <t>LITIGATION, CLAIMS AND CONTINGENCIES (Environmental Remediation and Asset Retirement Obligations) (Details) $ in Millions</t>
  </si>
  <si>
    <t>Sep. 30, 2017USD ($)disposal_sitewaste_treatment_or_disposal_sitesservice_station_property</t>
  </si>
  <si>
    <t>Accrual for Environmental Loss Contingencies [Roll Forward]</t>
  </si>
  <si>
    <t>Environmental remediation reserve - beginning of year</t>
  </si>
  <si>
    <t>Revised obligation estimates and accretion</t>
  </si>
  <si>
    <t>Environmental remediation reserve - end of year</t>
  </si>
  <si>
    <t>Accrued Environmental Loss Contingencies, Noncurrent</t>
  </si>
  <si>
    <t>Recorded Third-Party Environmental Recoveries Receivable</t>
  </si>
  <si>
    <t>Recorded Third-Party Environmental Recoveries, Noncurrent</t>
  </si>
  <si>
    <t>Environmental Remediation Costs Recognized [Abstract]</t>
  </si>
  <si>
    <t>Number of waste treatment or disposal sites where Ashland has been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 properties being actively remediated | service_station_property</t>
  </si>
  <si>
    <t>Environmental Expense</t>
  </si>
  <si>
    <t>Accretion</t>
  </si>
  <si>
    <t>Legal expense</t>
  </si>
  <si>
    <t>Total expense</t>
  </si>
  <si>
    <t>Insurance receivable</t>
  </si>
  <si>
    <t>Total expense, net of receivable activity</t>
  </si>
  <si>
    <t>Site Contingency [Line Items]</t>
  </si>
  <si>
    <t>Net expense relates to divested businesses</t>
  </si>
  <si>
    <t>Maximum reserve for remediation reserve related to any one site (in hundredths)</t>
  </si>
  <si>
    <t>Environmental Exit Costs, Reasonably Possible Additional Loss</t>
  </si>
  <si>
    <t>Net expense of $3 million, $2 million and $5 million for the fiscal years ended September 30, 2017, 2016 and 2015,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EQUITY ITEMS (Details) - USD ($) $ / shares in Units, shares in Millions, $ in Millions</t>
  </si>
  <si>
    <t>9 Months Ended</t>
  </si>
  <si>
    <t>Jun. 30, 2016</t>
  </si>
  <si>
    <t>Mar. 31, 2016</t>
  </si>
  <si>
    <t>Dec. 31, 2015</t>
  </si>
  <si>
    <t>Jun. 30, 2015</t>
  </si>
  <si>
    <t>Mar. 31, 2015</t>
  </si>
  <si>
    <t>Dec. 31, 2014</t>
  </si>
  <si>
    <t>Other Comprehensive Income (Loss) [Line Items]</t>
  </si>
  <si>
    <t>Unrealized translation gain (loss), before tax</t>
  </si>
  <si>
    <t>Unrealized translation gain (loss), tax</t>
  </si>
  <si>
    <t>Unrealized translation gain (loss), net of tax</t>
  </si>
  <si>
    <t>Adjustment of unrecognized prior service cost (credit), before tax</t>
  </si>
  <si>
    <t>Adjustment of unrecognized prior service cost (credit), tax</t>
  </si>
  <si>
    <t>Adjustment of unrecognized prior service cost (credit), net of tax</t>
  </si>
  <si>
    <t>Amortization of unrecognized prior service credits, tax</t>
  </si>
  <si>
    <t>Amortization of unrecognized prior service credits, net of tax</t>
  </si>
  <si>
    <t>Unrealized gain (loss) on available-for-sale securities, before tax</t>
  </si>
  <si>
    <t>Unrealized gain (loss) on available-for-sale securities, tax</t>
  </si>
  <si>
    <t>Unrealized gain (loss) on available-for-sale securities, net of Tax</t>
  </si>
  <si>
    <t>Reclassification adjustment for gains included in net income, before tax</t>
  </si>
  <si>
    <t>Reclassification adjustment for gains included in net income, tax</t>
  </si>
  <si>
    <t>Reclassification adjustment for gains included in net income, net of tax</t>
  </si>
  <si>
    <t>Total other comprehensive income (loss), before tax</t>
  </si>
  <si>
    <t>Total other comprehensive income (loss), tax</t>
  </si>
  <si>
    <t>Share Repurchase Program [Line Items]</t>
  </si>
  <si>
    <t>Stock repurchase program, authorized amount</t>
  </si>
  <si>
    <t>Stock Repurchase Program, Remaining Authorized Repurchase Amount</t>
  </si>
  <si>
    <t>Payments for Repurchase of Common Stock</t>
  </si>
  <si>
    <t>Dividends, Common Stock [Abstract]</t>
  </si>
  <si>
    <t>Dividends paid per common share (in USD per share)</t>
  </si>
  <si>
    <t>Common shares reserved (in shares)</t>
  </si>
  <si>
    <t>Cost of Sales [Member]</t>
  </si>
  <si>
    <t>2016 Accelerated Share Repurchase Agreement [Member]</t>
  </si>
  <si>
    <t>Stock Repurchased and Retired During Period, Shares</t>
  </si>
  <si>
    <t>Accelerated Share Repurchases, Final Price Paid Per Share</t>
  </si>
  <si>
    <t>2015 Accelerated Share Repurchase Agreement [Member]</t>
  </si>
  <si>
    <t>STOCK INCENTIVE PLANS (Details) - USD ($) $ in Millions</t>
  </si>
  <si>
    <t>Stock incentive expense recognized in income [Abstract]</t>
  </si>
  <si>
    <t>Allocated Share-based Compensation Expense</t>
  </si>
  <si>
    <t>Tax Benefit from Share-Based Compensation Expense</t>
  </si>
  <si>
    <t>Cash-settled Nonvested Stock Awards [Member]</t>
  </si>
  <si>
    <t>Cash-settled Performance Shares [Member]</t>
  </si>
  <si>
    <t>The year ended September 30, 2017 included $5 million and $3 million of expense related to cash-settled nonvested restricted stock awards and cash-settled performance units, respectively.</t>
  </si>
  <si>
    <t>The year ended September 30, 2016 included $4 million of expense related primarily to cash-settled nonvested restricted stock awards.</t>
  </si>
  <si>
    <t>The year ended September 30, 2015 included a $7 million award modification within performance shares that was designated as a cash item and $1 million of expense related primarily to cash-settled nonvested restricted stock awards.</t>
  </si>
  <si>
    <t>STOCK INCENTIVE PLANS (Stock Appreciation Rights) (Details) - Stock Appreciation Rights (SARs) [Member] - USD ($) $ / shares in Units, $ in Millions</t>
  </si>
  <si>
    <t>Share-based Compensation Arrangement by Share-based Payment Award, Expiration Period</t>
  </si>
  <si>
    <t>10 years 1 month</t>
  </si>
  <si>
    <t>Share-based Compensation Arrangement by Share-based Payment Award, Fair Value Assumptions, Method Used</t>
  </si>
  <si>
    <t>Black-Scholes option-pricing model</t>
  </si>
  <si>
    <t>Share-based Compensation Arrangement by Share-based Payment Award, Fair Value Assumptions and Methodology [Abstract]</t>
  </si>
  <si>
    <t>Weighted-average fair value per share of SARs granted</t>
  </si>
  <si>
    <t>Assumptions (weighted-average) [Abstract]</t>
  </si>
  <si>
    <t>Risk-free interest rate</t>
  </si>
  <si>
    <t>Expected dividend yield</t>
  </si>
  <si>
    <t>1.40%</t>
  </si>
  <si>
    <t>Expected volatility</t>
  </si>
  <si>
    <t>23.00%</t>
  </si>
  <si>
    <t>28.00%</t>
  </si>
  <si>
    <t>32.00%</t>
  </si>
  <si>
    <t>Expected life (in years)</t>
  </si>
  <si>
    <t>Share-based Compensation Arrangement by Share-based Payment Award, Options, Outstanding [Roll Forward]</t>
  </si>
  <si>
    <t>Outstanding - beginning of year (in shares)</t>
  </si>
  <si>
    <t>Granted (in shares)</t>
  </si>
  <si>
    <t>Exercised (in shares)</t>
  </si>
  <si>
    <t>Forfeitures and expirations (in shares)</t>
  </si>
  <si>
    <t>Transfer to Valvoline Inc.</t>
  </si>
  <si>
    <t>Conversion adjustment (in shares)</t>
  </si>
  <si>
    <t>Outstanding - end of year (in shares)</t>
  </si>
  <si>
    <t>Exercisable - end of year (in shares)</t>
  </si>
  <si>
    <t>Share-based Compensation Arrangement by Share-based Payment Award, Options, Outstanding, Weighted Average Exercise Price [Abstract]</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transfer to Valvoline Inc. (in usd per share)</t>
  </si>
  <si>
    <t>Weighted-average exercise price per share, outstanding - end of year (in usd per share)</t>
  </si>
  <si>
    <t>[4],[5]</t>
  </si>
  <si>
    <t>Weighted-average exercise price per share, exercisable - end of year (in usd per share)</t>
  </si>
  <si>
    <t>Weighted-average remaining contractual life of outstanding SARs and stock options (in years)</t>
  </si>
  <si>
    <t>6 years 8 months 12 days</t>
  </si>
  <si>
    <t>Weighted-average remaining contractual life of outstanding, exercisable SARs and stock options (in years)</t>
  </si>
  <si>
    <t>5 years 6 months</t>
  </si>
  <si>
    <t>Intrinsic value of stock appreciation rights and stock options exercised</t>
  </si>
  <si>
    <t>Tax benefit realized from the exercised stock appreciation rights and stock options</t>
  </si>
  <si>
    <t>Total grant date fair value of SARs and stock options that vested</t>
  </si>
  <si>
    <t>Total unrecognized compensation costs related to stock appreciation rights, awards and options</t>
  </si>
  <si>
    <t>Weighted-average recognition period for unrecognized compensation costs related to SARs (in years)</t>
  </si>
  <si>
    <t>1 year 8 months 12 days</t>
  </si>
  <si>
    <t>Aggregate intrinsic value of outstanding stock appreciation rights and stock options</t>
  </si>
  <si>
    <t>Aggregate intrinsic value of exercisable stock appreciation rights and stock options</t>
  </si>
  <si>
    <t>Exercise Price Range 1 [Member]</t>
  </si>
  <si>
    <t>Exercise price per share range, minimum (in usd per share)</t>
  </si>
  <si>
    <t>Exercise price per share range, maximum (in usd per share)</t>
  </si>
  <si>
    <t>Exercise price per share range, number of exercisable SARs and options</t>
  </si>
  <si>
    <t>Exercise Price Range 2 [Member]</t>
  </si>
  <si>
    <t>Exercise Price Range 3 [Member]</t>
  </si>
  <si>
    <t>Exercise Price Range 4 [Member]</t>
  </si>
  <si>
    <t>Share-based Compensation Arrangement by Share-based Payment Award, Award Vesting Period</t>
  </si>
  <si>
    <t>1 year</t>
  </si>
  <si>
    <t>The weighted-average fair values per share are as of the grant date and have not been adjusted for the Valvoline separation if the SARs were granted prior to the final distribution on May 12, 2017.</t>
  </si>
  <si>
    <t>Represents the transfer of SARs held by Valvoline Inc. employees at the time of the final Valvoline Inc. distribution.</t>
  </si>
  <si>
    <t>The number and exercise prices of SARs outstanding at the time of the final Valvoline Inc. distribution were proportionately adjusted to maintain the aggregate intrinsic value before and after the transaction.</t>
  </si>
  <si>
    <t>Exercise prices per share for SARs outstanding at September 30, 2017 ranged from $5.04 to $5.70 for 68 thousand shares, from $20.02 to $29.50 for 381 thousand shares, from $34.47 to $47.63 for 536 thousand shares, and from $57.96 to $62.33 for 1,276 thousand shares. The weighted-average remaining contractual life of outstanding SARs and stock options was 6.7 years and exercisable SARs and stock options was 5.5 years.</t>
  </si>
  <si>
    <t>The 2017 ending weighted-average exercise price per share has been adjusted for the final Valvoline Inc. distribution.</t>
  </si>
  <si>
    <t>STOCK INCENTIVE PLANS (Nonvested stock awards) (Details) - USD ($) $ / shares in Units, $ in Million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onvested - beginning of year (in shares)</t>
  </si>
  <si>
    <t>Vested (in shares)</t>
  </si>
  <si>
    <t>Forfeitures (in shares)</t>
  </si>
  <si>
    <t>Transfer to Valvoline Inc. (in shares)</t>
  </si>
  <si>
    <t>Nonvested - end of year (in shares)</t>
  </si>
  <si>
    <t>Weighted-average grant date fair value, nonvested - beginning of year (in usd per share)</t>
  </si>
  <si>
    <t>Weighted-average grant date fair value, granted (in usd per share)</t>
  </si>
  <si>
    <t>Weighted-average grant date fair value, vested (in usd per share)</t>
  </si>
  <si>
    <t>Weighted-average grant date fair value, forfeitures (in usd per share)</t>
  </si>
  <si>
    <t>Weighted-average grant date fair value, transfer to Valvoline Inc. (in usd per share)</t>
  </si>
  <si>
    <t>Weighted-average grant date fair value, nonvested - end of year (in usd per share)</t>
  </si>
  <si>
    <t>Total fair value of nonvested stock awards that vested</t>
  </si>
  <si>
    <t>2 years 3 months 19 days</t>
  </si>
  <si>
    <t>[6]</t>
  </si>
  <si>
    <t>Nonvested Stock Awards [Member] | Minimum [Member]</t>
  </si>
  <si>
    <t>Nonvested Stock Awards [Member] | Maximum [Member]</t>
  </si>
  <si>
    <t>Restricted Stock [Member]</t>
  </si>
  <si>
    <t>Cash-settled nonvested stock awards, outstanding</t>
  </si>
  <si>
    <t>Represents the transfer of nonvested stock awards held by Valvoline Inc. employees at the time of the final Valvoline Inc. distribution.</t>
  </si>
  <si>
    <t>The number and exercise prices of nonvested stock awards outstanding at the time of the final Valvoline Inc. distribution were proportionately adjusted to maintain the aggregate intrinsic value before and after the transaction.</t>
  </si>
  <si>
    <t>The 2017 ending weighted-average grant date fair value per share has been adjusted for the final Valvoline Inc. distribution.</t>
  </si>
  <si>
    <t>STOCK INCENTIVE PLANS (Performance shares) (Details) - Performance Shares [Member] - USD ($) $ / shares in Units, $ in Millions</t>
  </si>
  <si>
    <t>Number of common shares for each converted performance share</t>
  </si>
  <si>
    <t>Target shares granted</t>
  </si>
  <si>
    <t>Weighted-average fair value per share</t>
  </si>
  <si>
    <t>Actual to Target Number of Shares Issued Percentage, Minimum</t>
  </si>
  <si>
    <t>0.00%</t>
  </si>
  <si>
    <t>Actual to Target Number of Shares Issued Percentage, Maximum</t>
  </si>
  <si>
    <t>200.00%</t>
  </si>
  <si>
    <t>Target Number of Shares Issued Percentage</t>
  </si>
  <si>
    <t>Monte Carlo simulation valuation model</t>
  </si>
  <si>
    <t>Share-based Compensation Arrangement by Share-based Payment Award, Fair Value Assumptions, Risk Free Interest Rate, Minimum</t>
  </si>
  <si>
    <t>1.30%</t>
  </si>
  <si>
    <t>0.50%</t>
  </si>
  <si>
    <t>0.10%</t>
  </si>
  <si>
    <t>Share-based Compensation Arrangement by Share-based Payment Award, Fair Value Assumptions, Risk Free Interest Rate, Maximum</t>
  </si>
  <si>
    <t>1.20%</t>
  </si>
  <si>
    <t>25.10%</t>
  </si>
  <si>
    <t>21.10%</t>
  </si>
  <si>
    <t>24.20%</t>
  </si>
  <si>
    <t>Share Based Compensation Arrangement By Share Based Payment Award Equity Instruments Other Than Options, Grants In Perior Relating to Prior Periods</t>
  </si>
  <si>
    <t>Share-based Compensation Arrangement by Share-based Payment Award, Plan Modification, Incremental Compensation Cost</t>
  </si>
  <si>
    <t>Share-based Compensation, Arrangement by Share-based Payment Award, Plan Modification, Number of Shares</t>
  </si>
  <si>
    <t>1 year 9 months 18 days</t>
  </si>
  <si>
    <t>At the end of the performance period, the actual number of shares/units awarded can range from zero to 200% of the target shares/units granted, which is assumed to be 100%. Both the shares granted and weighted-average fair value per share/unit are as of the grant date and have not been adjusted for the Valvoline separation.</t>
  </si>
  <si>
    <t>REPORTABLE SEGMENT INFORMATION (Details) $ in Millions</t>
  </si>
  <si>
    <t>May 17, 2017</t>
  </si>
  <si>
    <t>Revenues from External Customers and Long-Lived Assets [Line Items]</t>
  </si>
  <si>
    <t>Number of Reportable Segments</t>
  </si>
  <si>
    <t>Maximum percentage of sales which exceeds sales to any single customer</t>
  </si>
  <si>
    <t>10.00%</t>
  </si>
  <si>
    <t>Sales from external customers</t>
  </si>
  <si>
    <t>United States [Member]</t>
  </si>
  <si>
    <t>Non-US [Member]</t>
  </si>
  <si>
    <t>REPORTABLE SEGMENT INFORMATION (Sales by product category) (Details)</t>
  </si>
  <si>
    <t>Revenue from External Customer [Line Items]</t>
  </si>
  <si>
    <t>Specialty Ingredients [Member] | Cellulosics [Member]</t>
  </si>
  <si>
    <t>36.00%</t>
  </si>
  <si>
    <t>Specialty Ingredients [Member] | Poly vinyl pyrrolidones [Member]</t>
  </si>
  <si>
    <t>18.00%</t>
  </si>
  <si>
    <t>Specialty Ingredients [Member] | Adhesives [Member]</t>
  </si>
  <si>
    <t>Specialty Ingredients [Member] | Actives [Member]</t>
  </si>
  <si>
    <t>Specialty Ingredients [Member] | Vinyl Ethers [Member]</t>
  </si>
  <si>
    <t>Specialty Ingredients [Member] | Pharmachem [Member]</t>
  </si>
  <si>
    <t>Specialty Ingredients [Member] | Other Products [Member]</t>
  </si>
  <si>
    <t>14.00%</t>
  </si>
  <si>
    <t>Composites [Member] | UPR/VER [Member]</t>
  </si>
  <si>
    <t>Composites [Member] | Gelcoats and other [Member]</t>
  </si>
  <si>
    <t>Intermediates and Solvents [Member] | Derivatives [Member]</t>
  </si>
  <si>
    <t>61.00%</t>
  </si>
  <si>
    <t>Intermediates and Solvents [Member] | Butanediol [Member]</t>
  </si>
  <si>
    <t>39.00%</t>
  </si>
  <si>
    <t>UPR stands for unsaturated polyester resins and VER stands for vinyl ester resins.</t>
  </si>
  <si>
    <t>REPORTABLE SEGMENT INFORMATION (Reportable segment results) (Details) - USD ($) $ in Millions</t>
  </si>
  <si>
    <t>Sep. 30, 2014</t>
  </si>
  <si>
    <t>Segment Reporting Information [Line Items]</t>
  </si>
  <si>
    <t>Equity income</t>
  </si>
  <si>
    <t>Other income (expense)</t>
  </si>
  <si>
    <t>Equity and other Income</t>
  </si>
  <si>
    <t>Assets</t>
  </si>
  <si>
    <t>Depreciation and Amortization</t>
  </si>
  <si>
    <t>Fiscal 2015 includes $40 million of sales from the divested Elastomers division for the period October 1, 2014 through the completion of the sale on December 1, 2014. See Note D for more informa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_);(#,##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67486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4061857571</v>
      </c>
    </row>
    <row r="12" spans="1:3">
      <c r="A12" s="4" t="s">
        <v>18</v>
      </c>
      <c r="C12" s="5" t="n">
        <v>62117412</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223</v>
      </c>
    </row>
    <row r="2" spans="1:2">
      <c r="B2" s="2" t="s">
        <v>15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29</v>
      </c>
    </row>
    <row r="2" spans="1:2">
      <c r="B2" s="2" t="s">
        <v>30</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29</v>
      </c>
    </row>
    <row r="2" spans="1:2">
      <c r="B2" s="2" t="s">
        <v>30</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29</v>
      </c>
    </row>
    <row r="2" spans="1:2">
      <c r="B2" s="2" t="s">
        <v>30</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29</v>
      </c>
    </row>
    <row r="2" spans="1:2">
      <c r="B2" s="2" t="s">
        <v>30</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29</v>
      </c>
    </row>
    <row r="2" spans="1:2">
      <c r="B2" s="2" t="s">
        <v>30</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29</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29</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29</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29</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28</v>
      </c>
      <c r="B1" s="2" t="s">
        <v>29</v>
      </c>
    </row>
    <row r="2" spans="1:6">
      <c r="B2" s="2" t="s">
        <v>30</v>
      </c>
      <c r="D2" s="2" t="s">
        <v>3</v>
      </c>
      <c r="F2" s="2" t="s">
        <v>31</v>
      </c>
    </row>
    <row r="3" spans="1:6">
      <c r="A3" s="3" t="s">
        <v>32</v>
      </c>
    </row>
    <row r="4" spans="1:6">
      <c r="A4" s="4" t="s">
        <v>33</v>
      </c>
      <c r="B4" s="6" t="n">
        <v>3260</v>
      </c>
      <c r="D4" s="6" t="n">
        <v>3019</v>
      </c>
      <c r="F4" s="6" t="n">
        <v>3420</v>
      </c>
    </row>
    <row r="5" spans="1:6">
      <c r="A5" s="4" t="s">
        <v>34</v>
      </c>
      <c r="B5" s="5" t="n">
        <v>2372</v>
      </c>
      <c r="D5" s="5" t="n">
        <v>2153</v>
      </c>
      <c r="F5" s="5" t="n">
        <v>2532</v>
      </c>
    </row>
    <row r="6" spans="1:6">
      <c r="A6" s="4" t="s">
        <v>35</v>
      </c>
      <c r="B6" s="5" t="n">
        <v>888</v>
      </c>
      <c r="D6" s="5" t="n">
        <v>866</v>
      </c>
      <c r="F6" s="5" t="n">
        <v>888</v>
      </c>
    </row>
    <row r="7" spans="1:6">
      <c r="A7" s="4" t="s">
        <v>36</v>
      </c>
      <c r="B7" s="5" t="n">
        <v>670</v>
      </c>
      <c r="D7" s="5" t="n">
        <v>914</v>
      </c>
      <c r="E7" s="4" t="s">
        <v>37</v>
      </c>
      <c r="F7" s="5" t="n">
        <v>692</v>
      </c>
    </row>
    <row r="8" spans="1:6">
      <c r="A8" s="4" t="s">
        <v>38</v>
      </c>
      <c r="B8" s="5" t="n">
        <v>83</v>
      </c>
      <c r="D8" s="5" t="n">
        <v>87</v>
      </c>
      <c r="F8" s="5" t="n">
        <v>99</v>
      </c>
    </row>
    <row r="9" spans="1:6">
      <c r="A9" s="4" t="s">
        <v>39</v>
      </c>
      <c r="B9" s="5" t="n">
        <v>7</v>
      </c>
      <c r="D9" s="5" t="n">
        <v>8</v>
      </c>
      <c r="F9" s="5" t="n">
        <v>15</v>
      </c>
    </row>
    <row r="10" spans="1:6">
      <c r="A10" s="4" t="s">
        <v>40</v>
      </c>
      <c r="B10" s="5" t="n">
        <v>142</v>
      </c>
      <c r="D10" s="5" t="n">
        <v>-127</v>
      </c>
      <c r="F10" s="5" t="n">
        <v>112</v>
      </c>
    </row>
    <row r="11" spans="1:6">
      <c r="A11" s="4" t="s">
        <v>41</v>
      </c>
      <c r="B11" s="5" t="n">
        <v>234</v>
      </c>
      <c r="D11" s="5" t="n">
        <v>173</v>
      </c>
      <c r="F11" s="5" t="n">
        <v>174</v>
      </c>
    </row>
    <row r="12" spans="1:6">
      <c r="A12" s="4" t="s">
        <v>42</v>
      </c>
      <c r="B12" s="5" t="n">
        <v>-6</v>
      </c>
      <c r="D12" s="5" t="n">
        <v>-8</v>
      </c>
      <c r="F12" s="5" t="n">
        <v>-89</v>
      </c>
    </row>
    <row r="13" spans="1:6">
      <c r="A13" s="4" t="s">
        <v>43</v>
      </c>
      <c r="B13" s="5" t="n">
        <v>-98</v>
      </c>
      <c r="D13" s="5" t="n">
        <v>-308</v>
      </c>
      <c r="F13" s="5" t="n">
        <v>-151</v>
      </c>
    </row>
    <row r="14" spans="1:6">
      <c r="A14" s="4" t="s">
        <v>44</v>
      </c>
      <c r="B14" s="5" t="n">
        <v>7</v>
      </c>
      <c r="D14" s="5" t="n">
        <v>-25</v>
      </c>
      <c r="F14" s="5" t="n">
        <v>-139</v>
      </c>
    </row>
    <row r="15" spans="1:6">
      <c r="A15" s="4" t="s">
        <v>45</v>
      </c>
      <c r="B15" s="5" t="n">
        <v>-105</v>
      </c>
      <c r="D15" s="5" t="n">
        <v>-283</v>
      </c>
      <c r="F15" s="5" t="n">
        <v>-12</v>
      </c>
    </row>
    <row r="16" spans="1:6">
      <c r="A16" s="4" t="s">
        <v>46</v>
      </c>
      <c r="B16" s="5" t="n">
        <v>133</v>
      </c>
      <c r="D16" s="5" t="n">
        <v>255</v>
      </c>
      <c r="F16" s="5" t="n">
        <v>321</v>
      </c>
    </row>
    <row r="17" spans="1:6">
      <c r="A17" s="4" t="s">
        <v>47</v>
      </c>
      <c r="B17" s="5" t="n">
        <v>28</v>
      </c>
      <c r="D17" s="5" t="n">
        <v>-28</v>
      </c>
      <c r="F17" s="5" t="n">
        <v>309</v>
      </c>
    </row>
    <row r="18" spans="1:6">
      <c r="A18" s="4" t="s">
        <v>48</v>
      </c>
      <c r="B18" s="5" t="n">
        <v>27</v>
      </c>
      <c r="C18" s="4" t="s">
        <v>49</v>
      </c>
      <c r="D18" s="5" t="n">
        <v>1</v>
      </c>
      <c r="E18" s="4" t="s">
        <v>49</v>
      </c>
      <c r="F18" s="5" t="n">
        <v>0</v>
      </c>
    </row>
    <row r="19" spans="1:6">
      <c r="A19" s="4" t="s">
        <v>50</v>
      </c>
      <c r="B19" s="6" t="n">
        <v>1</v>
      </c>
      <c r="D19" s="6" t="n">
        <v>-29</v>
      </c>
      <c r="F19" s="6" t="n">
        <v>309</v>
      </c>
    </row>
    <row r="20" spans="1:6">
      <c r="A20" s="3" t="s">
        <v>51</v>
      </c>
    </row>
    <row r="21" spans="1:6">
      <c r="A21" s="4" t="s">
        <v>52</v>
      </c>
      <c r="B21" s="7" t="n">
        <v>-1.69</v>
      </c>
      <c r="D21" s="7" t="n">
        <v>-4.51</v>
      </c>
      <c r="F21" s="7" t="n">
        <v>-0.18</v>
      </c>
    </row>
    <row r="22" spans="1:6">
      <c r="A22" s="4" t="s">
        <v>53</v>
      </c>
      <c r="B22" s="8" t="n">
        <v>1.7</v>
      </c>
      <c r="D22" s="8" t="n">
        <v>4.04</v>
      </c>
      <c r="F22" s="8" t="n">
        <v>4.72</v>
      </c>
    </row>
    <row r="23" spans="1:6">
      <c r="A23" s="4" t="s">
        <v>54</v>
      </c>
      <c r="B23" s="8" t="n">
        <v>0.01</v>
      </c>
      <c r="D23" s="8" t="n">
        <v>-0.47</v>
      </c>
      <c r="F23" s="8" t="n">
        <v>4.54</v>
      </c>
    </row>
    <row r="24" spans="1:6">
      <c r="A24" s="3" t="s">
        <v>55</v>
      </c>
    </row>
    <row r="25" spans="1:6">
      <c r="A25" s="4" t="s">
        <v>52</v>
      </c>
      <c r="B25" s="8" t="n">
        <v>-1.69</v>
      </c>
      <c r="D25" s="8" t="n">
        <v>-4.51</v>
      </c>
      <c r="F25" s="8" t="n">
        <v>-0.18</v>
      </c>
    </row>
    <row r="26" spans="1:6">
      <c r="A26" s="4" t="s">
        <v>53</v>
      </c>
      <c r="B26" s="8" t="n">
        <v>1.7</v>
      </c>
      <c r="D26" s="8" t="n">
        <v>4.04</v>
      </c>
      <c r="F26" s="8" t="n">
        <v>4.72</v>
      </c>
    </row>
    <row r="27" spans="1:6">
      <c r="A27" s="4" t="s">
        <v>54</v>
      </c>
      <c r="B27" s="7" t="n">
        <v>0.01</v>
      </c>
      <c r="D27" s="7" t="n">
        <v>-0.47</v>
      </c>
      <c r="F27" s="7" t="n">
        <v>4.54</v>
      </c>
    </row>
    <row r="28" spans="1:6">
      <c r="A28" s="3" t="s">
        <v>56</v>
      </c>
    </row>
    <row r="29" spans="1:6">
      <c r="A29" s="4" t="s">
        <v>47</v>
      </c>
      <c r="B29" s="6" t="n">
        <v>28</v>
      </c>
      <c r="D29" s="6" t="n">
        <v>-28</v>
      </c>
      <c r="F29" s="6" t="n">
        <v>309</v>
      </c>
    </row>
    <row r="30" spans="1:6">
      <c r="A30" s="3" t="s">
        <v>57</v>
      </c>
    </row>
    <row r="31" spans="1:6">
      <c r="A31" s="4" t="s">
        <v>58</v>
      </c>
      <c r="B31" s="5" t="n">
        <v>81</v>
      </c>
      <c r="D31" s="5" t="n">
        <v>-14</v>
      </c>
      <c r="F31" s="5" t="n">
        <v>-369</v>
      </c>
    </row>
    <row r="32" spans="1:6">
      <c r="A32" s="4" t="s">
        <v>59</v>
      </c>
      <c r="B32" s="5" t="n">
        <v>-4</v>
      </c>
      <c r="D32" s="5" t="n">
        <v>14</v>
      </c>
      <c r="F32" s="5" t="n">
        <v>-18</v>
      </c>
    </row>
    <row r="33" spans="1:6">
      <c r="A33" s="4" t="s">
        <v>60</v>
      </c>
      <c r="B33" s="5" t="n">
        <v>15</v>
      </c>
      <c r="D33" s="5" t="n">
        <v>17</v>
      </c>
      <c r="F33" s="5" t="n">
        <v>-11</v>
      </c>
    </row>
    <row r="34" spans="1:6">
      <c r="A34" s="4" t="s">
        <v>61</v>
      </c>
      <c r="B34" s="5" t="n">
        <v>92</v>
      </c>
      <c r="D34" s="5" t="n">
        <v>17</v>
      </c>
      <c r="F34" s="5" t="n">
        <v>-398</v>
      </c>
    </row>
    <row r="35" spans="1:6">
      <c r="A35" s="4" t="s">
        <v>62</v>
      </c>
      <c r="B35" s="5" t="n">
        <v>120</v>
      </c>
      <c r="D35" s="5" t="n">
        <v>-11</v>
      </c>
      <c r="F35" s="5" t="n">
        <v>-89</v>
      </c>
    </row>
    <row r="36" spans="1:6">
      <c r="A36" s="4" t="s">
        <v>63</v>
      </c>
      <c r="B36" s="5" t="n">
        <v>27</v>
      </c>
      <c r="D36" s="5" t="n">
        <v>1</v>
      </c>
      <c r="F36" s="5" t="n">
        <v>0</v>
      </c>
    </row>
    <row r="37" spans="1:6">
      <c r="A37" s="4" t="s">
        <v>64</v>
      </c>
      <c r="B37" s="6" t="n">
        <v>93</v>
      </c>
      <c r="D37" s="6" t="n">
        <v>-12</v>
      </c>
      <c r="F37" s="6" t="n">
        <v>-89</v>
      </c>
    </row>
    <row r="38" spans="1:6"/>
    <row r="39" spans="1:6">
      <c r="A39" s="4" t="s">
        <v>37</v>
      </c>
      <c r="B39" s="4" t="s">
        <v>65</v>
      </c>
    </row>
    <row r="40" spans="1:6">
      <c r="A40" s="4" t="s">
        <v>49</v>
      </c>
      <c r="B40" s="4" t="s">
        <v>66</v>
      </c>
    </row>
  </sheetData>
  <mergeCells count="7">
    <mergeCell ref="A1:A2"/>
    <mergeCell ref="B1:F1"/>
    <mergeCell ref="B2:C2"/>
    <mergeCell ref="D2:E2"/>
    <mergeCell ref="A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29</v>
      </c>
    </row>
    <row r="2" spans="1:2">
      <c r="B2" s="2" t="s">
        <v>30</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29</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29</v>
      </c>
    </row>
    <row r="2" spans="1:2">
      <c r="B2" s="2" t="s">
        <v>30</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29</v>
      </c>
    </row>
    <row r="2" spans="1:2">
      <c r="B2" s="2" t="s">
        <v>30</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29</v>
      </c>
    </row>
    <row r="2" spans="1:2">
      <c r="B2" s="2" t="s">
        <v>30</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29</v>
      </c>
    </row>
    <row r="2" spans="1:2">
      <c r="B2" s="2" t="s">
        <v>30</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29</v>
      </c>
    </row>
    <row r="2" spans="1:2">
      <c r="B2" s="2" t="s">
        <v>30</v>
      </c>
    </row>
    <row r="3" spans="1:2">
      <c r="A3" s="3" t="s">
        <v>220</v>
      </c>
    </row>
    <row r="4" spans="1:2">
      <c r="A4" s="4" t="s">
        <v>276</v>
      </c>
      <c r="B4" s="4" t="s">
        <v>277</v>
      </c>
    </row>
    <row r="5" spans="1:2">
      <c r="A5" s="4" t="s">
        <v>278</v>
      </c>
      <c r="B5" s="4" t="s">
        <v>279</v>
      </c>
    </row>
    <row r="6" spans="1:2">
      <c r="A6" s="4" t="s">
        <v>71</v>
      </c>
      <c r="B6" s="4" t="s">
        <v>280</v>
      </c>
    </row>
    <row r="7" spans="1:2">
      <c r="A7" s="4" t="s">
        <v>281</v>
      </c>
      <c r="B7" s="4" t="s">
        <v>282</v>
      </c>
    </row>
    <row r="8" spans="1:2">
      <c r="A8" s="4" t="s">
        <v>21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29</v>
      </c>
    </row>
    <row r="2" spans="1:2">
      <c r="B2" s="2" t="s">
        <v>30</v>
      </c>
    </row>
    <row r="3" spans="1:2">
      <c r="A3" s="3" t="s">
        <v>23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29</v>
      </c>
    </row>
    <row r="2" spans="1:2">
      <c r="B2" s="2" t="s">
        <v>30</v>
      </c>
    </row>
    <row r="3" spans="1:2">
      <c r="A3" s="3" t="s">
        <v>24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29</v>
      </c>
    </row>
    <row r="2" spans="1:2">
      <c r="B2" s="2" t="s">
        <v>30</v>
      </c>
    </row>
    <row r="3" spans="1:2">
      <c r="A3" s="3" t="s">
        <v>263</v>
      </c>
    </row>
    <row r="4" spans="1:2">
      <c r="A4" s="4" t="s">
        <v>327</v>
      </c>
      <c r="B4" s="4" t="s">
        <v>299</v>
      </c>
    </row>
    <row r="5" spans="1:2">
      <c r="A5" s="4" t="s">
        <v>328</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29</v>
      </c>
    </row>
    <row r="2" spans="1:4">
      <c r="B2" s="2" t="s">
        <v>30</v>
      </c>
      <c r="C2" s="2" t="s">
        <v>3</v>
      </c>
      <c r="D2" s="2" t="s">
        <v>31</v>
      </c>
    </row>
    <row r="3" spans="1:4">
      <c r="A3" s="4" t="s">
        <v>68</v>
      </c>
      <c r="B3" s="6" t="n">
        <v>0</v>
      </c>
      <c r="C3" s="6" t="n">
        <v>181</v>
      </c>
      <c r="D3" s="6" t="n">
        <v>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29</v>
      </c>
    </row>
    <row r="2" spans="1:2">
      <c r="B2" s="2" t="s">
        <v>30</v>
      </c>
    </row>
    <row r="3" spans="1:2">
      <c r="A3" s="3" t="s">
        <v>27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29</v>
      </c>
    </row>
    <row r="2" spans="1:2">
      <c r="B2" s="2" t="s">
        <v>30</v>
      </c>
    </row>
    <row r="3" spans="1:2">
      <c r="A3" s="3" t="s">
        <v>220</v>
      </c>
    </row>
    <row r="4" spans="1:2">
      <c r="A4" s="4" t="s">
        <v>212</v>
      </c>
      <c r="B4" s="4" t="s">
        <v>333</v>
      </c>
    </row>
    <row r="5" spans="1:2">
      <c r="A5" s="4" t="s">
        <v>334</v>
      </c>
      <c r="B5" s="4" t="s">
        <v>335</v>
      </c>
    </row>
    <row r="6" spans="1:2">
      <c r="A6" s="4" t="s">
        <v>336</v>
      </c>
    </row>
    <row r="7" spans="1:2">
      <c r="A7" s="3" t="s">
        <v>337</v>
      </c>
    </row>
    <row r="8" spans="1:2">
      <c r="A8" s="4" t="s">
        <v>338</v>
      </c>
      <c r="B8" s="4" t="s">
        <v>339</v>
      </c>
    </row>
    <row r="9" spans="1:2">
      <c r="A9" s="4" t="s">
        <v>340</v>
      </c>
    </row>
    <row r="10" spans="1:2">
      <c r="A10" s="3" t="s">
        <v>337</v>
      </c>
    </row>
    <row r="11" spans="1:2">
      <c r="A11" s="4" t="s">
        <v>338</v>
      </c>
      <c r="B11" s="4" t="s">
        <v>341</v>
      </c>
    </row>
    <row r="12" spans="1:2">
      <c r="A12" s="4" t="s">
        <v>342</v>
      </c>
    </row>
    <row r="13" spans="1:2">
      <c r="A13" s="3" t="s">
        <v>337</v>
      </c>
    </row>
    <row r="14" spans="1:2">
      <c r="A14" s="4" t="s">
        <v>338</v>
      </c>
      <c r="B1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223</v>
      </c>
    </row>
    <row r="2" spans="1:2">
      <c r="B2" s="2" t="s">
        <v>152</v>
      </c>
    </row>
    <row r="3" spans="1:2">
      <c r="A3" s="3"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29</v>
      </c>
    </row>
    <row r="2" spans="1:2">
      <c r="B2" s="2" t="s">
        <v>30</v>
      </c>
    </row>
    <row r="3" spans="1:2">
      <c r="A3" s="3" t="s">
        <v>22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29</v>
      </c>
    </row>
    <row r="2" spans="1:2">
      <c r="B2" s="2" t="s">
        <v>30</v>
      </c>
    </row>
    <row r="3" spans="1:2">
      <c r="A3" s="3" t="s">
        <v>23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29</v>
      </c>
    </row>
    <row r="2" spans="1:2">
      <c r="B2" s="2" t="s">
        <v>30</v>
      </c>
    </row>
    <row r="3" spans="1:2">
      <c r="A3" s="3" t="s">
        <v>23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29</v>
      </c>
    </row>
    <row r="2" spans="1:2">
      <c r="B2" s="2" t="s">
        <v>30</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29</v>
      </c>
    </row>
    <row r="2" spans="1:2">
      <c r="B2" s="2" t="s">
        <v>30</v>
      </c>
    </row>
    <row r="3" spans="1:2">
      <c r="A3" s="3" t="s">
        <v>24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29</v>
      </c>
    </row>
    <row r="2" spans="1:2">
      <c r="B2" s="2" t="s">
        <v>30</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29</v>
      </c>
    </row>
    <row r="2" spans="1:2">
      <c r="B2" s="2" t="s">
        <v>30</v>
      </c>
    </row>
    <row r="3" spans="1:2">
      <c r="A3" s="3" t="s">
        <v>251</v>
      </c>
    </row>
    <row r="4" spans="1:2">
      <c r="A4" s="4" t="s">
        <v>389</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30</v>
      </c>
      <c r="D1" s="2" t="s">
        <v>3</v>
      </c>
    </row>
    <row r="2" spans="1:4">
      <c r="A2" s="3" t="s">
        <v>70</v>
      </c>
    </row>
    <row r="3" spans="1:4">
      <c r="A3" s="4" t="s">
        <v>71</v>
      </c>
      <c r="C3" s="6" t="n">
        <v>566</v>
      </c>
      <c r="D3" s="6" t="n">
        <v>1017</v>
      </c>
    </row>
    <row r="4" spans="1:4">
      <c r="A4" s="4" t="s">
        <v>72</v>
      </c>
      <c r="B4" s="4" t="s">
        <v>37</v>
      </c>
      <c r="C4" s="5" t="n">
        <v>612</v>
      </c>
      <c r="D4" s="5" t="n">
        <v>529</v>
      </c>
    </row>
    <row r="5" spans="1:4">
      <c r="A5" s="4" t="s">
        <v>73</v>
      </c>
      <c r="C5" s="5" t="n">
        <v>634</v>
      </c>
      <c r="D5" s="5" t="n">
        <v>539</v>
      </c>
    </row>
    <row r="6" spans="1:4">
      <c r="A6" s="4" t="s">
        <v>74</v>
      </c>
      <c r="C6" s="5" t="n">
        <v>91</v>
      </c>
      <c r="D6" s="5" t="n">
        <v>89</v>
      </c>
    </row>
    <row r="7" spans="1:4">
      <c r="A7" s="4" t="s">
        <v>75</v>
      </c>
      <c r="C7" s="5" t="n">
        <v>0</v>
      </c>
      <c r="D7" s="5" t="n">
        <v>714</v>
      </c>
    </row>
    <row r="8" spans="1:4">
      <c r="A8" s="4" t="s">
        <v>76</v>
      </c>
      <c r="C8" s="5" t="n">
        <v>1903</v>
      </c>
      <c r="D8" s="5" t="n">
        <v>2888</v>
      </c>
    </row>
    <row r="9" spans="1:4">
      <c r="A9" s="3" t="s">
        <v>77</v>
      </c>
    </row>
    <row r="10" spans="1:4">
      <c r="A10" s="4" t="s">
        <v>78</v>
      </c>
      <c r="C10" s="5" t="n">
        <v>3762</v>
      </c>
      <c r="D10" s="5" t="n">
        <v>3615</v>
      </c>
    </row>
    <row r="11" spans="1:4">
      <c r="A11" s="4" t="s">
        <v>79</v>
      </c>
      <c r="B11" s="4" t="s">
        <v>49</v>
      </c>
      <c r="C11" s="5" t="n">
        <v>1792</v>
      </c>
      <c r="D11" s="5" t="n">
        <v>1715</v>
      </c>
    </row>
    <row r="12" spans="1:4">
      <c r="A12" s="4" t="s">
        <v>80</v>
      </c>
      <c r="C12" s="5" t="n">
        <v>1970</v>
      </c>
      <c r="D12" s="5" t="n">
        <v>1900</v>
      </c>
    </row>
    <row r="13" spans="1:4">
      <c r="A13" s="4" t="s">
        <v>81</v>
      </c>
      <c r="C13" s="5" t="n">
        <v>2465</v>
      </c>
      <c r="D13" s="5" t="n">
        <v>2138</v>
      </c>
    </row>
    <row r="14" spans="1:4">
      <c r="A14" s="4" t="s">
        <v>82</v>
      </c>
      <c r="C14" s="5" t="n">
        <v>1319</v>
      </c>
      <c r="D14" s="5" t="n">
        <v>1061</v>
      </c>
    </row>
    <row r="15" spans="1:4">
      <c r="A15" s="4" t="s">
        <v>83</v>
      </c>
      <c r="C15" s="5" t="n">
        <v>302</v>
      </c>
      <c r="D15" s="5" t="n">
        <v>292</v>
      </c>
    </row>
    <row r="16" spans="1:4">
      <c r="A16" s="4" t="s">
        <v>84</v>
      </c>
      <c r="C16" s="5" t="n">
        <v>209</v>
      </c>
      <c r="D16" s="5" t="n">
        <v>196</v>
      </c>
    </row>
    <row r="17" spans="1:4">
      <c r="A17" s="4" t="s">
        <v>85</v>
      </c>
      <c r="C17" s="5" t="n">
        <v>28</v>
      </c>
      <c r="D17" s="5" t="n">
        <v>35</v>
      </c>
    </row>
    <row r="18" spans="1:4">
      <c r="A18" s="4" t="s">
        <v>86</v>
      </c>
      <c r="C18" s="5" t="n">
        <v>422</v>
      </c>
      <c r="D18" s="5" t="n">
        <v>437</v>
      </c>
    </row>
    <row r="19" spans="1:4">
      <c r="A19" s="4" t="s">
        <v>87</v>
      </c>
      <c r="C19" s="5" t="n">
        <v>0</v>
      </c>
      <c r="D19" s="5" t="n">
        <v>1053</v>
      </c>
    </row>
    <row r="20" spans="1:4">
      <c r="A20" s="4" t="s">
        <v>88</v>
      </c>
      <c r="C20" s="5" t="n">
        <v>6715</v>
      </c>
      <c r="D20" s="5" t="n">
        <v>7112</v>
      </c>
    </row>
    <row r="21" spans="1:4">
      <c r="A21" s="4" t="s">
        <v>89</v>
      </c>
      <c r="C21" s="5" t="n">
        <v>8618</v>
      </c>
      <c r="D21" s="5" t="n">
        <v>10000</v>
      </c>
    </row>
    <row r="22" spans="1:4">
      <c r="A22" s="3" t="s">
        <v>90</v>
      </c>
    </row>
    <row r="23" spans="1:4">
      <c r="A23" s="4" t="s">
        <v>91</v>
      </c>
      <c r="C23" s="5" t="n">
        <v>235</v>
      </c>
      <c r="D23" s="5" t="n">
        <v>170</v>
      </c>
    </row>
    <row r="24" spans="1:4">
      <c r="A24" s="4" t="s">
        <v>92</v>
      </c>
      <c r="C24" s="5" t="n">
        <v>409</v>
      </c>
      <c r="D24" s="5" t="n">
        <v>376</v>
      </c>
    </row>
    <row r="25" spans="1:4">
      <c r="A25" s="4" t="s">
        <v>93</v>
      </c>
      <c r="C25" s="5" t="n">
        <v>324</v>
      </c>
      <c r="D25" s="5" t="n">
        <v>313</v>
      </c>
    </row>
    <row r="26" spans="1:4">
      <c r="A26" s="4" t="s">
        <v>94</v>
      </c>
      <c r="C26" s="5" t="n">
        <v>0</v>
      </c>
      <c r="D26" s="5" t="n">
        <v>379</v>
      </c>
    </row>
    <row r="27" spans="1:4">
      <c r="A27" s="4" t="s">
        <v>95</v>
      </c>
      <c r="C27" s="5" t="n">
        <v>968</v>
      </c>
      <c r="D27" s="5" t="n">
        <v>1238</v>
      </c>
    </row>
    <row r="28" spans="1:4">
      <c r="A28" s="3" t="s">
        <v>96</v>
      </c>
    </row>
    <row r="29" spans="1:4">
      <c r="A29" s="4" t="s">
        <v>97</v>
      </c>
      <c r="C29" s="5" t="n">
        <v>2584</v>
      </c>
      <c r="D29" s="5" t="n">
        <v>2325</v>
      </c>
    </row>
    <row r="30" spans="1:4">
      <c r="A30" s="4" t="s">
        <v>98</v>
      </c>
      <c r="C30" s="5" t="n">
        <v>191</v>
      </c>
      <c r="D30" s="5" t="n">
        <v>195</v>
      </c>
    </row>
    <row r="31" spans="1:4">
      <c r="A31" s="4" t="s">
        <v>99</v>
      </c>
      <c r="C31" s="5" t="n">
        <v>694</v>
      </c>
      <c r="D31" s="5" t="n">
        <v>686</v>
      </c>
    </row>
    <row r="32" spans="1:4">
      <c r="A32" s="4" t="s">
        <v>85</v>
      </c>
      <c r="C32" s="5" t="n">
        <v>375</v>
      </c>
      <c r="D32" s="5" t="n">
        <v>315</v>
      </c>
    </row>
    <row r="33" spans="1:4">
      <c r="A33" s="4" t="s">
        <v>100</v>
      </c>
      <c r="C33" s="5" t="n">
        <v>400</v>
      </c>
      <c r="D33" s="5" t="n">
        <v>361</v>
      </c>
    </row>
    <row r="34" spans="1:4">
      <c r="A34" s="4" t="s">
        <v>101</v>
      </c>
      <c r="C34" s="5" t="n">
        <v>0</v>
      </c>
      <c r="D34" s="5" t="n">
        <v>1715</v>
      </c>
    </row>
    <row r="35" spans="1:4">
      <c r="A35" s="4" t="s">
        <v>102</v>
      </c>
      <c r="C35" s="5" t="n">
        <v>4244</v>
      </c>
      <c r="D35" s="5" t="n">
        <v>5597</v>
      </c>
    </row>
    <row r="36" spans="1:4">
      <c r="A36" s="4" t="s">
        <v>103</v>
      </c>
      <c r="C36" s="4" t="s">
        <v>104</v>
      </c>
      <c r="D36" s="4" t="s">
        <v>104</v>
      </c>
    </row>
    <row r="37" spans="1:4">
      <c r="A37" s="3" t="s">
        <v>105</v>
      </c>
    </row>
    <row r="38" spans="1:4">
      <c r="A38" s="4" t="s">
        <v>106</v>
      </c>
      <c r="C38" s="5" t="n">
        <v>1</v>
      </c>
      <c r="D38" s="5" t="n">
        <v>1</v>
      </c>
    </row>
    <row r="39" spans="1:4">
      <c r="A39" s="4" t="s">
        <v>107</v>
      </c>
      <c r="C39" s="5" t="n">
        <v>931</v>
      </c>
      <c r="D39" s="5" t="n">
        <v>923</v>
      </c>
    </row>
    <row r="40" spans="1:4">
      <c r="A40" s="4" t="s">
        <v>108</v>
      </c>
      <c r="C40" s="5" t="n">
        <v>2696</v>
      </c>
      <c r="D40" s="5" t="n">
        <v>2704</v>
      </c>
    </row>
    <row r="41" spans="1:4">
      <c r="A41" s="4" t="s">
        <v>109</v>
      </c>
      <c r="C41" s="5" t="n">
        <v>-222</v>
      </c>
      <c r="D41" s="5" t="n">
        <v>-281</v>
      </c>
    </row>
    <row r="42" spans="1:4">
      <c r="A42" s="4" t="s">
        <v>110</v>
      </c>
      <c r="C42" s="5" t="n">
        <v>3406</v>
      </c>
      <c r="D42" s="5" t="n">
        <v>3347</v>
      </c>
    </row>
    <row r="43" spans="1:4">
      <c r="A43" s="4" t="s">
        <v>111</v>
      </c>
      <c r="B43" s="4" t="s">
        <v>112</v>
      </c>
      <c r="C43" s="5" t="n">
        <v>0</v>
      </c>
    </row>
    <row r="44" spans="1:4">
      <c r="A44" s="4" t="s">
        <v>113</v>
      </c>
      <c r="C44" s="5" t="n">
        <v>3406</v>
      </c>
      <c r="D44" s="5" t="n">
        <v>3165</v>
      </c>
    </row>
    <row r="45" spans="1:4">
      <c r="A45" s="4" t="s">
        <v>114</v>
      </c>
      <c r="C45" s="6" t="n">
        <v>8618</v>
      </c>
      <c r="D45" s="6" t="n">
        <v>10000</v>
      </c>
    </row>
    <row r="46" spans="1:4"/>
    <row r="47" spans="1:4">
      <c r="A47" s="4" t="s">
        <v>37</v>
      </c>
      <c r="B47" s="4" t="s">
        <v>115</v>
      </c>
    </row>
    <row r="48" spans="1:4">
      <c r="A48" s="4" t="s">
        <v>49</v>
      </c>
      <c r="B48" s="4" t="s">
        <v>116</v>
      </c>
    </row>
    <row r="49" spans="1:4">
      <c r="A49" s="4" t="s">
        <v>112</v>
      </c>
      <c r="B49" s="4" t="s">
        <v>117</v>
      </c>
    </row>
  </sheetData>
  <mergeCells count="5">
    <mergeCell ref="A1:B1"/>
    <mergeCell ref="A46:C46"/>
    <mergeCell ref="B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29</v>
      </c>
    </row>
    <row r="2" spans="1:2">
      <c r="B2" s="2" t="s">
        <v>30</v>
      </c>
    </row>
    <row r="3" spans="1:2">
      <c r="A3" s="3" t="s">
        <v>254</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29</v>
      </c>
    </row>
    <row r="2" spans="1:2">
      <c r="B2" s="2" t="s">
        <v>30</v>
      </c>
    </row>
    <row r="3" spans="1:2">
      <c r="A3" s="3" t="s">
        <v>257</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29</v>
      </c>
    </row>
    <row r="2" spans="1:2">
      <c r="B2" s="2" t="s">
        <v>30</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row>
    <row r="11" spans="1:2">
      <c r="A11" s="3" t="s">
        <v>403</v>
      </c>
    </row>
    <row r="12" spans="1:2">
      <c r="A12" s="4" t="s">
        <v>417</v>
      </c>
      <c r="B12" s="4" t="s">
        <v>418</v>
      </c>
    </row>
    <row r="13" spans="1:2">
      <c r="A13" s="4" t="s">
        <v>419</v>
      </c>
    </row>
    <row r="14" spans="1:2">
      <c r="A14" s="3" t="s">
        <v>403</v>
      </c>
    </row>
    <row r="15" spans="1:2">
      <c r="A15" s="4" t="s">
        <v>420</v>
      </c>
      <c r="B1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29</v>
      </c>
    </row>
    <row r="2" spans="1:2">
      <c r="B2" s="2" t="s">
        <v>30</v>
      </c>
    </row>
    <row r="3" spans="1:2">
      <c r="A3" s="3" t="s">
        <v>423</v>
      </c>
    </row>
    <row r="4" spans="1:2">
      <c r="A4" s="4" t="s">
        <v>424</v>
      </c>
      <c r="B4" s="4" t="s">
        <v>425</v>
      </c>
    </row>
    <row r="5" spans="1:2">
      <c r="A5" s="4" t="s">
        <v>426</v>
      </c>
      <c r="B5" s="4" t="s">
        <v>427</v>
      </c>
    </row>
    <row r="6" spans="1:2">
      <c r="A6" s="4" t="s">
        <v>428</v>
      </c>
    </row>
    <row r="7" spans="1:2">
      <c r="A7" s="3" t="s">
        <v>423</v>
      </c>
    </row>
    <row r="8" spans="1:2">
      <c r="A8" s="4" t="s">
        <v>429</v>
      </c>
      <c r="B8" s="4" t="s">
        <v>430</v>
      </c>
    </row>
    <row r="9" spans="1:2">
      <c r="A9" s="4" t="s">
        <v>431</v>
      </c>
      <c r="B9" s="4" t="s">
        <v>432</v>
      </c>
    </row>
    <row r="10" spans="1:2">
      <c r="A10" s="4" t="s">
        <v>433</v>
      </c>
      <c r="B10" s="4" t="s">
        <v>434</v>
      </c>
    </row>
    <row r="11" spans="1:2">
      <c r="A11" s="4" t="s">
        <v>435</v>
      </c>
    </row>
    <row r="12" spans="1:2">
      <c r="A12" s="3" t="s">
        <v>423</v>
      </c>
    </row>
    <row r="13" spans="1:2">
      <c r="A13" s="4" t="s">
        <v>429</v>
      </c>
      <c r="B13" s="4" t="s">
        <v>436</v>
      </c>
    </row>
    <row r="14" spans="1:2">
      <c r="A14" s="4" t="s">
        <v>431</v>
      </c>
      <c r="B14" s="4" t="s">
        <v>437</v>
      </c>
    </row>
    <row r="15" spans="1:2">
      <c r="A15" s="4" t="s">
        <v>433</v>
      </c>
      <c r="B15"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29</v>
      </c>
    </row>
    <row r="2" spans="1:2">
      <c r="B2" s="2" t="s">
        <v>30</v>
      </c>
    </row>
    <row r="3" spans="1:2">
      <c r="A3" s="3" t="s">
        <v>26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29</v>
      </c>
    </row>
    <row r="2" spans="1:2">
      <c r="B2" s="2" t="s">
        <v>30</v>
      </c>
    </row>
    <row r="3" spans="1:2">
      <c r="A3" s="3" t="s">
        <v>445</v>
      </c>
    </row>
    <row r="4" spans="1:2">
      <c r="A4" s="4" t="s">
        <v>446</v>
      </c>
      <c r="B4" s="4" t="s">
        <v>447</v>
      </c>
    </row>
    <row r="5" spans="1:2">
      <c r="A5" s="4" t="s">
        <v>448</v>
      </c>
    </row>
    <row r="6" spans="1:2">
      <c r="A6" s="3" t="s">
        <v>445</v>
      </c>
    </row>
    <row r="7" spans="1:2">
      <c r="A7" s="4" t="s">
        <v>449</v>
      </c>
      <c r="B7" s="4" t="s">
        <v>450</v>
      </c>
    </row>
    <row r="8" spans="1:2">
      <c r="A8" s="4" t="s">
        <v>451</v>
      </c>
      <c r="B8" s="4" t="s">
        <v>452</v>
      </c>
    </row>
    <row r="9" spans="1:2">
      <c r="A9" s="4" t="s">
        <v>453</v>
      </c>
    </row>
    <row r="10" spans="1:2">
      <c r="A10" s="3" t="s">
        <v>445</v>
      </c>
    </row>
    <row r="11" spans="1:2">
      <c r="A11" s="4" t="s">
        <v>454</v>
      </c>
      <c r="B11" s="4" t="s">
        <v>455</v>
      </c>
    </row>
    <row r="12" spans="1:2">
      <c r="A12" s="4" t="s">
        <v>456</v>
      </c>
    </row>
    <row r="13" spans="1:2">
      <c r="A13" s="3" t="s">
        <v>445</v>
      </c>
    </row>
    <row r="14" spans="1:2">
      <c r="A14" s="4" t="s">
        <v>449</v>
      </c>
      <c r="B14" s="4" t="s">
        <v>457</v>
      </c>
    </row>
    <row r="15" spans="1:2">
      <c r="A15" s="4" t="s">
        <v>454</v>
      </c>
      <c r="B15" s="4" t="s">
        <v>458</v>
      </c>
    </row>
    <row r="16" spans="1:2">
      <c r="A16" s="4" t="s">
        <v>459</v>
      </c>
      <c r="B1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29</v>
      </c>
    </row>
    <row r="2" spans="1:2">
      <c r="B2" s="2" t="s">
        <v>30</v>
      </c>
    </row>
    <row r="3" spans="1:2">
      <c r="A3" s="3" t="s">
        <v>27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8</v>
      </c>
      <c r="C1" s="2" t="s">
        <v>29</v>
      </c>
    </row>
    <row r="2" spans="1:5">
      <c r="C2" s="2" t="s">
        <v>30</v>
      </c>
      <c r="D2" s="2" t="s">
        <v>3</v>
      </c>
      <c r="E2" s="2" t="s">
        <v>31</v>
      </c>
    </row>
    <row r="3" spans="1:5">
      <c r="A3" s="3" t="s">
        <v>469</v>
      </c>
    </row>
    <row r="4" spans="1:5">
      <c r="A4" s="4" t="s">
        <v>470</v>
      </c>
      <c r="D4" s="4" t="s">
        <v>471</v>
      </c>
    </row>
    <row r="5" spans="1:5">
      <c r="A5" s="4" t="s">
        <v>472</v>
      </c>
      <c r="C5" s="5" t="n">
        <v>170</v>
      </c>
    </row>
    <row r="6" spans="1:5">
      <c r="A6" s="4" t="s">
        <v>473</v>
      </c>
      <c r="C6" s="4" t="s">
        <v>474</v>
      </c>
    </row>
    <row r="7" spans="1:5">
      <c r="A7" s="4" t="s">
        <v>475</v>
      </c>
      <c r="C7" s="5" t="n">
        <v>3</v>
      </c>
    </row>
    <row r="8" spans="1:5">
      <c r="A8" s="3" t="s">
        <v>476</v>
      </c>
    </row>
    <row r="9" spans="1:5">
      <c r="A9" s="4" t="s">
        <v>477</v>
      </c>
      <c r="C9" s="4" t="s">
        <v>478</v>
      </c>
    </row>
    <row r="10" spans="1:5">
      <c r="A10" s="3" t="s">
        <v>479</v>
      </c>
    </row>
    <row r="11" spans="1:5">
      <c r="A11" s="4" t="s">
        <v>480</v>
      </c>
      <c r="C11" s="6" t="n">
        <v>108</v>
      </c>
      <c r="D11" s="6" t="n">
        <v>102</v>
      </c>
    </row>
    <row r="12" spans="1:5">
      <c r="A12" s="4" t="s">
        <v>481</v>
      </c>
      <c r="C12" s="5" t="n">
        <v>390</v>
      </c>
      <c r="D12" s="5" t="n">
        <v>377</v>
      </c>
    </row>
    <row r="13" spans="1:5">
      <c r="A13" s="4" t="s">
        <v>482</v>
      </c>
      <c r="C13" s="5" t="n">
        <v>245</v>
      </c>
      <c r="D13" s="5" t="n">
        <v>163</v>
      </c>
    </row>
    <row r="14" spans="1:5">
      <c r="A14" s="4" t="s">
        <v>483</v>
      </c>
      <c r="C14" s="5" t="n">
        <v>-1</v>
      </c>
      <c r="D14" s="5" t="n">
        <v>-1</v>
      </c>
    </row>
    <row r="15" spans="1:5">
      <c r="A15" s="4" t="s">
        <v>125</v>
      </c>
      <c r="C15" s="5" t="n">
        <v>634</v>
      </c>
      <c r="D15" s="5" t="n">
        <v>539</v>
      </c>
    </row>
    <row r="16" spans="1:5">
      <c r="A16" s="3" t="s">
        <v>484</v>
      </c>
    </row>
    <row r="17" spans="1:5">
      <c r="A17" s="4" t="s">
        <v>485</v>
      </c>
      <c r="E17" s="6" t="n">
        <v>398</v>
      </c>
    </row>
    <row r="18" spans="1:5">
      <c r="A18" s="4" t="s">
        <v>486</v>
      </c>
      <c r="E18" s="5" t="n">
        <v>335</v>
      </c>
    </row>
    <row r="19" spans="1:5">
      <c r="A19" s="4" t="s">
        <v>487</v>
      </c>
      <c r="C19" s="6" t="n">
        <v>30</v>
      </c>
      <c r="D19" s="6" t="n">
        <v>30</v>
      </c>
    </row>
    <row r="20" spans="1:5">
      <c r="A20" s="3" t="s">
        <v>488</v>
      </c>
    </row>
    <row r="21" spans="1:5">
      <c r="A21" s="4" t="s">
        <v>489</v>
      </c>
      <c r="C21" s="4" t="s">
        <v>490</v>
      </c>
      <c r="D21" s="4" t="s">
        <v>491</v>
      </c>
    </row>
    <row r="22" spans="1:5">
      <c r="A22" s="3" t="s">
        <v>492</v>
      </c>
    </row>
    <row r="23" spans="1:5">
      <c r="A23" s="4" t="s">
        <v>493</v>
      </c>
      <c r="C23" s="6" t="n">
        <v>6</v>
      </c>
      <c r="D23" s="6" t="n">
        <v>6</v>
      </c>
      <c r="E23" s="5" t="n">
        <v>6</v>
      </c>
    </row>
    <row r="24" spans="1:5">
      <c r="A24" s="4" t="s">
        <v>494</v>
      </c>
      <c r="C24" s="6" t="n">
        <v>83</v>
      </c>
      <c r="D24" s="6" t="n">
        <v>87</v>
      </c>
      <c r="E24" s="6" t="n">
        <v>99</v>
      </c>
    </row>
    <row r="25" spans="1:5">
      <c r="A25" s="3" t="s">
        <v>495</v>
      </c>
    </row>
    <row r="26" spans="1:5">
      <c r="A26" s="4" t="s">
        <v>496</v>
      </c>
      <c r="C26" s="9" t="n">
        <v>1.1</v>
      </c>
      <c r="D26" s="9" t="n">
        <v>1.2</v>
      </c>
      <c r="E26" s="9" t="n">
        <v>0.7</v>
      </c>
    </row>
    <row r="27" spans="1:5">
      <c r="A27" s="3" t="s">
        <v>497</v>
      </c>
    </row>
    <row r="28" spans="1:5">
      <c r="A28" s="4" t="s">
        <v>498</v>
      </c>
      <c r="C28" s="6" t="n">
        <v>-105</v>
      </c>
      <c r="D28" s="6" t="n">
        <v>-283</v>
      </c>
      <c r="E28" s="6" t="n">
        <v>-12</v>
      </c>
    </row>
    <row r="29" spans="1:5">
      <c r="A29" s="3" t="s">
        <v>499</v>
      </c>
    </row>
    <row r="30" spans="1:5">
      <c r="A30" s="4" t="s">
        <v>500</v>
      </c>
      <c r="C30" s="5" t="n">
        <v>62</v>
      </c>
      <c r="D30" s="5" t="n">
        <v>63</v>
      </c>
      <c r="E30" s="5" t="n">
        <v>68</v>
      </c>
    </row>
    <row r="31" spans="1:5">
      <c r="A31" s="4" t="s">
        <v>501</v>
      </c>
      <c r="B31" s="4" t="s">
        <v>37</v>
      </c>
      <c r="C31" s="5" t="n">
        <v>0</v>
      </c>
      <c r="D31" s="5" t="n">
        <v>0</v>
      </c>
      <c r="E31" s="5" t="n">
        <v>0</v>
      </c>
    </row>
    <row r="32" spans="1:5">
      <c r="A32" s="4" t="s">
        <v>502</v>
      </c>
      <c r="C32" s="5" t="n">
        <v>62</v>
      </c>
      <c r="D32" s="5" t="n">
        <v>63</v>
      </c>
      <c r="E32" s="5" t="n">
        <v>68</v>
      </c>
    </row>
    <row r="33" spans="1:5">
      <c r="A33" s="3" t="s">
        <v>503</v>
      </c>
    </row>
    <row r="34" spans="1:5">
      <c r="A34" s="4" t="s">
        <v>504</v>
      </c>
      <c r="C34" s="7" t="n">
        <v>-1.69</v>
      </c>
      <c r="D34" s="7" t="n">
        <v>-4.51</v>
      </c>
      <c r="E34" s="7" t="n">
        <v>-0.18</v>
      </c>
    </row>
    <row r="35" spans="1:5">
      <c r="A35" s="4" t="s">
        <v>505</v>
      </c>
      <c r="C35" s="7" t="n">
        <v>-1.69</v>
      </c>
      <c r="D35" s="7" t="n">
        <v>-4.51</v>
      </c>
      <c r="E35" s="7" t="n">
        <v>-0.18</v>
      </c>
    </row>
    <row r="36" spans="1:5">
      <c r="A36" s="4" t="s">
        <v>506</v>
      </c>
    </row>
    <row r="37" spans="1:5">
      <c r="A37" s="3" t="s">
        <v>469</v>
      </c>
    </row>
    <row r="38" spans="1:5">
      <c r="A38" s="4" t="s">
        <v>507</v>
      </c>
      <c r="D38" s="4" t="s">
        <v>508</v>
      </c>
    </row>
    <row r="39" spans="1:5">
      <c r="A39" s="4" t="s">
        <v>509</v>
      </c>
    </row>
    <row r="40" spans="1:5">
      <c r="A40" s="3" t="s">
        <v>469</v>
      </c>
    </row>
    <row r="41" spans="1:5">
      <c r="A41" s="4" t="s">
        <v>507</v>
      </c>
      <c r="D41" s="4" t="s">
        <v>510</v>
      </c>
    </row>
    <row r="42" spans="1:5">
      <c r="A42" s="4" t="s">
        <v>511</v>
      </c>
    </row>
    <row r="43" spans="1:5">
      <c r="A43" s="3" t="s">
        <v>512</v>
      </c>
    </row>
    <row r="44" spans="1:5">
      <c r="A44" s="4" t="s">
        <v>513</v>
      </c>
      <c r="C44" s="4" t="s">
        <v>514</v>
      </c>
    </row>
    <row r="45" spans="1:5">
      <c r="A45" s="4" t="s">
        <v>515</v>
      </c>
    </row>
    <row r="46" spans="1:5">
      <c r="A46" s="3" t="s">
        <v>512</v>
      </c>
    </row>
    <row r="47" spans="1:5">
      <c r="A47" s="4" t="s">
        <v>513</v>
      </c>
      <c r="C47" s="4" t="s">
        <v>516</v>
      </c>
    </row>
    <row r="48" spans="1:5">
      <c r="A48" s="4" t="s">
        <v>517</v>
      </c>
    </row>
    <row r="49" spans="1:5">
      <c r="A49" s="3" t="s">
        <v>512</v>
      </c>
    </row>
    <row r="50" spans="1:5">
      <c r="A50" s="4" t="s">
        <v>513</v>
      </c>
      <c r="C50" s="4" t="s">
        <v>518</v>
      </c>
    </row>
    <row r="51" spans="1:5">
      <c r="A51" s="4" t="s">
        <v>519</v>
      </c>
    </row>
    <row r="52" spans="1:5">
      <c r="A52" s="3" t="s">
        <v>512</v>
      </c>
    </row>
    <row r="53" spans="1:5">
      <c r="A53" s="4" t="s">
        <v>513</v>
      </c>
      <c r="C53" s="4" t="s">
        <v>516</v>
      </c>
    </row>
    <row r="54" spans="1:5">
      <c r="A54" s="4" t="s">
        <v>520</v>
      </c>
    </row>
    <row r="55" spans="1:5">
      <c r="A55" s="3" t="s">
        <v>512</v>
      </c>
    </row>
    <row r="56" spans="1:5">
      <c r="A56" s="4" t="s">
        <v>513</v>
      </c>
      <c r="C56" s="4" t="s">
        <v>514</v>
      </c>
    </row>
    <row r="57" spans="1:5">
      <c r="A57" s="4" t="s">
        <v>521</v>
      </c>
    </row>
    <row r="58" spans="1:5">
      <c r="A58" s="3" t="s">
        <v>512</v>
      </c>
    </row>
    <row r="59" spans="1:5">
      <c r="A59" s="4" t="s">
        <v>513</v>
      </c>
      <c r="C59" s="4" t="s">
        <v>522</v>
      </c>
    </row>
    <row r="60" spans="1:5">
      <c r="A60" s="4" t="s">
        <v>336</v>
      </c>
    </row>
    <row r="61" spans="1:5">
      <c r="A61" s="3" t="s">
        <v>523</v>
      </c>
    </row>
    <row r="62" spans="1:5">
      <c r="A62" s="4" t="s">
        <v>524</v>
      </c>
      <c r="C62" s="6" t="n">
        <v>10</v>
      </c>
      <c r="D62" s="6" t="n">
        <v>7</v>
      </c>
      <c r="E62" s="6" t="n">
        <v>8</v>
      </c>
    </row>
    <row r="63" spans="1:5">
      <c r="A63" s="4" t="s">
        <v>525</v>
      </c>
      <c r="C63" s="5" t="n">
        <v>4</v>
      </c>
      <c r="D63" s="5" t="n">
        <v>4</v>
      </c>
      <c r="E63" s="5" t="n">
        <v>3</v>
      </c>
    </row>
    <row r="64" spans="1:5">
      <c r="A64" s="4" t="s">
        <v>526</v>
      </c>
      <c r="C64" s="5" t="n">
        <v>-4</v>
      </c>
      <c r="D64" s="5" t="n">
        <v>-2</v>
      </c>
      <c r="E64" s="5" t="n">
        <v>-3</v>
      </c>
    </row>
    <row r="65" spans="1:5">
      <c r="A65" s="4" t="s">
        <v>527</v>
      </c>
      <c r="C65" s="5" t="n">
        <v>-1</v>
      </c>
      <c r="D65" s="5" t="n">
        <v>1</v>
      </c>
      <c r="E65" s="5" t="n">
        <v>-1</v>
      </c>
    </row>
    <row r="66" spans="1:5">
      <c r="A66" s="4" t="s">
        <v>528</v>
      </c>
      <c r="C66" s="5" t="n">
        <v>9</v>
      </c>
      <c r="D66" s="5" t="n">
        <v>10</v>
      </c>
      <c r="E66" s="5" t="n">
        <v>7</v>
      </c>
    </row>
    <row r="67" spans="1:5">
      <c r="A67" s="4" t="s">
        <v>340</v>
      </c>
    </row>
    <row r="68" spans="1:5">
      <c r="A68" s="3" t="s">
        <v>523</v>
      </c>
    </row>
    <row r="69" spans="1:5">
      <c r="A69" s="4" t="s">
        <v>524</v>
      </c>
      <c r="C69" s="5" t="n">
        <v>31</v>
      </c>
      <c r="D69" s="5" t="n">
        <v>31</v>
      </c>
      <c r="E69" s="5" t="n">
        <v>47</v>
      </c>
    </row>
    <row r="70" spans="1:5">
      <c r="A70" s="4" t="s">
        <v>525</v>
      </c>
      <c r="C70" s="5" t="n">
        <v>6</v>
      </c>
      <c r="D70" s="5" t="n">
        <v>6</v>
      </c>
      <c r="E70" s="5" t="n">
        <v>9</v>
      </c>
    </row>
    <row r="71" spans="1:5">
      <c r="A71" s="4" t="s">
        <v>526</v>
      </c>
      <c r="C71" s="5" t="n">
        <v>-8</v>
      </c>
      <c r="D71" s="5" t="n">
        <v>-6</v>
      </c>
      <c r="E71" s="5" t="n">
        <v>-5</v>
      </c>
    </row>
    <row r="72" spans="1:5">
      <c r="A72" s="4" t="s">
        <v>527</v>
      </c>
      <c r="C72" s="5" t="n">
        <v>0</v>
      </c>
      <c r="D72" s="5" t="n">
        <v>0</v>
      </c>
      <c r="E72" s="5" t="n">
        <v>-20</v>
      </c>
    </row>
    <row r="73" spans="1:5">
      <c r="A73" s="4" t="s">
        <v>528</v>
      </c>
      <c r="C73" s="5" t="n">
        <v>29</v>
      </c>
      <c r="D73" s="5" t="n">
        <v>31</v>
      </c>
      <c r="E73" s="5" t="n">
        <v>31</v>
      </c>
    </row>
    <row r="74" spans="1:5">
      <c r="A74" s="4" t="s">
        <v>342</v>
      </c>
    </row>
    <row r="75" spans="1:5">
      <c r="A75" s="3" t="s">
        <v>523</v>
      </c>
    </row>
    <row r="76" spans="1:5">
      <c r="A76" s="4" t="s">
        <v>524</v>
      </c>
      <c r="C76" s="5" t="n">
        <v>136</v>
      </c>
      <c r="D76" s="5" t="n">
        <v>103</v>
      </c>
      <c r="E76" s="5" t="n">
        <v>139</v>
      </c>
    </row>
    <row r="77" spans="1:5">
      <c r="A77" s="4" t="s">
        <v>525</v>
      </c>
      <c r="C77" s="5" t="n">
        <v>27</v>
      </c>
      <c r="D77" s="5" t="n">
        <v>43</v>
      </c>
      <c r="E77" s="5" t="n">
        <v>-20</v>
      </c>
    </row>
    <row r="78" spans="1:5">
      <c r="A78" s="4" t="s">
        <v>526</v>
      </c>
      <c r="C78" s="5" t="n">
        <v>-41</v>
      </c>
      <c r="D78" s="5" t="n">
        <v>-10</v>
      </c>
      <c r="E78" s="5" t="n">
        <v>-7</v>
      </c>
    </row>
    <row r="79" spans="1:5">
      <c r="A79" s="4" t="s">
        <v>527</v>
      </c>
      <c r="C79" s="5" t="n">
        <v>0</v>
      </c>
      <c r="D79" s="5" t="n">
        <v>0</v>
      </c>
      <c r="E79" s="5" t="n">
        <v>-9</v>
      </c>
    </row>
    <row r="80" spans="1:5">
      <c r="A80" s="4" t="s">
        <v>528</v>
      </c>
      <c r="C80" s="6" t="n">
        <v>122</v>
      </c>
      <c r="D80" s="6" t="n">
        <v>136</v>
      </c>
      <c r="E80" s="6" t="n">
        <v>103</v>
      </c>
    </row>
    <row r="81" spans="1:5">
      <c r="A81" s="4" t="s">
        <v>529</v>
      </c>
    </row>
    <row r="82" spans="1:5">
      <c r="A82" s="3" t="s">
        <v>242</v>
      </c>
    </row>
    <row r="83" spans="1:5">
      <c r="A83" s="4" t="s">
        <v>530</v>
      </c>
      <c r="C83" s="4" t="s">
        <v>531</v>
      </c>
    </row>
    <row r="84" spans="1:5">
      <c r="A84" s="4" t="s">
        <v>532</v>
      </c>
    </row>
    <row r="85" spans="1:5">
      <c r="A85" s="3" t="s">
        <v>242</v>
      </c>
    </row>
    <row r="86" spans="1:5">
      <c r="A86" s="4" t="s">
        <v>530</v>
      </c>
      <c r="C86" s="4" t="s">
        <v>533</v>
      </c>
    </row>
    <row r="87" spans="1:5">
      <c r="A87" s="4" t="s">
        <v>534</v>
      </c>
    </row>
    <row r="88" spans="1:5">
      <c r="A88" s="3" t="s">
        <v>242</v>
      </c>
    </row>
    <row r="89" spans="1:5">
      <c r="A89" s="4" t="s">
        <v>530</v>
      </c>
      <c r="C89" s="4" t="s">
        <v>535</v>
      </c>
    </row>
    <row r="90" spans="1:5">
      <c r="A90" s="4" t="s">
        <v>536</v>
      </c>
    </row>
    <row r="91" spans="1:5">
      <c r="A91" s="3" t="s">
        <v>242</v>
      </c>
    </row>
    <row r="92" spans="1:5">
      <c r="A92" s="4" t="s">
        <v>530</v>
      </c>
      <c r="C92" s="4" t="s">
        <v>516</v>
      </c>
    </row>
    <row r="93" spans="1:5"/>
    <row r="94" spans="1:5">
      <c r="A94" s="4" t="s">
        <v>37</v>
      </c>
      <c r="B94" s="4" t="s">
        <v>537</v>
      </c>
    </row>
  </sheetData>
  <mergeCells count="4">
    <mergeCell ref="A1:B2"/>
    <mergeCell ref="C1:E1"/>
    <mergeCell ref="A93:D93"/>
    <mergeCell ref="B94:D9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27"/>
    <col customWidth="1" max="5" min="5" width="21"/>
    <col customWidth="1" max="6" min="6" width="20"/>
    <col customWidth="1" max="7" min="7" width="21"/>
  </cols>
  <sheetData>
    <row r="1" spans="1:7">
      <c r="A1" s="1" t="s">
        <v>538</v>
      </c>
      <c r="C1" s="2" t="s">
        <v>223</v>
      </c>
      <c r="D1" s="2" t="s">
        <v>29</v>
      </c>
    </row>
    <row r="2" spans="1:7">
      <c r="C2" s="2" t="s">
        <v>539</v>
      </c>
      <c r="D2" s="2" t="s">
        <v>540</v>
      </c>
      <c r="E2" s="2" t="s">
        <v>541</v>
      </c>
      <c r="F2" s="2" t="s">
        <v>542</v>
      </c>
      <c r="G2" s="2" t="s">
        <v>543</v>
      </c>
    </row>
    <row r="3" spans="1:7">
      <c r="A3" s="3" t="s">
        <v>544</v>
      </c>
    </row>
    <row r="4" spans="1:7">
      <c r="A4" s="4" t="s">
        <v>545</v>
      </c>
      <c r="B4" s="4" t="s">
        <v>37</v>
      </c>
      <c r="E4" s="6" t="n">
        <v>712</v>
      </c>
    </row>
    <row r="5" spans="1:7">
      <c r="A5" s="4" t="s">
        <v>546</v>
      </c>
      <c r="D5" s="5" t="n">
        <v>170</v>
      </c>
    </row>
    <row r="6" spans="1:7">
      <c r="A6" s="4" t="s">
        <v>473</v>
      </c>
      <c r="D6" s="4" t="s">
        <v>474</v>
      </c>
    </row>
    <row r="7" spans="1:7">
      <c r="A7" s="4" t="s">
        <v>547</v>
      </c>
      <c r="E7" s="4" t="s">
        <v>548</v>
      </c>
    </row>
    <row r="8" spans="1:7">
      <c r="A8" s="4" t="s">
        <v>549</v>
      </c>
      <c r="C8" s="10" t="n">
        <v>2.745338</v>
      </c>
    </row>
    <row r="9" spans="1:7">
      <c r="A9" s="4" t="s">
        <v>550</v>
      </c>
      <c r="B9" s="4" t="s">
        <v>49</v>
      </c>
      <c r="D9" s="6" t="n">
        <v>612</v>
      </c>
      <c r="E9" s="6" t="n">
        <v>529</v>
      </c>
    </row>
    <row r="10" spans="1:7">
      <c r="A10" s="4" t="s">
        <v>212</v>
      </c>
      <c r="D10" s="5" t="n">
        <v>634</v>
      </c>
      <c r="E10" s="5" t="n">
        <v>539</v>
      </c>
    </row>
    <row r="11" spans="1:7">
      <c r="A11" s="4" t="s">
        <v>74</v>
      </c>
      <c r="D11" s="5" t="n">
        <v>91</v>
      </c>
      <c r="E11" s="5" t="n">
        <v>89</v>
      </c>
    </row>
    <row r="12" spans="1:7">
      <c r="A12" s="4" t="s">
        <v>76</v>
      </c>
      <c r="D12" s="5" t="n">
        <v>1903</v>
      </c>
      <c r="E12" s="5" t="n">
        <v>2888</v>
      </c>
    </row>
    <row r="13" spans="1:7">
      <c r="A13" s="4" t="s">
        <v>80</v>
      </c>
      <c r="D13" s="5" t="n">
        <v>1970</v>
      </c>
      <c r="E13" s="5" t="n">
        <v>1900</v>
      </c>
      <c r="G13" s="6" t="n">
        <v>1929</v>
      </c>
    </row>
    <row r="14" spans="1:7">
      <c r="A14" s="4" t="s">
        <v>551</v>
      </c>
      <c r="D14" s="5" t="n">
        <v>2465</v>
      </c>
      <c r="E14" s="5" t="n">
        <v>2138</v>
      </c>
      <c r="F14" s="6" t="n">
        <v>287</v>
      </c>
      <c r="G14" s="5" t="n">
        <v>2317</v>
      </c>
    </row>
    <row r="15" spans="1:7">
      <c r="A15" s="4" t="s">
        <v>552</v>
      </c>
      <c r="D15" s="5" t="n">
        <v>32</v>
      </c>
      <c r="E15" s="5" t="n">
        <v>31</v>
      </c>
    </row>
    <row r="16" spans="1:7">
      <c r="A16" s="4" t="s">
        <v>167</v>
      </c>
      <c r="D16" s="5" t="n">
        <v>28</v>
      </c>
      <c r="E16" s="5" t="n">
        <v>35</v>
      </c>
    </row>
    <row r="17" spans="1:7">
      <c r="A17" s="4" t="s">
        <v>74</v>
      </c>
      <c r="D17" s="5" t="n">
        <v>422</v>
      </c>
      <c r="E17" s="5" t="n">
        <v>437</v>
      </c>
    </row>
    <row r="18" spans="1:7">
      <c r="A18" s="4" t="s">
        <v>89</v>
      </c>
      <c r="D18" s="5" t="n">
        <v>6715</v>
      </c>
      <c r="E18" s="5" t="n">
        <v>7112</v>
      </c>
    </row>
    <row r="19" spans="1:7">
      <c r="A19" s="4" t="s">
        <v>89</v>
      </c>
      <c r="D19" s="5" t="n">
        <v>8618</v>
      </c>
      <c r="E19" s="5" t="n">
        <v>10000</v>
      </c>
      <c r="G19" s="6" t="n">
        <v>10066</v>
      </c>
    </row>
    <row r="20" spans="1:7">
      <c r="A20" s="4" t="s">
        <v>553</v>
      </c>
      <c r="D20" s="5" t="n">
        <v>235</v>
      </c>
      <c r="E20" s="5" t="n">
        <v>170</v>
      </c>
    </row>
    <row r="21" spans="1:7">
      <c r="A21" s="4" t="s">
        <v>92</v>
      </c>
      <c r="D21" s="5" t="n">
        <v>409</v>
      </c>
      <c r="E21" s="5" t="n">
        <v>376</v>
      </c>
    </row>
    <row r="22" spans="1:7">
      <c r="A22" s="4" t="s">
        <v>554</v>
      </c>
      <c r="D22" s="5" t="n">
        <v>324</v>
      </c>
      <c r="E22" s="5" t="n">
        <v>313</v>
      </c>
    </row>
    <row r="23" spans="1:7">
      <c r="A23" s="4" t="s">
        <v>95</v>
      </c>
      <c r="D23" s="5" t="n">
        <v>968</v>
      </c>
      <c r="E23" s="5" t="n">
        <v>1238</v>
      </c>
    </row>
    <row r="24" spans="1:7">
      <c r="A24" s="4" t="s">
        <v>555</v>
      </c>
      <c r="D24" s="5" t="n">
        <v>2584</v>
      </c>
      <c r="E24" s="5" t="n">
        <v>2325</v>
      </c>
    </row>
    <row r="25" spans="1:7">
      <c r="A25" s="4" t="s">
        <v>556</v>
      </c>
      <c r="D25" s="5" t="n">
        <v>191</v>
      </c>
      <c r="E25" s="5" t="n">
        <v>195</v>
      </c>
    </row>
    <row r="26" spans="1:7">
      <c r="A26" s="4" t="s">
        <v>557</v>
      </c>
      <c r="D26" s="5" t="n">
        <v>400</v>
      </c>
      <c r="E26" s="5" t="n">
        <v>361</v>
      </c>
    </row>
    <row r="27" spans="1:7">
      <c r="A27" s="4" t="s">
        <v>102</v>
      </c>
      <c r="D27" s="5" t="n">
        <v>4244</v>
      </c>
      <c r="E27" s="5" t="n">
        <v>5597</v>
      </c>
    </row>
    <row r="28" spans="1:7">
      <c r="A28" s="4" t="s">
        <v>558</v>
      </c>
      <c r="D28" s="5" t="n">
        <v>3406</v>
      </c>
      <c r="E28" s="5" t="n">
        <v>3165</v>
      </c>
    </row>
    <row r="29" spans="1:7">
      <c r="A29" s="4" t="s">
        <v>559</v>
      </c>
      <c r="D29" s="5" t="n">
        <v>22</v>
      </c>
      <c r="E29" s="5" t="n">
        <v>23</v>
      </c>
    </row>
    <row r="30" spans="1:7">
      <c r="A30" s="4" t="s">
        <v>560</v>
      </c>
    </row>
    <row r="31" spans="1:7">
      <c r="A31" s="3" t="s">
        <v>544</v>
      </c>
    </row>
    <row r="32" spans="1:7">
      <c r="A32" s="4" t="s">
        <v>561</v>
      </c>
      <c r="D32" s="5" t="n">
        <v>95</v>
      </c>
      <c r="E32" s="5" t="n">
        <v>88</v>
      </c>
    </row>
    <row r="33" spans="1:7">
      <c r="A33" s="4" t="s">
        <v>562</v>
      </c>
    </row>
    <row r="34" spans="1:7">
      <c r="A34" s="3" t="s">
        <v>544</v>
      </c>
    </row>
    <row r="35" spans="1:7">
      <c r="A35" s="4" t="s">
        <v>561</v>
      </c>
      <c r="D35" s="6" t="n">
        <v>13</v>
      </c>
      <c r="E35" s="5" t="n">
        <v>7</v>
      </c>
    </row>
    <row r="36" spans="1:7">
      <c r="A36" s="4" t="s">
        <v>160</v>
      </c>
    </row>
    <row r="37" spans="1:7">
      <c r="A37" s="3" t="s">
        <v>544</v>
      </c>
    </row>
    <row r="38" spans="1:7">
      <c r="A38" s="4" t="s">
        <v>563</v>
      </c>
      <c r="C38" s="6" t="n">
        <v>179</v>
      </c>
    </row>
    <row r="39" spans="1:7">
      <c r="A39" s="4" t="s">
        <v>550</v>
      </c>
      <c r="C39" s="5" t="n">
        <v>385</v>
      </c>
    </row>
    <row r="40" spans="1:7">
      <c r="A40" s="4" t="s">
        <v>212</v>
      </c>
      <c r="C40" s="5" t="n">
        <v>153</v>
      </c>
    </row>
    <row r="41" spans="1:7">
      <c r="A41" s="4" t="s">
        <v>74</v>
      </c>
      <c r="C41" s="5" t="n">
        <v>24</v>
      </c>
    </row>
    <row r="42" spans="1:7">
      <c r="A42" s="4" t="s">
        <v>76</v>
      </c>
      <c r="C42" s="5" t="n">
        <v>741</v>
      </c>
    </row>
    <row r="43" spans="1:7">
      <c r="A43" s="4" t="s">
        <v>80</v>
      </c>
      <c r="C43" s="5" t="n">
        <v>357</v>
      </c>
    </row>
    <row r="44" spans="1:7">
      <c r="A44" s="4" t="s">
        <v>551</v>
      </c>
      <c r="C44" s="5" t="n">
        <v>329</v>
      </c>
    </row>
    <row r="45" spans="1:7">
      <c r="A45" s="4" t="s">
        <v>552</v>
      </c>
      <c r="C45" s="5" t="n">
        <v>31</v>
      </c>
      <c r="E45" s="5" t="n">
        <v>26</v>
      </c>
    </row>
    <row r="46" spans="1:7">
      <c r="A46" s="4" t="s">
        <v>167</v>
      </c>
      <c r="C46" s="5" t="n">
        <v>391</v>
      </c>
      <c r="E46" s="5" t="n">
        <v>347</v>
      </c>
    </row>
    <row r="47" spans="1:7">
      <c r="A47" s="4" t="s">
        <v>74</v>
      </c>
      <c r="C47" s="5" t="n">
        <v>93</v>
      </c>
    </row>
    <row r="48" spans="1:7">
      <c r="A48" s="4" t="s">
        <v>89</v>
      </c>
      <c r="C48" s="5" t="n">
        <v>1201</v>
      </c>
    </row>
    <row r="49" spans="1:7">
      <c r="A49" s="4" t="s">
        <v>89</v>
      </c>
      <c r="C49" s="5" t="n">
        <v>1942</v>
      </c>
    </row>
    <row r="50" spans="1:7">
      <c r="A50" s="4" t="s">
        <v>553</v>
      </c>
      <c r="C50" s="5" t="n">
        <v>75</v>
      </c>
    </row>
    <row r="51" spans="1:7">
      <c r="A51" s="4" t="s">
        <v>564</v>
      </c>
      <c r="C51" s="5" t="n">
        <v>16</v>
      </c>
      <c r="E51" s="5" t="n">
        <v>19</v>
      </c>
    </row>
    <row r="52" spans="1:7">
      <c r="A52" s="4" t="s">
        <v>92</v>
      </c>
      <c r="C52" s="5" t="n">
        <v>353</v>
      </c>
    </row>
    <row r="53" spans="1:7">
      <c r="A53" s="4" t="s">
        <v>554</v>
      </c>
      <c r="C53" s="5" t="n">
        <v>34</v>
      </c>
    </row>
    <row r="54" spans="1:7">
      <c r="A54" s="4" t="s">
        <v>95</v>
      </c>
      <c r="C54" s="5" t="n">
        <v>478</v>
      </c>
    </row>
    <row r="55" spans="1:7">
      <c r="A55" s="4" t="s">
        <v>555</v>
      </c>
      <c r="C55" s="5" t="n">
        <v>662</v>
      </c>
      <c r="E55" s="5" t="n">
        <v>730</v>
      </c>
    </row>
    <row r="56" spans="1:7">
      <c r="A56" s="4" t="s">
        <v>556</v>
      </c>
      <c r="C56" s="5" t="n">
        <v>826</v>
      </c>
      <c r="E56" s="6" t="n">
        <v>886</v>
      </c>
    </row>
    <row r="57" spans="1:7">
      <c r="A57" s="4" t="s">
        <v>557</v>
      </c>
      <c r="C57" s="5" t="n">
        <v>163</v>
      </c>
    </row>
    <row r="58" spans="1:7">
      <c r="A58" s="4" t="s">
        <v>102</v>
      </c>
      <c r="C58" s="5" t="n">
        <v>1651</v>
      </c>
    </row>
    <row r="59" spans="1:7">
      <c r="A59" s="4" t="s">
        <v>565</v>
      </c>
      <c r="C59" s="5" t="n">
        <v>2129</v>
      </c>
    </row>
    <row r="60" spans="1:7">
      <c r="A60" s="4" t="s">
        <v>558</v>
      </c>
      <c r="C60" s="6" t="n">
        <v>-187</v>
      </c>
    </row>
    <row r="61" spans="1:7"/>
    <row r="62" spans="1:7">
      <c r="A62" s="4" t="s">
        <v>37</v>
      </c>
      <c r="B62" s="4" t="s">
        <v>149</v>
      </c>
    </row>
    <row r="63" spans="1:7">
      <c r="A63" s="4" t="s">
        <v>49</v>
      </c>
      <c r="B63" s="4" t="s">
        <v>115</v>
      </c>
    </row>
  </sheetData>
  <mergeCells count="5">
    <mergeCell ref="A1:B2"/>
    <mergeCell ref="D1:E1"/>
    <mergeCell ref="A61:F61"/>
    <mergeCell ref="B62:F62"/>
    <mergeCell ref="B63:F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66</v>
      </c>
      <c r="B1" s="2" t="s">
        <v>542</v>
      </c>
      <c r="C1" s="2" t="s">
        <v>567</v>
      </c>
      <c r="D1" s="2" t="s">
        <v>541</v>
      </c>
      <c r="E1" s="2" t="s">
        <v>543</v>
      </c>
    </row>
    <row r="2" spans="1:5">
      <c r="A2" s="3" t="s">
        <v>568</v>
      </c>
    </row>
    <row r="3" spans="1:5">
      <c r="A3" s="4" t="s">
        <v>569</v>
      </c>
      <c r="D3" s="6" t="n">
        <v>300</v>
      </c>
    </row>
    <row r="4" spans="1:5">
      <c r="A4" s="4" t="s">
        <v>570</v>
      </c>
      <c r="B4" s="5" t="n">
        <v>14</v>
      </c>
    </row>
    <row r="5" spans="1:5">
      <c r="A5" s="4" t="s">
        <v>571</v>
      </c>
      <c r="B5" s="6" t="n">
        <v>680</v>
      </c>
    </row>
    <row r="6" spans="1:5">
      <c r="A6" s="4" t="s">
        <v>572</v>
      </c>
      <c r="B6" s="5" t="n">
        <v>20</v>
      </c>
    </row>
    <row r="7" spans="1:5">
      <c r="A7" s="4" t="s">
        <v>573</v>
      </c>
      <c r="C7" s="6" t="n">
        <v>5</v>
      </c>
    </row>
    <row r="8" spans="1:5">
      <c r="A8" s="4" t="s">
        <v>72</v>
      </c>
      <c r="B8" s="5" t="n">
        <v>52</v>
      </c>
    </row>
    <row r="9" spans="1:5">
      <c r="A9" s="4" t="s">
        <v>574</v>
      </c>
      <c r="B9" s="5" t="n">
        <v>74</v>
      </c>
    </row>
    <row r="10" spans="1:5">
      <c r="A10" s="4" t="s">
        <v>575</v>
      </c>
      <c r="B10" s="5" t="n">
        <v>4</v>
      </c>
    </row>
    <row r="11" spans="1:5">
      <c r="A11" s="4" t="s">
        <v>379</v>
      </c>
      <c r="B11" s="5" t="n">
        <v>330</v>
      </c>
    </row>
    <row r="12" spans="1:5">
      <c r="A12" s="4" t="s">
        <v>551</v>
      </c>
      <c r="B12" s="5" t="n">
        <v>287</v>
      </c>
      <c r="C12" s="5" t="n">
        <v>2465</v>
      </c>
      <c r="D12" s="5" t="n">
        <v>2138</v>
      </c>
      <c r="E12" s="6" t="n">
        <v>2317</v>
      </c>
    </row>
    <row r="13" spans="1:5">
      <c r="A13" s="4" t="s">
        <v>576</v>
      </c>
      <c r="B13" s="5" t="n">
        <v>97</v>
      </c>
    </row>
    <row r="14" spans="1:5">
      <c r="A14" s="4" t="s">
        <v>577</v>
      </c>
      <c r="B14" s="5" t="n">
        <v>20</v>
      </c>
    </row>
    <row r="15" spans="1:5">
      <c r="A15" s="4" t="s">
        <v>578</v>
      </c>
      <c r="B15" s="5" t="n">
        <v>-32</v>
      </c>
    </row>
    <row r="16" spans="1:5">
      <c r="A16" s="4" t="s">
        <v>579</v>
      </c>
      <c r="B16" s="5" t="n">
        <v>-138</v>
      </c>
    </row>
    <row r="17" spans="1:5">
      <c r="A17" s="4" t="s">
        <v>580</v>
      </c>
      <c r="B17" s="5" t="n">
        <v>-14</v>
      </c>
    </row>
    <row r="18" spans="1:5">
      <c r="A18" s="4" t="s">
        <v>581</v>
      </c>
      <c r="C18" s="5" t="n">
        <v>18</v>
      </c>
    </row>
    <row r="19" spans="1:5">
      <c r="A19" s="4" t="s">
        <v>582</v>
      </c>
      <c r="C19" s="5" t="n">
        <v>11</v>
      </c>
    </row>
    <row r="20" spans="1:5">
      <c r="A20" s="4" t="s">
        <v>583</v>
      </c>
      <c r="C20" s="5" t="n">
        <v>142</v>
      </c>
      <c r="D20" s="5" t="n">
        <v>-127</v>
      </c>
      <c r="E20" s="6" t="n">
        <v>112</v>
      </c>
    </row>
    <row r="21" spans="1:5">
      <c r="A21" s="4" t="s">
        <v>584</v>
      </c>
      <c r="C21" s="5" t="n">
        <v>3434</v>
      </c>
      <c r="D21" s="5" t="n">
        <v>3321</v>
      </c>
    </row>
    <row r="22" spans="1:5">
      <c r="A22" s="4" t="s">
        <v>585</v>
      </c>
      <c r="C22" s="5" t="n">
        <v>31</v>
      </c>
      <c r="D22" s="6" t="n">
        <v>-27</v>
      </c>
    </row>
    <row r="23" spans="1:5">
      <c r="A23" s="4" t="s">
        <v>586</v>
      </c>
    </row>
    <row r="24" spans="1:5">
      <c r="A24" s="3" t="s">
        <v>568</v>
      </c>
    </row>
    <row r="25" spans="1:5">
      <c r="A25" s="4" t="s">
        <v>587</v>
      </c>
      <c r="C25" s="5" t="n">
        <v>104</v>
      </c>
    </row>
    <row r="26" spans="1:5">
      <c r="A26" s="4" t="s">
        <v>583</v>
      </c>
      <c r="C26" s="6" t="n">
        <v>7</v>
      </c>
    </row>
    <row r="27" spans="1:5">
      <c r="A27" s="4" t="s">
        <v>588</v>
      </c>
    </row>
    <row r="28" spans="1:5">
      <c r="A28" s="3" t="s">
        <v>568</v>
      </c>
    </row>
    <row r="29" spans="1:5">
      <c r="A29" s="4" t="s">
        <v>589</v>
      </c>
      <c r="B29" s="6" t="n">
        <v>26</v>
      </c>
    </row>
    <row r="30" spans="1:5">
      <c r="A30" s="4" t="s">
        <v>590</v>
      </c>
      <c r="B30" s="4" t="s">
        <v>591</v>
      </c>
    </row>
    <row r="31" spans="1:5">
      <c r="A31" s="4" t="s">
        <v>592</v>
      </c>
    </row>
    <row r="32" spans="1:5">
      <c r="A32" s="3" t="s">
        <v>568</v>
      </c>
    </row>
    <row r="33" spans="1:5">
      <c r="A33" s="4" t="s">
        <v>589</v>
      </c>
      <c r="B33" s="6" t="n">
        <v>68</v>
      </c>
    </row>
    <row r="34" spans="1:5">
      <c r="A34" s="4" t="s">
        <v>590</v>
      </c>
      <c r="B34" s="4" t="s">
        <v>593</v>
      </c>
    </row>
    <row r="35" spans="1:5">
      <c r="A35" s="4" t="s">
        <v>594</v>
      </c>
    </row>
    <row r="36" spans="1:5">
      <c r="A36" s="3" t="s">
        <v>568</v>
      </c>
    </row>
    <row r="37" spans="1:5">
      <c r="A37" s="4" t="s">
        <v>589</v>
      </c>
      <c r="B37" s="6" t="n">
        <v>236</v>
      </c>
    </row>
    <row r="38" spans="1:5">
      <c r="A38" s="4" t="s">
        <v>590</v>
      </c>
      <c r="B38" s="4" t="s">
        <v>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30</v>
      </c>
      <c r="C1" s="2" t="s">
        <v>3</v>
      </c>
    </row>
    <row r="2" spans="1:3">
      <c r="A2" s="3" t="s">
        <v>70</v>
      </c>
    </row>
    <row r="3" spans="1:3">
      <c r="A3" s="4" t="s">
        <v>119</v>
      </c>
      <c r="B3" s="6" t="n">
        <v>9</v>
      </c>
      <c r="C3" s="6" t="n">
        <v>10</v>
      </c>
    </row>
    <row r="4" spans="1:3">
      <c r="A4" s="3" t="s">
        <v>120</v>
      </c>
    </row>
    <row r="5" spans="1:3">
      <c r="A5" s="4" t="s">
        <v>121</v>
      </c>
      <c r="B5" s="5" t="n">
        <v>200</v>
      </c>
      <c r="C5" s="5" t="n">
        <v>200</v>
      </c>
    </row>
    <row r="6" spans="1:3">
      <c r="A6" s="4" t="s">
        <v>122</v>
      </c>
      <c r="B6" s="7" t="n">
        <v>0.01</v>
      </c>
      <c r="C6" s="7" t="n">
        <v>0.01</v>
      </c>
    </row>
    <row r="7" spans="1:3">
      <c r="A7" s="4" t="s">
        <v>123</v>
      </c>
      <c r="B7" s="5" t="n">
        <v>62</v>
      </c>
      <c r="C7" s="5" t="n">
        <v>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6</v>
      </c>
      <c r="B1" s="2" t="s">
        <v>29</v>
      </c>
    </row>
    <row r="2" spans="1:6">
      <c r="B2" s="2" t="s">
        <v>567</v>
      </c>
      <c r="C2" s="2" t="s">
        <v>541</v>
      </c>
      <c r="D2" s="2" t="s">
        <v>543</v>
      </c>
      <c r="E2" s="2" t="s">
        <v>597</v>
      </c>
      <c r="F2" s="2" t="s">
        <v>598</v>
      </c>
    </row>
    <row r="3" spans="1:6">
      <c r="A3" s="3" t="s">
        <v>568</v>
      </c>
    </row>
    <row r="4" spans="1:6">
      <c r="A4" s="4" t="s">
        <v>599</v>
      </c>
      <c r="B4" s="6" t="n">
        <v>-6</v>
      </c>
      <c r="C4" s="6" t="n">
        <v>-8</v>
      </c>
      <c r="D4" s="6" t="n">
        <v>-89</v>
      </c>
    </row>
    <row r="5" spans="1:6">
      <c r="A5" s="4" t="s">
        <v>33</v>
      </c>
      <c r="B5" s="5" t="n">
        <v>3260</v>
      </c>
      <c r="C5" s="5" t="n">
        <v>3019</v>
      </c>
      <c r="D5" s="5" t="n">
        <v>3420</v>
      </c>
      <c r="E5" s="6" t="n">
        <v>6100</v>
      </c>
    </row>
    <row r="6" spans="1:6">
      <c r="A6" s="4" t="s">
        <v>600</v>
      </c>
      <c r="B6" s="5" t="n">
        <v>3406</v>
      </c>
      <c r="C6" s="5" t="n">
        <v>3165</v>
      </c>
    </row>
    <row r="7" spans="1:6">
      <c r="A7" s="4" t="s">
        <v>601</v>
      </c>
      <c r="D7" s="5" t="n">
        <v>28</v>
      </c>
    </row>
    <row r="8" spans="1:6">
      <c r="A8" s="4" t="s">
        <v>602</v>
      </c>
      <c r="D8" s="5" t="n">
        <v>11</v>
      </c>
    </row>
    <row r="9" spans="1:6">
      <c r="A9" s="4" t="s">
        <v>603</v>
      </c>
    </row>
    <row r="10" spans="1:6">
      <c r="A10" s="3" t="s">
        <v>568</v>
      </c>
    </row>
    <row r="11" spans="1:6">
      <c r="A11" s="4" t="s">
        <v>604</v>
      </c>
      <c r="D11" s="5" t="n">
        <v>30</v>
      </c>
    </row>
    <row r="12" spans="1:6">
      <c r="A12" s="4" t="s">
        <v>605</v>
      </c>
    </row>
    <row r="13" spans="1:6">
      <c r="A13" s="3" t="s">
        <v>568</v>
      </c>
    </row>
    <row r="14" spans="1:6">
      <c r="A14" s="4" t="s">
        <v>606</v>
      </c>
      <c r="D14" s="6" t="n">
        <v>-7</v>
      </c>
    </row>
    <row r="15" spans="1:6">
      <c r="A15" s="4" t="s">
        <v>607</v>
      </c>
      <c r="B15" s="6" t="n">
        <v>4</v>
      </c>
    </row>
    <row r="16" spans="1:6">
      <c r="A16" s="4" t="s">
        <v>608</v>
      </c>
    </row>
    <row r="17" spans="1:6">
      <c r="A17" s="3" t="s">
        <v>568</v>
      </c>
    </row>
    <row r="18" spans="1:6">
      <c r="A18" s="4" t="s">
        <v>609</v>
      </c>
      <c r="D18" s="5" t="n">
        <v>250</v>
      </c>
    </row>
    <row r="19" spans="1:6">
      <c r="A19" s="4" t="s">
        <v>610</v>
      </c>
      <c r="E19" s="4" t="s">
        <v>491</v>
      </c>
    </row>
    <row r="20" spans="1:6">
      <c r="A20" s="4" t="s">
        <v>611</v>
      </c>
      <c r="D20" s="6" t="n">
        <v>120</v>
      </c>
    </row>
    <row r="21" spans="1:6">
      <c r="A21" s="4" t="s">
        <v>600</v>
      </c>
      <c r="F21" s="6" t="n">
        <v>191</v>
      </c>
    </row>
    <row r="22" spans="1:6">
      <c r="A22" s="4" t="s">
        <v>604</v>
      </c>
      <c r="D22" s="5" t="n">
        <v>105</v>
      </c>
    </row>
    <row r="23" spans="1:6">
      <c r="A23" s="4" t="s">
        <v>612</v>
      </c>
      <c r="D23" s="5" t="n">
        <v>-86</v>
      </c>
    </row>
    <row r="24" spans="1:6">
      <c r="A24" s="4" t="s">
        <v>613</v>
      </c>
    </row>
    <row r="25" spans="1:6">
      <c r="A25" s="3" t="s">
        <v>568</v>
      </c>
    </row>
    <row r="26" spans="1:6">
      <c r="A26" s="4" t="s">
        <v>610</v>
      </c>
      <c r="B26" s="4" t="s">
        <v>471</v>
      </c>
    </row>
    <row r="27" spans="1:6">
      <c r="A27" s="4" t="s">
        <v>33</v>
      </c>
      <c r="B27" s="6" t="n">
        <v>2216</v>
      </c>
      <c r="C27" s="5" t="n">
        <v>2089</v>
      </c>
      <c r="D27" s="6" t="n">
        <v>2263</v>
      </c>
    </row>
    <row r="28" spans="1:6">
      <c r="A28" s="4" t="s">
        <v>614</v>
      </c>
    </row>
    <row r="29" spans="1:6">
      <c r="A29" s="3" t="s">
        <v>568</v>
      </c>
    </row>
    <row r="30" spans="1:6">
      <c r="A30" s="4" t="s">
        <v>599</v>
      </c>
      <c r="B30" s="6" t="n">
        <v>-4</v>
      </c>
      <c r="C30" s="6" t="n">
        <v>-1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 customWidth="1" max="7" min="7" width="13"/>
  </cols>
  <sheetData>
    <row r="1" spans="1:7">
      <c r="A1" s="1" t="s">
        <v>615</v>
      </c>
      <c r="C1" s="2" t="s">
        <v>29</v>
      </c>
    </row>
    <row r="2" spans="1:7">
      <c r="C2" s="2" t="s">
        <v>30</v>
      </c>
      <c r="E2" s="2" t="s">
        <v>3</v>
      </c>
      <c r="F2" s="2" t="s">
        <v>31</v>
      </c>
      <c r="G2" s="2" t="s">
        <v>152</v>
      </c>
    </row>
    <row r="3" spans="1:7">
      <c r="A3" s="3" t="s">
        <v>616</v>
      </c>
    </row>
    <row r="4" spans="1:7">
      <c r="A4" s="4" t="s">
        <v>472</v>
      </c>
      <c r="C4" s="5" t="n">
        <v>170</v>
      </c>
    </row>
    <row r="5" spans="1:7">
      <c r="A5" s="4" t="s">
        <v>617</v>
      </c>
      <c r="C5" s="6" t="n">
        <v>205</v>
      </c>
      <c r="E5" s="6" t="n">
        <v>412</v>
      </c>
      <c r="F5" s="6" t="n">
        <v>450</v>
      </c>
    </row>
    <row r="6" spans="1:7">
      <c r="A6" s="4" t="s">
        <v>618</v>
      </c>
      <c r="C6" s="5" t="n">
        <v>133</v>
      </c>
      <c r="E6" s="5" t="n">
        <v>255</v>
      </c>
      <c r="F6" s="5" t="n">
        <v>321</v>
      </c>
    </row>
    <row r="7" spans="1:7">
      <c r="A7" s="4" t="s">
        <v>38</v>
      </c>
      <c r="C7" s="5" t="n">
        <v>83</v>
      </c>
      <c r="E7" s="5" t="n">
        <v>87</v>
      </c>
      <c r="F7" s="5" t="n">
        <v>99</v>
      </c>
    </row>
    <row r="8" spans="1:7">
      <c r="A8" s="4" t="s">
        <v>619</v>
      </c>
      <c r="C8" s="5" t="n">
        <v>7</v>
      </c>
      <c r="E8" s="5" t="n">
        <v>-25</v>
      </c>
      <c r="F8" s="5" t="n">
        <v>-139</v>
      </c>
    </row>
    <row r="9" spans="1:7">
      <c r="A9" s="4" t="s">
        <v>620</v>
      </c>
      <c r="C9" s="5" t="n">
        <v>0</v>
      </c>
      <c r="E9" s="5" t="n">
        <v>714</v>
      </c>
    </row>
    <row r="10" spans="1:7">
      <c r="A10" s="4" t="s">
        <v>552</v>
      </c>
      <c r="C10" s="5" t="n">
        <v>32</v>
      </c>
      <c r="E10" s="5" t="n">
        <v>31</v>
      </c>
    </row>
    <row r="11" spans="1:7">
      <c r="A11" s="4" t="s">
        <v>167</v>
      </c>
      <c r="C11" s="5" t="n">
        <v>28</v>
      </c>
      <c r="E11" s="5" t="n">
        <v>35</v>
      </c>
    </row>
    <row r="12" spans="1:7">
      <c r="A12" s="4" t="s">
        <v>621</v>
      </c>
      <c r="C12" s="5" t="n">
        <v>0</v>
      </c>
      <c r="E12" s="5" t="n">
        <v>1053</v>
      </c>
    </row>
    <row r="13" spans="1:7">
      <c r="A13" s="4" t="s">
        <v>622</v>
      </c>
      <c r="C13" s="5" t="n">
        <v>0</v>
      </c>
      <c r="E13" s="5" t="n">
        <v>379</v>
      </c>
    </row>
    <row r="14" spans="1:7">
      <c r="A14" s="4" t="s">
        <v>555</v>
      </c>
      <c r="C14" s="5" t="n">
        <v>2584</v>
      </c>
      <c r="E14" s="5" t="n">
        <v>2325</v>
      </c>
    </row>
    <row r="15" spans="1:7">
      <c r="A15" s="4" t="s">
        <v>556</v>
      </c>
      <c r="C15" s="5" t="n">
        <v>191</v>
      </c>
      <c r="E15" s="5" t="n">
        <v>195</v>
      </c>
    </row>
    <row r="16" spans="1:7">
      <c r="A16" s="4" t="s">
        <v>623</v>
      </c>
      <c r="C16" s="5" t="n">
        <v>0</v>
      </c>
      <c r="E16" s="5" t="n">
        <v>1715</v>
      </c>
    </row>
    <row r="17" spans="1:7">
      <c r="A17" s="4" t="s">
        <v>624</v>
      </c>
      <c r="B17" s="4" t="s">
        <v>37</v>
      </c>
      <c r="C17" s="5" t="n">
        <v>0</v>
      </c>
    </row>
    <row r="18" spans="1:7">
      <c r="A18" s="4" t="s">
        <v>160</v>
      </c>
    </row>
    <row r="19" spans="1:7">
      <c r="A19" s="3" t="s">
        <v>616</v>
      </c>
    </row>
    <row r="20" spans="1:7">
      <c r="A20" s="4" t="s">
        <v>617</v>
      </c>
      <c r="C20" s="5" t="n">
        <v>240</v>
      </c>
      <c r="D20" s="4" t="s">
        <v>49</v>
      </c>
      <c r="E20" s="5" t="n">
        <v>444</v>
      </c>
      <c r="F20" s="5" t="n">
        <v>320</v>
      </c>
    </row>
    <row r="21" spans="1:7">
      <c r="A21" s="4" t="s">
        <v>625</v>
      </c>
      <c r="C21" s="5" t="n">
        <v>-81</v>
      </c>
      <c r="E21" s="5" t="n">
        <v>-158</v>
      </c>
      <c r="F21" s="5" t="n">
        <v>-117</v>
      </c>
    </row>
    <row r="22" spans="1:7">
      <c r="A22" s="4" t="s">
        <v>618</v>
      </c>
      <c r="C22" s="5" t="n">
        <v>159</v>
      </c>
      <c r="D22" s="4" t="s">
        <v>49</v>
      </c>
      <c r="E22" s="5" t="n">
        <v>286</v>
      </c>
      <c r="F22" s="5" t="n">
        <v>203</v>
      </c>
    </row>
    <row r="23" spans="1:7">
      <c r="A23" s="4" t="s">
        <v>626</v>
      </c>
      <c r="C23" s="5" t="n">
        <v>1237</v>
      </c>
      <c r="D23" s="4" t="s">
        <v>49</v>
      </c>
      <c r="E23" s="5" t="n">
        <v>1929</v>
      </c>
      <c r="F23" s="5" t="n">
        <v>1967</v>
      </c>
    </row>
    <row r="24" spans="1:7">
      <c r="A24" s="4" t="s">
        <v>34</v>
      </c>
      <c r="C24" s="5" t="n">
        <v>-750</v>
      </c>
      <c r="D24" s="4" t="s">
        <v>49</v>
      </c>
      <c r="E24" s="5" t="n">
        <v>-1168</v>
      </c>
      <c r="F24" s="5" t="n">
        <v>-1282</v>
      </c>
    </row>
    <row r="25" spans="1:7">
      <c r="A25" s="4" t="s">
        <v>36</v>
      </c>
      <c r="C25" s="5" t="n">
        <v>-234</v>
      </c>
      <c r="D25" s="4" t="s">
        <v>49</v>
      </c>
      <c r="E25" s="5" t="n">
        <v>-314</v>
      </c>
      <c r="F25" s="5" t="n">
        <v>-336</v>
      </c>
    </row>
    <row r="26" spans="1:7">
      <c r="A26" s="4" t="s">
        <v>38</v>
      </c>
      <c r="C26" s="5" t="n">
        <v>-8</v>
      </c>
      <c r="D26" s="4" t="s">
        <v>49</v>
      </c>
      <c r="E26" s="5" t="n">
        <v>-13</v>
      </c>
      <c r="F26" s="5" t="n">
        <v>-11</v>
      </c>
    </row>
    <row r="27" spans="1:7">
      <c r="A27" s="4" t="s">
        <v>39</v>
      </c>
      <c r="C27" s="5" t="n">
        <v>17</v>
      </c>
      <c r="D27" s="4" t="s">
        <v>49</v>
      </c>
      <c r="E27" s="5" t="n">
        <v>20</v>
      </c>
      <c r="F27" s="5" t="n">
        <v>8</v>
      </c>
    </row>
    <row r="28" spans="1:7">
      <c r="A28" s="4" t="s">
        <v>627</v>
      </c>
      <c r="C28" s="5" t="n">
        <v>262</v>
      </c>
      <c r="D28" s="4" t="s">
        <v>49</v>
      </c>
      <c r="E28" s="5" t="n">
        <v>454</v>
      </c>
      <c r="F28" s="5" t="n">
        <v>346</v>
      </c>
    </row>
    <row r="29" spans="1:7">
      <c r="A29" s="4" t="s">
        <v>628</v>
      </c>
      <c r="C29" s="5" t="n">
        <v>0</v>
      </c>
      <c r="D29" s="4" t="s">
        <v>49</v>
      </c>
      <c r="E29" s="5" t="n">
        <v>-1</v>
      </c>
      <c r="F29" s="5" t="n">
        <v>-26</v>
      </c>
    </row>
    <row r="30" spans="1:7">
      <c r="A30" s="4" t="s">
        <v>629</v>
      </c>
      <c r="C30" s="5" t="n">
        <v>-22</v>
      </c>
      <c r="D30" s="4" t="s">
        <v>49</v>
      </c>
      <c r="E30" s="5" t="n">
        <v>-9</v>
      </c>
      <c r="F30" s="5" t="n">
        <v>0</v>
      </c>
    </row>
    <row r="31" spans="1:7">
      <c r="A31" s="4" t="s">
        <v>619</v>
      </c>
      <c r="C31" s="5" t="n">
        <v>-81</v>
      </c>
      <c r="D31" s="4" t="s">
        <v>49</v>
      </c>
      <c r="E31" s="5" t="n">
        <v>-158</v>
      </c>
      <c r="F31" s="5" t="n">
        <v>-117</v>
      </c>
    </row>
    <row r="32" spans="1:7">
      <c r="A32" s="4" t="s">
        <v>563</v>
      </c>
      <c r="E32" s="5" t="n">
        <v>171</v>
      </c>
    </row>
    <row r="33" spans="1:7">
      <c r="A33" s="4" t="s">
        <v>550</v>
      </c>
      <c r="E33" s="5" t="n">
        <v>387</v>
      </c>
    </row>
    <row r="34" spans="1:7">
      <c r="A34" s="4" t="s">
        <v>212</v>
      </c>
      <c r="E34" s="5" t="n">
        <v>131</v>
      </c>
    </row>
    <row r="35" spans="1:7">
      <c r="A35" s="4" t="s">
        <v>575</v>
      </c>
      <c r="E35" s="5" t="n">
        <v>25</v>
      </c>
    </row>
    <row r="36" spans="1:7">
      <c r="A36" s="4" t="s">
        <v>620</v>
      </c>
      <c r="E36" s="5" t="n">
        <v>714</v>
      </c>
    </row>
    <row r="37" spans="1:7">
      <c r="A37" s="4" t="s">
        <v>80</v>
      </c>
      <c r="E37" s="5" t="n">
        <v>324</v>
      </c>
    </row>
    <row r="38" spans="1:7">
      <c r="A38" s="4" t="s">
        <v>551</v>
      </c>
      <c r="E38" s="5" t="n">
        <v>264</v>
      </c>
    </row>
    <row r="39" spans="1:7">
      <c r="A39" s="4" t="s">
        <v>552</v>
      </c>
      <c r="E39" s="5" t="n">
        <v>26</v>
      </c>
      <c r="G39" s="6" t="n">
        <v>31</v>
      </c>
    </row>
    <row r="40" spans="1:7">
      <c r="A40" s="4" t="s">
        <v>167</v>
      </c>
      <c r="E40" s="5" t="n">
        <v>347</v>
      </c>
      <c r="G40" s="5" t="n">
        <v>391</v>
      </c>
    </row>
    <row r="41" spans="1:7">
      <c r="A41" s="4" t="s">
        <v>577</v>
      </c>
      <c r="E41" s="5" t="n">
        <v>92</v>
      </c>
    </row>
    <row r="42" spans="1:7">
      <c r="A42" s="4" t="s">
        <v>621</v>
      </c>
      <c r="E42" s="5" t="n">
        <v>1053</v>
      </c>
    </row>
    <row r="43" spans="1:7">
      <c r="A43" s="4" t="s">
        <v>630</v>
      </c>
      <c r="E43" s="5" t="n">
        <v>19</v>
      </c>
      <c r="G43" s="5" t="n">
        <v>16</v>
      </c>
    </row>
    <row r="44" spans="1:7">
      <c r="A44" s="4" t="s">
        <v>92</v>
      </c>
      <c r="E44" s="5" t="n">
        <v>360</v>
      </c>
    </row>
    <row r="45" spans="1:7">
      <c r="A45" s="4" t="s">
        <v>622</v>
      </c>
      <c r="E45" s="5" t="n">
        <v>379</v>
      </c>
    </row>
    <row r="46" spans="1:7">
      <c r="A46" s="4" t="s">
        <v>555</v>
      </c>
      <c r="E46" s="5" t="n">
        <v>730</v>
      </c>
      <c r="G46" s="5" t="n">
        <v>662</v>
      </c>
    </row>
    <row r="47" spans="1:7">
      <c r="A47" s="4" t="s">
        <v>556</v>
      </c>
      <c r="E47" s="5" t="n">
        <v>886</v>
      </c>
      <c r="G47" s="6" t="n">
        <v>826</v>
      </c>
    </row>
    <row r="48" spans="1:7">
      <c r="A48" s="4" t="s">
        <v>631</v>
      </c>
      <c r="E48" s="5" t="n">
        <v>99</v>
      </c>
    </row>
    <row r="49" spans="1:7">
      <c r="A49" s="4" t="s">
        <v>623</v>
      </c>
      <c r="E49" s="5" t="n">
        <v>1715</v>
      </c>
    </row>
    <row r="50" spans="1:7">
      <c r="A50" s="4" t="s">
        <v>624</v>
      </c>
      <c r="B50" s="4" t="s">
        <v>37</v>
      </c>
      <c r="E50" s="5" t="n">
        <v>-182</v>
      </c>
    </row>
    <row r="51" spans="1:7">
      <c r="A51" s="4" t="s">
        <v>632</v>
      </c>
    </row>
    <row r="52" spans="1:7">
      <c r="A52" s="3" t="s">
        <v>616</v>
      </c>
    </row>
    <row r="53" spans="1:7">
      <c r="A53" s="4" t="s">
        <v>633</v>
      </c>
      <c r="F53" s="5" t="n">
        <v>120</v>
      </c>
    </row>
    <row r="54" spans="1:7">
      <c r="A54" s="4" t="s">
        <v>617</v>
      </c>
      <c r="C54" s="5" t="n">
        <v>-31</v>
      </c>
      <c r="E54" s="5" t="n">
        <v>-37</v>
      </c>
      <c r="F54" s="5" t="n">
        <v>132</v>
      </c>
    </row>
    <row r="55" spans="1:7">
      <c r="A55" s="4" t="s">
        <v>625</v>
      </c>
      <c r="C55" s="5" t="n">
        <v>6</v>
      </c>
      <c r="E55" s="5" t="n">
        <v>7</v>
      </c>
      <c r="F55" s="5" t="n">
        <v>-22</v>
      </c>
    </row>
    <row r="56" spans="1:7">
      <c r="A56" s="4" t="s">
        <v>634</v>
      </c>
    </row>
    <row r="57" spans="1:7">
      <c r="A57" s="3" t="s">
        <v>616</v>
      </c>
    </row>
    <row r="58" spans="1:7">
      <c r="A58" s="4" t="s">
        <v>635</v>
      </c>
      <c r="C58" s="5" t="n">
        <v>0</v>
      </c>
      <c r="E58" s="5" t="n">
        <v>0</v>
      </c>
      <c r="F58" s="5" t="n">
        <v>4</v>
      </c>
    </row>
    <row r="59" spans="1:7">
      <c r="A59" s="4" t="s">
        <v>617</v>
      </c>
      <c r="C59" s="5" t="n">
        <v>1</v>
      </c>
      <c r="E59" s="5" t="n">
        <v>7</v>
      </c>
      <c r="F59" s="5" t="n">
        <v>-3</v>
      </c>
    </row>
    <row r="60" spans="1:7">
      <c r="A60" s="4" t="s">
        <v>625</v>
      </c>
      <c r="C60" s="5" t="n">
        <v>1</v>
      </c>
      <c r="E60" s="5" t="n">
        <v>-7</v>
      </c>
      <c r="F60" s="5" t="n">
        <v>2</v>
      </c>
    </row>
    <row r="61" spans="1:7">
      <c r="A61" s="4" t="s">
        <v>636</v>
      </c>
      <c r="C61" s="5" t="n">
        <v>0</v>
      </c>
      <c r="E61" s="5" t="n">
        <v>0</v>
      </c>
      <c r="F61" s="5" t="n">
        <v>4</v>
      </c>
    </row>
    <row r="62" spans="1:7">
      <c r="A62" s="4" t="s">
        <v>637</v>
      </c>
    </row>
    <row r="63" spans="1:7">
      <c r="A63" s="3" t="s">
        <v>616</v>
      </c>
    </row>
    <row r="64" spans="1:7">
      <c r="A64" s="4" t="s">
        <v>617</v>
      </c>
      <c r="C64" s="5" t="n">
        <v>-5</v>
      </c>
      <c r="E64" s="5" t="n">
        <v>-2</v>
      </c>
      <c r="F64" s="5" t="n">
        <v>-3</v>
      </c>
    </row>
    <row r="65" spans="1:7">
      <c r="A65" s="4" t="s">
        <v>625</v>
      </c>
      <c r="C65" s="5" t="n">
        <v>2</v>
      </c>
      <c r="E65" s="5" t="n">
        <v>1</v>
      </c>
      <c r="F65" s="5" t="n">
        <v>1</v>
      </c>
    </row>
    <row r="66" spans="1:7">
      <c r="A66" s="4" t="s">
        <v>636</v>
      </c>
      <c r="C66" s="6" t="n">
        <v>0</v>
      </c>
      <c r="E66" s="6" t="n">
        <v>0</v>
      </c>
      <c r="F66" s="6" t="n">
        <v>3</v>
      </c>
    </row>
    <row r="67" spans="1:7"/>
    <row r="68" spans="1:7">
      <c r="A68" s="4" t="s">
        <v>37</v>
      </c>
      <c r="B68" s="4" t="s">
        <v>117</v>
      </c>
    </row>
    <row r="69" spans="1:7">
      <c r="A69" s="4" t="s">
        <v>49</v>
      </c>
      <c r="B69" s="4" t="s">
        <v>638</v>
      </c>
    </row>
  </sheetData>
  <mergeCells count="6">
    <mergeCell ref="A1:B2"/>
    <mergeCell ref="C1:F1"/>
    <mergeCell ref="C2:D2"/>
    <mergeCell ref="A67:F67"/>
    <mergeCell ref="B68:F68"/>
    <mergeCell ref="B69:F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30</v>
      </c>
      <c r="C1" s="2" t="s">
        <v>3</v>
      </c>
    </row>
    <row r="2" spans="1:3">
      <c r="A2" s="3" t="s">
        <v>640</v>
      </c>
    </row>
    <row r="3" spans="1:3">
      <c r="A3" s="4" t="s">
        <v>487</v>
      </c>
      <c r="B3" s="6" t="n">
        <v>30</v>
      </c>
      <c r="C3" s="6" t="n">
        <v>30</v>
      </c>
    </row>
    <row r="4" spans="1:3">
      <c r="A4" s="4" t="s">
        <v>641</v>
      </c>
    </row>
    <row r="5" spans="1:3">
      <c r="A5" s="3" t="s">
        <v>642</v>
      </c>
    </row>
    <row r="6" spans="1:3">
      <c r="A6" s="4" t="s">
        <v>71</v>
      </c>
      <c r="B6" s="5" t="n">
        <v>566</v>
      </c>
      <c r="C6" s="5" t="n">
        <v>1017</v>
      </c>
    </row>
    <row r="7" spans="1:3">
      <c r="A7" s="4" t="s">
        <v>643</v>
      </c>
      <c r="B7" s="5" t="n">
        <v>332</v>
      </c>
      <c r="C7" s="5" t="n">
        <v>322</v>
      </c>
    </row>
    <row r="8" spans="1:3">
      <c r="A8" s="4" t="s">
        <v>644</v>
      </c>
      <c r="B8" s="5" t="n">
        <v>158</v>
      </c>
      <c r="C8" s="5" t="n">
        <v>150</v>
      </c>
    </row>
    <row r="9" spans="1:3">
      <c r="A9" s="4" t="s">
        <v>645</v>
      </c>
      <c r="B9" s="5" t="n">
        <v>3</v>
      </c>
      <c r="C9" s="5" t="n">
        <v>4</v>
      </c>
    </row>
    <row r="10" spans="1:3">
      <c r="A10" s="4" t="s">
        <v>646</v>
      </c>
      <c r="B10" s="5" t="n">
        <v>2</v>
      </c>
      <c r="C10" s="5" t="n">
        <v>3</v>
      </c>
    </row>
    <row r="11" spans="1:3">
      <c r="A11" s="4" t="s">
        <v>647</v>
      </c>
      <c r="B11" s="5" t="n">
        <v>1061</v>
      </c>
      <c r="C11" s="5" t="n">
        <v>1496</v>
      </c>
    </row>
    <row r="12" spans="1:3">
      <c r="A12" s="3" t="s">
        <v>640</v>
      </c>
    </row>
    <row r="13" spans="1:3">
      <c r="A13" s="4" t="s">
        <v>646</v>
      </c>
      <c r="B13" s="5" t="n">
        <v>36</v>
      </c>
      <c r="C13" s="5" t="n">
        <v>5</v>
      </c>
    </row>
    <row r="14" spans="1:3">
      <c r="A14" s="4" t="s">
        <v>648</v>
      </c>
    </row>
    <row r="15" spans="1:3">
      <c r="A15" s="3" t="s">
        <v>642</v>
      </c>
    </row>
    <row r="16" spans="1:3">
      <c r="A16" s="4" t="s">
        <v>71</v>
      </c>
      <c r="B16" s="5" t="n">
        <v>566</v>
      </c>
      <c r="C16" s="5" t="n">
        <v>1017</v>
      </c>
    </row>
    <row r="17" spans="1:3">
      <c r="A17" s="4" t="s">
        <v>643</v>
      </c>
      <c r="B17" s="5" t="n">
        <v>332</v>
      </c>
      <c r="C17" s="5" t="n">
        <v>322</v>
      </c>
    </row>
    <row r="18" spans="1:3">
      <c r="A18" s="4" t="s">
        <v>644</v>
      </c>
      <c r="B18" s="5" t="n">
        <v>158</v>
      </c>
      <c r="C18" s="5" t="n">
        <v>150</v>
      </c>
    </row>
    <row r="19" spans="1:3">
      <c r="A19" s="4" t="s">
        <v>645</v>
      </c>
      <c r="B19" s="5" t="n">
        <v>3</v>
      </c>
      <c r="C19" s="5" t="n">
        <v>4</v>
      </c>
    </row>
    <row r="20" spans="1:3">
      <c r="A20" s="4" t="s">
        <v>646</v>
      </c>
      <c r="B20" s="5" t="n">
        <v>2</v>
      </c>
      <c r="C20" s="5" t="n">
        <v>3</v>
      </c>
    </row>
    <row r="21" spans="1:3">
      <c r="A21" s="4" t="s">
        <v>647</v>
      </c>
      <c r="B21" s="5" t="n">
        <v>1061</v>
      </c>
      <c r="C21" s="5" t="n">
        <v>1496</v>
      </c>
    </row>
    <row r="22" spans="1:3">
      <c r="A22" s="3" t="s">
        <v>640</v>
      </c>
    </row>
    <row r="23" spans="1:3">
      <c r="A23" s="4" t="s">
        <v>646</v>
      </c>
      <c r="B23" s="5" t="n">
        <v>36</v>
      </c>
      <c r="C23" s="5" t="n">
        <v>5</v>
      </c>
    </row>
    <row r="24" spans="1:3">
      <c r="A24" s="4" t="s">
        <v>649</v>
      </c>
    </row>
    <row r="25" spans="1:3">
      <c r="A25" s="3" t="s">
        <v>642</v>
      </c>
    </row>
    <row r="26" spans="1:3">
      <c r="A26" s="4" t="s">
        <v>71</v>
      </c>
      <c r="B26" s="5" t="n">
        <v>566</v>
      </c>
      <c r="C26" s="5" t="n">
        <v>1017</v>
      </c>
    </row>
    <row r="27" spans="1:3">
      <c r="A27" s="4" t="s">
        <v>643</v>
      </c>
      <c r="B27" s="5" t="n">
        <v>332</v>
      </c>
      <c r="C27" s="5" t="n">
        <v>322</v>
      </c>
    </row>
    <row r="28" spans="1:3">
      <c r="A28" s="4" t="s">
        <v>644</v>
      </c>
      <c r="B28" s="5" t="n">
        <v>0</v>
      </c>
      <c r="C28" s="5" t="n">
        <v>0</v>
      </c>
    </row>
    <row r="29" spans="1:3">
      <c r="A29" s="4" t="s">
        <v>645</v>
      </c>
      <c r="B29" s="5" t="n">
        <v>3</v>
      </c>
      <c r="C29" s="5" t="n">
        <v>4</v>
      </c>
    </row>
    <row r="30" spans="1:3">
      <c r="A30" s="4" t="s">
        <v>646</v>
      </c>
      <c r="B30" s="5" t="n">
        <v>0</v>
      </c>
      <c r="C30" s="5" t="n">
        <v>0</v>
      </c>
    </row>
    <row r="31" spans="1:3">
      <c r="A31" s="4" t="s">
        <v>647</v>
      </c>
      <c r="B31" s="5" t="n">
        <v>901</v>
      </c>
      <c r="C31" s="5" t="n">
        <v>1343</v>
      </c>
    </row>
    <row r="32" spans="1:3">
      <c r="A32" s="3" t="s">
        <v>640</v>
      </c>
    </row>
    <row r="33" spans="1:3">
      <c r="A33" s="4" t="s">
        <v>646</v>
      </c>
      <c r="B33" s="5" t="n">
        <v>0</v>
      </c>
      <c r="C33" s="5" t="n">
        <v>0</v>
      </c>
    </row>
    <row r="34" spans="1:3">
      <c r="A34" s="4" t="s">
        <v>650</v>
      </c>
    </row>
    <row r="35" spans="1:3">
      <c r="A35" s="3" t="s">
        <v>642</v>
      </c>
    </row>
    <row r="36" spans="1:3">
      <c r="A36" s="4" t="s">
        <v>71</v>
      </c>
      <c r="B36" s="5" t="n">
        <v>0</v>
      </c>
      <c r="C36" s="5" t="n">
        <v>0</v>
      </c>
    </row>
    <row r="37" spans="1:3">
      <c r="A37" s="4" t="s">
        <v>643</v>
      </c>
      <c r="B37" s="5" t="n">
        <v>0</v>
      </c>
      <c r="C37" s="5" t="n">
        <v>0</v>
      </c>
    </row>
    <row r="38" spans="1:3">
      <c r="A38" s="4" t="s">
        <v>644</v>
      </c>
      <c r="B38" s="5" t="n">
        <v>158</v>
      </c>
      <c r="C38" s="5" t="n">
        <v>150</v>
      </c>
    </row>
    <row r="39" spans="1:3">
      <c r="A39" s="4" t="s">
        <v>645</v>
      </c>
      <c r="B39" s="5" t="n">
        <v>0</v>
      </c>
      <c r="C39" s="5" t="n">
        <v>0</v>
      </c>
    </row>
    <row r="40" spans="1:3">
      <c r="A40" s="4" t="s">
        <v>646</v>
      </c>
      <c r="B40" s="5" t="n">
        <v>2</v>
      </c>
      <c r="C40" s="5" t="n">
        <v>3</v>
      </c>
    </row>
    <row r="41" spans="1:3">
      <c r="A41" s="4" t="s">
        <v>647</v>
      </c>
      <c r="B41" s="5" t="n">
        <v>160</v>
      </c>
      <c r="C41" s="5" t="n">
        <v>153</v>
      </c>
    </row>
    <row r="42" spans="1:3">
      <c r="A42" s="3" t="s">
        <v>640</v>
      </c>
    </row>
    <row r="43" spans="1:3">
      <c r="A43" s="4" t="s">
        <v>646</v>
      </c>
      <c r="B43" s="5" t="n">
        <v>36</v>
      </c>
      <c r="C43" s="5" t="n">
        <v>5</v>
      </c>
    </row>
    <row r="44" spans="1:3">
      <c r="A44" s="4" t="s">
        <v>651</v>
      </c>
    </row>
    <row r="45" spans="1:3">
      <c r="A45" s="3" t="s">
        <v>642</v>
      </c>
    </row>
    <row r="46" spans="1:3">
      <c r="A46" s="4" t="s">
        <v>71</v>
      </c>
      <c r="B46" s="5" t="n">
        <v>0</v>
      </c>
      <c r="C46" s="5" t="n">
        <v>0</v>
      </c>
    </row>
    <row r="47" spans="1:3">
      <c r="A47" s="4" t="s">
        <v>643</v>
      </c>
      <c r="B47" s="5" t="n">
        <v>0</v>
      </c>
      <c r="C47" s="5" t="n">
        <v>0</v>
      </c>
    </row>
    <row r="48" spans="1:3">
      <c r="A48" s="4" t="s">
        <v>644</v>
      </c>
      <c r="B48" s="5" t="n">
        <v>0</v>
      </c>
      <c r="C48" s="5" t="n">
        <v>0</v>
      </c>
    </row>
    <row r="49" spans="1:3">
      <c r="A49" s="4" t="s">
        <v>645</v>
      </c>
      <c r="B49" s="5" t="n">
        <v>0</v>
      </c>
      <c r="C49" s="5" t="n">
        <v>0</v>
      </c>
    </row>
    <row r="50" spans="1:3">
      <c r="A50" s="4" t="s">
        <v>646</v>
      </c>
      <c r="B50" s="5" t="n">
        <v>0</v>
      </c>
      <c r="C50" s="5" t="n">
        <v>0</v>
      </c>
    </row>
    <row r="51" spans="1:3">
      <c r="A51" s="4" t="s">
        <v>647</v>
      </c>
      <c r="B51" s="5" t="n">
        <v>0</v>
      </c>
      <c r="C51" s="5" t="n">
        <v>0</v>
      </c>
    </row>
    <row r="52" spans="1:3">
      <c r="A52" s="3" t="s">
        <v>640</v>
      </c>
    </row>
    <row r="53" spans="1:3">
      <c r="A53" s="4" t="s">
        <v>646</v>
      </c>
      <c r="B53" s="6" t="n">
        <v>0</v>
      </c>
      <c r="C5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52</v>
      </c>
      <c r="C1" s="2" t="s">
        <v>29</v>
      </c>
    </row>
    <row r="2" spans="1:7">
      <c r="C2" s="2" t="s">
        <v>30</v>
      </c>
      <c r="E2" s="2" t="s">
        <v>3</v>
      </c>
      <c r="G2" s="2" t="s">
        <v>31</v>
      </c>
    </row>
    <row r="3" spans="1:7">
      <c r="A3" s="3" t="s">
        <v>653</v>
      </c>
    </row>
    <row r="4" spans="1:7">
      <c r="A4" s="4" t="s">
        <v>487</v>
      </c>
      <c r="C4" s="6" t="n">
        <v>30</v>
      </c>
      <c r="E4" s="6" t="n">
        <v>30</v>
      </c>
    </row>
    <row r="5" spans="1:7">
      <c r="A5" s="4" t="s">
        <v>654</v>
      </c>
      <c r="C5" s="5" t="n">
        <v>335</v>
      </c>
      <c r="E5" s="5" t="n">
        <v>335</v>
      </c>
    </row>
    <row r="6" spans="1:7">
      <c r="A6" s="4" t="s">
        <v>655</v>
      </c>
      <c r="C6" s="5" t="n">
        <v>-24</v>
      </c>
      <c r="E6" s="5" t="n">
        <v>-3</v>
      </c>
    </row>
    <row r="7" spans="1:7">
      <c r="A7" s="4" t="s">
        <v>656</v>
      </c>
      <c r="B7" s="4" t="s">
        <v>37</v>
      </c>
      <c r="C7" s="5" t="n">
        <v>311</v>
      </c>
      <c r="E7" s="5" t="n">
        <v>332</v>
      </c>
    </row>
    <row r="8" spans="1:7">
      <c r="A8" s="4" t="s">
        <v>657</v>
      </c>
      <c r="C8" s="5" t="n">
        <v>9</v>
      </c>
      <c r="D8" s="4" t="s">
        <v>49</v>
      </c>
      <c r="E8" s="5" t="n">
        <v>8</v>
      </c>
      <c r="F8" s="4" t="s">
        <v>49</v>
      </c>
      <c r="G8" s="6" t="n">
        <v>3</v>
      </c>
    </row>
    <row r="9" spans="1:7">
      <c r="A9" s="4" t="s">
        <v>658</v>
      </c>
      <c r="C9" s="5" t="n">
        <v>35</v>
      </c>
      <c r="E9" s="5" t="n">
        <v>11</v>
      </c>
    </row>
    <row r="10" spans="1:7">
      <c r="A10" s="4" t="s">
        <v>659</v>
      </c>
      <c r="C10" s="5" t="n">
        <v>2</v>
      </c>
      <c r="E10" s="5" t="n">
        <v>0</v>
      </c>
      <c r="G10" s="5" t="n">
        <v>0</v>
      </c>
    </row>
    <row r="11" spans="1:7">
      <c r="A11" s="4" t="s">
        <v>660</v>
      </c>
      <c r="C11" s="5" t="n">
        <v>2</v>
      </c>
      <c r="E11" s="5" t="n">
        <v>4</v>
      </c>
    </row>
    <row r="12" spans="1:7">
      <c r="A12" s="4" t="s">
        <v>661</v>
      </c>
      <c r="C12" s="5" t="n">
        <v>-27</v>
      </c>
      <c r="E12" s="5" t="n">
        <v>-33</v>
      </c>
      <c r="G12" s="6" t="n">
        <v>-6</v>
      </c>
    </row>
    <row r="13" spans="1:7">
      <c r="A13" s="4" t="s">
        <v>662</v>
      </c>
      <c r="C13" s="5" t="n">
        <v>332</v>
      </c>
      <c r="E13" s="5" t="n">
        <v>322</v>
      </c>
    </row>
    <row r="14" spans="1:7">
      <c r="A14" s="4" t="s">
        <v>663</v>
      </c>
      <c r="C14" s="5" t="n">
        <v>0</v>
      </c>
      <c r="E14" s="5" t="n">
        <v>0</v>
      </c>
    </row>
    <row r="15" spans="1:7">
      <c r="A15" s="4" t="s">
        <v>664</v>
      </c>
      <c r="C15" s="5" t="n">
        <v>0</v>
      </c>
    </row>
    <row r="16" spans="1:7">
      <c r="A16" s="4" t="s">
        <v>665</v>
      </c>
    </row>
    <row r="17" spans="1:7">
      <c r="A17" s="3" t="s">
        <v>653</v>
      </c>
    </row>
    <row r="18" spans="1:7">
      <c r="A18" s="4" t="s">
        <v>663</v>
      </c>
      <c r="C18" s="5" t="n">
        <v>9</v>
      </c>
      <c r="E18" s="5" t="n">
        <v>6</v>
      </c>
    </row>
    <row r="19" spans="1:7">
      <c r="A19" s="4" t="s">
        <v>666</v>
      </c>
    </row>
    <row r="20" spans="1:7">
      <c r="A20" s="3" t="s">
        <v>653</v>
      </c>
    </row>
    <row r="21" spans="1:7">
      <c r="A21" s="4" t="s">
        <v>656</v>
      </c>
      <c r="C21" s="5" t="n">
        <v>168</v>
      </c>
      <c r="E21" s="5" t="n">
        <v>185</v>
      </c>
    </row>
    <row r="22" spans="1:7">
      <c r="A22" s="4" t="s">
        <v>667</v>
      </c>
      <c r="C22" s="5" t="n">
        <v>34</v>
      </c>
      <c r="E22" s="5" t="n">
        <v>8</v>
      </c>
    </row>
    <row r="23" spans="1:7">
      <c r="A23" s="4" t="s">
        <v>668</v>
      </c>
      <c r="C23" s="5" t="n">
        <v>202</v>
      </c>
      <c r="E23" s="5" t="n">
        <v>193</v>
      </c>
    </row>
    <row r="24" spans="1:7">
      <c r="A24" s="4" t="s">
        <v>669</v>
      </c>
    </row>
    <row r="25" spans="1:7">
      <c r="A25" s="3" t="s">
        <v>653</v>
      </c>
    </row>
    <row r="26" spans="1:7">
      <c r="A26" s="4" t="s">
        <v>656</v>
      </c>
      <c r="C26" s="5" t="n">
        <v>120</v>
      </c>
      <c r="E26" s="5" t="n">
        <v>120</v>
      </c>
    </row>
    <row r="27" spans="1:7">
      <c r="A27" s="4" t="s">
        <v>670</v>
      </c>
      <c r="C27" s="5" t="n">
        <v>1</v>
      </c>
      <c r="E27" s="5" t="n">
        <v>3</v>
      </c>
    </row>
    <row r="28" spans="1:7">
      <c r="A28" s="4" t="s">
        <v>671</v>
      </c>
      <c r="C28" s="5" t="n">
        <v>121</v>
      </c>
      <c r="E28" s="5" t="n">
        <v>123</v>
      </c>
    </row>
    <row r="29" spans="1:7">
      <c r="A29" s="4" t="s">
        <v>672</v>
      </c>
    </row>
    <row r="30" spans="1:7">
      <c r="A30" s="3" t="s">
        <v>653</v>
      </c>
    </row>
    <row r="31" spans="1:7">
      <c r="A31" s="4" t="s">
        <v>656</v>
      </c>
      <c r="C31" s="5" t="n">
        <v>297</v>
      </c>
      <c r="E31" s="5" t="n">
        <v>311</v>
      </c>
    </row>
    <row r="32" spans="1:7">
      <c r="A32" s="4" t="s">
        <v>658</v>
      </c>
      <c r="C32" s="5" t="n">
        <v>35</v>
      </c>
      <c r="E32" s="5" t="n">
        <v>11</v>
      </c>
    </row>
    <row r="33" spans="1:7">
      <c r="A33" s="4" t="s">
        <v>662</v>
      </c>
      <c r="C33" s="6" t="n">
        <v>332</v>
      </c>
      <c r="E33" s="6" t="n">
        <v>322</v>
      </c>
    </row>
    <row r="34" spans="1:7"/>
    <row r="35" spans="1:7">
      <c r="A35" s="4" t="s">
        <v>37</v>
      </c>
      <c r="B35" s="4" t="s">
        <v>673</v>
      </c>
    </row>
    <row r="36" spans="1:7">
      <c r="A36" s="4" t="s">
        <v>49</v>
      </c>
      <c r="B36" s="4" t="s">
        <v>674</v>
      </c>
    </row>
  </sheetData>
  <mergeCells count="7">
    <mergeCell ref="A1:B2"/>
    <mergeCell ref="C1:G1"/>
    <mergeCell ref="C2:D2"/>
    <mergeCell ref="E2:F2"/>
    <mergeCell ref="A34:F34"/>
    <mergeCell ref="B35:F35"/>
    <mergeCell ref="B36:F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29</v>
      </c>
    </row>
    <row r="2" spans="1:4">
      <c r="B2" s="2" t="s">
        <v>30</v>
      </c>
      <c r="C2" s="2" t="s">
        <v>3</v>
      </c>
      <c r="D2" s="2" t="s">
        <v>31</v>
      </c>
    </row>
    <row r="3" spans="1:4">
      <c r="A3" s="4" t="s">
        <v>676</v>
      </c>
    </row>
    <row r="4" spans="1:4">
      <c r="A4" s="3" t="s">
        <v>677</v>
      </c>
    </row>
    <row r="5" spans="1:4">
      <c r="A5" s="4" t="s">
        <v>678</v>
      </c>
      <c r="B5" s="6" t="n">
        <v>79</v>
      </c>
    </row>
    <row r="6" spans="1:4">
      <c r="A6" s="4" t="s">
        <v>679</v>
      </c>
    </row>
    <row r="7" spans="1:4">
      <c r="A7" s="3" t="s">
        <v>677</v>
      </c>
    </row>
    <row r="8" spans="1:4">
      <c r="A8" s="4" t="s">
        <v>680</v>
      </c>
      <c r="B8" s="5" t="n">
        <v>9</v>
      </c>
      <c r="C8" s="6" t="n">
        <v>2</v>
      </c>
      <c r="D8" s="6" t="n">
        <v>-17</v>
      </c>
    </row>
    <row r="9" spans="1:4">
      <c r="A9" s="4" t="s">
        <v>681</v>
      </c>
    </row>
    <row r="10" spans="1:4">
      <c r="A10" s="3" t="s">
        <v>677</v>
      </c>
    </row>
    <row r="11" spans="1:4">
      <c r="A11" s="4" t="s">
        <v>682</v>
      </c>
      <c r="B11" s="5" t="n">
        <v>2</v>
      </c>
      <c r="C11" s="5" t="n">
        <v>3</v>
      </c>
    </row>
    <row r="12" spans="1:4">
      <c r="A12" s="4" t="s">
        <v>678</v>
      </c>
      <c r="C12" s="5" t="n">
        <v>325</v>
      </c>
    </row>
    <row r="13" spans="1:4">
      <c r="A13" s="4" t="s">
        <v>683</v>
      </c>
    </row>
    <row r="14" spans="1:4">
      <c r="A14" s="3" t="s">
        <v>677</v>
      </c>
    </row>
    <row r="15" spans="1:4">
      <c r="A15" s="4" t="s">
        <v>684</v>
      </c>
      <c r="B15" s="5" t="n">
        <v>36</v>
      </c>
      <c r="C15" s="5" t="n">
        <v>4</v>
      </c>
    </row>
    <row r="16" spans="1:4">
      <c r="A16" s="4" t="s">
        <v>678</v>
      </c>
      <c r="B16" s="6" t="n">
        <v>1601</v>
      </c>
      <c r="C16" s="6" t="n">
        <v>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0</v>
      </c>
      <c r="C1" s="2" t="s">
        <v>3</v>
      </c>
    </row>
    <row r="2" spans="1:3">
      <c r="A2" s="3" t="s">
        <v>239</v>
      </c>
    </row>
    <row r="3" spans="1:3">
      <c r="A3" s="4" t="s">
        <v>686</v>
      </c>
      <c r="B3" s="6" t="n">
        <v>2615</v>
      </c>
      <c r="C3" s="6" t="n">
        <v>2345</v>
      </c>
    </row>
    <row r="4" spans="1:3">
      <c r="A4" s="4" t="s">
        <v>687</v>
      </c>
      <c r="B4" s="6" t="n">
        <v>2768</v>
      </c>
      <c r="C4" s="6" t="n">
        <v>2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29</v>
      </c>
    </row>
    <row r="2" spans="1:5">
      <c r="C2" s="2" t="s">
        <v>30</v>
      </c>
      <c r="D2" s="2" t="s">
        <v>3</v>
      </c>
      <c r="E2" s="2" t="s">
        <v>31</v>
      </c>
    </row>
    <row r="3" spans="1:5">
      <c r="A3" s="3" t="s">
        <v>689</v>
      </c>
    </row>
    <row r="4" spans="1:5">
      <c r="A4" s="4" t="s">
        <v>690</v>
      </c>
      <c r="C4" s="6" t="n">
        <v>3762</v>
      </c>
      <c r="D4" s="6" t="n">
        <v>3615</v>
      </c>
    </row>
    <row r="5" spans="1:5">
      <c r="A5" s="4" t="s">
        <v>691</v>
      </c>
      <c r="B5" s="4" t="s">
        <v>37</v>
      </c>
      <c r="C5" s="5" t="n">
        <v>-1792</v>
      </c>
      <c r="D5" s="5" t="n">
        <v>-1715</v>
      </c>
    </row>
    <row r="6" spans="1:5">
      <c r="A6" s="4" t="s">
        <v>692</v>
      </c>
      <c r="C6" s="5" t="n">
        <v>1970</v>
      </c>
      <c r="D6" s="5" t="n">
        <v>1900</v>
      </c>
      <c r="E6" s="6" t="n">
        <v>1929</v>
      </c>
    </row>
    <row r="7" spans="1:5">
      <c r="A7" s="3" t="s">
        <v>693</v>
      </c>
    </row>
    <row r="8" spans="1:5">
      <c r="A8" s="4" t="s">
        <v>694</v>
      </c>
      <c r="C8" s="5" t="n">
        <v>219</v>
      </c>
      <c r="D8" s="5" t="n">
        <v>226</v>
      </c>
      <c r="E8" s="5" t="n">
        <v>228</v>
      </c>
    </row>
    <row r="9" spans="1:5">
      <c r="A9" s="4" t="s">
        <v>695</v>
      </c>
      <c r="C9" s="5" t="n">
        <v>1</v>
      </c>
      <c r="D9" s="5" t="n">
        <v>1</v>
      </c>
      <c r="E9" s="5" t="n">
        <v>2</v>
      </c>
    </row>
    <row r="10" spans="1:5">
      <c r="A10" s="4" t="s">
        <v>696</v>
      </c>
    </row>
    <row r="11" spans="1:5">
      <c r="A11" s="3" t="s">
        <v>689</v>
      </c>
    </row>
    <row r="12" spans="1:5">
      <c r="A12" s="4" t="s">
        <v>692</v>
      </c>
      <c r="C12" s="5" t="n">
        <v>146</v>
      </c>
      <c r="D12" s="5" t="n">
        <v>160</v>
      </c>
      <c r="E12" s="5" t="n">
        <v>184</v>
      </c>
    </row>
    <row r="13" spans="1:5">
      <c r="A13" s="4" t="s">
        <v>697</v>
      </c>
      <c r="D13" s="5" t="n">
        <v>10</v>
      </c>
    </row>
    <row r="14" spans="1:5">
      <c r="A14" s="4" t="s">
        <v>698</v>
      </c>
    </row>
    <row r="15" spans="1:5">
      <c r="A15" s="3" t="s">
        <v>689</v>
      </c>
    </row>
    <row r="16" spans="1:5">
      <c r="A16" s="4" t="s">
        <v>692</v>
      </c>
      <c r="C16" s="5" t="n">
        <v>165</v>
      </c>
      <c r="D16" s="5" t="n">
        <v>177</v>
      </c>
      <c r="E16" s="5" t="n">
        <v>188</v>
      </c>
    </row>
    <row r="17" spans="1:5">
      <c r="A17" s="4" t="s">
        <v>613</v>
      </c>
    </row>
    <row r="18" spans="1:5">
      <c r="A18" s="3" t="s">
        <v>689</v>
      </c>
    </row>
    <row r="19" spans="1:5">
      <c r="A19" s="4" t="s">
        <v>692</v>
      </c>
      <c r="C19" s="5" t="n">
        <v>1470</v>
      </c>
      <c r="D19" s="5" t="n">
        <v>1388</v>
      </c>
      <c r="E19" s="5" t="n">
        <v>1383</v>
      </c>
    </row>
    <row r="20" spans="1:5">
      <c r="A20" s="4" t="s">
        <v>699</v>
      </c>
    </row>
    <row r="21" spans="1:5">
      <c r="A21" s="3" t="s">
        <v>693</v>
      </c>
    </row>
    <row r="22" spans="1:5">
      <c r="A22" s="4" t="s">
        <v>700</v>
      </c>
      <c r="C22" s="5" t="n">
        <v>13</v>
      </c>
      <c r="D22" s="5" t="n">
        <v>4</v>
      </c>
      <c r="E22" s="6" t="n">
        <v>6</v>
      </c>
    </row>
    <row r="23" spans="1:5">
      <c r="A23" s="4" t="s">
        <v>701</v>
      </c>
    </row>
    <row r="24" spans="1:5">
      <c r="A24" s="3" t="s">
        <v>693</v>
      </c>
    </row>
    <row r="25" spans="1:5">
      <c r="A25" s="4" t="s">
        <v>700</v>
      </c>
      <c r="C25" s="5" t="n">
        <v>5</v>
      </c>
      <c r="D25" s="5" t="n">
        <v>2</v>
      </c>
    </row>
    <row r="26" spans="1:5">
      <c r="A26" s="4" t="s">
        <v>702</v>
      </c>
    </row>
    <row r="27" spans="1:5">
      <c r="A27" s="3" t="s">
        <v>689</v>
      </c>
    </row>
    <row r="28" spans="1:5">
      <c r="A28" s="4" t="s">
        <v>690</v>
      </c>
      <c r="C28" s="5" t="n">
        <v>150</v>
      </c>
      <c r="D28" s="5" t="n">
        <v>151</v>
      </c>
    </row>
    <row r="29" spans="1:5">
      <c r="A29" s="4" t="s">
        <v>703</v>
      </c>
    </row>
    <row r="30" spans="1:5">
      <c r="A30" s="3" t="s">
        <v>689</v>
      </c>
    </row>
    <row r="31" spans="1:5">
      <c r="A31" s="4" t="s">
        <v>690</v>
      </c>
      <c r="C31" s="5" t="n">
        <v>547</v>
      </c>
      <c r="D31" s="5" t="n">
        <v>528</v>
      </c>
    </row>
    <row r="32" spans="1:5">
      <c r="A32" s="4" t="s">
        <v>704</v>
      </c>
    </row>
    <row r="33" spans="1:5">
      <c r="A33" s="3" t="s">
        <v>689</v>
      </c>
    </row>
    <row r="34" spans="1:5">
      <c r="A34" s="4" t="s">
        <v>697</v>
      </c>
      <c r="C34" s="5" t="n">
        <v>1</v>
      </c>
    </row>
    <row r="35" spans="1:5">
      <c r="A35" s="4" t="s">
        <v>705</v>
      </c>
    </row>
    <row r="36" spans="1:5">
      <c r="A36" s="3" t="s">
        <v>689</v>
      </c>
    </row>
    <row r="37" spans="1:5">
      <c r="A37" s="4" t="s">
        <v>690</v>
      </c>
      <c r="C37" s="5" t="n">
        <v>2840</v>
      </c>
      <c r="D37" s="5" t="n">
        <v>2667</v>
      </c>
    </row>
    <row r="38" spans="1:5">
      <c r="A38" s="4" t="s">
        <v>706</v>
      </c>
    </row>
    <row r="39" spans="1:5">
      <c r="A39" s="3" t="s">
        <v>689</v>
      </c>
    </row>
    <row r="40" spans="1:5">
      <c r="A40" s="4" t="s">
        <v>697</v>
      </c>
      <c r="C40" s="5" t="n">
        <v>9</v>
      </c>
    </row>
    <row r="41" spans="1:5">
      <c r="A41" s="4" t="s">
        <v>707</v>
      </c>
    </row>
    <row r="42" spans="1:5">
      <c r="A42" s="3" t="s">
        <v>693</v>
      </c>
    </row>
    <row r="43" spans="1:5">
      <c r="A43" s="4" t="s">
        <v>700</v>
      </c>
      <c r="C43" s="5" t="n">
        <v>1</v>
      </c>
    </row>
    <row r="44" spans="1:5">
      <c r="A44" s="4" t="s">
        <v>708</v>
      </c>
    </row>
    <row r="45" spans="1:5">
      <c r="A45" s="3" t="s">
        <v>689</v>
      </c>
    </row>
    <row r="46" spans="1:5">
      <c r="A46" s="4" t="s">
        <v>690</v>
      </c>
      <c r="C46" s="6" t="n">
        <v>225</v>
      </c>
      <c r="D46" s="6" t="n">
        <v>269</v>
      </c>
    </row>
    <row r="47" spans="1:5"/>
    <row r="48" spans="1:5">
      <c r="A48" s="4" t="s">
        <v>37</v>
      </c>
      <c r="B48" s="4" t="s">
        <v>116</v>
      </c>
    </row>
  </sheetData>
  <mergeCells count="4">
    <mergeCell ref="A1:B2"/>
    <mergeCell ref="C1:E1"/>
    <mergeCell ref="A47:D47"/>
    <mergeCell ref="B48:D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709</v>
      </c>
      <c r="C1" s="2" t="s">
        <v>29</v>
      </c>
    </row>
    <row r="2" spans="1:5">
      <c r="C2" s="2" t="s">
        <v>30</v>
      </c>
      <c r="D2" s="2" t="s">
        <v>3</v>
      </c>
      <c r="E2" s="2" t="s">
        <v>31</v>
      </c>
    </row>
    <row r="3" spans="1:5">
      <c r="A3" s="3" t="s">
        <v>710</v>
      </c>
    </row>
    <row r="4" spans="1:5">
      <c r="A4" s="4" t="s">
        <v>68</v>
      </c>
      <c r="C4" s="6" t="n">
        <v>0</v>
      </c>
      <c r="D4" s="6" t="n">
        <v>181</v>
      </c>
      <c r="E4" s="6" t="n">
        <v>11</v>
      </c>
    </row>
    <row r="5" spans="1:5">
      <c r="A5" s="3" t="s">
        <v>711</v>
      </c>
    </row>
    <row r="6" spans="1:5">
      <c r="A6" s="4" t="s">
        <v>712</v>
      </c>
      <c r="C6" s="5" t="n">
        <v>2138</v>
      </c>
      <c r="D6" s="5" t="n">
        <v>2317</v>
      </c>
    </row>
    <row r="7" spans="1:5">
      <c r="A7" s="4" t="s">
        <v>713</v>
      </c>
      <c r="B7" s="4" t="s">
        <v>37</v>
      </c>
      <c r="C7" s="5" t="n">
        <v>287</v>
      </c>
    </row>
    <row r="8" spans="1:5">
      <c r="A8" s="4" t="s">
        <v>714</v>
      </c>
      <c r="B8" s="4" t="s">
        <v>49</v>
      </c>
      <c r="D8" s="5" t="n">
        <v>-10</v>
      </c>
    </row>
    <row r="9" spans="1:5">
      <c r="A9" s="4" t="s">
        <v>715</v>
      </c>
      <c r="D9" s="5" t="n">
        <v>-171</v>
      </c>
    </row>
    <row r="10" spans="1:5">
      <c r="A10" s="4" t="s">
        <v>716</v>
      </c>
      <c r="C10" s="5" t="n">
        <v>40</v>
      </c>
      <c r="D10" s="5" t="n">
        <v>2</v>
      </c>
    </row>
    <row r="11" spans="1:5">
      <c r="A11" s="4" t="s">
        <v>717</v>
      </c>
      <c r="C11" s="5" t="n">
        <v>2465</v>
      </c>
      <c r="D11" s="5" t="n">
        <v>2138</v>
      </c>
      <c r="E11" s="5" t="n">
        <v>2317</v>
      </c>
    </row>
    <row r="12" spans="1:5">
      <c r="A12" s="4" t="s">
        <v>613</v>
      </c>
    </row>
    <row r="13" spans="1:5">
      <c r="A13" s="3" t="s">
        <v>711</v>
      </c>
    </row>
    <row r="14" spans="1:5">
      <c r="A14" s="4" t="s">
        <v>712</v>
      </c>
      <c r="C14" s="5" t="n">
        <v>1991</v>
      </c>
      <c r="D14" s="5" t="n">
        <v>2004</v>
      </c>
    </row>
    <row r="15" spans="1:5">
      <c r="A15" s="4" t="s">
        <v>713</v>
      </c>
      <c r="B15" s="4" t="s">
        <v>37</v>
      </c>
      <c r="C15" s="5" t="n">
        <v>287</v>
      </c>
    </row>
    <row r="16" spans="1:5">
      <c r="A16" s="4" t="s">
        <v>714</v>
      </c>
      <c r="B16" s="4" t="s">
        <v>49</v>
      </c>
      <c r="D16" s="5" t="n">
        <v>-10</v>
      </c>
    </row>
    <row r="17" spans="1:5">
      <c r="A17" s="4" t="s">
        <v>715</v>
      </c>
      <c r="D17" s="5" t="n">
        <v>0</v>
      </c>
    </row>
    <row r="18" spans="1:5">
      <c r="A18" s="4" t="s">
        <v>716</v>
      </c>
      <c r="C18" s="5" t="n">
        <v>37</v>
      </c>
      <c r="D18" s="5" t="n">
        <v>-3</v>
      </c>
    </row>
    <row r="19" spans="1:5">
      <c r="A19" s="4" t="s">
        <v>717</v>
      </c>
      <c r="C19" s="5" t="n">
        <v>2315</v>
      </c>
      <c r="D19" s="5" t="n">
        <v>1991</v>
      </c>
      <c r="E19" s="5" t="n">
        <v>2004</v>
      </c>
    </row>
    <row r="20" spans="1:5">
      <c r="A20" s="4" t="s">
        <v>718</v>
      </c>
    </row>
    <row r="21" spans="1:5">
      <c r="A21" s="3" t="s">
        <v>711</v>
      </c>
    </row>
    <row r="22" spans="1:5">
      <c r="A22" s="4" t="s">
        <v>712</v>
      </c>
      <c r="C22" s="5" t="n">
        <v>147</v>
      </c>
      <c r="D22" s="5" t="n">
        <v>142</v>
      </c>
    </row>
    <row r="23" spans="1:5">
      <c r="A23" s="4" t="s">
        <v>713</v>
      </c>
      <c r="C23" s="5" t="n">
        <v>0</v>
      </c>
    </row>
    <row r="24" spans="1:5">
      <c r="A24" s="4" t="s">
        <v>714</v>
      </c>
      <c r="D24" s="5" t="n">
        <v>0</v>
      </c>
    </row>
    <row r="25" spans="1:5">
      <c r="A25" s="4" t="s">
        <v>715</v>
      </c>
      <c r="D25" s="5" t="n">
        <v>0</v>
      </c>
    </row>
    <row r="26" spans="1:5">
      <c r="A26" s="4" t="s">
        <v>716</v>
      </c>
      <c r="C26" s="5" t="n">
        <v>3</v>
      </c>
      <c r="D26" s="5" t="n">
        <v>5</v>
      </c>
    </row>
    <row r="27" spans="1:5">
      <c r="A27" s="4" t="s">
        <v>717</v>
      </c>
      <c r="C27" s="5" t="n">
        <v>150</v>
      </c>
      <c r="D27" s="5" t="n">
        <v>147</v>
      </c>
      <c r="E27" s="5" t="n">
        <v>142</v>
      </c>
    </row>
    <row r="28" spans="1:5">
      <c r="A28" s="4" t="s">
        <v>696</v>
      </c>
    </row>
    <row r="29" spans="1:5">
      <c r="A29" s="3" t="s">
        <v>710</v>
      </c>
    </row>
    <row r="30" spans="1:5">
      <c r="A30" s="4" t="s">
        <v>68</v>
      </c>
      <c r="D30" s="5" t="n">
        <v>181</v>
      </c>
    </row>
    <row r="31" spans="1:5">
      <c r="A31" s="4" t="s">
        <v>697</v>
      </c>
      <c r="D31" s="5" t="n">
        <v>10</v>
      </c>
    </row>
    <row r="32" spans="1:5">
      <c r="A32" s="3" t="s">
        <v>711</v>
      </c>
    </row>
    <row r="33" spans="1:5">
      <c r="A33" s="4" t="s">
        <v>712</v>
      </c>
      <c r="C33" s="5" t="n">
        <v>0</v>
      </c>
      <c r="D33" s="5" t="n">
        <v>171</v>
      </c>
    </row>
    <row r="34" spans="1:5">
      <c r="A34" s="4" t="s">
        <v>713</v>
      </c>
      <c r="C34" s="5" t="n">
        <v>0</v>
      </c>
    </row>
    <row r="35" spans="1:5">
      <c r="A35" s="4" t="s">
        <v>714</v>
      </c>
      <c r="D35" s="5" t="n">
        <v>0</v>
      </c>
    </row>
    <row r="36" spans="1:5">
      <c r="A36" s="4" t="s">
        <v>715</v>
      </c>
      <c r="D36" s="5" t="n">
        <v>-171</v>
      </c>
    </row>
    <row r="37" spans="1:5">
      <c r="A37" s="4" t="s">
        <v>716</v>
      </c>
      <c r="C37" s="5" t="n">
        <v>0</v>
      </c>
      <c r="D37" s="5" t="n">
        <v>0</v>
      </c>
    </row>
    <row r="38" spans="1:5">
      <c r="A38" s="4" t="s">
        <v>717</v>
      </c>
      <c r="C38" s="6" t="n">
        <v>0</v>
      </c>
      <c r="D38" s="6" t="n">
        <v>0</v>
      </c>
      <c r="E38" s="6" t="n">
        <v>171</v>
      </c>
    </row>
    <row r="39" spans="1:5"/>
    <row r="40" spans="1:5">
      <c r="A40" s="4" t="s">
        <v>37</v>
      </c>
      <c r="B40" s="4" t="s">
        <v>719</v>
      </c>
    </row>
    <row r="41" spans="1:5">
      <c r="A41" s="4" t="s">
        <v>49</v>
      </c>
      <c r="B41" s="4" t="s">
        <v>720</v>
      </c>
    </row>
  </sheetData>
  <mergeCells count="5">
    <mergeCell ref="A1:B2"/>
    <mergeCell ref="C1:E1"/>
    <mergeCell ref="A39:D39"/>
    <mergeCell ref="B40:D40"/>
    <mergeCell ref="B41:D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21</v>
      </c>
      <c r="B1" s="2" t="s">
        <v>29</v>
      </c>
    </row>
    <row r="2" spans="1:5">
      <c r="B2" s="2" t="s">
        <v>30</v>
      </c>
      <c r="D2" s="2" t="s">
        <v>3</v>
      </c>
      <c r="E2" s="2" t="s">
        <v>31</v>
      </c>
    </row>
    <row r="3" spans="1:5">
      <c r="A3" s="3" t="s">
        <v>722</v>
      </c>
    </row>
    <row r="4" spans="1:5">
      <c r="A4" s="4" t="s">
        <v>723</v>
      </c>
      <c r="B4" s="6" t="n">
        <v>1902</v>
      </c>
      <c r="D4" s="6" t="n">
        <v>1551</v>
      </c>
    </row>
    <row r="5" spans="1:5">
      <c r="A5" s="4" t="s">
        <v>724</v>
      </c>
      <c r="B5" s="5" t="n">
        <v>1319</v>
      </c>
      <c r="D5" s="5" t="n">
        <v>1061</v>
      </c>
    </row>
    <row r="6" spans="1:5">
      <c r="A6" s="3" t="s">
        <v>725</v>
      </c>
    </row>
    <row r="7" spans="1:5">
      <c r="A7" s="4" t="s">
        <v>726</v>
      </c>
      <c r="B7" s="5" t="n">
        <v>1601</v>
      </c>
      <c r="C7" s="4" t="s">
        <v>37</v>
      </c>
      <c r="D7" s="5" t="n">
        <v>1250</v>
      </c>
    </row>
    <row r="8" spans="1:5">
      <c r="A8" s="4" t="s">
        <v>727</v>
      </c>
      <c r="B8" s="5" t="n">
        <v>-583</v>
      </c>
      <c r="D8" s="5" t="n">
        <v>-490</v>
      </c>
    </row>
    <row r="9" spans="1:5">
      <c r="A9" s="4" t="s">
        <v>728</v>
      </c>
      <c r="B9" s="5" t="n">
        <v>1018</v>
      </c>
      <c r="D9" s="5" t="n">
        <v>760</v>
      </c>
    </row>
    <row r="10" spans="1:5">
      <c r="A10" s="4" t="s">
        <v>729</v>
      </c>
      <c r="B10" s="5" t="n">
        <v>82</v>
      </c>
      <c r="D10" s="5" t="n">
        <v>76</v>
      </c>
      <c r="E10" s="6" t="n">
        <v>78</v>
      </c>
    </row>
    <row r="11" spans="1:5">
      <c r="A11" s="3" t="s">
        <v>730</v>
      </c>
    </row>
    <row r="12" spans="1:5">
      <c r="A12" s="5" t="n">
        <v>2018</v>
      </c>
      <c r="B12" s="5" t="n">
        <v>93</v>
      </c>
    </row>
    <row r="13" spans="1:5">
      <c r="A13" s="5" t="n">
        <v>2019</v>
      </c>
      <c r="B13" s="5" t="n">
        <v>89</v>
      </c>
    </row>
    <row r="14" spans="1:5">
      <c r="A14" s="5" t="n">
        <v>2020</v>
      </c>
      <c r="B14" s="5" t="n">
        <v>88</v>
      </c>
    </row>
    <row r="15" spans="1:5">
      <c r="A15" s="5" t="n">
        <v>2021</v>
      </c>
      <c r="B15" s="5" t="n">
        <v>87</v>
      </c>
    </row>
    <row r="16" spans="1:5">
      <c r="A16" s="5" t="n">
        <v>2022</v>
      </c>
      <c r="B16" s="5" t="n">
        <v>86</v>
      </c>
    </row>
    <row r="17" spans="1:5">
      <c r="A17" s="3" t="s">
        <v>731</v>
      </c>
    </row>
    <row r="18" spans="1:5">
      <c r="A18" s="4" t="s">
        <v>732</v>
      </c>
      <c r="B18" s="5" t="n">
        <v>301</v>
      </c>
    </row>
    <row r="19" spans="1:5">
      <c r="A19" s="4" t="s">
        <v>588</v>
      </c>
    </row>
    <row r="20" spans="1:5">
      <c r="A20" s="3" t="s">
        <v>731</v>
      </c>
    </row>
    <row r="21" spans="1:5">
      <c r="A21" s="4" t="s">
        <v>732</v>
      </c>
      <c r="B21" s="5" t="n">
        <v>301</v>
      </c>
      <c r="D21" s="5" t="n">
        <v>301</v>
      </c>
    </row>
    <row r="22" spans="1:5">
      <c r="A22" s="4" t="s">
        <v>588</v>
      </c>
    </row>
    <row r="23" spans="1:5">
      <c r="A23" s="3" t="s">
        <v>725</v>
      </c>
    </row>
    <row r="24" spans="1:5">
      <c r="A24" s="4" t="s">
        <v>726</v>
      </c>
      <c r="B24" s="5" t="n">
        <v>67</v>
      </c>
      <c r="D24" s="5" t="n">
        <v>40</v>
      </c>
    </row>
    <row r="25" spans="1:5">
      <c r="A25" s="4" t="s">
        <v>727</v>
      </c>
      <c r="B25" s="5" t="n">
        <v>-22</v>
      </c>
      <c r="D25" s="5" t="n">
        <v>-19</v>
      </c>
    </row>
    <row r="26" spans="1:5">
      <c r="A26" s="4" t="s">
        <v>728</v>
      </c>
      <c r="B26" s="5" t="n">
        <v>45</v>
      </c>
      <c r="D26" s="5" t="n">
        <v>21</v>
      </c>
    </row>
    <row r="27" spans="1:5">
      <c r="A27" s="4" t="s">
        <v>592</v>
      </c>
    </row>
    <row r="28" spans="1:5">
      <c r="A28" s="3" t="s">
        <v>725</v>
      </c>
    </row>
    <row r="29" spans="1:5">
      <c r="A29" s="4" t="s">
        <v>726</v>
      </c>
      <c r="B29" s="5" t="n">
        <v>757</v>
      </c>
      <c r="D29" s="5" t="n">
        <v>667</v>
      </c>
    </row>
    <row r="30" spans="1:5">
      <c r="A30" s="4" t="s">
        <v>727</v>
      </c>
      <c r="B30" s="5" t="n">
        <v>-326</v>
      </c>
      <c r="D30" s="5" t="n">
        <v>-273</v>
      </c>
    </row>
    <row r="31" spans="1:5">
      <c r="A31" s="4" t="s">
        <v>728</v>
      </c>
      <c r="B31" s="5" t="n">
        <v>431</v>
      </c>
      <c r="D31" s="5" t="n">
        <v>394</v>
      </c>
    </row>
    <row r="32" spans="1:5">
      <c r="A32" s="4" t="s">
        <v>594</v>
      </c>
    </row>
    <row r="33" spans="1:5">
      <c r="A33" s="3" t="s">
        <v>725</v>
      </c>
    </row>
    <row r="34" spans="1:5">
      <c r="A34" s="4" t="s">
        <v>726</v>
      </c>
      <c r="B34" s="5" t="n">
        <v>777</v>
      </c>
      <c r="D34" s="5" t="n">
        <v>543</v>
      </c>
    </row>
    <row r="35" spans="1:5">
      <c r="A35" s="4" t="s">
        <v>727</v>
      </c>
      <c r="B35" s="5" t="n">
        <v>-235</v>
      </c>
      <c r="D35" s="5" t="n">
        <v>-198</v>
      </c>
    </row>
    <row r="36" spans="1:5">
      <c r="A36" s="4" t="s">
        <v>728</v>
      </c>
      <c r="B36" s="6" t="n">
        <v>542</v>
      </c>
      <c r="D36" s="6" t="n">
        <v>345</v>
      </c>
    </row>
    <row r="37" spans="1:5">
      <c r="A37" s="4" t="s">
        <v>733</v>
      </c>
    </row>
    <row r="38" spans="1:5">
      <c r="A38" s="3" t="s">
        <v>722</v>
      </c>
    </row>
    <row r="39" spans="1:5">
      <c r="A39" s="4" t="s">
        <v>513</v>
      </c>
      <c r="B39" s="4" t="s">
        <v>514</v>
      </c>
    </row>
    <row r="40" spans="1:5">
      <c r="A40" s="4" t="s">
        <v>734</v>
      </c>
    </row>
    <row r="41" spans="1:5">
      <c r="A41" s="3" t="s">
        <v>722</v>
      </c>
    </row>
    <row r="42" spans="1:5">
      <c r="A42" s="4" t="s">
        <v>513</v>
      </c>
      <c r="B42" s="4" t="s">
        <v>518</v>
      </c>
    </row>
    <row r="43" spans="1:5">
      <c r="A43" s="4" t="s">
        <v>735</v>
      </c>
    </row>
    <row r="44" spans="1:5">
      <c r="A44" s="3" t="s">
        <v>722</v>
      </c>
    </row>
    <row r="45" spans="1:5">
      <c r="A45" s="4" t="s">
        <v>513</v>
      </c>
      <c r="B45" s="4" t="s">
        <v>514</v>
      </c>
    </row>
    <row r="46" spans="1:5">
      <c r="A46" s="4" t="s">
        <v>736</v>
      </c>
    </row>
    <row r="47" spans="1:5">
      <c r="A47" s="3" t="s">
        <v>722</v>
      </c>
    </row>
    <row r="48" spans="1:5">
      <c r="A48" s="4" t="s">
        <v>513</v>
      </c>
      <c r="B48" s="4" t="s">
        <v>516</v>
      </c>
    </row>
    <row r="49" spans="1:5">
      <c r="A49" s="4" t="s">
        <v>737</v>
      </c>
    </row>
    <row r="50" spans="1:5">
      <c r="A50" s="3" t="s">
        <v>722</v>
      </c>
    </row>
    <row r="51" spans="1:5">
      <c r="A51" s="4" t="s">
        <v>513</v>
      </c>
      <c r="B51" s="4" t="s">
        <v>516</v>
      </c>
    </row>
    <row r="52" spans="1:5">
      <c r="A52" s="4" t="s">
        <v>738</v>
      </c>
    </row>
    <row r="53" spans="1:5">
      <c r="A53" s="3" t="s">
        <v>722</v>
      </c>
    </row>
    <row r="54" spans="1:5">
      <c r="A54" s="4" t="s">
        <v>513</v>
      </c>
      <c r="B54" s="4" t="s">
        <v>522</v>
      </c>
    </row>
    <row r="55" spans="1:5">
      <c r="A55" s="4" t="s">
        <v>739</v>
      </c>
    </row>
    <row r="56" spans="1:5">
      <c r="A56" s="3" t="s">
        <v>722</v>
      </c>
    </row>
    <row r="57" spans="1:5">
      <c r="A57" s="4" t="s">
        <v>740</v>
      </c>
      <c r="E57" s="6" t="n">
        <v>11</v>
      </c>
    </row>
    <row r="58" spans="1:5"/>
    <row r="59" spans="1:5">
      <c r="A59" s="4" t="s">
        <v>37</v>
      </c>
      <c r="B59" s="4" t="s">
        <v>741</v>
      </c>
    </row>
  </sheetData>
  <mergeCells count="5">
    <mergeCell ref="A1:A2"/>
    <mergeCell ref="B1:E1"/>
    <mergeCell ref="B2:C2"/>
    <mergeCell ref="A58:E58"/>
    <mergeCell ref="B59:E5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6"/>
    <col customWidth="1" max="5" min="5" width="14"/>
    <col customWidth="1" max="6" min="6" width="14"/>
    <col customWidth="1" max="7" min="7" width="14"/>
  </cols>
  <sheetData>
    <row r="1" spans="1:7">
      <c r="A1" s="1" t="s">
        <v>742</v>
      </c>
      <c r="C1" s="2" t="s">
        <v>1</v>
      </c>
      <c r="D1" s="2" t="s">
        <v>29</v>
      </c>
    </row>
    <row r="2" spans="1:7">
      <c r="C2" s="2" t="s">
        <v>2</v>
      </c>
      <c r="D2" s="2" t="s">
        <v>30</v>
      </c>
      <c r="E2" s="2" t="s">
        <v>743</v>
      </c>
      <c r="F2" s="2" t="s">
        <v>744</v>
      </c>
      <c r="G2" s="2" t="s">
        <v>3</v>
      </c>
    </row>
    <row r="3" spans="1:7">
      <c r="A3" s="3" t="s">
        <v>745</v>
      </c>
    </row>
    <row r="4" spans="1:7">
      <c r="A4" s="4" t="s">
        <v>746</v>
      </c>
      <c r="D4" s="6" t="n">
        <v>2819</v>
      </c>
      <c r="G4" s="6" t="n">
        <v>2495</v>
      </c>
    </row>
    <row r="5" spans="1:7">
      <c r="A5" s="4" t="s">
        <v>553</v>
      </c>
      <c r="D5" s="5" t="n">
        <v>-235</v>
      </c>
      <c r="G5" s="5" t="n">
        <v>-170</v>
      </c>
    </row>
    <row r="6" spans="1:7">
      <c r="A6" s="4" t="s">
        <v>747</v>
      </c>
      <c r="D6" s="5" t="n">
        <v>2584</v>
      </c>
      <c r="G6" s="5" t="n">
        <v>2325</v>
      </c>
    </row>
    <row r="7" spans="1:7">
      <c r="A7" s="4" t="s">
        <v>748</v>
      </c>
      <c r="D7" s="5" t="n">
        <v>25</v>
      </c>
      <c r="G7" s="5" t="n">
        <v>20</v>
      </c>
    </row>
    <row r="8" spans="1:7">
      <c r="A8" s="4" t="s">
        <v>749</v>
      </c>
      <c r="D8" s="5" t="n">
        <v>2897</v>
      </c>
    </row>
    <row r="9" spans="1:7">
      <c r="A9" s="4" t="s">
        <v>750</v>
      </c>
      <c r="D9" s="5" t="n">
        <v>53</v>
      </c>
    </row>
    <row r="10" spans="1:7">
      <c r="A10" s="3" t="s">
        <v>751</v>
      </c>
    </row>
    <row r="11" spans="1:7">
      <c r="A11" s="5" t="n">
        <v>2018</v>
      </c>
      <c r="D11" s="5" t="n">
        <v>6</v>
      </c>
    </row>
    <row r="12" spans="1:7">
      <c r="A12" s="5" t="n">
        <v>2019</v>
      </c>
      <c r="D12" s="5" t="n">
        <v>11</v>
      </c>
    </row>
    <row r="13" spans="1:7">
      <c r="A13" s="5" t="n">
        <v>2020</v>
      </c>
      <c r="D13" s="5" t="n">
        <v>269</v>
      </c>
    </row>
    <row r="14" spans="1:7">
      <c r="A14" s="5" t="n">
        <v>2021</v>
      </c>
      <c r="D14" s="5" t="n">
        <v>56</v>
      </c>
    </row>
    <row r="15" spans="1:7">
      <c r="A15" s="5" t="n">
        <v>2022</v>
      </c>
      <c r="D15" s="5" t="n">
        <v>1279</v>
      </c>
    </row>
    <row r="16" spans="1:7">
      <c r="A16" s="4" t="s">
        <v>752</v>
      </c>
    </row>
    <row r="17" spans="1:7">
      <c r="A17" s="3" t="s">
        <v>745</v>
      </c>
    </row>
    <row r="18" spans="1:7">
      <c r="A18" s="4" t="s">
        <v>746</v>
      </c>
      <c r="D18" s="6" t="n">
        <v>1082</v>
      </c>
      <c r="G18" s="5" t="n">
        <v>1121</v>
      </c>
    </row>
    <row r="19" spans="1:7">
      <c r="A19" s="4" t="s">
        <v>753</v>
      </c>
      <c r="D19" s="4" t="s">
        <v>754</v>
      </c>
      <c r="E19" s="4" t="s">
        <v>754</v>
      </c>
    </row>
    <row r="20" spans="1:7">
      <c r="A20" s="4" t="s">
        <v>755</v>
      </c>
      <c r="D20" s="4" t="s">
        <v>756</v>
      </c>
    </row>
    <row r="21" spans="1:7">
      <c r="A21" s="4" t="s">
        <v>757</v>
      </c>
    </row>
    <row r="22" spans="1:7">
      <c r="A22" s="3" t="s">
        <v>745</v>
      </c>
    </row>
    <row r="23" spans="1:7">
      <c r="A23" s="4" t="s">
        <v>746</v>
      </c>
      <c r="D23" s="6" t="n">
        <v>599</v>
      </c>
      <c r="G23" s="5" t="n">
        <v>0</v>
      </c>
    </row>
    <row r="24" spans="1:7">
      <c r="A24" s="4" t="s">
        <v>755</v>
      </c>
      <c r="D24" s="4" t="s">
        <v>758</v>
      </c>
    </row>
    <row r="25" spans="1:7">
      <c r="A25" s="4" t="s">
        <v>759</v>
      </c>
    </row>
    <row r="26" spans="1:7">
      <c r="A26" s="3" t="s">
        <v>745</v>
      </c>
    </row>
    <row r="27" spans="1:7">
      <c r="A27" s="4" t="s">
        <v>746</v>
      </c>
      <c r="D27" s="6" t="n">
        <v>376</v>
      </c>
      <c r="G27" s="5" t="n">
        <v>376</v>
      </c>
    </row>
    <row r="28" spans="1:7">
      <c r="A28" s="4" t="s">
        <v>753</v>
      </c>
      <c r="D28" s="4" t="s">
        <v>760</v>
      </c>
      <c r="F28" s="4" t="s">
        <v>760</v>
      </c>
    </row>
    <row r="29" spans="1:7">
      <c r="A29" s="4" t="s">
        <v>755</v>
      </c>
      <c r="D29" s="4" t="s">
        <v>761</v>
      </c>
    </row>
    <row r="30" spans="1:7">
      <c r="A30" s="4" t="s">
        <v>762</v>
      </c>
    </row>
    <row r="31" spans="1:7">
      <c r="A31" s="3" t="s">
        <v>745</v>
      </c>
    </row>
    <row r="32" spans="1:7">
      <c r="A32" s="4" t="s">
        <v>746</v>
      </c>
      <c r="D32" s="6" t="n">
        <v>250</v>
      </c>
      <c r="G32" s="5" t="n">
        <v>0</v>
      </c>
    </row>
    <row r="33" spans="1:7">
      <c r="A33" s="4" t="s">
        <v>755</v>
      </c>
      <c r="C33" s="4" t="s">
        <v>763</v>
      </c>
    </row>
    <row r="34" spans="1:7">
      <c r="A34" s="4" t="s">
        <v>764</v>
      </c>
    </row>
    <row r="35" spans="1:7">
      <c r="A35" s="3" t="s">
        <v>745</v>
      </c>
    </row>
    <row r="36" spans="1:7">
      <c r="A36" s="4" t="s">
        <v>746</v>
      </c>
      <c r="D36" s="6" t="n">
        <v>250</v>
      </c>
      <c r="G36" s="5" t="n">
        <v>0</v>
      </c>
    </row>
    <row r="37" spans="1:7">
      <c r="A37" s="4" t="s">
        <v>755</v>
      </c>
      <c r="D37" s="4" t="s">
        <v>765</v>
      </c>
    </row>
    <row r="38" spans="1:7">
      <c r="A38" s="4" t="s">
        <v>766</v>
      </c>
    </row>
    <row r="39" spans="1:7">
      <c r="A39" s="3" t="s">
        <v>745</v>
      </c>
    </row>
    <row r="40" spans="1:7">
      <c r="A40" s="4" t="s">
        <v>746</v>
      </c>
      <c r="D40" s="6" t="n">
        <v>173</v>
      </c>
      <c r="G40" s="5" t="n">
        <v>0</v>
      </c>
    </row>
    <row r="41" spans="1:7">
      <c r="A41" s="4" t="s">
        <v>767</v>
      </c>
    </row>
    <row r="42" spans="1:7">
      <c r="A42" s="3" t="s">
        <v>745</v>
      </c>
    </row>
    <row r="43" spans="1:7">
      <c r="A43" s="4" t="s">
        <v>746</v>
      </c>
      <c r="D43" s="5" t="n">
        <v>56</v>
      </c>
      <c r="G43" s="5" t="n">
        <v>0</v>
      </c>
    </row>
    <row r="44" spans="1:7">
      <c r="A44" s="4" t="s">
        <v>768</v>
      </c>
    </row>
    <row r="45" spans="1:7">
      <c r="A45" s="3" t="s">
        <v>745</v>
      </c>
    </row>
    <row r="46" spans="1:7">
      <c r="A46" s="4" t="s">
        <v>746</v>
      </c>
      <c r="D46" s="6" t="n">
        <v>51</v>
      </c>
      <c r="G46" s="5" t="n">
        <v>140</v>
      </c>
    </row>
    <row r="47" spans="1:7">
      <c r="A47" s="4" t="s">
        <v>753</v>
      </c>
      <c r="D47" s="4" t="s">
        <v>769</v>
      </c>
    </row>
    <row r="48" spans="1:7">
      <c r="A48" s="4" t="s">
        <v>755</v>
      </c>
      <c r="D48" s="4" t="s">
        <v>770</v>
      </c>
    </row>
    <row r="49" spans="1:7">
      <c r="A49" s="4" t="s">
        <v>771</v>
      </c>
    </row>
    <row r="50" spans="1:7">
      <c r="A50" s="3" t="s">
        <v>745</v>
      </c>
    </row>
    <row r="51" spans="1:7">
      <c r="A51" s="4" t="s">
        <v>746</v>
      </c>
      <c r="D51" s="6" t="n">
        <v>0</v>
      </c>
      <c r="G51" s="5" t="n">
        <v>20</v>
      </c>
    </row>
    <row r="52" spans="1:7">
      <c r="A52" s="4" t="s">
        <v>772</v>
      </c>
    </row>
    <row r="53" spans="1:7">
      <c r="A53" s="3" t="s">
        <v>745</v>
      </c>
    </row>
    <row r="54" spans="1:7">
      <c r="A54" s="4" t="s">
        <v>746</v>
      </c>
      <c r="D54" s="6" t="n">
        <v>5</v>
      </c>
      <c r="G54" s="5" t="n">
        <v>5</v>
      </c>
    </row>
    <row r="55" spans="1:7">
      <c r="A55" s="4" t="s">
        <v>753</v>
      </c>
      <c r="D55" s="4" t="s">
        <v>773</v>
      </c>
    </row>
    <row r="56" spans="1:7">
      <c r="A56" s="4" t="s">
        <v>755</v>
      </c>
      <c r="D56" s="4" t="s">
        <v>774</v>
      </c>
    </row>
    <row r="57" spans="1:7">
      <c r="A57" s="4" t="s">
        <v>775</v>
      </c>
    </row>
    <row r="58" spans="1:7">
      <c r="A58" s="3" t="s">
        <v>745</v>
      </c>
    </row>
    <row r="59" spans="1:7">
      <c r="A59" s="4" t="s">
        <v>746</v>
      </c>
      <c r="D59" s="6" t="n">
        <v>0</v>
      </c>
      <c r="G59" s="5" t="n">
        <v>150</v>
      </c>
    </row>
    <row r="60" spans="1:7">
      <c r="A60" s="4" t="s">
        <v>776</v>
      </c>
    </row>
    <row r="61" spans="1:7">
      <c r="A61" s="3" t="s">
        <v>745</v>
      </c>
    </row>
    <row r="62" spans="1:7">
      <c r="A62" s="4" t="s">
        <v>746</v>
      </c>
      <c r="D62" s="6" t="n">
        <v>0</v>
      </c>
      <c r="G62" s="5" t="n">
        <v>700</v>
      </c>
    </row>
    <row r="63" spans="1:7">
      <c r="A63" s="4" t="s">
        <v>753</v>
      </c>
      <c r="D63" s="4" t="s">
        <v>777</v>
      </c>
      <c r="E63" s="4" t="s">
        <v>777</v>
      </c>
    </row>
    <row r="64" spans="1:7">
      <c r="A64" s="4" t="s">
        <v>755</v>
      </c>
      <c r="D64" s="4" t="s">
        <v>778</v>
      </c>
    </row>
    <row r="65" spans="1:7">
      <c r="A65" s="4" t="s">
        <v>779</v>
      </c>
    </row>
    <row r="66" spans="1:7">
      <c r="A66" s="3" t="s">
        <v>745</v>
      </c>
    </row>
    <row r="67" spans="1:7">
      <c r="A67" s="4" t="s">
        <v>746</v>
      </c>
      <c r="B67" s="4" t="s">
        <v>37</v>
      </c>
      <c r="D67" s="6" t="n">
        <v>-23</v>
      </c>
      <c r="G67" s="6" t="n">
        <v>-17</v>
      </c>
    </row>
    <row r="68" spans="1:7"/>
    <row r="69" spans="1:7">
      <c r="A69" s="4" t="s">
        <v>37</v>
      </c>
      <c r="B69" s="4" t="s">
        <v>780</v>
      </c>
    </row>
  </sheetData>
  <mergeCells count="3">
    <mergeCell ref="A1:B2"/>
    <mergeCell ref="A68:F68"/>
    <mergeCell ref="B69:F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9"/>
    <col customWidth="1" max="2" min="2" width="80"/>
    <col customWidth="1" max="3" min="3" width="9"/>
    <col customWidth="1" max="4" min="4" width="22"/>
    <col customWidth="1" max="5" min="5" width="25"/>
    <col customWidth="1" max="6" min="6" width="27"/>
    <col customWidth="1" max="7" min="7" width="55"/>
    <col customWidth="1" max="8" min="8" width="4"/>
    <col customWidth="1" max="9" min="9" width="33"/>
    <col customWidth="1" max="10" min="10" width="4"/>
  </cols>
  <sheetData>
    <row r="1" spans="1:10">
      <c r="A1" s="1" t="s">
        <v>124</v>
      </c>
      <c r="C1" s="2" t="s">
        <v>125</v>
      </c>
      <c r="D1" s="2" t="s">
        <v>126</v>
      </c>
      <c r="E1" s="2" t="s">
        <v>127</v>
      </c>
      <c r="F1" s="2" t="s">
        <v>128</v>
      </c>
      <c r="G1" s="2" t="s">
        <v>129</v>
      </c>
      <c r="I1" s="2" t="s">
        <v>130</v>
      </c>
    </row>
    <row r="2" spans="1:10">
      <c r="A2" s="4" t="s">
        <v>131</v>
      </c>
      <c r="C2" s="6" t="n">
        <v>3583</v>
      </c>
      <c r="D2" s="6" t="n">
        <v>1</v>
      </c>
      <c r="E2" s="6" t="n">
        <v>0</v>
      </c>
      <c r="F2" s="6" t="n">
        <v>3475</v>
      </c>
      <c r="G2" s="6" t="n">
        <v>107</v>
      </c>
      <c r="I2" s="6" t="n">
        <v>0</v>
      </c>
    </row>
    <row r="3" spans="1:10">
      <c r="A3" s="3" t="s">
        <v>132</v>
      </c>
    </row>
    <row r="4" spans="1:10">
      <c r="A4" s="4" t="s">
        <v>47</v>
      </c>
      <c r="C4" s="5" t="n">
        <v>309</v>
      </c>
      <c r="F4" s="5" t="n">
        <v>309</v>
      </c>
    </row>
    <row r="5" spans="1:10">
      <c r="A5" s="4" t="s">
        <v>61</v>
      </c>
      <c r="C5" s="5" t="n">
        <v>-398</v>
      </c>
      <c r="G5" s="5" t="n">
        <v>-398</v>
      </c>
    </row>
    <row r="6" spans="1:10">
      <c r="A6" s="4" t="s">
        <v>133</v>
      </c>
      <c r="C6" s="5" t="n">
        <v>-98</v>
      </c>
      <c r="F6" s="5" t="n">
        <v>-98</v>
      </c>
    </row>
    <row r="7" spans="1:10">
      <c r="A7" s="4" t="s">
        <v>134</v>
      </c>
      <c r="B7" s="4" t="s">
        <v>135</v>
      </c>
      <c r="C7" s="5" t="n">
        <v>38</v>
      </c>
      <c r="E7" s="5" t="n">
        <v>46</v>
      </c>
      <c r="F7" s="5" t="n">
        <v>-8</v>
      </c>
    </row>
    <row r="8" spans="1:10">
      <c r="A8" s="4" t="s">
        <v>136</v>
      </c>
      <c r="B8" s="4" t="s">
        <v>112</v>
      </c>
      <c r="C8" s="5" t="n">
        <v>-397</v>
      </c>
      <c r="F8" s="5" t="n">
        <v>-397</v>
      </c>
    </row>
    <row r="9" spans="1:10">
      <c r="A9" s="4" t="s">
        <v>137</v>
      </c>
      <c r="C9" s="5" t="n">
        <v>3037</v>
      </c>
      <c r="D9" s="5" t="n">
        <v>1</v>
      </c>
      <c r="E9" s="5" t="n">
        <v>46</v>
      </c>
      <c r="F9" s="5" t="n">
        <v>3281</v>
      </c>
      <c r="G9" s="5" t="n">
        <v>-291</v>
      </c>
      <c r="I9" s="5" t="n">
        <v>0</v>
      </c>
    </row>
    <row r="10" spans="1:10">
      <c r="A10" s="3" t="s">
        <v>132</v>
      </c>
    </row>
    <row r="11" spans="1:10">
      <c r="A11" s="4" t="s">
        <v>47</v>
      </c>
      <c r="C11" s="5" t="n">
        <v>-28</v>
      </c>
      <c r="F11" s="5" t="n">
        <v>-29</v>
      </c>
      <c r="I11" s="5" t="n">
        <v>1</v>
      </c>
    </row>
    <row r="12" spans="1:10">
      <c r="A12" s="4" t="s">
        <v>61</v>
      </c>
      <c r="C12" s="5" t="n">
        <v>17</v>
      </c>
      <c r="G12" s="5" t="n">
        <v>17</v>
      </c>
    </row>
    <row r="13" spans="1:10">
      <c r="A13" s="4" t="s">
        <v>133</v>
      </c>
      <c r="C13" s="5" t="n">
        <v>-97</v>
      </c>
      <c r="F13" s="5" t="n">
        <v>-97</v>
      </c>
    </row>
    <row r="14" spans="1:10">
      <c r="A14" s="4" t="s">
        <v>134</v>
      </c>
      <c r="B14" s="4" t="s">
        <v>135</v>
      </c>
      <c r="C14" s="5" t="n">
        <v>24</v>
      </c>
      <c r="E14" s="5" t="n">
        <v>24</v>
      </c>
    </row>
    <row r="15" spans="1:10">
      <c r="A15" s="4" t="s">
        <v>136</v>
      </c>
      <c r="B15" s="4" t="s">
        <v>112</v>
      </c>
      <c r="C15" s="5" t="n">
        <v>-500</v>
      </c>
      <c r="E15" s="5" t="n">
        <v>-49</v>
      </c>
      <c r="F15" s="5" t="n">
        <v>-451</v>
      </c>
    </row>
    <row r="16" spans="1:10">
      <c r="A16" s="4" t="s">
        <v>138</v>
      </c>
      <c r="B16" s="4" t="s">
        <v>139</v>
      </c>
      <c r="C16" s="5" t="n">
        <v>712</v>
      </c>
      <c r="E16" s="5" t="n">
        <v>902</v>
      </c>
      <c r="G16" s="5" t="n">
        <v>-7</v>
      </c>
      <c r="I16" s="5" t="n">
        <v>-183</v>
      </c>
    </row>
    <row r="17" spans="1:10">
      <c r="A17" s="4" t="s">
        <v>140</v>
      </c>
      <c r="C17" s="5" t="n">
        <v>3165</v>
      </c>
      <c r="D17" s="5" t="n">
        <v>1</v>
      </c>
      <c r="E17" s="5" t="n">
        <v>923</v>
      </c>
      <c r="F17" s="5" t="n">
        <v>2704</v>
      </c>
      <c r="G17" s="5" t="n">
        <v>-281</v>
      </c>
      <c r="H17" s="4" t="s">
        <v>141</v>
      </c>
      <c r="I17" s="5" t="n">
        <v>-182</v>
      </c>
      <c r="J17" s="4" t="s">
        <v>139</v>
      </c>
    </row>
    <row r="18" spans="1:10">
      <c r="A18" s="3" t="s">
        <v>132</v>
      </c>
    </row>
    <row r="19" spans="1:10">
      <c r="A19" s="4" t="s">
        <v>47</v>
      </c>
      <c r="C19" s="5" t="n">
        <v>28</v>
      </c>
      <c r="F19" s="5" t="n">
        <v>1</v>
      </c>
      <c r="I19" s="5" t="n">
        <v>27</v>
      </c>
    </row>
    <row r="20" spans="1:10">
      <c r="A20" s="4" t="s">
        <v>61</v>
      </c>
      <c r="C20" s="5" t="n">
        <v>92</v>
      </c>
      <c r="G20" s="5" t="n">
        <v>92</v>
      </c>
    </row>
    <row r="21" spans="1:10">
      <c r="A21" s="4" t="s">
        <v>133</v>
      </c>
      <c r="C21" s="5" t="n">
        <v>-77</v>
      </c>
      <c r="F21" s="5" t="n">
        <v>-77</v>
      </c>
    </row>
    <row r="22" spans="1:10">
      <c r="A22" s="4" t="s">
        <v>134</v>
      </c>
      <c r="B22" s="4" t="s">
        <v>135</v>
      </c>
      <c r="C22" s="5" t="n">
        <v>15</v>
      </c>
      <c r="E22" s="5" t="n">
        <v>15</v>
      </c>
    </row>
    <row r="23" spans="1:10">
      <c r="A23" s="4" t="s">
        <v>142</v>
      </c>
      <c r="B23" s="4" t="s">
        <v>139</v>
      </c>
      <c r="C23" s="5" t="n">
        <v>187</v>
      </c>
      <c r="F23" s="5" t="n">
        <v>68</v>
      </c>
      <c r="G23" s="5" t="n">
        <v>-33</v>
      </c>
      <c r="I23" s="5" t="n">
        <v>152</v>
      </c>
    </row>
    <row r="24" spans="1:10">
      <c r="A24" s="4" t="s">
        <v>143</v>
      </c>
      <c r="C24" s="5" t="n">
        <v>0</v>
      </c>
      <c r="E24" s="5" t="n">
        <v>-7</v>
      </c>
      <c r="I24" s="5" t="n">
        <v>7</v>
      </c>
    </row>
    <row r="25" spans="1:10">
      <c r="A25" s="4" t="s">
        <v>144</v>
      </c>
      <c r="C25" s="5" t="n">
        <v>-4</v>
      </c>
      <c r="I25" s="5" t="n">
        <v>-4</v>
      </c>
    </row>
    <row r="26" spans="1:10">
      <c r="A26" s="4" t="s">
        <v>145</v>
      </c>
      <c r="C26" s="6" t="n">
        <v>3406</v>
      </c>
      <c r="D26" s="6" t="n">
        <v>1</v>
      </c>
      <c r="E26" s="6" t="n">
        <v>931</v>
      </c>
      <c r="F26" s="6" t="n">
        <v>2696</v>
      </c>
      <c r="G26" s="6" t="n">
        <v>-222</v>
      </c>
      <c r="H26" s="4" t="s">
        <v>141</v>
      </c>
      <c r="I26" s="6" t="n">
        <v>0</v>
      </c>
      <c r="J26" s="4" t="s">
        <v>139</v>
      </c>
    </row>
    <row r="27" spans="1:10"/>
    <row r="28" spans="1:10">
      <c r="A28" s="4" t="s">
        <v>37</v>
      </c>
      <c r="B28" s="4" t="s">
        <v>146</v>
      </c>
    </row>
    <row r="29" spans="1:10">
      <c r="A29" s="4" t="s">
        <v>49</v>
      </c>
      <c r="B29" s="4" t="s">
        <v>147</v>
      </c>
    </row>
    <row r="30" spans="1:10">
      <c r="A30" s="4" t="s">
        <v>112</v>
      </c>
      <c r="B30" s="4" t="s">
        <v>148</v>
      </c>
    </row>
    <row r="31" spans="1:10">
      <c r="A31" s="4" t="s">
        <v>139</v>
      </c>
      <c r="B31" s="4" t="s">
        <v>149</v>
      </c>
    </row>
    <row r="32" spans="1:10">
      <c r="A32" s="4" t="s">
        <v>141</v>
      </c>
      <c r="B32" s="4" t="s">
        <v>150</v>
      </c>
    </row>
  </sheetData>
  <mergeCells count="9">
    <mergeCell ref="A1:B1"/>
    <mergeCell ref="G1:H1"/>
    <mergeCell ref="I1:J1"/>
    <mergeCell ref="A27:I27"/>
    <mergeCell ref="B28:I28"/>
    <mergeCell ref="B29:I29"/>
    <mergeCell ref="B30:I30"/>
    <mergeCell ref="B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0"/>
    <col customWidth="1" max="10" min="10" width="14"/>
    <col customWidth="1" max="11" min="11" width="21"/>
    <col customWidth="1" max="12" min="12" width="21"/>
  </cols>
  <sheetData>
    <row r="1" spans="1:12">
      <c r="A1" s="1" t="s">
        <v>781</v>
      </c>
      <c r="C1" s="2" t="s">
        <v>1</v>
      </c>
      <c r="E1" s="2" t="s">
        <v>29</v>
      </c>
    </row>
    <row r="2" spans="1:12">
      <c r="C2" s="2" t="s">
        <v>567</v>
      </c>
      <c r="D2" s="2" t="s">
        <v>543</v>
      </c>
      <c r="E2" s="2" t="s">
        <v>567</v>
      </c>
      <c r="F2" s="2" t="s">
        <v>541</v>
      </c>
      <c r="G2" s="2" t="s">
        <v>543</v>
      </c>
      <c r="H2" s="2" t="s">
        <v>743</v>
      </c>
      <c r="I2" s="2" t="s">
        <v>542</v>
      </c>
      <c r="J2" s="2" t="s">
        <v>744</v>
      </c>
      <c r="K2" s="2" t="s">
        <v>597</v>
      </c>
      <c r="L2" s="2" t="s">
        <v>782</v>
      </c>
    </row>
    <row r="3" spans="1:12">
      <c r="A3" s="3" t="s">
        <v>745</v>
      </c>
    </row>
    <row r="4" spans="1:12">
      <c r="A4" s="4" t="s">
        <v>783</v>
      </c>
      <c r="E4" s="6" t="n">
        <v>15</v>
      </c>
      <c r="F4" s="6" t="n">
        <v>0</v>
      </c>
      <c r="G4" s="6" t="n">
        <v>9</v>
      </c>
    </row>
    <row r="5" spans="1:12">
      <c r="A5" s="4" t="s">
        <v>784</v>
      </c>
      <c r="B5" s="4" t="s">
        <v>37</v>
      </c>
      <c r="E5" s="5" t="n">
        <v>101</v>
      </c>
      <c r="F5" s="5" t="n">
        <v>6</v>
      </c>
      <c r="G5" s="5" t="n">
        <v>4</v>
      </c>
    </row>
    <row r="6" spans="1:12">
      <c r="A6" s="4" t="s">
        <v>785</v>
      </c>
      <c r="F6" s="5" t="n">
        <v>750</v>
      </c>
    </row>
    <row r="7" spans="1:12">
      <c r="A7" s="4" t="s">
        <v>786</v>
      </c>
      <c r="F7" s="5" t="n">
        <v>1000</v>
      </c>
    </row>
    <row r="8" spans="1:12">
      <c r="A8" s="4" t="s">
        <v>171</v>
      </c>
      <c r="E8" s="5" t="n">
        <v>9</v>
      </c>
      <c r="F8" s="5" t="n">
        <v>0</v>
      </c>
      <c r="G8" s="5" t="n">
        <v>9</v>
      </c>
    </row>
    <row r="9" spans="1:12">
      <c r="A9" s="4" t="s">
        <v>787</v>
      </c>
      <c r="C9" s="6" t="n">
        <v>2819</v>
      </c>
      <c r="E9" s="5" t="n">
        <v>2819</v>
      </c>
      <c r="F9" s="5" t="n">
        <v>2495</v>
      </c>
    </row>
    <row r="10" spans="1:12">
      <c r="A10" s="4" t="s">
        <v>788</v>
      </c>
      <c r="C10" s="5" t="n">
        <v>614</v>
      </c>
      <c r="E10" s="5" t="n">
        <v>614</v>
      </c>
    </row>
    <row r="11" spans="1:12">
      <c r="A11" s="4" t="s">
        <v>764</v>
      </c>
    </row>
    <row r="12" spans="1:12">
      <c r="A12" s="3" t="s">
        <v>745</v>
      </c>
    </row>
    <row r="13" spans="1:12">
      <c r="A13" s="4" t="s">
        <v>789</v>
      </c>
      <c r="C13" s="5" t="n">
        <v>250</v>
      </c>
      <c r="D13" s="6" t="n">
        <v>1100</v>
      </c>
      <c r="E13" s="5" t="n">
        <v>250</v>
      </c>
      <c r="G13" s="5" t="n">
        <v>1100</v>
      </c>
    </row>
    <row r="14" spans="1:12">
      <c r="A14" s="4" t="s">
        <v>790</v>
      </c>
      <c r="B14" s="4" t="s">
        <v>37</v>
      </c>
      <c r="F14" s="5" t="n">
        <v>6</v>
      </c>
    </row>
    <row r="15" spans="1:12">
      <c r="A15" s="4" t="s">
        <v>787</v>
      </c>
      <c r="C15" s="5" t="n">
        <v>250</v>
      </c>
      <c r="E15" s="5" t="n">
        <v>250</v>
      </c>
      <c r="F15" s="5" t="n">
        <v>0</v>
      </c>
    </row>
    <row r="16" spans="1:12">
      <c r="A16" s="4" t="s">
        <v>762</v>
      </c>
    </row>
    <row r="17" spans="1:12">
      <c r="A17" s="3" t="s">
        <v>745</v>
      </c>
    </row>
    <row r="18" spans="1:12">
      <c r="A18" s="4" t="s">
        <v>789</v>
      </c>
      <c r="C18" s="5" t="n">
        <v>250</v>
      </c>
      <c r="E18" s="5" t="n">
        <v>250</v>
      </c>
    </row>
    <row r="19" spans="1:12">
      <c r="A19" s="4" t="s">
        <v>787</v>
      </c>
      <c r="C19" s="5" t="n">
        <v>250</v>
      </c>
      <c r="E19" s="5" t="n">
        <v>250</v>
      </c>
      <c r="F19" s="5" t="n">
        <v>0</v>
      </c>
    </row>
    <row r="20" spans="1:12">
      <c r="A20" s="4" t="s">
        <v>766</v>
      </c>
    </row>
    <row r="21" spans="1:12">
      <c r="A21" s="3" t="s">
        <v>745</v>
      </c>
    </row>
    <row r="22" spans="1:12">
      <c r="A22" s="4" t="s">
        <v>791</v>
      </c>
      <c r="C22" s="5" t="n">
        <v>800</v>
      </c>
      <c r="E22" s="5" t="n">
        <v>800</v>
      </c>
      <c r="I22" s="6" t="n">
        <v>680</v>
      </c>
    </row>
    <row r="23" spans="1:12">
      <c r="A23" s="4" t="s">
        <v>792</v>
      </c>
      <c r="C23" s="5" t="n">
        <v>125</v>
      </c>
      <c r="E23" s="6" t="n">
        <v>125</v>
      </c>
    </row>
    <row r="24" spans="1:12">
      <c r="A24" s="4" t="s">
        <v>793</v>
      </c>
      <c r="E24" s="4" t="s">
        <v>794</v>
      </c>
    </row>
    <row r="25" spans="1:12">
      <c r="A25" s="4" t="s">
        <v>787</v>
      </c>
      <c r="C25" s="5" t="n">
        <v>173</v>
      </c>
      <c r="E25" s="6" t="n">
        <v>173</v>
      </c>
      <c r="F25" s="5" t="n">
        <v>0</v>
      </c>
    </row>
    <row r="26" spans="1:12">
      <c r="A26" s="4" t="s">
        <v>795</v>
      </c>
      <c r="C26" s="5" t="n">
        <v>48</v>
      </c>
      <c r="E26" s="5" t="n">
        <v>48</v>
      </c>
    </row>
    <row r="27" spans="1:12">
      <c r="A27" s="4" t="s">
        <v>788</v>
      </c>
      <c r="C27" s="6" t="n">
        <v>579</v>
      </c>
      <c r="E27" s="6" t="n">
        <v>579</v>
      </c>
    </row>
    <row r="28" spans="1:12">
      <c r="A28" s="4" t="s">
        <v>796</v>
      </c>
      <c r="C28" s="8" t="n">
        <v>4.5</v>
      </c>
      <c r="E28" s="8" t="n">
        <v>4.5</v>
      </c>
    </row>
    <row r="29" spans="1:12">
      <c r="A29" s="4" t="s">
        <v>757</v>
      </c>
    </row>
    <row r="30" spans="1:12">
      <c r="A30" s="3" t="s">
        <v>745</v>
      </c>
    </row>
    <row r="31" spans="1:12">
      <c r="A31" s="4" t="s">
        <v>789</v>
      </c>
      <c r="C31" s="6" t="n">
        <v>600</v>
      </c>
      <c r="E31" s="6" t="n">
        <v>600</v>
      </c>
    </row>
    <row r="32" spans="1:12">
      <c r="A32" s="4" t="s">
        <v>787</v>
      </c>
      <c r="C32" s="6" t="n">
        <v>599</v>
      </c>
      <c r="E32" s="5" t="n">
        <v>599</v>
      </c>
      <c r="F32" s="5" t="n">
        <v>0</v>
      </c>
    </row>
    <row r="33" spans="1:12">
      <c r="A33" s="4" t="s">
        <v>797</v>
      </c>
    </row>
    <row r="34" spans="1:12">
      <c r="A34" s="3" t="s">
        <v>745</v>
      </c>
    </row>
    <row r="35" spans="1:12">
      <c r="A35" s="4" t="s">
        <v>783</v>
      </c>
      <c r="E35" s="5" t="n">
        <v>-15</v>
      </c>
    </row>
    <row r="36" spans="1:12">
      <c r="A36" s="4" t="s">
        <v>798</v>
      </c>
      <c r="E36" s="5" t="n">
        <v>2</v>
      </c>
    </row>
    <row r="37" spans="1:12">
      <c r="A37" s="4" t="s">
        <v>799</v>
      </c>
    </row>
    <row r="38" spans="1:12">
      <c r="A38" s="3" t="s">
        <v>745</v>
      </c>
    </row>
    <row r="39" spans="1:12">
      <c r="A39" s="4" t="s">
        <v>789</v>
      </c>
      <c r="D39" s="6" t="n">
        <v>600</v>
      </c>
      <c r="G39" s="6" t="n">
        <v>600</v>
      </c>
    </row>
    <row r="40" spans="1:12">
      <c r="A40" s="4" t="s">
        <v>753</v>
      </c>
      <c r="D40" s="4" t="s">
        <v>800</v>
      </c>
      <c r="G40" s="4" t="s">
        <v>800</v>
      </c>
    </row>
    <row r="41" spans="1:12">
      <c r="A41" s="4" t="s">
        <v>801</v>
      </c>
      <c r="D41" s="6" t="n">
        <v>50</v>
      </c>
      <c r="G41" s="6" t="n">
        <v>550</v>
      </c>
    </row>
    <row r="42" spans="1:12">
      <c r="A42" s="4" t="s">
        <v>802</v>
      </c>
      <c r="G42" s="4" t="s">
        <v>803</v>
      </c>
    </row>
    <row r="43" spans="1:12">
      <c r="A43" s="4" t="s">
        <v>804</v>
      </c>
    </row>
    <row r="44" spans="1:12">
      <c r="A44" s="3" t="s">
        <v>745</v>
      </c>
    </row>
    <row r="45" spans="1:12">
      <c r="A45" s="4" t="s">
        <v>789</v>
      </c>
      <c r="D45" s="5" t="n">
        <v>1200</v>
      </c>
      <c r="G45" s="6" t="n">
        <v>1200</v>
      </c>
    </row>
    <row r="46" spans="1:12">
      <c r="A46" s="4" t="s">
        <v>805</v>
      </c>
    </row>
    <row r="47" spans="1:12">
      <c r="A47" s="3" t="s">
        <v>745</v>
      </c>
    </row>
    <row r="48" spans="1:12">
      <c r="A48" s="4" t="s">
        <v>791</v>
      </c>
      <c r="D48" s="5" t="n">
        <v>1200</v>
      </c>
      <c r="F48" s="5" t="n">
        <v>800</v>
      </c>
      <c r="G48" s="5" t="n">
        <v>1200</v>
      </c>
    </row>
    <row r="49" spans="1:12">
      <c r="A49" s="4" t="s">
        <v>792</v>
      </c>
      <c r="D49" s="5" t="n">
        <v>250</v>
      </c>
      <c r="G49" s="6" t="n">
        <v>250</v>
      </c>
    </row>
    <row r="50" spans="1:12">
      <c r="A50" s="4" t="s">
        <v>793</v>
      </c>
      <c r="G50" s="4" t="s">
        <v>794</v>
      </c>
    </row>
    <row r="51" spans="1:12">
      <c r="A51" s="4" t="s">
        <v>783</v>
      </c>
      <c r="G51" s="6" t="n">
        <v>10</v>
      </c>
    </row>
    <row r="52" spans="1:12">
      <c r="A52" s="4" t="s">
        <v>784</v>
      </c>
      <c r="G52" s="5" t="n">
        <v>2</v>
      </c>
    </row>
    <row r="53" spans="1:12">
      <c r="A53" s="4" t="s">
        <v>790</v>
      </c>
      <c r="E53" s="6" t="n">
        <v>5</v>
      </c>
      <c r="G53" s="5" t="n">
        <v>2</v>
      </c>
    </row>
    <row r="54" spans="1:12">
      <c r="A54" s="4" t="s">
        <v>806</v>
      </c>
      <c r="D54" s="5" t="n">
        <v>100</v>
      </c>
      <c r="G54" s="5" t="n">
        <v>100</v>
      </c>
    </row>
    <row r="55" spans="1:12">
      <c r="A55" s="4" t="s">
        <v>807</v>
      </c>
      <c r="C55" s="5" t="n">
        <v>3</v>
      </c>
      <c r="E55" s="5" t="n">
        <v>3</v>
      </c>
    </row>
    <row r="56" spans="1:12">
      <c r="A56" s="4" t="s">
        <v>808</v>
      </c>
      <c r="C56" s="9" t="n">
        <v>3.8</v>
      </c>
      <c r="E56" s="9" t="n">
        <v>3.8</v>
      </c>
    </row>
    <row r="57" spans="1:12">
      <c r="A57" s="4" t="s">
        <v>809</v>
      </c>
      <c r="C57" s="9" t="n">
        <v>4.7</v>
      </c>
      <c r="E57" s="9" t="n">
        <v>4.7</v>
      </c>
    </row>
    <row r="58" spans="1:12">
      <c r="A58" s="4" t="s">
        <v>776</v>
      </c>
    </row>
    <row r="59" spans="1:12">
      <c r="A59" s="3" t="s">
        <v>745</v>
      </c>
    </row>
    <row r="60" spans="1:12">
      <c r="A60" s="4" t="s">
        <v>753</v>
      </c>
      <c r="C60" s="4" t="s">
        <v>777</v>
      </c>
      <c r="E60" s="4" t="s">
        <v>777</v>
      </c>
      <c r="H60" s="4" t="s">
        <v>777</v>
      </c>
    </row>
    <row r="61" spans="1:12">
      <c r="A61" s="4" t="s">
        <v>801</v>
      </c>
      <c r="C61" s="6" t="n">
        <v>659</v>
      </c>
      <c r="E61" s="6" t="n">
        <v>41</v>
      </c>
    </row>
    <row r="62" spans="1:12">
      <c r="A62" s="4" t="s">
        <v>171</v>
      </c>
      <c r="E62" s="5" t="n">
        <v>13</v>
      </c>
    </row>
    <row r="63" spans="1:12">
      <c r="A63" s="4" t="s">
        <v>787</v>
      </c>
      <c r="C63" s="6" t="n">
        <v>0</v>
      </c>
      <c r="E63" s="6" t="n">
        <v>0</v>
      </c>
      <c r="F63" s="5" t="n">
        <v>700</v>
      </c>
    </row>
    <row r="64" spans="1:12">
      <c r="A64" s="4" t="s">
        <v>752</v>
      </c>
    </row>
    <row r="65" spans="1:12">
      <c r="A65" s="3" t="s">
        <v>745</v>
      </c>
    </row>
    <row r="66" spans="1:12">
      <c r="A66" s="4" t="s">
        <v>753</v>
      </c>
      <c r="C66" s="4" t="s">
        <v>754</v>
      </c>
      <c r="E66" s="4" t="s">
        <v>754</v>
      </c>
      <c r="H66" s="4" t="s">
        <v>754</v>
      </c>
    </row>
    <row r="67" spans="1:12">
      <c r="A67" s="4" t="s">
        <v>801</v>
      </c>
      <c r="E67" s="6" t="n">
        <v>39</v>
      </c>
    </row>
    <row r="68" spans="1:12">
      <c r="A68" s="4" t="s">
        <v>787</v>
      </c>
      <c r="C68" s="6" t="n">
        <v>1082</v>
      </c>
      <c r="E68" s="5" t="n">
        <v>1082</v>
      </c>
      <c r="F68" s="5" t="n">
        <v>1121</v>
      </c>
    </row>
    <row r="69" spans="1:12">
      <c r="A69" s="4" t="s">
        <v>810</v>
      </c>
    </row>
    <row r="70" spans="1:12">
      <c r="A70" s="3" t="s">
        <v>745</v>
      </c>
    </row>
    <row r="71" spans="1:12">
      <c r="A71" s="4" t="s">
        <v>171</v>
      </c>
      <c r="E71" s="5" t="n">
        <v>14</v>
      </c>
    </row>
    <row r="72" spans="1:12">
      <c r="A72" s="4" t="s">
        <v>811</v>
      </c>
      <c r="E72" s="6" t="n">
        <v>-3</v>
      </c>
    </row>
    <row r="73" spans="1:12">
      <c r="A73" s="4" t="s">
        <v>812</v>
      </c>
    </row>
    <row r="74" spans="1:12">
      <c r="A74" s="3" t="s">
        <v>745</v>
      </c>
    </row>
    <row r="75" spans="1:12">
      <c r="A75" s="4" t="s">
        <v>753</v>
      </c>
      <c r="C75" s="4" t="s">
        <v>769</v>
      </c>
      <c r="E75" s="4" t="s">
        <v>769</v>
      </c>
    </row>
    <row r="76" spans="1:12">
      <c r="A76" s="4" t="s">
        <v>811</v>
      </c>
      <c r="E76" s="6" t="n">
        <v>5</v>
      </c>
    </row>
    <row r="77" spans="1:12">
      <c r="A77" s="4" t="s">
        <v>813</v>
      </c>
      <c r="E77" s="5" t="n">
        <v>182</v>
      </c>
    </row>
    <row r="78" spans="1:12">
      <c r="A78" s="4" t="s">
        <v>814</v>
      </c>
      <c r="E78" s="5" t="n">
        <v>90</v>
      </c>
    </row>
    <row r="79" spans="1:12">
      <c r="A79" s="4" t="s">
        <v>815</v>
      </c>
      <c r="E79" s="5" t="n">
        <v>177</v>
      </c>
    </row>
    <row r="80" spans="1:12">
      <c r="A80" s="4" t="s">
        <v>787</v>
      </c>
      <c r="C80" s="6" t="n">
        <v>51</v>
      </c>
      <c r="E80" s="5" t="n">
        <v>51</v>
      </c>
      <c r="F80" s="5" t="n">
        <v>140</v>
      </c>
    </row>
    <row r="81" spans="1:12">
      <c r="A81" s="4" t="s">
        <v>767</v>
      </c>
    </row>
    <row r="82" spans="1:12">
      <c r="A82" s="3" t="s">
        <v>745</v>
      </c>
    </row>
    <row r="83" spans="1:12">
      <c r="A83" s="4" t="s">
        <v>791</v>
      </c>
      <c r="D83" s="6" t="n">
        <v>250</v>
      </c>
      <c r="F83" s="5" t="n">
        <v>100</v>
      </c>
      <c r="G83" s="6" t="n">
        <v>250</v>
      </c>
      <c r="K83" s="6" t="n">
        <v>275</v>
      </c>
      <c r="L83" s="6" t="n">
        <v>350</v>
      </c>
    </row>
    <row r="84" spans="1:12">
      <c r="A84" s="4" t="s">
        <v>787</v>
      </c>
      <c r="C84" s="6" t="n">
        <v>56</v>
      </c>
      <c r="E84" s="6" t="n">
        <v>56</v>
      </c>
      <c r="F84" s="6" t="n">
        <v>0</v>
      </c>
    </row>
    <row r="85" spans="1:12">
      <c r="A85" s="4" t="s">
        <v>816</v>
      </c>
      <c r="C85" s="4" t="s">
        <v>817</v>
      </c>
      <c r="E85" s="4" t="s">
        <v>817</v>
      </c>
      <c r="F85" s="4" t="s">
        <v>818</v>
      </c>
    </row>
    <row r="86" spans="1:12">
      <c r="A86" s="4" t="s">
        <v>788</v>
      </c>
      <c r="C86" s="6" t="n">
        <v>35</v>
      </c>
      <c r="E86" s="6" t="n">
        <v>35</v>
      </c>
    </row>
    <row r="87" spans="1:12">
      <c r="A87" s="4" t="s">
        <v>819</v>
      </c>
      <c r="C87" s="5" t="n">
        <v>155</v>
      </c>
      <c r="E87" s="5" t="n">
        <v>155</v>
      </c>
      <c r="F87" s="6" t="n">
        <v>133</v>
      </c>
    </row>
    <row r="88" spans="1:12">
      <c r="A88" s="4" t="s">
        <v>820</v>
      </c>
    </row>
    <row r="89" spans="1:12">
      <c r="A89" s="3" t="s">
        <v>745</v>
      </c>
    </row>
    <row r="90" spans="1:12">
      <c r="A90" s="4" t="s">
        <v>787</v>
      </c>
      <c r="F90" s="5" t="n">
        <v>150</v>
      </c>
    </row>
    <row r="91" spans="1:12">
      <c r="A91" s="4" t="s">
        <v>821</v>
      </c>
    </row>
    <row r="92" spans="1:12">
      <c r="A92" s="3" t="s">
        <v>745</v>
      </c>
    </row>
    <row r="93" spans="1:12">
      <c r="A93" s="4" t="s">
        <v>787</v>
      </c>
      <c r="C93" s="6" t="n">
        <v>58</v>
      </c>
      <c r="E93" s="6" t="n">
        <v>58</v>
      </c>
      <c r="F93" s="5" t="n">
        <v>168</v>
      </c>
    </row>
    <row r="94" spans="1:12">
      <c r="A94" s="4" t="s">
        <v>759</v>
      </c>
    </row>
    <row r="95" spans="1:12">
      <c r="A95" s="3" t="s">
        <v>745</v>
      </c>
    </row>
    <row r="96" spans="1:12">
      <c r="A96" s="4" t="s">
        <v>753</v>
      </c>
      <c r="C96" s="4" t="s">
        <v>760</v>
      </c>
      <c r="E96" s="4" t="s">
        <v>760</v>
      </c>
      <c r="J96" s="4" t="s">
        <v>760</v>
      </c>
    </row>
    <row r="97" spans="1:12">
      <c r="A97" s="4" t="s">
        <v>787</v>
      </c>
      <c r="C97" s="6" t="n">
        <v>376</v>
      </c>
      <c r="E97" s="6" t="n">
        <v>376</v>
      </c>
      <c r="F97" s="6" t="n">
        <v>376</v>
      </c>
    </row>
    <row r="98" spans="1:12">
      <c r="A98" s="4" t="s">
        <v>822</v>
      </c>
    </row>
    <row r="99" spans="1:12">
      <c r="A99" s="3" t="s">
        <v>745</v>
      </c>
    </row>
    <row r="100" spans="1:12">
      <c r="A100" s="4" t="s">
        <v>793</v>
      </c>
      <c r="E100" s="4" t="s">
        <v>823</v>
      </c>
    </row>
    <row r="101" spans="1:12">
      <c r="A101" s="4" t="s">
        <v>824</v>
      </c>
    </row>
    <row r="102" spans="1:12">
      <c r="A102" s="3" t="s">
        <v>745</v>
      </c>
    </row>
    <row r="103" spans="1:12">
      <c r="A103" s="4" t="s">
        <v>793</v>
      </c>
      <c r="G103" s="4" t="s">
        <v>823</v>
      </c>
    </row>
    <row r="104" spans="1:12">
      <c r="A104" s="4" t="s">
        <v>825</v>
      </c>
    </row>
    <row r="105" spans="1:12">
      <c r="A105" s="3" t="s">
        <v>745</v>
      </c>
    </row>
    <row r="106" spans="1:12">
      <c r="A106" s="4" t="s">
        <v>793</v>
      </c>
      <c r="E106" s="4" t="s">
        <v>826</v>
      </c>
    </row>
    <row r="107" spans="1:12">
      <c r="A107" s="4" t="s">
        <v>827</v>
      </c>
    </row>
    <row r="108" spans="1:12">
      <c r="A108" s="3" t="s">
        <v>745</v>
      </c>
    </row>
    <row r="109" spans="1:12">
      <c r="A109" s="4" t="s">
        <v>793</v>
      </c>
      <c r="G109" s="4" t="s">
        <v>826</v>
      </c>
    </row>
    <row r="110" spans="1:12">
      <c r="A110" s="4" t="s">
        <v>828</v>
      </c>
    </row>
    <row r="111" spans="1:12">
      <c r="A111" s="3" t="s">
        <v>745</v>
      </c>
    </row>
    <row r="112" spans="1:12">
      <c r="A112" s="4" t="s">
        <v>829</v>
      </c>
      <c r="C112" s="4" t="s">
        <v>830</v>
      </c>
      <c r="E112" s="4" t="s">
        <v>830</v>
      </c>
    </row>
    <row r="113" spans="1:12">
      <c r="A113" s="4" t="s">
        <v>831</v>
      </c>
    </row>
    <row r="114" spans="1:12">
      <c r="A114" s="3" t="s">
        <v>745</v>
      </c>
    </row>
    <row r="115" spans="1:12">
      <c r="A115" s="4" t="s">
        <v>829</v>
      </c>
      <c r="C115" s="4" t="s">
        <v>832</v>
      </c>
      <c r="E115" s="4" t="s">
        <v>832</v>
      </c>
    </row>
    <row r="116" spans="1:12">
      <c r="A116" s="4" t="s">
        <v>833</v>
      </c>
    </row>
    <row r="117" spans="1:12">
      <c r="A117" s="3" t="s">
        <v>745</v>
      </c>
    </row>
    <row r="118" spans="1:12">
      <c r="A118" s="4" t="s">
        <v>829</v>
      </c>
      <c r="C118" s="4" t="s">
        <v>834</v>
      </c>
      <c r="E118" s="4" t="s">
        <v>834</v>
      </c>
    </row>
    <row r="119" spans="1:12">
      <c r="A119" s="4" t="s">
        <v>835</v>
      </c>
    </row>
    <row r="120" spans="1:12">
      <c r="A120" s="3" t="s">
        <v>745</v>
      </c>
    </row>
    <row r="121" spans="1:12">
      <c r="A121" s="4" t="s">
        <v>829</v>
      </c>
      <c r="D121" s="4" t="s">
        <v>834</v>
      </c>
      <c r="G121" s="4" t="s">
        <v>834</v>
      </c>
    </row>
    <row r="122" spans="1:12">
      <c r="A122" s="4" t="s">
        <v>836</v>
      </c>
    </row>
    <row r="123" spans="1:12">
      <c r="A123" s="3" t="s">
        <v>745</v>
      </c>
    </row>
    <row r="124" spans="1:12">
      <c r="A124" s="4" t="s">
        <v>829</v>
      </c>
      <c r="C124" s="4" t="s">
        <v>837</v>
      </c>
      <c r="E124" s="4" t="s">
        <v>837</v>
      </c>
    </row>
    <row r="125" spans="1:12">
      <c r="A125" s="4" t="s">
        <v>838</v>
      </c>
    </row>
    <row r="126" spans="1:12">
      <c r="A126" s="3" t="s">
        <v>745</v>
      </c>
    </row>
    <row r="127" spans="1:12">
      <c r="A127" s="4" t="s">
        <v>829</v>
      </c>
      <c r="D127" s="4" t="s">
        <v>837</v>
      </c>
      <c r="G127" s="4" t="s">
        <v>837</v>
      </c>
    </row>
    <row r="128" spans="1:12">
      <c r="A128" s="4" t="s">
        <v>839</v>
      </c>
    </row>
    <row r="129" spans="1:12">
      <c r="A129" s="3" t="s">
        <v>745</v>
      </c>
    </row>
    <row r="130" spans="1:12">
      <c r="A130" s="4" t="s">
        <v>829</v>
      </c>
      <c r="C130" s="4" t="s">
        <v>840</v>
      </c>
      <c r="E130" s="4" t="s">
        <v>840</v>
      </c>
    </row>
    <row r="131" spans="1:12">
      <c r="A131" s="4" t="s">
        <v>841</v>
      </c>
    </row>
    <row r="132" spans="1:12">
      <c r="A132" s="3" t="s">
        <v>745</v>
      </c>
    </row>
    <row r="133" spans="1:12">
      <c r="A133" s="4" t="s">
        <v>829</v>
      </c>
      <c r="C133" s="4" t="s">
        <v>842</v>
      </c>
      <c r="E133" s="4" t="s">
        <v>842</v>
      </c>
    </row>
    <row r="134" spans="1:12">
      <c r="A134" s="4" t="s">
        <v>843</v>
      </c>
    </row>
    <row r="135" spans="1:12">
      <c r="A135" s="3" t="s">
        <v>745</v>
      </c>
    </row>
    <row r="136" spans="1:12">
      <c r="A136" s="4" t="s">
        <v>829</v>
      </c>
      <c r="C136" s="4" t="s">
        <v>844</v>
      </c>
      <c r="E136" s="4" t="s">
        <v>844</v>
      </c>
    </row>
    <row r="137" spans="1:12">
      <c r="A137" s="4" t="s">
        <v>845</v>
      </c>
    </row>
    <row r="138" spans="1:12">
      <c r="A138" s="3" t="s">
        <v>745</v>
      </c>
    </row>
    <row r="139" spans="1:12">
      <c r="A139" s="4" t="s">
        <v>829</v>
      </c>
      <c r="D139" s="4" t="s">
        <v>844</v>
      </c>
      <c r="G139" s="4" t="s">
        <v>844</v>
      </c>
    </row>
    <row r="140" spans="1:12">
      <c r="A140" s="4" t="s">
        <v>846</v>
      </c>
    </row>
    <row r="141" spans="1:12">
      <c r="A141" s="3" t="s">
        <v>745</v>
      </c>
    </row>
    <row r="142" spans="1:12">
      <c r="A142" s="4" t="s">
        <v>829</v>
      </c>
      <c r="C142" s="4" t="s">
        <v>818</v>
      </c>
      <c r="E142" s="4" t="s">
        <v>818</v>
      </c>
    </row>
    <row r="143" spans="1:12">
      <c r="A143" s="4" t="s">
        <v>847</v>
      </c>
    </row>
    <row r="144" spans="1:12">
      <c r="A144" s="3" t="s">
        <v>745</v>
      </c>
    </row>
    <row r="145" spans="1:12">
      <c r="A145" s="4" t="s">
        <v>829</v>
      </c>
      <c r="D145" s="4" t="s">
        <v>818</v>
      </c>
      <c r="G145" s="4" t="s">
        <v>818</v>
      </c>
    </row>
    <row r="146" spans="1:12"/>
    <row r="147" spans="1:12">
      <c r="A147" s="4" t="s">
        <v>37</v>
      </c>
      <c r="B147" s="4" t="s">
        <v>848</v>
      </c>
    </row>
  </sheetData>
  <mergeCells count="5">
    <mergeCell ref="A1:B2"/>
    <mergeCell ref="C1:D1"/>
    <mergeCell ref="E1:G1"/>
    <mergeCell ref="A146:K146"/>
    <mergeCell ref="B147:K1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49</v>
      </c>
      <c r="C1" s="2" t="s">
        <v>29</v>
      </c>
    </row>
    <row r="2" spans="1:7">
      <c r="C2" s="2" t="s">
        <v>30</v>
      </c>
      <c r="E2" s="2" t="s">
        <v>3</v>
      </c>
      <c r="G2" s="2" t="s">
        <v>31</v>
      </c>
    </row>
    <row r="3" spans="1:7">
      <c r="A3" s="3" t="s">
        <v>745</v>
      </c>
    </row>
    <row r="4" spans="1:7">
      <c r="A4" s="4" t="s">
        <v>850</v>
      </c>
      <c r="B4" s="4" t="s">
        <v>37</v>
      </c>
      <c r="C4" s="6" t="n">
        <v>-232</v>
      </c>
      <c r="E4" s="6" t="n">
        <v>-180</v>
      </c>
      <c r="G4" s="6" t="n">
        <v>-166</v>
      </c>
    </row>
    <row r="5" spans="1:7">
      <c r="A5" s="4" t="s">
        <v>851</v>
      </c>
      <c r="C5" s="5" t="n">
        <v>4</v>
      </c>
      <c r="E5" s="5" t="n">
        <v>5</v>
      </c>
      <c r="G5" s="5" t="n">
        <v>6</v>
      </c>
    </row>
    <row r="6" spans="1:7">
      <c r="A6" s="4" t="s">
        <v>852</v>
      </c>
      <c r="C6" s="5" t="n">
        <v>11</v>
      </c>
      <c r="D6" s="4" t="s">
        <v>49</v>
      </c>
      <c r="E6" s="5" t="n">
        <v>8</v>
      </c>
      <c r="F6" s="4" t="s">
        <v>49</v>
      </c>
      <c r="G6" s="5" t="n">
        <v>3</v>
      </c>
    </row>
    <row r="7" spans="1:7">
      <c r="A7" s="4" t="s">
        <v>853</v>
      </c>
      <c r="C7" s="5" t="n">
        <v>-17</v>
      </c>
      <c r="D7" s="4" t="s">
        <v>112</v>
      </c>
      <c r="E7" s="5" t="n">
        <v>-6</v>
      </c>
      <c r="F7" s="4" t="s">
        <v>112</v>
      </c>
      <c r="G7" s="5" t="n">
        <v>-17</v>
      </c>
    </row>
    <row r="8" spans="1:7">
      <c r="A8" s="4" t="s">
        <v>854</v>
      </c>
      <c r="C8" s="5" t="n">
        <v>-234</v>
      </c>
      <c r="E8" s="5" t="n">
        <v>-173</v>
      </c>
      <c r="G8" s="5" t="n">
        <v>-174</v>
      </c>
    </row>
    <row r="9" spans="1:7">
      <c r="A9" s="4" t="s">
        <v>855</v>
      </c>
      <c r="C9" s="5" t="n">
        <v>8</v>
      </c>
      <c r="E9" s="5" t="n">
        <v>12</v>
      </c>
      <c r="G9" s="5" t="n">
        <v>14</v>
      </c>
    </row>
    <row r="10" spans="1:7">
      <c r="A10" s="4" t="s">
        <v>784</v>
      </c>
      <c r="B10" s="4" t="s">
        <v>139</v>
      </c>
      <c r="C10" s="5" t="n">
        <v>101</v>
      </c>
      <c r="E10" s="5" t="n">
        <v>6</v>
      </c>
      <c r="G10" s="5" t="n">
        <v>4</v>
      </c>
    </row>
    <row r="11" spans="1:7">
      <c r="A11" s="4" t="s">
        <v>856</v>
      </c>
      <c r="C11" s="5" t="n">
        <v>109</v>
      </c>
      <c r="E11" s="5" t="n">
        <v>18</v>
      </c>
      <c r="G11" s="5" t="n">
        <v>18</v>
      </c>
    </row>
    <row r="12" spans="1:7">
      <c r="A12" s="4" t="s">
        <v>171</v>
      </c>
      <c r="C12" s="5" t="n">
        <v>9</v>
      </c>
      <c r="E12" s="6" t="n">
        <v>0</v>
      </c>
      <c r="G12" s="6" t="n">
        <v>9</v>
      </c>
    </row>
    <row r="13" spans="1:7">
      <c r="A13" s="4" t="s">
        <v>810</v>
      </c>
    </row>
    <row r="14" spans="1:7">
      <c r="A14" s="3" t="s">
        <v>745</v>
      </c>
    </row>
    <row r="15" spans="1:7">
      <c r="A15" s="4" t="s">
        <v>171</v>
      </c>
      <c r="C15" s="5" t="n">
        <v>14</v>
      </c>
    </row>
    <row r="16" spans="1:7">
      <c r="A16" s="4" t="s">
        <v>811</v>
      </c>
      <c r="C16" s="5" t="n">
        <v>-3</v>
      </c>
    </row>
    <row r="17" spans="1:7">
      <c r="A17" s="4" t="s">
        <v>812</v>
      </c>
    </row>
    <row r="18" spans="1:7">
      <c r="A18" s="3" t="s">
        <v>745</v>
      </c>
    </row>
    <row r="19" spans="1:7">
      <c r="A19" s="4" t="s">
        <v>811</v>
      </c>
      <c r="C19" s="5" t="n">
        <v>5</v>
      </c>
    </row>
    <row r="20" spans="1:7">
      <c r="A20" s="4" t="s">
        <v>857</v>
      </c>
      <c r="C20" s="6" t="n">
        <v>92</v>
      </c>
    </row>
    <row r="21" spans="1:7"/>
    <row r="22" spans="1:7">
      <c r="A22" s="4" t="s">
        <v>37</v>
      </c>
      <c r="B22" s="4" t="s">
        <v>858</v>
      </c>
    </row>
    <row r="23" spans="1:7">
      <c r="A23" s="4" t="s">
        <v>49</v>
      </c>
      <c r="B23" s="4" t="s">
        <v>217</v>
      </c>
    </row>
    <row r="24" spans="1:7">
      <c r="A24" s="4" t="s">
        <v>112</v>
      </c>
      <c r="B24" s="4" t="s">
        <v>859</v>
      </c>
    </row>
    <row r="25" spans="1:7">
      <c r="A25" s="4" t="s">
        <v>139</v>
      </c>
      <c r="B25" s="4" t="s">
        <v>848</v>
      </c>
    </row>
  </sheetData>
  <mergeCells count="9">
    <mergeCell ref="A1:B2"/>
    <mergeCell ref="C1:G1"/>
    <mergeCell ref="C2:D2"/>
    <mergeCell ref="E2:F2"/>
    <mergeCell ref="A21:F21"/>
    <mergeCell ref="B22:F22"/>
    <mergeCell ref="B23:F23"/>
    <mergeCell ref="B24:F24"/>
    <mergeCell ref="B25:F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0</v>
      </c>
      <c r="B1" s="2" t="s">
        <v>30</v>
      </c>
      <c r="C1" s="2" t="s">
        <v>3</v>
      </c>
    </row>
    <row r="2" spans="1:3">
      <c r="A2" s="3" t="s">
        <v>861</v>
      </c>
    </row>
    <row r="3" spans="1:3">
      <c r="A3" s="4" t="s">
        <v>644</v>
      </c>
      <c r="B3" s="6" t="n">
        <v>158</v>
      </c>
      <c r="C3" s="6" t="n">
        <v>150</v>
      </c>
    </row>
    <row r="4" spans="1:3">
      <c r="A4" s="4" t="s">
        <v>862</v>
      </c>
      <c r="B4" s="5" t="n">
        <v>86</v>
      </c>
      <c r="C4" s="5" t="n">
        <v>82</v>
      </c>
    </row>
    <row r="5" spans="1:3">
      <c r="A5" s="4" t="s">
        <v>863</v>
      </c>
      <c r="B5" s="5" t="n">
        <v>37</v>
      </c>
      <c r="C5" s="5" t="n">
        <v>35</v>
      </c>
    </row>
    <row r="6" spans="1:3">
      <c r="A6" s="4" t="s">
        <v>552</v>
      </c>
      <c r="B6" s="5" t="n">
        <v>32</v>
      </c>
      <c r="C6" s="5" t="n">
        <v>31</v>
      </c>
    </row>
    <row r="7" spans="1:3">
      <c r="A7" s="4" t="s">
        <v>864</v>
      </c>
      <c r="B7" s="5" t="n">
        <v>27</v>
      </c>
      <c r="C7" s="5" t="n">
        <v>36</v>
      </c>
    </row>
    <row r="8" spans="1:3">
      <c r="A8" s="4" t="s">
        <v>865</v>
      </c>
      <c r="B8" s="5" t="n">
        <v>16</v>
      </c>
      <c r="C8" s="5" t="n">
        <v>21</v>
      </c>
    </row>
    <row r="9" spans="1:3">
      <c r="A9" s="4" t="s">
        <v>866</v>
      </c>
      <c r="B9" s="5" t="n">
        <v>15</v>
      </c>
      <c r="C9" s="5" t="n">
        <v>16</v>
      </c>
    </row>
    <row r="10" spans="1:3">
      <c r="A10" s="4" t="s">
        <v>867</v>
      </c>
      <c r="B10" s="5" t="n">
        <v>14</v>
      </c>
      <c r="C10" s="5" t="n">
        <v>15</v>
      </c>
    </row>
    <row r="11" spans="1:3">
      <c r="A11" s="4" t="s">
        <v>868</v>
      </c>
      <c r="B11" s="5" t="n">
        <v>5</v>
      </c>
      <c r="C11" s="5" t="n">
        <v>20</v>
      </c>
    </row>
    <row r="12" spans="1:3">
      <c r="A12" s="4" t="s">
        <v>196</v>
      </c>
      <c r="B12" s="5" t="n">
        <v>6</v>
      </c>
      <c r="C12" s="5" t="n">
        <v>10</v>
      </c>
    </row>
    <row r="13" spans="1:3">
      <c r="A13" s="4" t="s">
        <v>143</v>
      </c>
      <c r="B13" s="5" t="n">
        <v>26</v>
      </c>
      <c r="C13" s="5" t="n">
        <v>21</v>
      </c>
    </row>
    <row r="14" spans="1:3">
      <c r="A14" s="4" t="s">
        <v>869</v>
      </c>
      <c r="B14" s="5" t="n">
        <v>422</v>
      </c>
      <c r="C14" s="5" t="n">
        <v>437</v>
      </c>
    </row>
    <row r="15" spans="1:3">
      <c r="A15" s="3" t="s">
        <v>870</v>
      </c>
    </row>
    <row r="16" spans="1:3">
      <c r="A16" s="4" t="s">
        <v>871</v>
      </c>
      <c r="B16" s="5" t="n">
        <v>179</v>
      </c>
      <c r="C16" s="5" t="n">
        <v>104</v>
      </c>
    </row>
    <row r="17" spans="1:3">
      <c r="A17" s="4" t="s">
        <v>872</v>
      </c>
      <c r="B17" s="5" t="n">
        <v>121</v>
      </c>
      <c r="C17" s="5" t="n">
        <v>134</v>
      </c>
    </row>
    <row r="18" spans="1:3">
      <c r="A18" s="4" t="s">
        <v>873</v>
      </c>
      <c r="B18" s="5" t="n">
        <v>50</v>
      </c>
      <c r="C18" s="5" t="n">
        <v>54</v>
      </c>
    </row>
    <row r="19" spans="1:3">
      <c r="A19" s="4" t="s">
        <v>143</v>
      </c>
      <c r="B19" s="5" t="n">
        <v>50</v>
      </c>
      <c r="C19" s="5" t="n">
        <v>69</v>
      </c>
    </row>
    <row r="20" spans="1:3">
      <c r="A20" s="4" t="s">
        <v>874</v>
      </c>
      <c r="B20" s="6" t="n">
        <v>400</v>
      </c>
      <c r="C20" s="6" t="n">
        <v>3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5</v>
      </c>
      <c r="B1" s="2" t="s">
        <v>29</v>
      </c>
    </row>
    <row r="2" spans="1:4">
      <c r="B2" s="2" t="s">
        <v>30</v>
      </c>
      <c r="C2" s="2" t="s">
        <v>3</v>
      </c>
      <c r="D2" s="2" t="s">
        <v>31</v>
      </c>
    </row>
    <row r="3" spans="1:4">
      <c r="A3" s="3" t="s">
        <v>876</v>
      </c>
    </row>
    <row r="4" spans="1:4">
      <c r="A4" s="5" t="n">
        <v>2018</v>
      </c>
      <c r="B4" s="6" t="n">
        <v>31</v>
      </c>
    </row>
    <row r="5" spans="1:4">
      <c r="A5" s="5" t="n">
        <v>2019</v>
      </c>
      <c r="B5" s="5" t="n">
        <v>33</v>
      </c>
    </row>
    <row r="6" spans="1:4">
      <c r="A6" s="5" t="n">
        <v>2020</v>
      </c>
      <c r="B6" s="5" t="n">
        <v>23</v>
      </c>
    </row>
    <row r="7" spans="1:4">
      <c r="A7" s="5" t="n">
        <v>2021</v>
      </c>
      <c r="B7" s="5" t="n">
        <v>17</v>
      </c>
    </row>
    <row r="8" spans="1:4">
      <c r="A8" s="5" t="n">
        <v>2022</v>
      </c>
      <c r="B8" s="5" t="n">
        <v>15</v>
      </c>
    </row>
    <row r="9" spans="1:4">
      <c r="A9" s="4" t="s">
        <v>877</v>
      </c>
      <c r="B9" s="5" t="n">
        <v>99</v>
      </c>
    </row>
    <row r="10" spans="1:4">
      <c r="A10" s="3" t="s">
        <v>878</v>
      </c>
    </row>
    <row r="11" spans="1:4">
      <c r="A11" s="4" t="s">
        <v>879</v>
      </c>
      <c r="B11" s="5" t="n">
        <v>48</v>
      </c>
      <c r="C11" s="6" t="n">
        <v>50</v>
      </c>
      <c r="D11" s="6" t="n">
        <v>45</v>
      </c>
    </row>
    <row r="12" spans="1:4">
      <c r="A12" s="4" t="s">
        <v>880</v>
      </c>
      <c r="B12" s="5" t="n">
        <v>0</v>
      </c>
      <c r="C12" s="5" t="n">
        <v>1</v>
      </c>
      <c r="D12" s="5" t="n">
        <v>1</v>
      </c>
    </row>
    <row r="13" spans="1:4">
      <c r="A13" s="4" t="s">
        <v>881</v>
      </c>
      <c r="B13" s="5" t="n">
        <v>-1</v>
      </c>
      <c r="C13" s="5" t="n">
        <v>-1</v>
      </c>
      <c r="D13" s="5" t="n">
        <v>-1</v>
      </c>
    </row>
    <row r="14" spans="1:4">
      <c r="A14" s="4" t="s">
        <v>882</v>
      </c>
      <c r="B14" s="6" t="n">
        <v>47</v>
      </c>
      <c r="C14" s="6" t="n">
        <v>50</v>
      </c>
      <c r="D14" s="6" t="n">
        <v>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29</v>
      </c>
    </row>
    <row r="2" spans="1:4">
      <c r="B2" s="2" t="s">
        <v>30</v>
      </c>
      <c r="C2" s="2" t="s">
        <v>3</v>
      </c>
      <c r="D2" s="2" t="s">
        <v>31</v>
      </c>
    </row>
    <row r="3" spans="1:4">
      <c r="A3" s="3" t="s">
        <v>884</v>
      </c>
    </row>
    <row r="4" spans="1:4">
      <c r="A4" s="4" t="s">
        <v>885</v>
      </c>
      <c r="B4" s="6" t="n">
        <v>-10</v>
      </c>
      <c r="C4" s="6" t="n">
        <v>-56</v>
      </c>
      <c r="D4" s="6" t="n">
        <v>-125</v>
      </c>
    </row>
    <row r="5" spans="1:4">
      <c r="A5" s="4" t="s">
        <v>886</v>
      </c>
      <c r="B5" s="5" t="n">
        <v>0</v>
      </c>
      <c r="C5" s="5" t="n">
        <v>-8</v>
      </c>
      <c r="D5" s="5" t="n">
        <v>-16</v>
      </c>
    </row>
    <row r="6" spans="1:4">
      <c r="A6" s="4" t="s">
        <v>887</v>
      </c>
      <c r="B6" s="5" t="n">
        <v>46</v>
      </c>
      <c r="C6" s="5" t="n">
        <v>68</v>
      </c>
      <c r="D6" s="5" t="n">
        <v>52</v>
      </c>
    </row>
    <row r="7" spans="1:4">
      <c r="A7" s="4" t="s">
        <v>888</v>
      </c>
      <c r="B7" s="5" t="n">
        <v>36</v>
      </c>
      <c r="C7" s="5" t="n">
        <v>4</v>
      </c>
      <c r="D7" s="5" t="n">
        <v>-89</v>
      </c>
    </row>
    <row r="8" spans="1:4">
      <c r="A8" s="4" t="s">
        <v>889</v>
      </c>
      <c r="B8" s="5" t="n">
        <v>-29</v>
      </c>
      <c r="C8" s="5" t="n">
        <v>-29</v>
      </c>
      <c r="D8" s="5" t="n">
        <v>-50</v>
      </c>
    </row>
    <row r="9" spans="1:4">
      <c r="A9" s="4" t="s">
        <v>619</v>
      </c>
      <c r="B9" s="5" t="n">
        <v>7</v>
      </c>
      <c r="C9" s="6" t="n">
        <v>-25</v>
      </c>
      <c r="D9" s="6" t="n">
        <v>-139</v>
      </c>
    </row>
    <row r="10" spans="1:4">
      <c r="A10" s="4" t="s">
        <v>890</v>
      </c>
      <c r="B10" s="6" t="n">
        <v>1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91</v>
      </c>
      <c r="C1" s="2" t="s">
        <v>30</v>
      </c>
      <c r="D1" s="2" t="s">
        <v>3</v>
      </c>
    </row>
    <row r="2" spans="1:4">
      <c r="A2" s="3" t="s">
        <v>892</v>
      </c>
    </row>
    <row r="3" spans="1:4">
      <c r="A3" s="4" t="s">
        <v>893</v>
      </c>
      <c r="B3" s="4" t="s">
        <v>37</v>
      </c>
      <c r="C3" s="6" t="n">
        <v>69</v>
      </c>
      <c r="D3" s="6" t="n">
        <v>75</v>
      </c>
    </row>
    <row r="4" spans="1:4">
      <c r="A4" s="4" t="s">
        <v>556</v>
      </c>
      <c r="C4" s="5" t="n">
        <v>47</v>
      </c>
      <c r="D4" s="5" t="n">
        <v>46</v>
      </c>
    </row>
    <row r="5" spans="1:4">
      <c r="A5" s="4" t="s">
        <v>894</v>
      </c>
      <c r="C5" s="5" t="n">
        <v>192</v>
      </c>
      <c r="D5" s="5" t="n">
        <v>209</v>
      </c>
    </row>
    <row r="6" spans="1:4">
      <c r="A6" s="4" t="s">
        <v>895</v>
      </c>
      <c r="B6" s="4" t="s">
        <v>49</v>
      </c>
      <c r="C6" s="5" t="n">
        <v>62</v>
      </c>
      <c r="D6" s="5" t="n">
        <v>44</v>
      </c>
    </row>
    <row r="7" spans="1:4">
      <c r="A7" s="4" t="s">
        <v>896</v>
      </c>
      <c r="C7" s="5" t="n">
        <v>72</v>
      </c>
      <c r="D7" s="5" t="n">
        <v>67</v>
      </c>
    </row>
    <row r="8" spans="1:4">
      <c r="A8" s="4" t="s">
        <v>897</v>
      </c>
      <c r="B8" s="4" t="s">
        <v>112</v>
      </c>
      <c r="C8" s="5" t="n">
        <v>26</v>
      </c>
      <c r="D8" s="5" t="n">
        <v>45</v>
      </c>
    </row>
    <row r="9" spans="1:4">
      <c r="A9" s="4" t="s">
        <v>898</v>
      </c>
      <c r="C9" s="5" t="n">
        <v>47</v>
      </c>
      <c r="D9" s="5" t="n">
        <v>13</v>
      </c>
    </row>
    <row r="10" spans="1:4">
      <c r="A10" s="4" t="s">
        <v>899</v>
      </c>
      <c r="B10" s="4" t="s">
        <v>139</v>
      </c>
      <c r="C10" s="5" t="n">
        <v>-122</v>
      </c>
      <c r="D10" s="5" t="n">
        <v>-136</v>
      </c>
    </row>
    <row r="11" spans="1:4">
      <c r="A11" s="4" t="s">
        <v>900</v>
      </c>
      <c r="C11" s="5" t="n">
        <v>393</v>
      </c>
      <c r="D11" s="5" t="n">
        <v>363</v>
      </c>
    </row>
    <row r="12" spans="1:4">
      <c r="A12" s="3" t="s">
        <v>901</v>
      </c>
    </row>
    <row r="13" spans="1:4">
      <c r="A13" s="4" t="s">
        <v>286</v>
      </c>
      <c r="B13" s="4" t="s">
        <v>141</v>
      </c>
      <c r="C13" s="5" t="n">
        <v>432</v>
      </c>
      <c r="D13" s="5" t="n">
        <v>343</v>
      </c>
    </row>
    <row r="14" spans="1:4">
      <c r="A14" s="4" t="s">
        <v>576</v>
      </c>
      <c r="C14" s="5" t="n">
        <v>302</v>
      </c>
      <c r="D14" s="5" t="n">
        <v>295</v>
      </c>
    </row>
    <row r="15" spans="1:4">
      <c r="A15" s="4" t="s">
        <v>902</v>
      </c>
      <c r="C15" s="5" t="n">
        <v>6</v>
      </c>
      <c r="D15" s="5" t="n">
        <v>5</v>
      </c>
    </row>
    <row r="16" spans="1:4">
      <c r="A16" s="4" t="s">
        <v>903</v>
      </c>
      <c r="C16" s="5" t="n">
        <v>740</v>
      </c>
      <c r="D16" s="5" t="n">
        <v>643</v>
      </c>
    </row>
    <row r="17" spans="1:4">
      <c r="A17" s="4" t="s">
        <v>904</v>
      </c>
      <c r="C17" s="5" t="n">
        <v>-347</v>
      </c>
      <c r="D17" s="6" t="n">
        <v>-280</v>
      </c>
    </row>
    <row r="18" spans="1:4">
      <c r="A18" s="3" t="s">
        <v>905</v>
      </c>
    </row>
    <row r="19" spans="1:4">
      <c r="A19" s="4" t="s">
        <v>906</v>
      </c>
      <c r="C19" s="5" t="n">
        <v>25</v>
      </c>
    </row>
    <row r="20" spans="1:4">
      <c r="A20" s="4" t="s">
        <v>907</v>
      </c>
    </row>
    <row r="21" spans="1:4">
      <c r="A21" s="3" t="s">
        <v>905</v>
      </c>
    </row>
    <row r="22" spans="1:4">
      <c r="A22" s="4" t="s">
        <v>908</v>
      </c>
      <c r="C22" s="5" t="n">
        <v>4</v>
      </c>
    </row>
    <row r="23" spans="1:4">
      <c r="A23" s="4" t="s">
        <v>909</v>
      </c>
    </row>
    <row r="24" spans="1:4">
      <c r="A24" s="3" t="s">
        <v>905</v>
      </c>
    </row>
    <row r="25" spans="1:4">
      <c r="A25" s="4" t="s">
        <v>908</v>
      </c>
      <c r="C25" s="5" t="n">
        <v>13</v>
      </c>
    </row>
    <row r="26" spans="1:4">
      <c r="A26" s="4" t="s">
        <v>910</v>
      </c>
    </row>
    <row r="27" spans="1:4">
      <c r="A27" s="3" t="s">
        <v>905</v>
      </c>
    </row>
    <row r="28" spans="1:4">
      <c r="A28" s="4" t="s">
        <v>908</v>
      </c>
      <c r="C28" s="5" t="n">
        <v>18</v>
      </c>
    </row>
    <row r="29" spans="1:4">
      <c r="A29" s="4" t="s">
        <v>911</v>
      </c>
    </row>
    <row r="30" spans="1:4">
      <c r="A30" s="3" t="s">
        <v>905</v>
      </c>
    </row>
    <row r="31" spans="1:4">
      <c r="A31" s="4" t="s">
        <v>912</v>
      </c>
      <c r="C31" s="5" t="n">
        <v>219</v>
      </c>
    </row>
    <row r="32" spans="1:4">
      <c r="A32" s="4" t="s">
        <v>913</v>
      </c>
    </row>
    <row r="33" spans="1:4">
      <c r="A33" s="3" t="s">
        <v>905</v>
      </c>
    </row>
    <row r="34" spans="1:4">
      <c r="A34" s="4" t="s">
        <v>912</v>
      </c>
      <c r="C34" s="5" t="n">
        <v>1500</v>
      </c>
    </row>
    <row r="35" spans="1:4">
      <c r="A35" s="4" t="s">
        <v>914</v>
      </c>
      <c r="C35" s="5" t="n">
        <v>64</v>
      </c>
    </row>
    <row r="36" spans="1:4">
      <c r="A36" s="4" t="s">
        <v>915</v>
      </c>
      <c r="C36" s="6" t="n">
        <v>67</v>
      </c>
    </row>
    <row r="37" spans="1:4"/>
    <row r="38" spans="1:4">
      <c r="A38" s="4" t="s">
        <v>37</v>
      </c>
      <c r="B38" s="4" t="s">
        <v>916</v>
      </c>
    </row>
    <row r="39" spans="1:4">
      <c r="A39" s="4" t="s">
        <v>49</v>
      </c>
      <c r="B39" s="4" t="s">
        <v>917</v>
      </c>
    </row>
    <row r="40" spans="1:4">
      <c r="A40" s="4" t="s">
        <v>112</v>
      </c>
      <c r="B40" s="4" t="s">
        <v>918</v>
      </c>
    </row>
    <row r="41" spans="1:4">
      <c r="A41" s="4" t="s">
        <v>139</v>
      </c>
      <c r="B41" s="4" t="s">
        <v>919</v>
      </c>
    </row>
    <row r="42" spans="1:4">
      <c r="A42" s="4" t="s">
        <v>141</v>
      </c>
      <c r="B42" s="4" t="s">
        <v>920</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1</v>
      </c>
      <c r="C1" s="2" t="s">
        <v>29</v>
      </c>
    </row>
    <row r="2" spans="1:6">
      <c r="C2" s="2" t="s">
        <v>30</v>
      </c>
      <c r="E2" s="2" t="s">
        <v>3</v>
      </c>
      <c r="F2" s="2" t="s">
        <v>31</v>
      </c>
    </row>
    <row r="3" spans="1:6">
      <c r="A3" s="3" t="s">
        <v>905</v>
      </c>
    </row>
    <row r="4" spans="1:6">
      <c r="A4" s="4" t="s">
        <v>922</v>
      </c>
      <c r="C4" s="4" t="s">
        <v>923</v>
      </c>
    </row>
    <row r="5" spans="1:6">
      <c r="A5" s="4" t="s">
        <v>924</v>
      </c>
      <c r="C5" s="6" t="n">
        <v>-376</v>
      </c>
      <c r="E5" s="6" t="n">
        <v>-557</v>
      </c>
      <c r="F5" s="6" t="n">
        <v>-424</v>
      </c>
    </row>
    <row r="6" spans="1:6">
      <c r="A6" s="4" t="s">
        <v>887</v>
      </c>
      <c r="C6" s="5" t="n">
        <v>278</v>
      </c>
      <c r="E6" s="5" t="n">
        <v>249</v>
      </c>
      <c r="F6" s="5" t="n">
        <v>273</v>
      </c>
    </row>
    <row r="7" spans="1:6">
      <c r="A7" s="4" t="s">
        <v>43</v>
      </c>
      <c r="C7" s="5" t="n">
        <v>-98</v>
      </c>
      <c r="E7" s="5" t="n">
        <v>-308</v>
      </c>
      <c r="F7" s="5" t="n">
        <v>-151</v>
      </c>
    </row>
    <row r="8" spans="1:6">
      <c r="A8" s="4" t="s">
        <v>925</v>
      </c>
      <c r="C8" s="5" t="n">
        <v>-34</v>
      </c>
      <c r="E8" s="5" t="n">
        <v>-108</v>
      </c>
      <c r="F8" s="5" t="n">
        <v>-53</v>
      </c>
    </row>
    <row r="9" spans="1:6">
      <c r="A9" s="4" t="s">
        <v>926</v>
      </c>
      <c r="C9" s="5" t="n">
        <v>0</v>
      </c>
      <c r="E9" s="5" t="n">
        <v>0</v>
      </c>
      <c r="F9" s="5" t="n">
        <v>10</v>
      </c>
    </row>
    <row r="10" spans="1:6">
      <c r="A10" s="4" t="s">
        <v>927</v>
      </c>
      <c r="C10" s="5" t="n">
        <v>12</v>
      </c>
      <c r="E10" s="5" t="n">
        <v>24</v>
      </c>
      <c r="F10" s="5" t="n">
        <v>22</v>
      </c>
    </row>
    <row r="11" spans="1:6">
      <c r="A11" s="4" t="s">
        <v>928</v>
      </c>
      <c r="C11" s="5" t="n">
        <v>124</v>
      </c>
      <c r="E11" s="5" t="n">
        <v>111</v>
      </c>
      <c r="F11" s="5" t="n">
        <v>102</v>
      </c>
    </row>
    <row r="12" spans="1:6">
      <c r="A12" s="4" t="s">
        <v>929</v>
      </c>
      <c r="C12" s="5" t="n">
        <v>-29</v>
      </c>
      <c r="E12" s="5" t="n">
        <v>-93</v>
      </c>
      <c r="F12" s="5" t="n">
        <v>-87</v>
      </c>
    </row>
    <row r="13" spans="1:6">
      <c r="A13" s="4" t="s">
        <v>930</v>
      </c>
      <c r="C13" s="5" t="n">
        <v>-3</v>
      </c>
      <c r="D13" s="4" t="s">
        <v>37</v>
      </c>
      <c r="E13" s="5" t="n">
        <v>33</v>
      </c>
      <c r="F13" s="5" t="n">
        <v>-27</v>
      </c>
    </row>
    <row r="14" spans="1:6">
      <c r="A14" s="4" t="s">
        <v>931</v>
      </c>
      <c r="C14" s="5" t="n">
        <v>-6</v>
      </c>
      <c r="E14" s="5" t="n">
        <v>-9</v>
      </c>
      <c r="F14" s="5" t="n">
        <v>-7</v>
      </c>
    </row>
    <row r="15" spans="1:6">
      <c r="A15" s="4" t="s">
        <v>932</v>
      </c>
      <c r="C15" s="5" t="n">
        <v>-15</v>
      </c>
      <c r="D15" s="4" t="s">
        <v>49</v>
      </c>
      <c r="E15" s="5" t="n">
        <v>-3</v>
      </c>
      <c r="F15" s="5" t="n">
        <v>-23</v>
      </c>
    </row>
    <row r="16" spans="1:6">
      <c r="A16" s="4" t="s">
        <v>933</v>
      </c>
      <c r="C16" s="5" t="n">
        <v>0</v>
      </c>
      <c r="E16" s="5" t="n">
        <v>55</v>
      </c>
      <c r="F16" s="5" t="n">
        <v>0</v>
      </c>
    </row>
    <row r="17" spans="1:6">
      <c r="A17" s="4" t="s">
        <v>934</v>
      </c>
      <c r="C17" s="5" t="n">
        <v>-63</v>
      </c>
      <c r="E17" s="5" t="n">
        <v>-57</v>
      </c>
      <c r="F17" s="5" t="n">
        <v>-61</v>
      </c>
    </row>
    <row r="18" spans="1:6">
      <c r="A18" s="4" t="s">
        <v>898</v>
      </c>
      <c r="B18" s="4" t="s">
        <v>112</v>
      </c>
      <c r="C18" s="5" t="n">
        <v>21</v>
      </c>
      <c r="E18" s="5" t="n">
        <v>22</v>
      </c>
      <c r="F18" s="5" t="n">
        <v>-15</v>
      </c>
    </row>
    <row r="19" spans="1:6">
      <c r="A19" s="4" t="s">
        <v>619</v>
      </c>
      <c r="C19" s="5" t="n">
        <v>7</v>
      </c>
      <c r="E19" s="5" t="n">
        <v>-25</v>
      </c>
      <c r="F19" s="5" t="n">
        <v>-139</v>
      </c>
    </row>
    <row r="20" spans="1:6">
      <c r="A20" s="4" t="s">
        <v>935</v>
      </c>
      <c r="B20" s="4" t="s">
        <v>112</v>
      </c>
      <c r="C20" s="5" t="n">
        <v>5</v>
      </c>
    </row>
    <row r="21" spans="1:6">
      <c r="A21" s="4" t="s">
        <v>911</v>
      </c>
    </row>
    <row r="22" spans="1:6">
      <c r="A22" s="3" t="s">
        <v>905</v>
      </c>
    </row>
    <row r="23" spans="1:6">
      <c r="A23" s="4" t="s">
        <v>928</v>
      </c>
      <c r="C23" s="5" t="n">
        <v>87</v>
      </c>
    </row>
    <row r="24" spans="1:6">
      <c r="A24" s="4" t="s">
        <v>930</v>
      </c>
      <c r="B24" s="4" t="s">
        <v>37</v>
      </c>
      <c r="C24" s="5" t="n">
        <v>25</v>
      </c>
    </row>
    <row r="25" spans="1:6">
      <c r="A25" s="4" t="s">
        <v>898</v>
      </c>
      <c r="B25" s="4" t="s">
        <v>112</v>
      </c>
      <c r="C25" s="5" t="n">
        <v>7</v>
      </c>
    </row>
    <row r="26" spans="1:6">
      <c r="A26" s="4" t="s">
        <v>913</v>
      </c>
    </row>
    <row r="27" spans="1:6">
      <c r="A27" s="3" t="s">
        <v>905</v>
      </c>
    </row>
    <row r="28" spans="1:6">
      <c r="A28" s="4" t="s">
        <v>930</v>
      </c>
      <c r="B28" s="4" t="s">
        <v>37</v>
      </c>
      <c r="C28" s="5" t="n">
        <v>22</v>
      </c>
    </row>
    <row r="29" spans="1:6">
      <c r="A29" s="4" t="s">
        <v>160</v>
      </c>
    </row>
    <row r="30" spans="1:6">
      <c r="A30" s="3" t="s">
        <v>905</v>
      </c>
    </row>
    <row r="31" spans="1:6">
      <c r="A31" s="4" t="s">
        <v>932</v>
      </c>
      <c r="B31" s="4" t="s">
        <v>49</v>
      </c>
      <c r="C31" s="5" t="n">
        <v>6</v>
      </c>
    </row>
    <row r="32" spans="1:6">
      <c r="A32" s="4" t="s">
        <v>898</v>
      </c>
      <c r="B32" s="4" t="s">
        <v>112</v>
      </c>
      <c r="C32" s="5" t="n">
        <v>4</v>
      </c>
      <c r="E32" s="5" t="n">
        <v>25</v>
      </c>
    </row>
    <row r="33" spans="1:6">
      <c r="A33" s="4" t="s">
        <v>619</v>
      </c>
      <c r="C33" s="6" t="n">
        <v>-81</v>
      </c>
      <c r="D33" s="4" t="s">
        <v>139</v>
      </c>
      <c r="E33" s="6" t="n">
        <v>-158</v>
      </c>
      <c r="F33" s="6" t="n">
        <v>-117</v>
      </c>
    </row>
    <row r="34" spans="1:6"/>
    <row r="35" spans="1:6">
      <c r="A35" s="4" t="s">
        <v>37</v>
      </c>
      <c r="B35" s="4" t="s">
        <v>936</v>
      </c>
    </row>
    <row r="36" spans="1:6">
      <c r="A36" s="4" t="s">
        <v>49</v>
      </c>
      <c r="B36" s="4" t="s">
        <v>937</v>
      </c>
    </row>
    <row r="37" spans="1:6">
      <c r="A37" s="4" t="s">
        <v>112</v>
      </c>
      <c r="B37" s="4" t="s">
        <v>938</v>
      </c>
    </row>
    <row r="38" spans="1:6">
      <c r="A38" s="4" t="s">
        <v>139</v>
      </c>
      <c r="B38" s="4" t="s">
        <v>638</v>
      </c>
    </row>
  </sheetData>
  <mergeCells count="8">
    <mergeCell ref="A1:B2"/>
    <mergeCell ref="C1:F1"/>
    <mergeCell ref="C2:D2"/>
    <mergeCell ref="A34:E34"/>
    <mergeCell ref="B35:E35"/>
    <mergeCell ref="B36:E36"/>
    <mergeCell ref="B37:E37"/>
    <mergeCell ref="B38:E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39</v>
      </c>
      <c r="B1" s="2" t="s">
        <v>29</v>
      </c>
    </row>
    <row r="2" spans="1:5">
      <c r="B2" s="2" t="s">
        <v>30</v>
      </c>
      <c r="D2" s="2" t="s">
        <v>3</v>
      </c>
      <c r="E2" s="2" t="s">
        <v>31</v>
      </c>
    </row>
    <row r="3" spans="1:5">
      <c r="A3" s="4" t="s">
        <v>940</v>
      </c>
      <c r="B3" s="6" t="n">
        <v>171</v>
      </c>
    </row>
    <row r="4" spans="1:5">
      <c r="A4" s="4" t="s">
        <v>941</v>
      </c>
      <c r="B4" s="5" t="n">
        <v>3</v>
      </c>
      <c r="D4" s="6" t="n">
        <v>5</v>
      </c>
      <c r="E4" s="6" t="n">
        <v>-1</v>
      </c>
    </row>
    <row r="5" spans="1:5">
      <c r="A5" s="4" t="s">
        <v>942</v>
      </c>
      <c r="B5" s="5" t="n">
        <v>26</v>
      </c>
      <c r="D5" s="5" t="n">
        <v>21</v>
      </c>
    </row>
    <row r="6" spans="1:5">
      <c r="A6" s="4" t="s">
        <v>943</v>
      </c>
      <c r="B6" s="5" t="n">
        <v>86</v>
      </c>
      <c r="D6" s="5" t="n">
        <v>82</v>
      </c>
    </row>
    <row r="7" spans="1:5">
      <c r="A7" s="3" t="s">
        <v>944</v>
      </c>
    </row>
    <row r="8" spans="1:5">
      <c r="A8" s="4" t="s">
        <v>712</v>
      </c>
      <c r="B8" s="5" t="n">
        <v>168</v>
      </c>
      <c r="D8" s="5" t="n">
        <v>144</v>
      </c>
    </row>
    <row r="9" spans="1:5">
      <c r="A9" s="4" t="s">
        <v>945</v>
      </c>
      <c r="B9" s="5" t="n">
        <v>8</v>
      </c>
      <c r="D9" s="5" t="n">
        <v>10</v>
      </c>
    </row>
    <row r="10" spans="1:5">
      <c r="A10" s="4" t="s">
        <v>946</v>
      </c>
      <c r="B10" s="5" t="n">
        <v>-3</v>
      </c>
      <c r="D10" s="5" t="n">
        <v>-4</v>
      </c>
    </row>
    <row r="11" spans="1:5">
      <c r="A11" s="4" t="s">
        <v>947</v>
      </c>
      <c r="B11" s="5" t="n">
        <v>14</v>
      </c>
      <c r="D11" s="5" t="n">
        <v>22</v>
      </c>
    </row>
    <row r="12" spans="1:5">
      <c r="A12" s="4" t="s">
        <v>948</v>
      </c>
      <c r="B12" s="5" t="n">
        <v>3</v>
      </c>
      <c r="D12" s="5" t="n">
        <v>-2</v>
      </c>
    </row>
    <row r="13" spans="1:5">
      <c r="A13" s="4" t="s">
        <v>949</v>
      </c>
      <c r="B13" s="5" t="n">
        <v>11</v>
      </c>
    </row>
    <row r="14" spans="1:5">
      <c r="A14" s="4" t="s">
        <v>950</v>
      </c>
      <c r="B14" s="5" t="n">
        <v>-1</v>
      </c>
      <c r="D14" s="5" t="n">
        <v>-2</v>
      </c>
    </row>
    <row r="15" spans="1:5">
      <c r="A15" s="4" t="s">
        <v>717</v>
      </c>
      <c r="B15" s="5" t="n">
        <v>194</v>
      </c>
      <c r="C15" s="4" t="s">
        <v>37</v>
      </c>
      <c r="D15" s="6" t="n">
        <v>168</v>
      </c>
      <c r="E15" s="6" t="n">
        <v>144</v>
      </c>
    </row>
    <row r="16" spans="1:5">
      <c r="A16" s="4" t="s">
        <v>509</v>
      </c>
    </row>
    <row r="17" spans="1:5">
      <c r="A17" s="4" t="s">
        <v>951</v>
      </c>
      <c r="B17" s="5" t="n">
        <v>22</v>
      </c>
    </row>
    <row r="18" spans="1:5">
      <c r="A18" s="4" t="s">
        <v>506</v>
      </c>
    </row>
    <row r="19" spans="1:5">
      <c r="A19" s="4" t="s">
        <v>951</v>
      </c>
      <c r="B19" s="5" t="n">
        <v>32</v>
      </c>
    </row>
    <row r="20" spans="1:5">
      <c r="A20" s="4" t="s">
        <v>160</v>
      </c>
    </row>
    <row r="21" spans="1:5">
      <c r="A21" s="4" t="s">
        <v>943</v>
      </c>
      <c r="B21" s="6" t="n">
        <v>48</v>
      </c>
    </row>
    <row r="22" spans="1:5"/>
    <row r="23" spans="1:5">
      <c r="A23" s="4" t="s">
        <v>37</v>
      </c>
      <c r="B23" s="4" t="s">
        <v>952</v>
      </c>
    </row>
  </sheetData>
  <mergeCells count="5">
    <mergeCell ref="A1:A2"/>
    <mergeCell ref="B1:E1"/>
    <mergeCell ref="B2:C2"/>
    <mergeCell ref="A22:E22"/>
    <mergeCell ref="B23:E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53</v>
      </c>
      <c r="B1" s="2" t="s">
        <v>29</v>
      </c>
    </row>
    <row r="2" spans="1:5">
      <c r="B2" s="2" t="s">
        <v>30</v>
      </c>
      <c r="C2" s="2" t="s">
        <v>3</v>
      </c>
      <c r="D2" s="2" t="s">
        <v>31</v>
      </c>
      <c r="E2" s="2" t="s">
        <v>152</v>
      </c>
    </row>
    <row r="3" spans="1:5">
      <c r="A3" s="3" t="s">
        <v>403</v>
      </c>
    </row>
    <row r="4" spans="1:5">
      <c r="A4" s="4" t="s">
        <v>556</v>
      </c>
      <c r="B4" s="6" t="n">
        <v>191</v>
      </c>
      <c r="C4" s="6" t="n">
        <v>195</v>
      </c>
    </row>
    <row r="5" spans="1:5">
      <c r="A5" s="4" t="s">
        <v>954</v>
      </c>
      <c r="B5" s="4" t="s">
        <v>955</v>
      </c>
    </row>
    <row r="6" spans="1:5">
      <c r="A6" s="4" t="s">
        <v>956</v>
      </c>
      <c r="B6" s="4" t="s">
        <v>957</v>
      </c>
    </row>
    <row r="7" spans="1:5">
      <c r="A7" s="4" t="s">
        <v>958</v>
      </c>
      <c r="C7" s="5" t="n">
        <v>27</v>
      </c>
    </row>
    <row r="8" spans="1:5">
      <c r="A8" s="4" t="s">
        <v>160</v>
      </c>
    </row>
    <row r="9" spans="1:5">
      <c r="A9" s="3" t="s">
        <v>403</v>
      </c>
    </row>
    <row r="10" spans="1:5">
      <c r="A10" s="4" t="s">
        <v>556</v>
      </c>
      <c r="C10" s="5" t="n">
        <v>886</v>
      </c>
      <c r="E10" s="6" t="n">
        <v>826</v>
      </c>
    </row>
    <row r="11" spans="1:5">
      <c r="A11" s="4" t="s">
        <v>959</v>
      </c>
    </row>
    <row r="12" spans="1:5">
      <c r="A12" s="3" t="s">
        <v>403</v>
      </c>
    </row>
    <row r="13" spans="1:5">
      <c r="A13" s="4" t="s">
        <v>960</v>
      </c>
      <c r="D13" s="6" t="n">
        <v>-9</v>
      </c>
    </row>
    <row r="14" spans="1:5">
      <c r="A14" s="4" t="s">
        <v>961</v>
      </c>
    </row>
    <row r="15" spans="1:5">
      <c r="A15" s="3" t="s">
        <v>403</v>
      </c>
    </row>
    <row r="16" spans="1:5">
      <c r="A16" s="4" t="s">
        <v>960</v>
      </c>
      <c r="C16" s="6" t="n">
        <v>-18</v>
      </c>
    </row>
    <row r="17" spans="1:5">
      <c r="A17" s="4" t="s">
        <v>962</v>
      </c>
    </row>
    <row r="18" spans="1:5">
      <c r="A18" s="3" t="s">
        <v>403</v>
      </c>
    </row>
    <row r="19" spans="1:5">
      <c r="A19" s="4" t="s">
        <v>960</v>
      </c>
      <c r="B19"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63</v>
      </c>
      <c r="C1" s="2" t="s">
        <v>29</v>
      </c>
    </row>
    <row r="2" spans="1:8">
      <c r="C2" s="2" t="s">
        <v>30</v>
      </c>
      <c r="E2" s="2" t="s">
        <v>3</v>
      </c>
      <c r="G2" s="2" t="s">
        <v>31</v>
      </c>
    </row>
    <row r="3" spans="1:8">
      <c r="A3" s="3" t="s">
        <v>964</v>
      </c>
    </row>
    <row r="4" spans="1:8">
      <c r="A4" s="4" t="s">
        <v>965</v>
      </c>
      <c r="E4" s="6" t="n">
        <v>86</v>
      </c>
      <c r="G4" s="6" t="n">
        <v>-2</v>
      </c>
    </row>
    <row r="5" spans="1:8">
      <c r="A5" s="4" t="s">
        <v>966</v>
      </c>
      <c r="B5" s="4" t="s">
        <v>37</v>
      </c>
      <c r="C5" s="6" t="n">
        <v>-7</v>
      </c>
      <c r="E5" s="5" t="n">
        <v>-60</v>
      </c>
      <c r="G5" s="5" t="n">
        <v>-24</v>
      </c>
    </row>
    <row r="6" spans="1:8">
      <c r="A6" s="4" t="s">
        <v>967</v>
      </c>
    </row>
    <row r="7" spans="1:8">
      <c r="A7" s="3" t="s">
        <v>968</v>
      </c>
    </row>
    <row r="8" spans="1:8">
      <c r="A8" s="4" t="s">
        <v>969</v>
      </c>
      <c r="C8" s="5" t="n">
        <v>8</v>
      </c>
      <c r="E8" s="5" t="n">
        <v>21</v>
      </c>
      <c r="G8" s="5" t="n">
        <v>21</v>
      </c>
    </row>
    <row r="9" spans="1:8">
      <c r="A9" s="4" t="s">
        <v>970</v>
      </c>
      <c r="C9" s="5" t="n">
        <v>8</v>
      </c>
      <c r="E9" s="5" t="n">
        <v>94</v>
      </c>
      <c r="G9" s="5" t="n">
        <v>144</v>
      </c>
    </row>
    <row r="10" spans="1:8">
      <c r="A10" s="4" t="s">
        <v>971</v>
      </c>
      <c r="C10" s="5" t="n">
        <v>0</v>
      </c>
      <c r="E10" s="5" t="n">
        <v>-64</v>
      </c>
      <c r="G10" s="5" t="n">
        <v>-5</v>
      </c>
    </row>
    <row r="11" spans="1:8">
      <c r="A11" s="4" t="s">
        <v>972</v>
      </c>
      <c r="C11" s="5" t="n">
        <v>-11</v>
      </c>
      <c r="E11" s="5" t="n">
        <v>-149</v>
      </c>
      <c r="G11" s="5" t="n">
        <v>-177</v>
      </c>
    </row>
    <row r="12" spans="1:8">
      <c r="A12" s="4" t="s">
        <v>973</v>
      </c>
      <c r="C12" s="5" t="n">
        <v>0</v>
      </c>
      <c r="E12" s="5" t="n">
        <v>-1</v>
      </c>
      <c r="G12" s="5" t="n">
        <v>-3</v>
      </c>
    </row>
    <row r="13" spans="1:8">
      <c r="A13" s="4" t="s">
        <v>974</v>
      </c>
      <c r="C13" s="5" t="n">
        <v>0</v>
      </c>
      <c r="E13" s="5" t="n">
        <v>208</v>
      </c>
      <c r="G13" s="5" t="n">
        <v>212</v>
      </c>
    </row>
    <row r="14" spans="1:8">
      <c r="A14" s="4" t="s">
        <v>975</v>
      </c>
      <c r="C14" s="6" t="n">
        <v>5</v>
      </c>
      <c r="E14" s="6" t="n">
        <v>109</v>
      </c>
      <c r="G14" s="6" t="n">
        <v>192</v>
      </c>
    </row>
    <row r="15" spans="1:8">
      <c r="A15" s="3" t="s">
        <v>976</v>
      </c>
    </row>
    <row r="16" spans="1:8">
      <c r="A16" s="4" t="s">
        <v>977</v>
      </c>
      <c r="B16" s="4" t="s">
        <v>49</v>
      </c>
      <c r="C16" s="4" t="s">
        <v>978</v>
      </c>
      <c r="D16" s="4" t="s">
        <v>112</v>
      </c>
      <c r="E16" s="4" t="s">
        <v>979</v>
      </c>
      <c r="F16" s="4" t="s">
        <v>112</v>
      </c>
      <c r="G16" s="4" t="s">
        <v>980</v>
      </c>
    </row>
    <row r="17" spans="1:8">
      <c r="A17" s="4" t="s">
        <v>981</v>
      </c>
      <c r="B17" s="4" t="s">
        <v>49</v>
      </c>
      <c r="C17" s="4" t="s">
        <v>982</v>
      </c>
      <c r="D17" s="4" t="s">
        <v>112</v>
      </c>
      <c r="E17" s="4" t="s">
        <v>983</v>
      </c>
      <c r="F17" s="4" t="s">
        <v>112</v>
      </c>
      <c r="G17" s="4" t="s">
        <v>980</v>
      </c>
    </row>
    <row r="18" spans="1:8">
      <c r="A18" s="4" t="s">
        <v>984</v>
      </c>
      <c r="B18" s="4" t="s">
        <v>49</v>
      </c>
      <c r="C18" s="4" t="s">
        <v>817</v>
      </c>
      <c r="E18" s="4" t="s">
        <v>985</v>
      </c>
      <c r="G18" s="4" t="s">
        <v>986</v>
      </c>
    </row>
    <row r="19" spans="1:8">
      <c r="A19" s="4" t="s">
        <v>987</v>
      </c>
      <c r="B19" s="4" t="s">
        <v>49</v>
      </c>
      <c r="C19" s="4" t="s">
        <v>988</v>
      </c>
      <c r="E19" s="4" t="s">
        <v>989</v>
      </c>
      <c r="G19" s="4" t="s">
        <v>990</v>
      </c>
    </row>
    <row r="20" spans="1:8">
      <c r="A20" s="3" t="s">
        <v>964</v>
      </c>
    </row>
    <row r="21" spans="1:8">
      <c r="A21" s="4" t="s">
        <v>965</v>
      </c>
      <c r="C21" s="6" t="n">
        <v>0</v>
      </c>
      <c r="E21" s="6" t="n">
        <v>2</v>
      </c>
    </row>
    <row r="22" spans="1:8">
      <c r="A22" s="4" t="s">
        <v>971</v>
      </c>
      <c r="C22" s="5" t="n">
        <v>0</v>
      </c>
      <c r="E22" s="5" t="n">
        <v>6</v>
      </c>
    </row>
    <row r="23" spans="1:8">
      <c r="A23" s="4" t="s">
        <v>966</v>
      </c>
      <c r="C23" s="5" t="n">
        <v>0</v>
      </c>
      <c r="E23" s="5" t="n">
        <v>1</v>
      </c>
    </row>
    <row r="24" spans="1:8">
      <c r="A24" s="4" t="s">
        <v>125</v>
      </c>
      <c r="C24" s="5" t="n">
        <v>0</v>
      </c>
      <c r="E24" s="5" t="n">
        <v>9</v>
      </c>
    </row>
    <row r="25" spans="1:8">
      <c r="A25" s="4" t="s">
        <v>991</v>
      </c>
      <c r="C25" s="5" t="n">
        <v>5</v>
      </c>
      <c r="E25" s="5" t="n">
        <v>118</v>
      </c>
    </row>
    <row r="26" spans="1:8">
      <c r="A26" s="3" t="s">
        <v>992</v>
      </c>
    </row>
    <row r="27" spans="1:8">
      <c r="A27" s="4" t="s">
        <v>993</v>
      </c>
      <c r="C27" s="5" t="n">
        <v>-3</v>
      </c>
      <c r="E27" s="5" t="n">
        <v>-3</v>
      </c>
    </row>
    <row r="28" spans="1:8">
      <c r="A28" s="4" t="s">
        <v>994</v>
      </c>
    </row>
    <row r="29" spans="1:8">
      <c r="A29" s="3" t="s">
        <v>968</v>
      </c>
    </row>
    <row r="30" spans="1:8">
      <c r="A30" s="4" t="s">
        <v>969</v>
      </c>
      <c r="C30" s="5" t="n">
        <v>1</v>
      </c>
      <c r="E30" s="5" t="n">
        <v>1</v>
      </c>
      <c r="G30" s="6" t="n">
        <v>1</v>
      </c>
    </row>
    <row r="31" spans="1:8">
      <c r="A31" s="4" t="s">
        <v>970</v>
      </c>
      <c r="C31" s="5" t="n">
        <v>2</v>
      </c>
      <c r="E31" s="5" t="n">
        <v>3</v>
      </c>
      <c r="G31" s="5" t="n">
        <v>7</v>
      </c>
    </row>
    <row r="32" spans="1:8">
      <c r="A32" s="4" t="s">
        <v>971</v>
      </c>
      <c r="C32" s="5" t="n">
        <v>0</v>
      </c>
      <c r="E32" s="5" t="n">
        <v>-34</v>
      </c>
      <c r="G32" s="5" t="n">
        <v>0</v>
      </c>
    </row>
    <row r="33" spans="1:8">
      <c r="A33" s="4" t="s">
        <v>972</v>
      </c>
      <c r="C33" s="5" t="n">
        <v>0</v>
      </c>
      <c r="E33" s="5" t="n">
        <v>0</v>
      </c>
      <c r="G33" s="5" t="n">
        <v>0</v>
      </c>
    </row>
    <row r="34" spans="1:8">
      <c r="A34" s="4" t="s">
        <v>973</v>
      </c>
      <c r="C34" s="5" t="n">
        <v>0</v>
      </c>
      <c r="E34" s="5" t="n">
        <v>-11</v>
      </c>
      <c r="G34" s="5" t="n">
        <v>-15</v>
      </c>
      <c r="H34" s="4" t="s">
        <v>49</v>
      </c>
    </row>
    <row r="35" spans="1:8">
      <c r="A35" s="4" t="s">
        <v>974</v>
      </c>
      <c r="C35" s="5" t="n">
        <v>6</v>
      </c>
      <c r="E35" s="5" t="n">
        <v>32</v>
      </c>
      <c r="G35" s="5" t="n">
        <v>1</v>
      </c>
    </row>
    <row r="36" spans="1:8">
      <c r="A36" s="4" t="s">
        <v>975</v>
      </c>
      <c r="C36" s="6" t="n">
        <v>9</v>
      </c>
      <c r="E36" s="6" t="n">
        <v>-9</v>
      </c>
      <c r="G36" s="6" t="n">
        <v>-6</v>
      </c>
    </row>
    <row r="37" spans="1:8">
      <c r="A37" s="3" t="s">
        <v>976</v>
      </c>
    </row>
    <row r="38" spans="1:8">
      <c r="A38" s="4" t="s">
        <v>977</v>
      </c>
      <c r="B38" s="4" t="s">
        <v>49</v>
      </c>
      <c r="C38" s="4" t="s">
        <v>995</v>
      </c>
      <c r="E38" s="4" t="s">
        <v>996</v>
      </c>
      <c r="G38" s="4" t="s">
        <v>997</v>
      </c>
    </row>
    <row r="39" spans="1:8">
      <c r="A39" s="4" t="s">
        <v>981</v>
      </c>
      <c r="B39" s="4" t="s">
        <v>49</v>
      </c>
      <c r="C39" s="4" t="s">
        <v>998</v>
      </c>
      <c r="E39" s="4" t="s">
        <v>999</v>
      </c>
      <c r="G39" s="4" t="s">
        <v>997</v>
      </c>
    </row>
    <row r="40" spans="1:8">
      <c r="A40" s="3" t="s">
        <v>964</v>
      </c>
    </row>
    <row r="41" spans="1:8">
      <c r="A41" s="4" t="s">
        <v>965</v>
      </c>
      <c r="C41" s="6" t="n">
        <v>0</v>
      </c>
      <c r="E41" s="6" t="n">
        <v>-88</v>
      </c>
    </row>
    <row r="42" spans="1:8">
      <c r="A42" s="4" t="s">
        <v>971</v>
      </c>
      <c r="C42" s="5" t="n">
        <v>0</v>
      </c>
      <c r="E42" s="5" t="n">
        <v>39</v>
      </c>
    </row>
    <row r="43" spans="1:8">
      <c r="A43" s="4" t="s">
        <v>966</v>
      </c>
      <c r="C43" s="5" t="n">
        <v>0</v>
      </c>
      <c r="E43" s="5" t="n">
        <v>14</v>
      </c>
    </row>
    <row r="44" spans="1:8">
      <c r="A44" s="4" t="s">
        <v>125</v>
      </c>
      <c r="C44" s="5" t="n">
        <v>0</v>
      </c>
      <c r="E44" s="5" t="n">
        <v>-35</v>
      </c>
    </row>
    <row r="45" spans="1:8">
      <c r="A45" s="4" t="s">
        <v>991</v>
      </c>
      <c r="C45" s="5" t="n">
        <v>9</v>
      </c>
      <c r="E45" s="5" t="n">
        <v>-44</v>
      </c>
    </row>
    <row r="46" spans="1:8">
      <c r="A46" s="3" t="s">
        <v>992</v>
      </c>
    </row>
    <row r="47" spans="1:8">
      <c r="A47" s="4" t="s">
        <v>993</v>
      </c>
      <c r="C47" s="6" t="n">
        <v>0</v>
      </c>
      <c r="E47" s="5" t="n">
        <v>-80</v>
      </c>
      <c r="F47" s="4" t="s">
        <v>139</v>
      </c>
    </row>
    <row r="48" spans="1:8">
      <c r="A48" s="4" t="s">
        <v>160</v>
      </c>
    </row>
    <row r="49" spans="1:8">
      <c r="A49" s="3" t="s">
        <v>968</v>
      </c>
    </row>
    <row r="50" spans="1:8">
      <c r="A50" s="4" t="s">
        <v>975</v>
      </c>
      <c r="E50" s="6" t="n">
        <v>78</v>
      </c>
      <c r="G50" s="6" t="n">
        <v>145</v>
      </c>
    </row>
    <row r="51" spans="1:8"/>
    <row r="52" spans="1:8">
      <c r="A52" s="4" t="s">
        <v>37</v>
      </c>
      <c r="B52" s="4" t="s">
        <v>1000</v>
      </c>
    </row>
    <row r="53" spans="1:8">
      <c r="A53" s="4" t="s">
        <v>49</v>
      </c>
      <c r="B53" s="4" t="s">
        <v>1001</v>
      </c>
    </row>
    <row r="54" spans="1:8">
      <c r="A54" s="4" t="s">
        <v>112</v>
      </c>
      <c r="B54" s="4" t="s">
        <v>1002</v>
      </c>
    </row>
    <row r="55" spans="1:8">
      <c r="A55" s="4" t="s">
        <v>139</v>
      </c>
      <c r="B55" s="4" t="s">
        <v>1003</v>
      </c>
    </row>
  </sheetData>
  <mergeCells count="10">
    <mergeCell ref="A1:B2"/>
    <mergeCell ref="C1:H1"/>
    <mergeCell ref="C2:D2"/>
    <mergeCell ref="E2:F2"/>
    <mergeCell ref="G2:H2"/>
    <mergeCell ref="A51:G51"/>
    <mergeCell ref="B52:G52"/>
    <mergeCell ref="B53:G53"/>
    <mergeCell ref="B54:G54"/>
    <mergeCell ref="B55:G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s>
  <sheetData>
    <row r="1" spans="1:5">
      <c r="A1" s="1" t="s">
        <v>151</v>
      </c>
      <c r="B1" s="2" t="s">
        <v>29</v>
      </c>
    </row>
    <row r="2" spans="1:5">
      <c r="B2" s="2" t="s">
        <v>30</v>
      </c>
      <c r="C2" s="2" t="s">
        <v>3</v>
      </c>
      <c r="D2" s="2" t="s">
        <v>31</v>
      </c>
      <c r="E2" s="2" t="s">
        <v>152</v>
      </c>
    </row>
    <row r="3" spans="1:5">
      <c r="A3" s="4" t="s">
        <v>153</v>
      </c>
      <c r="B3" s="7" t="n">
        <v>1.23</v>
      </c>
      <c r="C3" s="7" t="n">
        <v>1.56</v>
      </c>
      <c r="D3" s="7" t="n">
        <v>1.46</v>
      </c>
    </row>
    <row r="4" spans="1:5">
      <c r="A4" s="4" t="s">
        <v>109</v>
      </c>
      <c r="B4" s="6" t="n">
        <v>-222</v>
      </c>
      <c r="C4" s="6" t="n">
        <v>-281</v>
      </c>
    </row>
    <row r="5" spans="1:5">
      <c r="A5" s="4" t="s">
        <v>154</v>
      </c>
      <c r="B5" s="5" t="n">
        <v>3</v>
      </c>
      <c r="C5" s="5" t="n">
        <v>46</v>
      </c>
    </row>
    <row r="6" spans="1:5">
      <c r="A6" s="4" t="s">
        <v>155</v>
      </c>
      <c r="B6" s="5" t="n">
        <v>246</v>
      </c>
      <c r="C6" s="5" t="n">
        <v>333</v>
      </c>
    </row>
    <row r="7" spans="1:5">
      <c r="A7" s="4" t="s">
        <v>156</v>
      </c>
      <c r="B7" s="5" t="n">
        <v>21</v>
      </c>
      <c r="C7" s="5" t="n">
        <v>6</v>
      </c>
    </row>
    <row r="8" spans="1:5">
      <c r="A8" s="4" t="s">
        <v>157</v>
      </c>
      <c r="B8" s="6" t="n">
        <v>4</v>
      </c>
      <c r="C8" s="6" t="n">
        <v>4</v>
      </c>
      <c r="D8" s="6" t="n">
        <v>8</v>
      </c>
    </row>
    <row r="9" spans="1:5">
      <c r="A9" s="4" t="s">
        <v>158</v>
      </c>
      <c r="B9" s="5" t="n">
        <v>42861</v>
      </c>
      <c r="C9" s="5" t="n">
        <v>417584</v>
      </c>
      <c r="D9" s="5" t="n">
        <v>441609</v>
      </c>
    </row>
    <row r="10" spans="1:5">
      <c r="A10" s="4" t="s">
        <v>159</v>
      </c>
      <c r="C10" s="5" t="n">
        <v>5049911</v>
      </c>
      <c r="D10" s="5" t="n">
        <v>3944356</v>
      </c>
    </row>
    <row r="11" spans="1:5">
      <c r="A11" s="4" t="s">
        <v>130</v>
      </c>
    </row>
    <row r="12" spans="1:5">
      <c r="A12" s="4" t="s">
        <v>154</v>
      </c>
      <c r="C12" s="6" t="n">
        <v>9</v>
      </c>
    </row>
    <row r="13" spans="1:5">
      <c r="A13" s="4" t="s">
        <v>155</v>
      </c>
      <c r="C13" s="6" t="n">
        <v>-2</v>
      </c>
    </row>
    <row r="14" spans="1:5">
      <c r="A14" s="4" t="s">
        <v>160</v>
      </c>
    </row>
    <row r="15" spans="1:5">
      <c r="A15" s="4" t="s">
        <v>154</v>
      </c>
      <c r="E15" s="6" t="n">
        <v>39</v>
      </c>
    </row>
    <row r="16" spans="1:5">
      <c r="A16" s="4" t="s">
        <v>155</v>
      </c>
      <c r="E16"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04</v>
      </c>
      <c r="B1" s="2" t="s">
        <v>29</v>
      </c>
    </row>
    <row r="2" spans="1:5">
      <c r="B2" s="2" t="s">
        <v>30</v>
      </c>
      <c r="C2" s="2" t="s">
        <v>3</v>
      </c>
      <c r="D2" s="2" t="s">
        <v>31</v>
      </c>
      <c r="E2" s="2" t="s">
        <v>152</v>
      </c>
    </row>
    <row r="3" spans="1:5">
      <c r="A3" s="3" t="s">
        <v>1005</v>
      </c>
    </row>
    <row r="4" spans="1:5">
      <c r="A4" s="4" t="s">
        <v>1006</v>
      </c>
      <c r="B4" s="6" t="n">
        <v>27</v>
      </c>
      <c r="C4" s="6" t="n">
        <v>36</v>
      </c>
    </row>
    <row r="5" spans="1:5">
      <c r="A5" s="4" t="s">
        <v>1007</v>
      </c>
      <c r="B5" s="5" t="n">
        <v>-191</v>
      </c>
      <c r="C5" s="5" t="n">
        <v>-195</v>
      </c>
    </row>
    <row r="6" spans="1:5">
      <c r="A6" s="4" t="s">
        <v>967</v>
      </c>
    </row>
    <row r="7" spans="1:5">
      <c r="A7" s="3" t="s">
        <v>1008</v>
      </c>
    </row>
    <row r="8" spans="1:5">
      <c r="A8" s="4" t="s">
        <v>969</v>
      </c>
      <c r="B8" s="5" t="n">
        <v>8</v>
      </c>
      <c r="C8" s="5" t="n">
        <v>21</v>
      </c>
      <c r="D8" s="6" t="n">
        <v>21</v>
      </c>
    </row>
    <row r="9" spans="1:5">
      <c r="A9" s="4" t="s">
        <v>970</v>
      </c>
      <c r="B9" s="5" t="n">
        <v>8</v>
      </c>
      <c r="C9" s="5" t="n">
        <v>94</v>
      </c>
      <c r="D9" s="5" t="n">
        <v>144</v>
      </c>
    </row>
    <row r="10" spans="1:5">
      <c r="A10" s="3" t="s">
        <v>976</v>
      </c>
    </row>
    <row r="11" spans="1:5">
      <c r="A11" s="4" t="s">
        <v>1009</v>
      </c>
      <c r="B11" s="5" t="n">
        <v>441</v>
      </c>
      <c r="C11" s="5" t="n">
        <v>435</v>
      </c>
    </row>
    <row r="12" spans="1:5">
      <c r="A12" s="3" t="s">
        <v>1010</v>
      </c>
    </row>
    <row r="13" spans="1:5">
      <c r="A13" s="4" t="s">
        <v>1011</v>
      </c>
      <c r="B13" s="5" t="n">
        <v>254</v>
      </c>
      <c r="C13" s="5" t="n">
        <v>242</v>
      </c>
    </row>
    <row r="14" spans="1:5">
      <c r="A14" s="4" t="s">
        <v>1012</v>
      </c>
      <c r="B14" s="5" t="n">
        <v>239</v>
      </c>
      <c r="C14" s="5" t="n">
        <v>230</v>
      </c>
    </row>
    <row r="15" spans="1:5">
      <c r="A15" s="4" t="s">
        <v>1013</v>
      </c>
      <c r="B15" s="5" t="n">
        <v>126</v>
      </c>
      <c r="C15" s="5" t="n">
        <v>112</v>
      </c>
    </row>
    <row r="16" spans="1:5">
      <c r="A16" s="4" t="s">
        <v>994</v>
      </c>
    </row>
    <row r="17" spans="1:5">
      <c r="A17" s="3" t="s">
        <v>1008</v>
      </c>
    </row>
    <row r="18" spans="1:5">
      <c r="A18" s="4" t="s">
        <v>969</v>
      </c>
      <c r="B18" s="5" t="n">
        <v>1</v>
      </c>
      <c r="C18" s="5" t="n">
        <v>1</v>
      </c>
      <c r="D18" s="5" t="n">
        <v>1</v>
      </c>
    </row>
    <row r="19" spans="1:5">
      <c r="A19" s="4" t="s">
        <v>970</v>
      </c>
      <c r="B19" s="5" t="n">
        <v>2</v>
      </c>
      <c r="C19" s="5" t="n">
        <v>3</v>
      </c>
      <c r="D19" s="5" t="n">
        <v>7</v>
      </c>
    </row>
    <row r="20" spans="1:5">
      <c r="A20" s="4" t="s">
        <v>160</v>
      </c>
    </row>
    <row r="21" spans="1:5">
      <c r="A21" s="3" t="s">
        <v>1005</v>
      </c>
    </row>
    <row r="22" spans="1:5">
      <c r="A22" s="4" t="s">
        <v>1007</v>
      </c>
      <c r="C22" s="5" t="n">
        <v>-886</v>
      </c>
      <c r="E22" s="6" t="n">
        <v>-826</v>
      </c>
    </row>
    <row r="23" spans="1:5">
      <c r="A23" s="4" t="s">
        <v>1014</v>
      </c>
    </row>
    <row r="24" spans="1:5">
      <c r="A24" s="3" t="s">
        <v>1015</v>
      </c>
    </row>
    <row r="25" spans="1:5">
      <c r="A25" s="4" t="s">
        <v>1016</v>
      </c>
      <c r="C25" s="5" t="n">
        <v>25</v>
      </c>
    </row>
    <row r="26" spans="1:5">
      <c r="A26" s="4" t="s">
        <v>1017</v>
      </c>
    </row>
    <row r="27" spans="1:5">
      <c r="A27" s="3" t="s">
        <v>1008</v>
      </c>
    </row>
    <row r="28" spans="1:5">
      <c r="A28" s="4" t="s">
        <v>1018</v>
      </c>
      <c r="B28" s="5" t="n">
        <v>448</v>
      </c>
      <c r="C28" s="5" t="n">
        <v>421</v>
      </c>
    </row>
    <row r="29" spans="1:5">
      <c r="A29" s="4" t="s">
        <v>969</v>
      </c>
      <c r="B29" s="5" t="n">
        <v>8</v>
      </c>
      <c r="C29" s="5" t="n">
        <v>9</v>
      </c>
    </row>
    <row r="30" spans="1:5">
      <c r="A30" s="4" t="s">
        <v>970</v>
      </c>
      <c r="B30" s="5" t="n">
        <v>8</v>
      </c>
      <c r="C30" s="5" t="n">
        <v>11</v>
      </c>
    </row>
    <row r="31" spans="1:5">
      <c r="A31" s="4" t="s">
        <v>1019</v>
      </c>
      <c r="B31" s="5" t="n">
        <v>1</v>
      </c>
      <c r="C31" s="5" t="n">
        <v>1</v>
      </c>
    </row>
    <row r="32" spans="1:5">
      <c r="A32" s="4" t="s">
        <v>1020</v>
      </c>
      <c r="B32" s="5" t="n">
        <v>-12</v>
      </c>
      <c r="C32" s="5" t="n">
        <v>-13</v>
      </c>
    </row>
    <row r="33" spans="1:5">
      <c r="A33" s="4" t="s">
        <v>1021</v>
      </c>
      <c r="B33" s="5" t="n">
        <v>-20</v>
      </c>
      <c r="C33" s="5" t="n">
        <v>66</v>
      </c>
    </row>
    <row r="34" spans="1:5">
      <c r="A34" s="4" t="s">
        <v>1022</v>
      </c>
      <c r="B34" s="5" t="n">
        <v>13</v>
      </c>
      <c r="C34" s="5" t="n">
        <v>-32</v>
      </c>
    </row>
    <row r="35" spans="1:5">
      <c r="A35" s="4" t="s">
        <v>143</v>
      </c>
      <c r="B35" s="5" t="n">
        <v>17</v>
      </c>
      <c r="C35" s="5" t="n">
        <v>-1</v>
      </c>
    </row>
    <row r="36" spans="1:5">
      <c r="A36" s="4" t="s">
        <v>1023</v>
      </c>
      <c r="B36" s="5" t="n">
        <v>-8</v>
      </c>
      <c r="C36" s="5" t="n">
        <v>-14</v>
      </c>
    </row>
    <row r="37" spans="1:5">
      <c r="A37" s="4" t="s">
        <v>1024</v>
      </c>
      <c r="B37" s="5" t="n">
        <v>455</v>
      </c>
      <c r="C37" s="5" t="n">
        <v>448</v>
      </c>
      <c r="D37" s="5" t="n">
        <v>421</v>
      </c>
    </row>
    <row r="38" spans="1:5">
      <c r="A38" s="3" t="s">
        <v>1015</v>
      </c>
    </row>
    <row r="39" spans="1:5">
      <c r="A39" s="4" t="s">
        <v>1025</v>
      </c>
      <c r="B39" s="5" t="n">
        <v>353</v>
      </c>
      <c r="C39" s="5" t="n">
        <v>333</v>
      </c>
    </row>
    <row r="40" spans="1:5">
      <c r="A40" s="4" t="s">
        <v>1026</v>
      </c>
      <c r="B40" s="5" t="n">
        <v>-9</v>
      </c>
      <c r="C40" s="5" t="n">
        <v>64</v>
      </c>
    </row>
    <row r="41" spans="1:5">
      <c r="A41" s="4" t="s">
        <v>1016</v>
      </c>
      <c r="B41" s="5" t="n">
        <v>7</v>
      </c>
      <c r="C41" s="5" t="n">
        <v>8</v>
      </c>
    </row>
    <row r="42" spans="1:5">
      <c r="A42" s="4" t="s">
        <v>1019</v>
      </c>
      <c r="B42" s="5" t="n">
        <v>1</v>
      </c>
      <c r="C42" s="5" t="n">
        <v>1</v>
      </c>
    </row>
    <row r="43" spans="1:5">
      <c r="A43" s="4" t="s">
        <v>1020</v>
      </c>
      <c r="B43" s="5" t="n">
        <v>-12</v>
      </c>
      <c r="C43" s="5" t="n">
        <v>-13</v>
      </c>
    </row>
    <row r="44" spans="1:5">
      <c r="A44" s="4" t="s">
        <v>1022</v>
      </c>
      <c r="B44" s="5" t="n">
        <v>8</v>
      </c>
      <c r="C44" s="5" t="n">
        <v>-37</v>
      </c>
    </row>
    <row r="45" spans="1:5">
      <c r="A45" s="4" t="s">
        <v>143</v>
      </c>
      <c r="B45" s="5" t="n">
        <v>7</v>
      </c>
      <c r="C45" s="5" t="n">
        <v>-3</v>
      </c>
    </row>
    <row r="46" spans="1:5">
      <c r="A46" s="4" t="s">
        <v>1027</v>
      </c>
      <c r="B46" s="5" t="n">
        <v>355</v>
      </c>
      <c r="C46" s="5" t="n">
        <v>353</v>
      </c>
      <c r="D46" s="5" t="n">
        <v>333</v>
      </c>
    </row>
    <row r="47" spans="1:5">
      <c r="A47" s="4" t="s">
        <v>1028</v>
      </c>
      <c r="B47" s="5" t="n">
        <v>-100</v>
      </c>
      <c r="C47" s="5" t="n">
        <v>-95</v>
      </c>
    </row>
    <row r="48" spans="1:5">
      <c r="A48" s="3" t="s">
        <v>1005</v>
      </c>
    </row>
    <row r="49" spans="1:5">
      <c r="A49" s="4" t="s">
        <v>1006</v>
      </c>
      <c r="B49" s="5" t="n">
        <v>27</v>
      </c>
      <c r="C49" s="5" t="n">
        <v>36</v>
      </c>
    </row>
    <row r="50" spans="1:5">
      <c r="A50" s="4" t="s">
        <v>1029</v>
      </c>
      <c r="B50" s="5" t="n">
        <v>-3</v>
      </c>
      <c r="C50" s="5" t="n">
        <v>-4</v>
      </c>
    </row>
    <row r="51" spans="1:5">
      <c r="A51" s="4" t="s">
        <v>1007</v>
      </c>
      <c r="B51" s="5" t="n">
        <v>-124</v>
      </c>
      <c r="C51" s="5" t="n">
        <v>-127</v>
      </c>
    </row>
    <row r="52" spans="1:5">
      <c r="A52" s="4" t="s">
        <v>1030</v>
      </c>
      <c r="B52" s="6" t="n">
        <v>-100</v>
      </c>
      <c r="C52" s="6" t="n">
        <v>-95</v>
      </c>
    </row>
    <row r="53" spans="1:5">
      <c r="A53" s="3" t="s">
        <v>976</v>
      </c>
    </row>
    <row r="54" spans="1:5">
      <c r="A54" s="4" t="s">
        <v>1031</v>
      </c>
      <c r="B54" s="4" t="s">
        <v>1032</v>
      </c>
      <c r="C54" s="4" t="s">
        <v>1033</v>
      </c>
    </row>
    <row r="55" spans="1:5">
      <c r="A55" s="4" t="s">
        <v>984</v>
      </c>
      <c r="B55" s="4" t="s">
        <v>817</v>
      </c>
      <c r="C55" s="4" t="s">
        <v>985</v>
      </c>
    </row>
    <row r="56" spans="1:5">
      <c r="A56" s="4" t="s">
        <v>1034</v>
      </c>
    </row>
    <row r="57" spans="1:5">
      <c r="A57" s="3" t="s">
        <v>1008</v>
      </c>
    </row>
    <row r="58" spans="1:5">
      <c r="A58" s="4" t="s">
        <v>1018</v>
      </c>
      <c r="B58" s="6" t="n">
        <v>59</v>
      </c>
      <c r="C58" s="6" t="n">
        <v>60</v>
      </c>
    </row>
    <row r="59" spans="1:5">
      <c r="A59" s="4" t="s">
        <v>969</v>
      </c>
      <c r="B59" s="5" t="n">
        <v>1</v>
      </c>
      <c r="C59" s="5" t="n">
        <v>0</v>
      </c>
    </row>
    <row r="60" spans="1:5">
      <c r="A60" s="4" t="s">
        <v>970</v>
      </c>
      <c r="B60" s="5" t="n">
        <v>2</v>
      </c>
      <c r="C60" s="5" t="n">
        <v>0</v>
      </c>
    </row>
    <row r="61" spans="1:5">
      <c r="A61" s="4" t="s">
        <v>1019</v>
      </c>
      <c r="B61" s="5" t="n">
        <v>0</v>
      </c>
      <c r="C61" s="5" t="n">
        <v>0</v>
      </c>
    </row>
    <row r="62" spans="1:5">
      <c r="A62" s="4" t="s">
        <v>1020</v>
      </c>
      <c r="B62" s="5" t="n">
        <v>-6</v>
      </c>
      <c r="C62" s="5" t="n">
        <v>-1</v>
      </c>
    </row>
    <row r="63" spans="1:5">
      <c r="A63" s="4" t="s">
        <v>1021</v>
      </c>
      <c r="B63" s="5" t="n">
        <v>6</v>
      </c>
      <c r="C63" s="5" t="n">
        <v>0</v>
      </c>
    </row>
    <row r="64" spans="1:5">
      <c r="A64" s="4" t="s">
        <v>1022</v>
      </c>
      <c r="B64" s="5" t="n">
        <v>0</v>
      </c>
      <c r="C64" s="5" t="n">
        <v>0</v>
      </c>
    </row>
    <row r="65" spans="1:5">
      <c r="A65" s="4" t="s">
        <v>143</v>
      </c>
      <c r="B65" s="5" t="n">
        <v>0</v>
      </c>
      <c r="C65" s="5" t="n">
        <v>0</v>
      </c>
    </row>
    <row r="66" spans="1:5">
      <c r="A66" s="4" t="s">
        <v>1023</v>
      </c>
      <c r="B66" s="5" t="n">
        <v>0</v>
      </c>
      <c r="C66" s="5" t="n">
        <v>0</v>
      </c>
    </row>
    <row r="67" spans="1:5">
      <c r="A67" s="4" t="s">
        <v>1024</v>
      </c>
      <c r="B67" s="5" t="n">
        <v>62</v>
      </c>
      <c r="C67" s="5" t="n">
        <v>59</v>
      </c>
      <c r="D67" s="6" t="n">
        <v>60</v>
      </c>
    </row>
    <row r="68" spans="1:5">
      <c r="A68" s="3" t="s">
        <v>1015</v>
      </c>
    </row>
    <row r="69" spans="1:5">
      <c r="A69" s="4" t="s">
        <v>1025</v>
      </c>
      <c r="B69" s="5" t="n">
        <v>0</v>
      </c>
    </row>
    <row r="70" spans="1:5">
      <c r="A70" s="4" t="s">
        <v>1019</v>
      </c>
      <c r="B70" s="5" t="n">
        <v>0</v>
      </c>
      <c r="C70" s="5" t="n">
        <v>0</v>
      </c>
    </row>
    <row r="71" spans="1:5">
      <c r="A71" s="4" t="s">
        <v>1020</v>
      </c>
      <c r="B71" s="5" t="n">
        <v>-6</v>
      </c>
      <c r="C71" s="5" t="n">
        <v>-1</v>
      </c>
    </row>
    <row r="72" spans="1:5">
      <c r="A72" s="4" t="s">
        <v>1027</v>
      </c>
      <c r="B72" s="5" t="n">
        <v>0</v>
      </c>
      <c r="C72" s="5" t="n">
        <v>0</v>
      </c>
    </row>
    <row r="73" spans="1:5">
      <c r="A73" s="4" t="s">
        <v>1028</v>
      </c>
      <c r="B73" s="5" t="n">
        <v>-62</v>
      </c>
      <c r="C73" s="5" t="n">
        <v>-59</v>
      </c>
    </row>
    <row r="74" spans="1:5">
      <c r="A74" s="3" t="s">
        <v>1005</v>
      </c>
    </row>
    <row r="75" spans="1:5">
      <c r="A75" s="4" t="s">
        <v>1006</v>
      </c>
      <c r="B75" s="5" t="n">
        <v>0</v>
      </c>
      <c r="C75" s="5" t="n">
        <v>0</v>
      </c>
    </row>
    <row r="76" spans="1:5">
      <c r="A76" s="4" t="s">
        <v>1029</v>
      </c>
      <c r="B76" s="5" t="n">
        <v>-4</v>
      </c>
      <c r="C76" s="5" t="n">
        <v>-4</v>
      </c>
    </row>
    <row r="77" spans="1:5">
      <c r="A77" s="4" t="s">
        <v>1007</v>
      </c>
      <c r="B77" s="5" t="n">
        <v>-58</v>
      </c>
      <c r="C77" s="5" t="n">
        <v>-55</v>
      </c>
    </row>
    <row r="78" spans="1:5">
      <c r="A78" s="4" t="s">
        <v>1030</v>
      </c>
      <c r="B78" s="6" t="n">
        <v>-62</v>
      </c>
      <c r="C78" s="6" t="n">
        <v>-59</v>
      </c>
    </row>
    <row r="79" spans="1:5">
      <c r="A79" s="3" t="s">
        <v>976</v>
      </c>
    </row>
    <row r="80" spans="1:5">
      <c r="A80" s="4" t="s">
        <v>1031</v>
      </c>
      <c r="B80" s="4" t="s">
        <v>1035</v>
      </c>
      <c r="C80" s="4" t="s">
        <v>10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037</v>
      </c>
      <c r="B1" s="2" t="s">
        <v>29</v>
      </c>
    </row>
    <row r="2" spans="1:4">
      <c r="B2" s="2" t="s">
        <v>30</v>
      </c>
      <c r="C2" s="2" t="s">
        <v>3</v>
      </c>
    </row>
    <row r="3" spans="1:4">
      <c r="A3" s="3" t="s">
        <v>403</v>
      </c>
    </row>
    <row r="4" spans="1:4">
      <c r="A4" s="4" t="s">
        <v>1038</v>
      </c>
      <c r="B4" s="6" t="n">
        <v>355</v>
      </c>
      <c r="C4" s="6" t="n">
        <v>353</v>
      </c>
    </row>
    <row r="5" spans="1:4">
      <c r="A5" s="3" t="s">
        <v>1039</v>
      </c>
    </row>
    <row r="6" spans="1:4">
      <c r="A6" s="4" t="s">
        <v>1040</v>
      </c>
      <c r="B6" s="4" t="s">
        <v>510</v>
      </c>
    </row>
    <row r="7" spans="1:4">
      <c r="A7" s="4" t="s">
        <v>1041</v>
      </c>
      <c r="B7" s="4" t="s">
        <v>510</v>
      </c>
    </row>
    <row r="8" spans="1:4">
      <c r="A8" s="4" t="s">
        <v>1042</v>
      </c>
      <c r="B8" s="4" t="s">
        <v>471</v>
      </c>
      <c r="C8" s="4" t="s">
        <v>471</v>
      </c>
    </row>
    <row r="9" spans="1:4">
      <c r="A9" s="4" t="s">
        <v>1043</v>
      </c>
    </row>
    <row r="10" spans="1:4">
      <c r="A10" s="3" t="s">
        <v>403</v>
      </c>
    </row>
    <row r="11" spans="1:4">
      <c r="A11" s="4" t="s">
        <v>1044</v>
      </c>
      <c r="B11" s="4" t="s">
        <v>988</v>
      </c>
      <c r="C11" s="4" t="s">
        <v>989</v>
      </c>
    </row>
    <row r="12" spans="1:4">
      <c r="A12" s="4" t="s">
        <v>1045</v>
      </c>
    </row>
    <row r="13" spans="1:4">
      <c r="A13" s="3" t="s">
        <v>403</v>
      </c>
    </row>
    <row r="14" spans="1:4">
      <c r="A14" s="4" t="s">
        <v>1038</v>
      </c>
      <c r="B14" s="6" t="n">
        <v>18</v>
      </c>
      <c r="C14" s="6" t="n">
        <v>103</v>
      </c>
    </row>
    <row r="15" spans="1:4">
      <c r="A15" s="4" t="s">
        <v>1046</v>
      </c>
    </row>
    <row r="16" spans="1:4">
      <c r="A16" s="3" t="s">
        <v>403</v>
      </c>
    </row>
    <row r="17" spans="1:4">
      <c r="A17" s="4" t="s">
        <v>1038</v>
      </c>
      <c r="B17" s="5" t="n">
        <v>337</v>
      </c>
      <c r="C17" s="5" t="n">
        <v>250</v>
      </c>
    </row>
    <row r="18" spans="1:4">
      <c r="A18" s="4" t="s">
        <v>1047</v>
      </c>
    </row>
    <row r="19" spans="1:4">
      <c r="A19" s="3" t="s">
        <v>403</v>
      </c>
    </row>
    <row r="20" spans="1:4">
      <c r="A20" s="4" t="s">
        <v>1038</v>
      </c>
      <c r="B20" s="5" t="n">
        <v>0</v>
      </c>
      <c r="C20" s="5" t="n">
        <v>0</v>
      </c>
    </row>
    <row r="21" spans="1:4">
      <c r="A21" s="4" t="s">
        <v>1048</v>
      </c>
    </row>
    <row r="22" spans="1:4">
      <c r="A22" s="3" t="s">
        <v>403</v>
      </c>
    </row>
    <row r="23" spans="1:4">
      <c r="A23" s="4" t="s">
        <v>1038</v>
      </c>
      <c r="B23" s="5" t="n">
        <v>18</v>
      </c>
      <c r="C23" s="5" t="n">
        <v>103</v>
      </c>
    </row>
    <row r="24" spans="1:4">
      <c r="A24" s="4" t="s">
        <v>1049</v>
      </c>
    </row>
    <row r="25" spans="1:4">
      <c r="A25" s="3" t="s">
        <v>403</v>
      </c>
    </row>
    <row r="26" spans="1:4">
      <c r="A26" s="4" t="s">
        <v>1038</v>
      </c>
      <c r="B26" s="5" t="n">
        <v>18</v>
      </c>
      <c r="C26" s="5" t="n">
        <v>103</v>
      </c>
    </row>
    <row r="27" spans="1:4">
      <c r="A27" s="4" t="s">
        <v>1050</v>
      </c>
    </row>
    <row r="28" spans="1:4">
      <c r="A28" s="3" t="s">
        <v>403</v>
      </c>
    </row>
    <row r="29" spans="1:4">
      <c r="A29" s="4" t="s">
        <v>1038</v>
      </c>
      <c r="B29" s="5" t="n">
        <v>0</v>
      </c>
      <c r="C29" s="5" t="n">
        <v>0</v>
      </c>
    </row>
    <row r="30" spans="1:4">
      <c r="A30" s="4" t="s">
        <v>1051</v>
      </c>
    </row>
    <row r="31" spans="1:4">
      <c r="A31" s="3" t="s">
        <v>403</v>
      </c>
    </row>
    <row r="32" spans="1:4">
      <c r="A32" s="4" t="s">
        <v>1038</v>
      </c>
      <c r="B32" s="5" t="n">
        <v>0</v>
      </c>
      <c r="C32" s="5" t="n">
        <v>0</v>
      </c>
    </row>
    <row r="33" spans="1:4">
      <c r="A33" s="4" t="s">
        <v>1052</v>
      </c>
    </row>
    <row r="34" spans="1:4">
      <c r="A34" s="3" t="s">
        <v>403</v>
      </c>
    </row>
    <row r="35" spans="1:4">
      <c r="A35" s="4" t="s">
        <v>1038</v>
      </c>
      <c r="B35" s="5" t="n">
        <v>103</v>
      </c>
      <c r="C35" s="5" t="n">
        <v>111</v>
      </c>
    </row>
    <row r="36" spans="1:4">
      <c r="A36" s="4" t="s">
        <v>1053</v>
      </c>
    </row>
    <row r="37" spans="1:4">
      <c r="A37" s="3" t="s">
        <v>403</v>
      </c>
    </row>
    <row r="38" spans="1:4">
      <c r="A38" s="4" t="s">
        <v>1038</v>
      </c>
      <c r="B38" s="5" t="n">
        <v>0</v>
      </c>
      <c r="C38" s="5" t="n">
        <v>0</v>
      </c>
    </row>
    <row r="39" spans="1:4">
      <c r="A39" s="4" t="s">
        <v>1054</v>
      </c>
    </row>
    <row r="40" spans="1:4">
      <c r="A40" s="3" t="s">
        <v>403</v>
      </c>
    </row>
    <row r="41" spans="1:4">
      <c r="A41" s="4" t="s">
        <v>1038</v>
      </c>
      <c r="B41" s="5" t="n">
        <v>103</v>
      </c>
      <c r="C41" s="5" t="n">
        <v>111</v>
      </c>
    </row>
    <row r="42" spans="1:4">
      <c r="A42" s="4" t="s">
        <v>1055</v>
      </c>
    </row>
    <row r="43" spans="1:4">
      <c r="A43" s="3" t="s">
        <v>403</v>
      </c>
    </row>
    <row r="44" spans="1:4">
      <c r="A44" s="4" t="s">
        <v>1038</v>
      </c>
      <c r="B44" s="5" t="n">
        <v>0</v>
      </c>
      <c r="C44" s="5" t="n">
        <v>0</v>
      </c>
    </row>
    <row r="45" spans="1:4">
      <c r="A45" s="4" t="s">
        <v>1056</v>
      </c>
    </row>
    <row r="46" spans="1:4">
      <c r="A46" s="3" t="s">
        <v>403</v>
      </c>
    </row>
    <row r="47" spans="1:4">
      <c r="A47" s="4" t="s">
        <v>1038</v>
      </c>
      <c r="B47" s="5" t="n">
        <v>123</v>
      </c>
      <c r="C47" s="5" t="n">
        <v>99</v>
      </c>
    </row>
    <row r="48" spans="1:4">
      <c r="A48" s="4" t="s">
        <v>1057</v>
      </c>
    </row>
    <row r="49" spans="1:4">
      <c r="A49" s="3" t="s">
        <v>403</v>
      </c>
    </row>
    <row r="50" spans="1:4">
      <c r="A50" s="4" t="s">
        <v>1038</v>
      </c>
      <c r="B50" s="5" t="n">
        <v>0</v>
      </c>
      <c r="C50" s="5" t="n">
        <v>0</v>
      </c>
    </row>
    <row r="51" spans="1:4">
      <c r="A51" s="4" t="s">
        <v>1058</v>
      </c>
    </row>
    <row r="52" spans="1:4">
      <c r="A52" s="3" t="s">
        <v>403</v>
      </c>
    </row>
    <row r="53" spans="1:4">
      <c r="A53" s="4" t="s">
        <v>1038</v>
      </c>
      <c r="B53" s="5" t="n">
        <v>123</v>
      </c>
      <c r="C53" s="5" t="n">
        <v>99</v>
      </c>
    </row>
    <row r="54" spans="1:4">
      <c r="A54" s="4" t="s">
        <v>1059</v>
      </c>
    </row>
    <row r="55" spans="1:4">
      <c r="A55" s="3" t="s">
        <v>403</v>
      </c>
    </row>
    <row r="56" spans="1:4">
      <c r="A56" s="4" t="s">
        <v>1038</v>
      </c>
      <c r="B56" s="5" t="n">
        <v>0</v>
      </c>
      <c r="C56" s="5" t="n">
        <v>0</v>
      </c>
    </row>
    <row r="57" spans="1:4">
      <c r="A57" s="4" t="s">
        <v>1060</v>
      </c>
    </row>
    <row r="58" spans="1:4">
      <c r="A58" s="3" t="s">
        <v>403</v>
      </c>
    </row>
    <row r="59" spans="1:4">
      <c r="A59" s="4" t="s">
        <v>1038</v>
      </c>
      <c r="B59" s="6" t="n">
        <v>67</v>
      </c>
      <c r="C59" s="6" t="n">
        <v>29</v>
      </c>
    </row>
    <row r="60" spans="1:4">
      <c r="A60" s="3" t="s">
        <v>1039</v>
      </c>
    </row>
    <row r="61" spans="1:4">
      <c r="A61" s="4" t="s">
        <v>1061</v>
      </c>
      <c r="B61" s="4" t="s">
        <v>1062</v>
      </c>
    </row>
    <row r="62" spans="1:4">
      <c r="A62" s="4" t="s">
        <v>1063</v>
      </c>
      <c r="B62" s="4" t="s">
        <v>1064</v>
      </c>
    </row>
    <row r="63" spans="1:4">
      <c r="A63" s="4" t="s">
        <v>1042</v>
      </c>
      <c r="B63" s="4" t="s">
        <v>1065</v>
      </c>
      <c r="C63" s="4" t="s">
        <v>1066</v>
      </c>
      <c r="D63" s="4" t="s">
        <v>37</v>
      </c>
    </row>
    <row r="64" spans="1:4">
      <c r="A64" s="4" t="s">
        <v>1067</v>
      </c>
    </row>
    <row r="65" spans="1:4">
      <c r="A65" s="3" t="s">
        <v>403</v>
      </c>
    </row>
    <row r="66" spans="1:4">
      <c r="A66" s="4" t="s">
        <v>1038</v>
      </c>
      <c r="B66" s="6" t="n">
        <v>0</v>
      </c>
      <c r="C66" s="6" t="n">
        <v>0</v>
      </c>
    </row>
    <row r="67" spans="1:4">
      <c r="A67" s="4" t="s">
        <v>1068</v>
      </c>
    </row>
    <row r="68" spans="1:4">
      <c r="A68" s="3" t="s">
        <v>403</v>
      </c>
    </row>
    <row r="69" spans="1:4">
      <c r="A69" s="4" t="s">
        <v>1038</v>
      </c>
      <c r="B69" s="5" t="n">
        <v>67</v>
      </c>
      <c r="C69" s="5" t="n">
        <v>29</v>
      </c>
    </row>
    <row r="70" spans="1:4">
      <c r="A70" s="4" t="s">
        <v>1069</v>
      </c>
    </row>
    <row r="71" spans="1:4">
      <c r="A71" s="3" t="s">
        <v>403</v>
      </c>
    </row>
    <row r="72" spans="1:4">
      <c r="A72" s="4" t="s">
        <v>1038</v>
      </c>
      <c r="B72" s="6" t="n">
        <v>0</v>
      </c>
      <c r="C72" s="6" t="n">
        <v>0</v>
      </c>
    </row>
    <row r="73" spans="1:4">
      <c r="A73" s="4" t="s">
        <v>669</v>
      </c>
    </row>
    <row r="74" spans="1:4">
      <c r="A74" s="3" t="s">
        <v>1039</v>
      </c>
    </row>
    <row r="75" spans="1:4">
      <c r="A75" s="4" t="s">
        <v>1061</v>
      </c>
      <c r="B75" s="4" t="s">
        <v>1070</v>
      </c>
    </row>
    <row r="76" spans="1:4">
      <c r="A76" s="4" t="s">
        <v>1063</v>
      </c>
      <c r="B76" s="4" t="s">
        <v>1071</v>
      </c>
    </row>
    <row r="77" spans="1:4">
      <c r="A77" s="4" t="s">
        <v>1042</v>
      </c>
      <c r="B77" s="4" t="s">
        <v>1072</v>
      </c>
      <c r="C77" s="4" t="s">
        <v>803</v>
      </c>
      <c r="D77" s="4" t="s">
        <v>37</v>
      </c>
    </row>
    <row r="78" spans="1:4">
      <c r="A78" s="4" t="s">
        <v>1073</v>
      </c>
    </row>
    <row r="79" spans="1:4">
      <c r="A79" s="3" t="s">
        <v>403</v>
      </c>
    </row>
    <row r="80" spans="1:4">
      <c r="A80" s="4" t="s">
        <v>1038</v>
      </c>
      <c r="B80" s="6" t="n">
        <v>44</v>
      </c>
      <c r="C80" s="6" t="n">
        <v>11</v>
      </c>
    </row>
    <row r="81" spans="1:4">
      <c r="A81" s="4" t="s">
        <v>1074</v>
      </c>
    </row>
    <row r="82" spans="1:4">
      <c r="A82" s="3" t="s">
        <v>403</v>
      </c>
    </row>
    <row r="83" spans="1:4">
      <c r="A83" s="4" t="s">
        <v>1038</v>
      </c>
      <c r="B83" s="5" t="n">
        <v>0</v>
      </c>
      <c r="C83" s="5" t="n">
        <v>0</v>
      </c>
    </row>
    <row r="84" spans="1:4">
      <c r="A84" s="4" t="s">
        <v>1075</v>
      </c>
    </row>
    <row r="85" spans="1:4">
      <c r="A85" s="3" t="s">
        <v>403</v>
      </c>
    </row>
    <row r="86" spans="1:4">
      <c r="A86" s="4" t="s">
        <v>1038</v>
      </c>
      <c r="B86" s="5" t="n">
        <v>44</v>
      </c>
      <c r="C86" s="5" t="n">
        <v>11</v>
      </c>
    </row>
    <row r="87" spans="1:4">
      <c r="A87" s="4" t="s">
        <v>1076</v>
      </c>
    </row>
    <row r="88" spans="1:4">
      <c r="A88" s="3" t="s">
        <v>403</v>
      </c>
    </row>
    <row r="89" spans="1:4">
      <c r="A89" s="4" t="s">
        <v>1038</v>
      </c>
      <c r="B89" s="6" t="n">
        <v>0</v>
      </c>
      <c r="C89" s="6" t="n">
        <v>0</v>
      </c>
    </row>
    <row r="90" spans="1:4"/>
    <row r="91" spans="1:4">
      <c r="A91" s="4" t="s">
        <v>37</v>
      </c>
      <c r="B91" s="4" t="s">
        <v>1077</v>
      </c>
    </row>
  </sheetData>
  <mergeCells count="5">
    <mergeCell ref="A1:A2"/>
    <mergeCell ref="B1:D1"/>
    <mergeCell ref="C2:D2"/>
    <mergeCell ref="A90:D90"/>
    <mergeCell ref="B91:D9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29</v>
      </c>
    </row>
    <row r="2" spans="1:4">
      <c r="B2" s="2" t="s">
        <v>30</v>
      </c>
      <c r="C2" s="2" t="s">
        <v>3</v>
      </c>
      <c r="D2" s="2" t="s">
        <v>31</v>
      </c>
    </row>
    <row r="3" spans="1:4">
      <c r="A3" s="3" t="s">
        <v>1079</v>
      </c>
    </row>
    <row r="4" spans="1:4">
      <c r="A4" s="4" t="s">
        <v>1080</v>
      </c>
      <c r="C4" s="6" t="n">
        <v>13</v>
      </c>
    </row>
    <row r="5" spans="1:4">
      <c r="A5" s="4" t="s">
        <v>1081</v>
      </c>
    </row>
    <row r="6" spans="1:4">
      <c r="A6" s="3" t="s">
        <v>403</v>
      </c>
    </row>
    <row r="7" spans="1:4">
      <c r="A7" s="4" t="s">
        <v>1082</v>
      </c>
      <c r="B7" s="6" t="n">
        <v>1</v>
      </c>
      <c r="C7" s="5" t="n">
        <v>21</v>
      </c>
    </row>
    <row r="8" spans="1:4">
      <c r="A8" s="4" t="s">
        <v>1083</v>
      </c>
      <c r="B8" s="5" t="n">
        <v>1</v>
      </c>
    </row>
    <row r="9" spans="1:4">
      <c r="A9" s="4" t="s">
        <v>1084</v>
      </c>
    </row>
    <row r="10" spans="1:4">
      <c r="A10" s="3" t="s">
        <v>403</v>
      </c>
    </row>
    <row r="11" spans="1:4">
      <c r="A11" s="4" t="s">
        <v>1082</v>
      </c>
      <c r="B11" s="5" t="n">
        <v>6</v>
      </c>
      <c r="C11" s="5" t="n">
        <v>12</v>
      </c>
    </row>
    <row r="12" spans="1:4">
      <c r="A12" s="4" t="s">
        <v>1083</v>
      </c>
      <c r="B12" s="5" t="n">
        <v>7</v>
      </c>
    </row>
    <row r="13" spans="1:4">
      <c r="A13" s="4" t="s">
        <v>967</v>
      </c>
    </row>
    <row r="14" spans="1:4">
      <c r="A14" s="3" t="s">
        <v>1079</v>
      </c>
    </row>
    <row r="15" spans="1:4">
      <c r="A15" s="5" t="n">
        <v>2018</v>
      </c>
      <c r="B15" s="5" t="n">
        <v>19</v>
      </c>
    </row>
    <row r="16" spans="1:4">
      <c r="A16" s="5" t="n">
        <v>2019</v>
      </c>
      <c r="B16" s="5" t="n">
        <v>16</v>
      </c>
    </row>
    <row r="17" spans="1:4">
      <c r="A17" s="5" t="n">
        <v>2020</v>
      </c>
      <c r="B17" s="5" t="n">
        <v>17</v>
      </c>
    </row>
    <row r="18" spans="1:4">
      <c r="A18" s="5" t="n">
        <v>2021</v>
      </c>
      <c r="B18" s="5" t="n">
        <v>18</v>
      </c>
    </row>
    <row r="19" spans="1:4">
      <c r="A19" s="5" t="n">
        <v>2022</v>
      </c>
      <c r="B19" s="5" t="n">
        <v>18</v>
      </c>
    </row>
    <row r="20" spans="1:4">
      <c r="A20" s="4" t="s">
        <v>1085</v>
      </c>
      <c r="B20" s="5" t="n">
        <v>101</v>
      </c>
    </row>
    <row r="21" spans="1:4">
      <c r="A21" s="4" t="s">
        <v>994</v>
      </c>
    </row>
    <row r="22" spans="1:4">
      <c r="A22" s="3" t="s">
        <v>1079</v>
      </c>
    </row>
    <row r="23" spans="1:4">
      <c r="A23" s="5" t="n">
        <v>2018</v>
      </c>
      <c r="B23" s="5" t="n">
        <v>5</v>
      </c>
    </row>
    <row r="24" spans="1:4">
      <c r="A24" s="5" t="n">
        <v>2019</v>
      </c>
      <c r="B24" s="5" t="n">
        <v>5</v>
      </c>
    </row>
    <row r="25" spans="1:4">
      <c r="A25" s="5" t="n">
        <v>2020</v>
      </c>
      <c r="B25" s="5" t="n">
        <v>5</v>
      </c>
    </row>
    <row r="26" spans="1:4">
      <c r="A26" s="5" t="n">
        <v>2021</v>
      </c>
      <c r="B26" s="5" t="n">
        <v>5</v>
      </c>
    </row>
    <row r="27" spans="1:4">
      <c r="A27" s="5" t="n">
        <v>2022</v>
      </c>
      <c r="B27" s="5" t="n">
        <v>5</v>
      </c>
    </row>
    <row r="28" spans="1:4">
      <c r="A28" s="4" t="s">
        <v>1085</v>
      </c>
      <c r="B28" s="5" t="n">
        <v>24</v>
      </c>
    </row>
    <row r="29" spans="1:4">
      <c r="A29" s="4" t="s">
        <v>1086</v>
      </c>
    </row>
    <row r="30" spans="1:4">
      <c r="A30" s="3" t="s">
        <v>1079</v>
      </c>
    </row>
    <row r="31" spans="1:4">
      <c r="A31" s="4" t="s">
        <v>1087</v>
      </c>
      <c r="B31" s="5" t="n">
        <v>26</v>
      </c>
      <c r="C31" s="5" t="n">
        <v>35</v>
      </c>
      <c r="D31" s="6" t="n">
        <v>38</v>
      </c>
    </row>
    <row r="32" spans="1:4">
      <c r="A32" s="4" t="s">
        <v>1080</v>
      </c>
      <c r="B32" s="6" t="n">
        <v>9</v>
      </c>
    </row>
    <row r="33" spans="1:4">
      <c r="A33" s="4" t="s">
        <v>1088</v>
      </c>
    </row>
    <row r="34" spans="1:4">
      <c r="A34" s="3" t="s">
        <v>403</v>
      </c>
    </row>
    <row r="35" spans="1:4">
      <c r="A35" s="4" t="s">
        <v>1082</v>
      </c>
      <c r="C35" s="5" t="n">
        <v>4</v>
      </c>
    </row>
    <row r="36" spans="1:4">
      <c r="A36" s="4" t="s">
        <v>1014</v>
      </c>
    </row>
    <row r="37" spans="1:4">
      <c r="A37" s="3" t="s">
        <v>403</v>
      </c>
    </row>
    <row r="38" spans="1:4">
      <c r="A38" s="4" t="s">
        <v>1082</v>
      </c>
      <c r="C38"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 customWidth="1" max="6" min="6" width="4"/>
    <col customWidth="1" max="7" min="7" width="26"/>
  </cols>
  <sheetData>
    <row r="1" spans="1:7">
      <c r="A1" s="1" t="s">
        <v>1089</v>
      </c>
      <c r="C1" s="2" t="s">
        <v>29</v>
      </c>
    </row>
    <row r="2" spans="1:7">
      <c r="C2" s="2" t="s">
        <v>1090</v>
      </c>
      <c r="E2" s="2" t="s">
        <v>1091</v>
      </c>
      <c r="G2" s="2" t="s">
        <v>1092</v>
      </c>
    </row>
    <row r="3" spans="1:7">
      <c r="A3" s="3" t="s">
        <v>1093</v>
      </c>
    </row>
    <row r="4" spans="1:7">
      <c r="A4" s="4" t="s">
        <v>485</v>
      </c>
      <c r="G4" s="6" t="n">
        <v>398</v>
      </c>
    </row>
    <row r="5" spans="1:7">
      <c r="A5" s="4" t="s">
        <v>486</v>
      </c>
      <c r="G5" s="5" t="n">
        <v>335</v>
      </c>
    </row>
    <row r="6" spans="1:7">
      <c r="A6" s="3" t="s">
        <v>1094</v>
      </c>
    </row>
    <row r="7" spans="1:7">
      <c r="A7" s="4" t="s">
        <v>1095</v>
      </c>
      <c r="C7" s="6" t="n">
        <v>2</v>
      </c>
      <c r="E7" s="6" t="n">
        <v>3</v>
      </c>
      <c r="G7" s="6" t="n">
        <v>2</v>
      </c>
    </row>
    <row r="8" spans="1:7">
      <c r="A8" s="4" t="s">
        <v>506</v>
      </c>
    </row>
    <row r="9" spans="1:7">
      <c r="A9" s="3" t="s">
        <v>1096</v>
      </c>
    </row>
    <row r="10" spans="1:7">
      <c r="A10" s="4" t="s">
        <v>1097</v>
      </c>
      <c r="C10" s="4" t="s">
        <v>1098</v>
      </c>
    </row>
    <row r="11" spans="1:7">
      <c r="A11" s="4" t="s">
        <v>509</v>
      </c>
    </row>
    <row r="12" spans="1:7">
      <c r="A12" s="3" t="s">
        <v>1096</v>
      </c>
    </row>
    <row r="13" spans="1:7">
      <c r="A13" s="4" t="s">
        <v>1097</v>
      </c>
      <c r="C13" s="4" t="s">
        <v>1099</v>
      </c>
    </row>
    <row r="14" spans="1:7">
      <c r="A14" s="4" t="s">
        <v>428</v>
      </c>
    </row>
    <row r="15" spans="1:7">
      <c r="A15" s="3" t="s">
        <v>1100</v>
      </c>
    </row>
    <row r="16" spans="1:7">
      <c r="A16" s="4" t="s">
        <v>1101</v>
      </c>
      <c r="C16" s="5" t="n">
        <v>57</v>
      </c>
      <c r="E16" s="5" t="n">
        <v>60</v>
      </c>
      <c r="G16" s="5" t="n">
        <v>65</v>
      </c>
    </row>
    <row r="17" spans="1:7">
      <c r="A17" s="4" t="s">
        <v>1102</v>
      </c>
      <c r="C17" s="5" t="n">
        <v>2</v>
      </c>
      <c r="E17" s="5" t="n">
        <v>2</v>
      </c>
      <c r="G17" s="5" t="n">
        <v>2</v>
      </c>
    </row>
    <row r="18" spans="1:7">
      <c r="A18" s="4" t="s">
        <v>1103</v>
      </c>
      <c r="C18" s="5" t="n">
        <v>-1</v>
      </c>
      <c r="E18" s="5" t="n">
        <v>0</v>
      </c>
      <c r="G18" s="5" t="n">
        <v>0</v>
      </c>
    </row>
    <row r="19" spans="1:7">
      <c r="A19" s="4" t="s">
        <v>1104</v>
      </c>
      <c r="C19" s="5" t="n">
        <v>-4</v>
      </c>
      <c r="E19" s="5" t="n">
        <v>-5</v>
      </c>
      <c r="G19" s="5" t="n">
        <v>-7</v>
      </c>
    </row>
    <row r="20" spans="1:7">
      <c r="A20" s="4" t="s">
        <v>1105</v>
      </c>
      <c r="C20" s="5" t="n">
        <v>54</v>
      </c>
      <c r="E20" s="5" t="n">
        <v>57</v>
      </c>
      <c r="G20" s="5" t="n">
        <v>60</v>
      </c>
    </row>
    <row r="21" spans="1:7">
      <c r="A21" s="3" t="s">
        <v>1106</v>
      </c>
    </row>
    <row r="22" spans="1:7">
      <c r="A22" s="4" t="s">
        <v>524</v>
      </c>
      <c r="C22" s="6" t="n">
        <v>415</v>
      </c>
      <c r="D22" s="4" t="s">
        <v>37</v>
      </c>
      <c r="E22" s="6" t="n">
        <v>409</v>
      </c>
      <c r="G22" s="6" t="n">
        <v>438</v>
      </c>
    </row>
    <row r="23" spans="1:7">
      <c r="A23" s="4" t="s">
        <v>1107</v>
      </c>
      <c r="C23" s="5" t="n">
        <v>36</v>
      </c>
      <c r="E23" s="5" t="n">
        <v>37</v>
      </c>
      <c r="G23" s="5" t="n">
        <v>0</v>
      </c>
    </row>
    <row r="24" spans="1:7">
      <c r="A24" s="4" t="s">
        <v>1108</v>
      </c>
      <c r="C24" s="5" t="n">
        <v>-32</v>
      </c>
      <c r="E24" s="5" t="n">
        <v>-31</v>
      </c>
      <c r="G24" s="5" t="n">
        <v>-29</v>
      </c>
    </row>
    <row r="25" spans="1:7">
      <c r="A25" s="4" t="s">
        <v>528</v>
      </c>
      <c r="C25" s="5" t="n">
        <v>419</v>
      </c>
      <c r="D25" s="4" t="s">
        <v>37</v>
      </c>
      <c r="E25" s="5" t="n">
        <v>415</v>
      </c>
      <c r="F25" s="4" t="s">
        <v>37</v>
      </c>
      <c r="G25" s="5" t="n">
        <v>409</v>
      </c>
    </row>
    <row r="26" spans="1:7">
      <c r="A26" s="3" t="s">
        <v>1094</v>
      </c>
    </row>
    <row r="27" spans="1:7">
      <c r="A27" s="4" t="s">
        <v>1109</v>
      </c>
      <c r="C27" s="5" t="n">
        <v>151</v>
      </c>
      <c r="D27" s="4" t="s">
        <v>49</v>
      </c>
      <c r="E27" s="5" t="n">
        <v>150</v>
      </c>
      <c r="G27" s="5" t="n">
        <v>402</v>
      </c>
    </row>
    <row r="28" spans="1:7">
      <c r="A28" s="4" t="s">
        <v>1110</v>
      </c>
      <c r="C28" s="5" t="n">
        <v>15</v>
      </c>
      <c r="E28" s="5" t="n">
        <v>16</v>
      </c>
      <c r="G28" s="5" t="n">
        <v>-3</v>
      </c>
    </row>
    <row r="29" spans="1:7">
      <c r="A29" s="4" t="s">
        <v>1095</v>
      </c>
      <c r="C29" s="5" t="n">
        <v>-5</v>
      </c>
      <c r="E29" s="5" t="n">
        <v>-4</v>
      </c>
      <c r="G29" s="5" t="n">
        <v>-227</v>
      </c>
    </row>
    <row r="30" spans="1:7">
      <c r="A30" s="4" t="s">
        <v>1111</v>
      </c>
      <c r="C30" s="5" t="n">
        <v>-6</v>
      </c>
      <c r="E30" s="5" t="n">
        <v>-11</v>
      </c>
      <c r="G30" s="5" t="n">
        <v>-22</v>
      </c>
    </row>
    <row r="31" spans="1:7">
      <c r="A31" s="4" t="s">
        <v>1112</v>
      </c>
      <c r="C31" s="5" t="n">
        <v>155</v>
      </c>
      <c r="D31" s="4" t="s">
        <v>49</v>
      </c>
      <c r="E31" s="6" t="n">
        <v>151</v>
      </c>
      <c r="F31" s="4" t="s">
        <v>49</v>
      </c>
      <c r="G31" s="6" t="n">
        <v>150</v>
      </c>
    </row>
    <row r="32" spans="1:7">
      <c r="A32" s="3" t="s">
        <v>1096</v>
      </c>
    </row>
    <row r="33" spans="1:7">
      <c r="A33" s="4" t="s">
        <v>1113</v>
      </c>
      <c r="C33" s="6" t="n">
        <v>660</v>
      </c>
    </row>
    <row r="34" spans="1:7">
      <c r="A34" s="4" t="s">
        <v>435</v>
      </c>
    </row>
    <row r="35" spans="1:7">
      <c r="A35" s="3" t="s">
        <v>1100</v>
      </c>
    </row>
    <row r="36" spans="1:7">
      <c r="A36" s="4" t="s">
        <v>1101</v>
      </c>
      <c r="C36" s="5" t="n">
        <v>15</v>
      </c>
      <c r="E36" s="5" t="n">
        <v>20</v>
      </c>
      <c r="G36" s="5" t="n">
        <v>21</v>
      </c>
    </row>
    <row r="37" spans="1:7">
      <c r="A37" s="4" t="s">
        <v>1102</v>
      </c>
      <c r="C37" s="5" t="n">
        <v>1</v>
      </c>
      <c r="E37" s="5" t="n">
        <v>1</v>
      </c>
      <c r="G37" s="5" t="n">
        <v>1</v>
      </c>
    </row>
    <row r="38" spans="1:7">
      <c r="A38" s="4" t="s">
        <v>1104</v>
      </c>
      <c r="C38" s="5" t="n">
        <v>-4</v>
      </c>
      <c r="E38" s="5" t="n">
        <v>-6</v>
      </c>
      <c r="G38" s="5" t="n">
        <v>-2</v>
      </c>
    </row>
    <row r="39" spans="1:7">
      <c r="A39" s="4" t="s">
        <v>1105</v>
      </c>
      <c r="C39" s="5" t="n">
        <v>12</v>
      </c>
      <c r="E39" s="5" t="n">
        <v>15</v>
      </c>
      <c r="G39" s="5" t="n">
        <v>20</v>
      </c>
    </row>
    <row r="40" spans="1:7">
      <c r="A40" s="3" t="s">
        <v>1106</v>
      </c>
    </row>
    <row r="41" spans="1:7">
      <c r="A41" s="4" t="s">
        <v>524</v>
      </c>
      <c r="C41" s="6" t="n">
        <v>321</v>
      </c>
      <c r="D41" s="4" t="s">
        <v>112</v>
      </c>
      <c r="E41" s="6" t="n">
        <v>311</v>
      </c>
      <c r="G41" s="6" t="n">
        <v>329</v>
      </c>
    </row>
    <row r="42" spans="1:7">
      <c r="A42" s="4" t="s">
        <v>1107</v>
      </c>
      <c r="C42" s="5" t="n">
        <v>16</v>
      </c>
      <c r="E42" s="5" t="n">
        <v>25</v>
      </c>
      <c r="G42" s="5" t="n">
        <v>4</v>
      </c>
    </row>
    <row r="43" spans="1:7">
      <c r="A43" s="4" t="s">
        <v>1108</v>
      </c>
      <c r="C43" s="5" t="n">
        <v>-14</v>
      </c>
      <c r="E43" s="5" t="n">
        <v>-15</v>
      </c>
      <c r="G43" s="5" t="n">
        <v>-22</v>
      </c>
    </row>
    <row r="44" spans="1:7">
      <c r="A44" s="4" t="s">
        <v>528</v>
      </c>
      <c r="C44" s="5" t="n">
        <v>323</v>
      </c>
      <c r="D44" s="4" t="s">
        <v>112</v>
      </c>
      <c r="E44" s="5" t="n">
        <v>321</v>
      </c>
      <c r="F44" s="4" t="s">
        <v>112</v>
      </c>
      <c r="G44" s="5" t="n">
        <v>311</v>
      </c>
    </row>
    <row r="45" spans="1:7">
      <c r="A45" s="3" t="s">
        <v>1094</v>
      </c>
    </row>
    <row r="46" spans="1:7">
      <c r="A46" s="4" t="s">
        <v>1109</v>
      </c>
      <c r="C46" s="5" t="n">
        <v>63</v>
      </c>
      <c r="E46" s="5" t="n">
        <v>56</v>
      </c>
      <c r="G46" s="5" t="n">
        <v>77</v>
      </c>
    </row>
    <row r="47" spans="1:7">
      <c r="A47" s="4" t="s">
        <v>1110</v>
      </c>
      <c r="C47" s="5" t="n">
        <v>5</v>
      </c>
      <c r="E47" s="5" t="n">
        <v>7</v>
      </c>
      <c r="G47" s="5" t="n">
        <v>1</v>
      </c>
    </row>
    <row r="48" spans="1:7">
      <c r="A48" s="4" t="s">
        <v>1095</v>
      </c>
      <c r="C48" s="5" t="n">
        <v>0</v>
      </c>
      <c r="E48" s="5" t="n">
        <v>0</v>
      </c>
      <c r="G48" s="5" t="n">
        <v>-22</v>
      </c>
    </row>
    <row r="49" spans="1:7">
      <c r="A49" s="4" t="s">
        <v>1112</v>
      </c>
      <c r="C49" s="5" t="n">
        <v>68</v>
      </c>
      <c r="E49" s="5" t="n">
        <v>63</v>
      </c>
      <c r="G49" s="5" t="n">
        <v>56</v>
      </c>
    </row>
    <row r="50" spans="1:7">
      <c r="A50" s="3" t="s">
        <v>1096</v>
      </c>
    </row>
    <row r="51" spans="1:7">
      <c r="A51" s="4" t="s">
        <v>1113</v>
      </c>
      <c r="C51" s="5" t="n">
        <v>510</v>
      </c>
    </row>
    <row r="52" spans="1:7">
      <c r="A52" s="4" t="s">
        <v>632</v>
      </c>
    </row>
    <row r="53" spans="1:7">
      <c r="A53" s="3" t="s">
        <v>1093</v>
      </c>
    </row>
    <row r="54" spans="1:7">
      <c r="A54" s="4" t="s">
        <v>633</v>
      </c>
      <c r="G54" s="6" t="n">
        <v>120</v>
      </c>
    </row>
    <row r="55" spans="1:7">
      <c r="A55" s="4" t="s">
        <v>1114</v>
      </c>
    </row>
    <row r="56" spans="1:7">
      <c r="A56" s="3" t="s">
        <v>1106</v>
      </c>
    </row>
    <row r="57" spans="1:7">
      <c r="A57" s="4" t="s">
        <v>524</v>
      </c>
      <c r="C57" s="5" t="n">
        <v>34</v>
      </c>
    </row>
    <row r="58" spans="1:7">
      <c r="A58" s="4" t="s">
        <v>528</v>
      </c>
      <c r="C58" s="5" t="n">
        <v>34</v>
      </c>
      <c r="E58" s="5" t="n">
        <v>34</v>
      </c>
    </row>
    <row r="59" spans="1:7">
      <c r="A59" s="4" t="s">
        <v>1115</v>
      </c>
    </row>
    <row r="60" spans="1:7">
      <c r="A60" s="3" t="s">
        <v>1106</v>
      </c>
    </row>
    <row r="61" spans="1:7">
      <c r="A61" s="4" t="s">
        <v>524</v>
      </c>
      <c r="B61" s="4" t="s">
        <v>37</v>
      </c>
      <c r="C61" s="5" t="n">
        <v>16</v>
      </c>
    </row>
    <row r="62" spans="1:7">
      <c r="A62" s="4" t="s">
        <v>528</v>
      </c>
      <c r="B62" s="4" t="s">
        <v>37</v>
      </c>
      <c r="C62" s="5" t="n">
        <v>14</v>
      </c>
      <c r="E62" s="5" t="n">
        <v>16</v>
      </c>
    </row>
    <row r="63" spans="1:7">
      <c r="A63" s="4" t="s">
        <v>1116</v>
      </c>
    </row>
    <row r="64" spans="1:7">
      <c r="A64" s="3" t="s">
        <v>1094</v>
      </c>
    </row>
    <row r="65" spans="1:7">
      <c r="A65" s="4" t="s">
        <v>1109</v>
      </c>
      <c r="B65" s="4" t="s">
        <v>49</v>
      </c>
      <c r="C65" s="5" t="n">
        <v>18</v>
      </c>
    </row>
    <row r="66" spans="1:7">
      <c r="A66" s="4" t="s">
        <v>1112</v>
      </c>
      <c r="B66" s="4" t="s">
        <v>49</v>
      </c>
      <c r="C66" s="6" t="n">
        <v>14</v>
      </c>
      <c r="E66" s="6" t="n">
        <v>18</v>
      </c>
    </row>
    <row r="67" spans="1:7"/>
    <row r="68" spans="1:7">
      <c r="A68" s="4" t="s">
        <v>37</v>
      </c>
      <c r="B68" s="4" t="s">
        <v>1117</v>
      </c>
    </row>
    <row r="69" spans="1:7">
      <c r="A69" s="4" t="s">
        <v>49</v>
      </c>
      <c r="B69" s="4" t="s">
        <v>1118</v>
      </c>
    </row>
    <row r="70" spans="1:7">
      <c r="A70" s="4" t="s">
        <v>112</v>
      </c>
      <c r="B70" s="4" t="s">
        <v>1119</v>
      </c>
    </row>
  </sheetData>
  <mergeCells count="8">
    <mergeCell ref="A1:B2"/>
    <mergeCell ref="C1:G1"/>
    <mergeCell ref="C2:D2"/>
    <mergeCell ref="E2:F2"/>
    <mergeCell ref="A67:F67"/>
    <mergeCell ref="B68:F68"/>
    <mergeCell ref="B69:F69"/>
    <mergeCell ref="B70:F7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120</v>
      </c>
      <c r="C1" s="2" t="s">
        <v>29</v>
      </c>
    </row>
    <row r="2" spans="1:5">
      <c r="C2" s="2" t="s">
        <v>1121</v>
      </c>
      <c r="D2" s="2" t="s">
        <v>541</v>
      </c>
      <c r="E2" s="2" t="s">
        <v>543</v>
      </c>
    </row>
    <row r="3" spans="1:5">
      <c r="A3" s="3" t="s">
        <v>1122</v>
      </c>
    </row>
    <row r="4" spans="1:5">
      <c r="A4" s="4" t="s">
        <v>1123</v>
      </c>
      <c r="C4" s="6" t="n">
        <v>177</v>
      </c>
      <c r="D4" s="6" t="n">
        <v>186</v>
      </c>
    </row>
    <row r="5" spans="1:5">
      <c r="A5" s="4" t="s">
        <v>661</v>
      </c>
      <c r="C5" s="5" t="n">
        <v>-32</v>
      </c>
      <c r="D5" s="5" t="n">
        <v>-44</v>
      </c>
    </row>
    <row r="6" spans="1:5">
      <c r="A6" s="4" t="s">
        <v>1124</v>
      </c>
      <c r="C6" s="5" t="n">
        <v>18</v>
      </c>
      <c r="D6" s="5" t="n">
        <v>35</v>
      </c>
    </row>
    <row r="7" spans="1:5">
      <c r="A7" s="4" t="s">
        <v>1125</v>
      </c>
      <c r="C7" s="5" t="n">
        <v>163</v>
      </c>
      <c r="D7" s="5" t="n">
        <v>177</v>
      </c>
      <c r="E7" s="6" t="n">
        <v>186</v>
      </c>
    </row>
    <row r="8" spans="1:5">
      <c r="A8" s="4" t="s">
        <v>1126</v>
      </c>
      <c r="C8" s="5" t="n">
        <v>121</v>
      </c>
      <c r="D8" s="5" t="n">
        <v>134</v>
      </c>
    </row>
    <row r="9" spans="1:5">
      <c r="A9" s="4" t="s">
        <v>1127</v>
      </c>
      <c r="C9" s="5" t="n">
        <v>15</v>
      </c>
      <c r="D9" s="5" t="n">
        <v>23</v>
      </c>
    </row>
    <row r="10" spans="1:5">
      <c r="A10" s="4" t="s">
        <v>1128</v>
      </c>
      <c r="C10" s="6" t="n">
        <v>14</v>
      </c>
      <c r="D10" s="5" t="n">
        <v>15</v>
      </c>
    </row>
    <row r="11" spans="1:5">
      <c r="A11" s="3" t="s">
        <v>1129</v>
      </c>
    </row>
    <row r="12" spans="1:5">
      <c r="A12" s="4" t="s">
        <v>1130</v>
      </c>
      <c r="C12" s="5" t="n">
        <v>82</v>
      </c>
    </row>
    <row r="13" spans="1:5">
      <c r="A13" s="4" t="s">
        <v>1131</v>
      </c>
      <c r="C13" s="5" t="n">
        <v>126</v>
      </c>
    </row>
    <row r="14" spans="1:5">
      <c r="A14" s="4" t="s">
        <v>1132</v>
      </c>
      <c r="C14" s="5" t="n">
        <v>1225</v>
      </c>
    </row>
    <row r="15" spans="1:5">
      <c r="A15" s="4" t="s">
        <v>1133</v>
      </c>
      <c r="C15" s="5" t="n">
        <v>61</v>
      </c>
    </row>
    <row r="16" spans="1:5">
      <c r="A16" s="4" t="s">
        <v>1134</v>
      </c>
      <c r="C16" s="6" t="n">
        <v>17</v>
      </c>
      <c r="D16" s="5" t="n">
        <v>33</v>
      </c>
      <c r="E16" s="5" t="n">
        <v>32</v>
      </c>
    </row>
    <row r="17" spans="1:5">
      <c r="A17" s="4" t="s">
        <v>1135</v>
      </c>
      <c r="C17" s="5" t="n">
        <v>1</v>
      </c>
      <c r="D17" s="5" t="n">
        <v>2</v>
      </c>
      <c r="E17" s="5" t="n">
        <v>4</v>
      </c>
    </row>
    <row r="18" spans="1:5">
      <c r="A18" s="4" t="s">
        <v>1136</v>
      </c>
      <c r="C18" s="5" t="n">
        <v>8</v>
      </c>
      <c r="D18" s="5" t="n">
        <v>8</v>
      </c>
      <c r="E18" s="5" t="n">
        <v>6</v>
      </c>
    </row>
    <row r="19" spans="1:5">
      <c r="A19" s="4" t="s">
        <v>1137</v>
      </c>
      <c r="C19" s="5" t="n">
        <v>26</v>
      </c>
      <c r="D19" s="5" t="n">
        <v>43</v>
      </c>
      <c r="E19" s="5" t="n">
        <v>42</v>
      </c>
    </row>
    <row r="20" spans="1:5">
      <c r="A20" s="4" t="s">
        <v>1138</v>
      </c>
      <c r="C20" s="5" t="n">
        <v>-2</v>
      </c>
      <c r="D20" s="5" t="n">
        <v>-3</v>
      </c>
      <c r="E20" s="5" t="n">
        <v>-2</v>
      </c>
    </row>
    <row r="21" spans="1:5">
      <c r="A21" s="4" t="s">
        <v>1139</v>
      </c>
      <c r="B21" s="4" t="s">
        <v>37</v>
      </c>
      <c r="C21" s="5" t="n">
        <v>24</v>
      </c>
      <c r="D21" s="5" t="n">
        <v>40</v>
      </c>
      <c r="E21" s="5" t="n">
        <v>40</v>
      </c>
    </row>
    <row r="22" spans="1:5">
      <c r="A22" s="3" t="s">
        <v>1140</v>
      </c>
    </row>
    <row r="23" spans="1:5">
      <c r="A23" s="4" t="s">
        <v>1141</v>
      </c>
      <c r="C23" s="6" t="n">
        <v>3</v>
      </c>
      <c r="D23" s="6" t="n">
        <v>2</v>
      </c>
      <c r="E23" s="6" t="n">
        <v>5</v>
      </c>
    </row>
    <row r="24" spans="1:5">
      <c r="A24" s="4" t="s">
        <v>1142</v>
      </c>
      <c r="C24" s="4" t="s">
        <v>1062</v>
      </c>
    </row>
    <row r="25" spans="1:5">
      <c r="A25" s="4" t="s">
        <v>509</v>
      </c>
    </row>
    <row r="26" spans="1:5">
      <c r="A26" s="3" t="s">
        <v>1140</v>
      </c>
    </row>
    <row r="27" spans="1:5">
      <c r="A27" s="4" t="s">
        <v>1143</v>
      </c>
      <c r="C27" s="6" t="n">
        <v>416</v>
      </c>
    </row>
    <row r="28" spans="1:5"/>
    <row r="29" spans="1:5">
      <c r="A29" s="4" t="s">
        <v>37</v>
      </c>
      <c r="B29" s="4" t="s">
        <v>1144</v>
      </c>
    </row>
  </sheetData>
  <mergeCells count="4">
    <mergeCell ref="A1:B2"/>
    <mergeCell ref="C1:E1"/>
    <mergeCell ref="A28:D28"/>
    <mergeCell ref="B29:D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4"/>
    <col customWidth="1" max="18" min="18" width="14"/>
    <col customWidth="1" max="19" min="19" width="4"/>
    <col customWidth="1" max="20" min="20" width="14"/>
  </cols>
  <sheetData>
    <row r="1" spans="1:20">
      <c r="A1" s="1" t="s">
        <v>1145</v>
      </c>
      <c r="C1" s="2" t="s">
        <v>1</v>
      </c>
      <c r="O1" s="2" t="s">
        <v>1146</v>
      </c>
      <c r="P1" s="2" t="s">
        <v>29</v>
      </c>
    </row>
    <row r="2" spans="1:20">
      <c r="C2" s="2" t="s">
        <v>30</v>
      </c>
      <c r="D2" s="2" t="s">
        <v>743</v>
      </c>
      <c r="E2" s="2" t="s">
        <v>744</v>
      </c>
      <c r="F2" s="2" t="s">
        <v>2</v>
      </c>
      <c r="G2" s="2" t="s">
        <v>3</v>
      </c>
      <c r="H2" s="2" t="s">
        <v>1147</v>
      </c>
      <c r="I2" s="2" t="s">
        <v>1148</v>
      </c>
      <c r="J2" s="2" t="s">
        <v>1149</v>
      </c>
      <c r="K2" s="2" t="s">
        <v>31</v>
      </c>
      <c r="L2" s="2" t="s">
        <v>1150</v>
      </c>
      <c r="M2" s="2" t="s">
        <v>1151</v>
      </c>
      <c r="N2" s="2" t="s">
        <v>1152</v>
      </c>
      <c r="O2" s="2" t="s">
        <v>1150</v>
      </c>
      <c r="P2" s="2" t="s">
        <v>30</v>
      </c>
      <c r="R2" s="2" t="s">
        <v>3</v>
      </c>
      <c r="T2" s="2" t="s">
        <v>31</v>
      </c>
    </row>
    <row r="3" spans="1:20">
      <c r="A3" s="3" t="s">
        <v>1153</v>
      </c>
    </row>
    <row r="4" spans="1:20">
      <c r="A4" s="4" t="s">
        <v>1154</v>
      </c>
      <c r="P4" s="6" t="n">
        <v>80</v>
      </c>
      <c r="R4" s="6" t="n">
        <v>-15</v>
      </c>
      <c r="T4" s="6" t="n">
        <v>-368</v>
      </c>
    </row>
    <row r="5" spans="1:20">
      <c r="A5" s="4" t="s">
        <v>1155</v>
      </c>
      <c r="P5" s="5" t="n">
        <v>1</v>
      </c>
      <c r="R5" s="5" t="n">
        <v>1</v>
      </c>
      <c r="T5" s="5" t="n">
        <v>-1</v>
      </c>
    </row>
    <row r="6" spans="1:20">
      <c r="A6" s="4" t="s">
        <v>1156</v>
      </c>
      <c r="P6" s="5" t="n">
        <v>81</v>
      </c>
      <c r="R6" s="5" t="n">
        <v>-14</v>
      </c>
      <c r="T6" s="5" t="n">
        <v>-369</v>
      </c>
    </row>
    <row r="7" spans="1:20">
      <c r="A7" s="4" t="s">
        <v>1157</v>
      </c>
      <c r="R7" s="5" t="n">
        <v>86</v>
      </c>
      <c r="T7" s="5" t="n">
        <v>-2</v>
      </c>
    </row>
    <row r="8" spans="1:20">
      <c r="A8" s="4" t="s">
        <v>1158</v>
      </c>
      <c r="R8" s="5" t="n">
        <v>-31</v>
      </c>
      <c r="T8" s="5" t="n">
        <v>1</v>
      </c>
    </row>
    <row r="9" spans="1:20">
      <c r="A9" s="4" t="s">
        <v>1159</v>
      </c>
      <c r="R9" s="5" t="n">
        <v>55</v>
      </c>
      <c r="T9" s="5" t="n">
        <v>-1</v>
      </c>
    </row>
    <row r="10" spans="1:20">
      <c r="A10" s="4" t="s">
        <v>966</v>
      </c>
      <c r="B10" s="4" t="s">
        <v>37</v>
      </c>
      <c r="P10" s="5" t="n">
        <v>-7</v>
      </c>
      <c r="R10" s="5" t="n">
        <v>-60</v>
      </c>
      <c r="T10" s="5" t="n">
        <v>-24</v>
      </c>
    </row>
    <row r="11" spans="1:20">
      <c r="A11" s="4" t="s">
        <v>1160</v>
      </c>
      <c r="P11" s="5" t="n">
        <v>3</v>
      </c>
      <c r="R11" s="5" t="n">
        <v>19</v>
      </c>
      <c r="T11" s="5" t="n">
        <v>7</v>
      </c>
    </row>
    <row r="12" spans="1:20">
      <c r="A12" s="4" t="s">
        <v>1161</v>
      </c>
      <c r="P12" s="5" t="n">
        <v>-4</v>
      </c>
      <c r="Q12" s="4" t="s">
        <v>37</v>
      </c>
      <c r="R12" s="5" t="n">
        <v>-41</v>
      </c>
      <c r="S12" s="4" t="s">
        <v>37</v>
      </c>
      <c r="T12" s="5" t="n">
        <v>-17</v>
      </c>
    </row>
    <row r="13" spans="1:20">
      <c r="A13" s="4" t="s">
        <v>1162</v>
      </c>
      <c r="P13" s="5" t="n">
        <v>24</v>
      </c>
      <c r="R13" s="5" t="n">
        <v>28</v>
      </c>
      <c r="T13" s="5" t="n">
        <v>-17</v>
      </c>
    </row>
    <row r="14" spans="1:20">
      <c r="A14" s="4" t="s">
        <v>1163</v>
      </c>
      <c r="P14" s="5" t="n">
        <v>-8</v>
      </c>
      <c r="R14" s="5" t="n">
        <v>-11</v>
      </c>
      <c r="T14" s="5" t="n">
        <v>6</v>
      </c>
    </row>
    <row r="15" spans="1:20">
      <c r="A15" s="4" t="s">
        <v>1164</v>
      </c>
      <c r="P15" s="5" t="n">
        <v>16</v>
      </c>
      <c r="R15" s="5" t="n">
        <v>17</v>
      </c>
      <c r="T15" s="5" t="n">
        <v>-11</v>
      </c>
    </row>
    <row r="16" spans="1:20">
      <c r="A16" s="4" t="s">
        <v>1165</v>
      </c>
      <c r="P16" s="5" t="n">
        <v>-2</v>
      </c>
    </row>
    <row r="17" spans="1:20">
      <c r="A17" s="4" t="s">
        <v>1166</v>
      </c>
      <c r="P17" s="5" t="n">
        <v>1</v>
      </c>
    </row>
    <row r="18" spans="1:20">
      <c r="A18" s="4" t="s">
        <v>1167</v>
      </c>
      <c r="P18" s="5" t="n">
        <v>-1</v>
      </c>
    </row>
    <row r="19" spans="1:20">
      <c r="A19" s="4" t="s">
        <v>1168</v>
      </c>
      <c r="P19" s="5" t="n">
        <v>95</v>
      </c>
      <c r="R19" s="5" t="n">
        <v>39</v>
      </c>
      <c r="T19" s="5" t="n">
        <v>-411</v>
      </c>
    </row>
    <row r="20" spans="1:20">
      <c r="A20" s="4" t="s">
        <v>1169</v>
      </c>
      <c r="P20" s="5" t="n">
        <v>-3</v>
      </c>
      <c r="R20" s="5" t="n">
        <v>-22</v>
      </c>
      <c r="T20" s="5" t="n">
        <v>13</v>
      </c>
    </row>
    <row r="21" spans="1:20">
      <c r="A21" s="4" t="s">
        <v>61</v>
      </c>
      <c r="P21" s="5" t="n">
        <v>92</v>
      </c>
      <c r="R21" s="5" t="n">
        <v>17</v>
      </c>
      <c r="T21" s="5" t="n">
        <v>-398</v>
      </c>
    </row>
    <row r="22" spans="1:20">
      <c r="A22" s="3" t="s">
        <v>1170</v>
      </c>
    </row>
    <row r="23" spans="1:20">
      <c r="A23" s="4" t="s">
        <v>1171</v>
      </c>
      <c r="K23" s="6" t="n">
        <v>1000</v>
      </c>
      <c r="T23" s="5" t="n">
        <v>1000</v>
      </c>
    </row>
    <row r="24" spans="1:20">
      <c r="A24" s="4" t="s">
        <v>1172</v>
      </c>
      <c r="C24" s="6" t="n">
        <v>500</v>
      </c>
      <c r="P24" s="5" t="n">
        <v>500</v>
      </c>
    </row>
    <row r="25" spans="1:20">
      <c r="A25" s="4" t="s">
        <v>1173</v>
      </c>
      <c r="P25" s="6" t="n">
        <v>0</v>
      </c>
      <c r="R25" s="5" t="n">
        <v>500</v>
      </c>
      <c r="T25" s="5" t="n">
        <v>397</v>
      </c>
    </row>
    <row r="26" spans="1:20">
      <c r="A26" s="3" t="s">
        <v>1174</v>
      </c>
    </row>
    <row r="27" spans="1:20">
      <c r="A27" s="4" t="s">
        <v>1175</v>
      </c>
      <c r="C27" s="11" t="n">
        <v>0.225</v>
      </c>
      <c r="D27" s="11" t="n">
        <v>0.225</v>
      </c>
      <c r="E27" s="11" t="n">
        <v>0.39</v>
      </c>
      <c r="F27" s="11" t="n">
        <v>0.39</v>
      </c>
      <c r="G27" s="11" t="n">
        <v>0.39</v>
      </c>
      <c r="H27" s="11" t="n">
        <v>0.39</v>
      </c>
      <c r="I27" s="11" t="n">
        <v>0.39</v>
      </c>
      <c r="J27" s="11" t="n">
        <v>0.39</v>
      </c>
      <c r="K27" s="11" t="n">
        <v>0.39</v>
      </c>
      <c r="L27" s="11" t="n">
        <v>0.39</v>
      </c>
      <c r="M27" s="11" t="n">
        <v>0.34</v>
      </c>
      <c r="N27" s="11" t="n">
        <v>0.34</v>
      </c>
    </row>
    <row r="28" spans="1:20">
      <c r="A28" s="4" t="s">
        <v>1176</v>
      </c>
      <c r="C28" s="9" t="n">
        <v>13.9</v>
      </c>
      <c r="P28" s="9" t="n">
        <v>13.9</v>
      </c>
    </row>
    <row r="29" spans="1:20">
      <c r="A29" s="4" t="s">
        <v>1177</v>
      </c>
    </row>
    <row r="30" spans="1:20">
      <c r="A30" s="3" t="s">
        <v>1153</v>
      </c>
    </row>
    <row r="31" spans="1:20">
      <c r="A31" s="4" t="s">
        <v>966</v>
      </c>
      <c r="P31" s="6" t="n">
        <v>0</v>
      </c>
      <c r="R31" s="5" t="n">
        <v>-22</v>
      </c>
      <c r="T31" s="5" t="n">
        <v>-7</v>
      </c>
    </row>
    <row r="32" spans="1:20">
      <c r="A32" s="4" t="s">
        <v>560</v>
      </c>
    </row>
    <row r="33" spans="1:20">
      <c r="A33" s="3" t="s">
        <v>1153</v>
      </c>
    </row>
    <row r="34" spans="1:20">
      <c r="A34" s="4" t="s">
        <v>966</v>
      </c>
      <c r="P34" s="5" t="n">
        <v>0</v>
      </c>
      <c r="R34" s="5" t="n">
        <v>-31</v>
      </c>
      <c r="T34" s="5" t="n">
        <v>-11</v>
      </c>
    </row>
    <row r="35" spans="1:20">
      <c r="A35" s="4" t="s">
        <v>562</v>
      </c>
    </row>
    <row r="36" spans="1:20">
      <c r="A36" s="3" t="s">
        <v>1153</v>
      </c>
    </row>
    <row r="37" spans="1:20">
      <c r="A37" s="4" t="s">
        <v>966</v>
      </c>
      <c r="P37" s="6" t="n">
        <v>-7</v>
      </c>
      <c r="R37" s="6" t="n">
        <v>-7</v>
      </c>
      <c r="T37" s="5" t="n">
        <v>-6</v>
      </c>
    </row>
    <row r="38" spans="1:20">
      <c r="A38" s="4" t="s">
        <v>1178</v>
      </c>
    </row>
    <row r="39" spans="1:20">
      <c r="A39" s="3" t="s">
        <v>1170</v>
      </c>
    </row>
    <row r="40" spans="1:20">
      <c r="A40" s="4" t="s">
        <v>1173</v>
      </c>
      <c r="J40" s="6" t="n">
        <v>500</v>
      </c>
    </row>
    <row r="41" spans="1:20">
      <c r="A41" s="4" t="s">
        <v>1179</v>
      </c>
      <c r="I41" s="9" t="n">
        <v>1.2</v>
      </c>
      <c r="J41" s="9" t="n">
        <v>3.9</v>
      </c>
      <c r="R41" s="9" t="n">
        <v>5.1</v>
      </c>
    </row>
    <row r="42" spans="1:20">
      <c r="A42" s="4" t="s">
        <v>1180</v>
      </c>
      <c r="R42" s="7" t="n">
        <v>99.01000000000001</v>
      </c>
    </row>
    <row r="43" spans="1:20">
      <c r="A43" s="4" t="s">
        <v>1181</v>
      </c>
    </row>
    <row r="44" spans="1:20">
      <c r="A44" s="3" t="s">
        <v>1170</v>
      </c>
    </row>
    <row r="45" spans="1:20">
      <c r="A45" s="4" t="s">
        <v>1173</v>
      </c>
      <c r="T45" s="6" t="n">
        <v>270</v>
      </c>
    </row>
    <row r="46" spans="1:20">
      <c r="A46" s="4" t="s">
        <v>1179</v>
      </c>
      <c r="K46" s="9" t="n">
        <v>0.3</v>
      </c>
      <c r="O46" s="9" t="n">
        <v>1.9</v>
      </c>
      <c r="T46" s="9" t="n">
        <v>2.2</v>
      </c>
    </row>
    <row r="47" spans="1:20">
      <c r="A47" s="4" t="s">
        <v>1180</v>
      </c>
      <c r="T47" s="7" t="n">
        <v>125.22</v>
      </c>
    </row>
    <row r="48" spans="1:20">
      <c r="A48" s="4" t="s">
        <v>961</v>
      </c>
    </row>
    <row r="49" spans="1:20">
      <c r="A49" s="3" t="s">
        <v>1153</v>
      </c>
    </row>
    <row r="50" spans="1:20">
      <c r="A50" s="4" t="s">
        <v>966</v>
      </c>
      <c r="R50" s="6" t="n">
        <v>-40</v>
      </c>
    </row>
    <row r="51" spans="1:20"/>
    <row r="52" spans="1:20">
      <c r="A52" s="4" t="s">
        <v>37</v>
      </c>
      <c r="B52" s="4" t="s">
        <v>1000</v>
      </c>
    </row>
  </sheetData>
  <mergeCells count="7">
    <mergeCell ref="A1:B2"/>
    <mergeCell ref="C1:N1"/>
    <mergeCell ref="P1:T1"/>
    <mergeCell ref="P2:Q2"/>
    <mergeCell ref="R2:S2"/>
    <mergeCell ref="A51:S51"/>
    <mergeCell ref="B52:S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 customWidth="1" max="7" min="7" width="4"/>
  </cols>
  <sheetData>
    <row r="1" spans="1:7">
      <c r="A1" s="1" t="s">
        <v>1182</v>
      </c>
      <c r="B1" s="2" t="s">
        <v>29</v>
      </c>
    </row>
    <row r="2" spans="1:7">
      <c r="B2" s="2" t="s">
        <v>30</v>
      </c>
      <c r="D2" s="2" t="s">
        <v>3</v>
      </c>
      <c r="F2" s="2" t="s">
        <v>31</v>
      </c>
    </row>
    <row r="3" spans="1:7">
      <c r="A3" s="3" t="s">
        <v>1183</v>
      </c>
    </row>
    <row r="4" spans="1:7">
      <c r="A4" s="4" t="s">
        <v>1184</v>
      </c>
      <c r="B4" s="6" t="n">
        <v>28</v>
      </c>
      <c r="D4" s="6" t="n">
        <v>34</v>
      </c>
      <c r="F4" s="6" t="n">
        <v>38</v>
      </c>
    </row>
    <row r="5" spans="1:7">
      <c r="A5" s="4" t="s">
        <v>1185</v>
      </c>
      <c r="B5" s="5" t="n">
        <v>11</v>
      </c>
      <c r="D5" s="5" t="n">
        <v>13</v>
      </c>
      <c r="F5" s="5" t="n">
        <v>13</v>
      </c>
    </row>
    <row r="6" spans="1:7">
      <c r="A6" s="4" t="s">
        <v>448</v>
      </c>
    </row>
    <row r="7" spans="1:7">
      <c r="A7" s="3" t="s">
        <v>1183</v>
      </c>
    </row>
    <row r="8" spans="1:7">
      <c r="A8" s="4" t="s">
        <v>1184</v>
      </c>
      <c r="B8" s="5" t="n">
        <v>5</v>
      </c>
      <c r="D8" s="5" t="n">
        <v>9</v>
      </c>
      <c r="F8" s="5" t="n">
        <v>10</v>
      </c>
    </row>
    <row r="9" spans="1:7">
      <c r="A9" s="4" t="s">
        <v>453</v>
      </c>
    </row>
    <row r="10" spans="1:7">
      <c r="A10" s="3" t="s">
        <v>1183</v>
      </c>
    </row>
    <row r="11" spans="1:7">
      <c r="A11" s="4" t="s">
        <v>1184</v>
      </c>
      <c r="B11" s="5" t="n">
        <v>15</v>
      </c>
      <c r="C11" s="4" t="s">
        <v>37</v>
      </c>
      <c r="D11" s="5" t="n">
        <v>17</v>
      </c>
      <c r="E11" s="4" t="s">
        <v>49</v>
      </c>
      <c r="F11" s="5" t="n">
        <v>15</v>
      </c>
      <c r="G11" s="4" t="s">
        <v>112</v>
      </c>
    </row>
    <row r="12" spans="1:7">
      <c r="A12" s="4" t="s">
        <v>456</v>
      </c>
    </row>
    <row r="13" spans="1:7">
      <c r="A13" s="3" t="s">
        <v>1183</v>
      </c>
    </row>
    <row r="14" spans="1:7">
      <c r="A14" s="4" t="s">
        <v>1184</v>
      </c>
      <c r="B14" s="5" t="n">
        <v>8</v>
      </c>
      <c r="C14" s="4" t="s">
        <v>37</v>
      </c>
      <c r="D14" s="5" t="n">
        <v>8</v>
      </c>
      <c r="F14" s="5" t="n">
        <v>13</v>
      </c>
      <c r="G14" s="4" t="s">
        <v>112</v>
      </c>
    </row>
    <row r="15" spans="1:7">
      <c r="A15" s="4" t="s">
        <v>1186</v>
      </c>
    </row>
    <row r="16" spans="1:7">
      <c r="A16" s="3" t="s">
        <v>1183</v>
      </c>
    </row>
    <row r="17" spans="1:7">
      <c r="A17" s="4" t="s">
        <v>1184</v>
      </c>
      <c r="B17" s="5" t="n">
        <v>5</v>
      </c>
      <c r="D17" s="6" t="n">
        <v>4</v>
      </c>
      <c r="F17" s="6" t="n">
        <v>1</v>
      </c>
    </row>
    <row r="18" spans="1:7">
      <c r="A18" s="4" t="s">
        <v>1187</v>
      </c>
    </row>
    <row r="19" spans="1:7">
      <c r="A19" s="3" t="s">
        <v>1183</v>
      </c>
    </row>
    <row r="20" spans="1:7">
      <c r="A20" s="4" t="s">
        <v>1184</v>
      </c>
      <c r="B20" s="6" t="n">
        <v>3</v>
      </c>
    </row>
    <row r="21" spans="1:7"/>
    <row r="22" spans="1:7">
      <c r="A22" s="4" t="s">
        <v>37</v>
      </c>
      <c r="B22" s="4" t="s">
        <v>1188</v>
      </c>
    </row>
    <row r="23" spans="1:7">
      <c r="A23" s="4" t="s">
        <v>49</v>
      </c>
      <c r="B23" s="4" t="s">
        <v>1189</v>
      </c>
    </row>
    <row r="24" spans="1:7">
      <c r="A24" s="4" t="s">
        <v>112</v>
      </c>
      <c r="B24" s="4" t="s">
        <v>1190</v>
      </c>
    </row>
  </sheetData>
  <mergeCells count="9">
    <mergeCell ref="A1:A2"/>
    <mergeCell ref="B1:G1"/>
    <mergeCell ref="B2:C2"/>
    <mergeCell ref="D2:E2"/>
    <mergeCell ref="F2:G2"/>
    <mergeCell ref="A21:G21"/>
    <mergeCell ref="B22:G22"/>
    <mergeCell ref="B23:G23"/>
    <mergeCell ref="B24:G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8"/>
    <col customWidth="1" max="5" min="5" width="14"/>
    <col customWidth="1" max="6" min="6" width="14"/>
  </cols>
  <sheetData>
    <row r="1" spans="1:6">
      <c r="A1" s="1" t="s">
        <v>1191</v>
      </c>
      <c r="C1" s="2" t="s">
        <v>29</v>
      </c>
    </row>
    <row r="2" spans="1:6">
      <c r="C2" s="2" t="s">
        <v>30</v>
      </c>
      <c r="E2" s="2" t="s">
        <v>3</v>
      </c>
      <c r="F2" s="2" t="s">
        <v>31</v>
      </c>
    </row>
    <row r="3" spans="1:6">
      <c r="A3" s="3" t="s">
        <v>445</v>
      </c>
    </row>
    <row r="4" spans="1:6">
      <c r="A4" s="4" t="s">
        <v>1192</v>
      </c>
      <c r="C4" s="4" t="s">
        <v>1193</v>
      </c>
    </row>
    <row r="5" spans="1:6">
      <c r="A5" s="4" t="s">
        <v>1194</v>
      </c>
      <c r="C5" s="4" t="s">
        <v>1195</v>
      </c>
    </row>
    <row r="6" spans="1:6">
      <c r="A6" s="3" t="s">
        <v>1196</v>
      </c>
    </row>
    <row r="7" spans="1:6">
      <c r="A7" s="4" t="s">
        <v>1197</v>
      </c>
      <c r="B7" s="4" t="s">
        <v>37</v>
      </c>
      <c r="C7" s="7" t="n">
        <v>21.25</v>
      </c>
      <c r="E7" s="7" t="n">
        <v>26.24</v>
      </c>
      <c r="F7" s="7" t="n">
        <v>30.7</v>
      </c>
    </row>
    <row r="8" spans="1:6">
      <c r="A8" s="3" t="s">
        <v>1198</v>
      </c>
    </row>
    <row r="9" spans="1:6">
      <c r="A9" s="4" t="s">
        <v>1199</v>
      </c>
      <c r="C9" s="4" t="s">
        <v>832</v>
      </c>
      <c r="E9" s="4" t="s">
        <v>832</v>
      </c>
      <c r="F9" s="4" t="s">
        <v>832</v>
      </c>
    </row>
    <row r="10" spans="1:6">
      <c r="A10" s="4" t="s">
        <v>1200</v>
      </c>
      <c r="C10" s="4" t="s">
        <v>1201</v>
      </c>
      <c r="E10" s="4" t="s">
        <v>842</v>
      </c>
      <c r="F10" s="4" t="s">
        <v>842</v>
      </c>
    </row>
    <row r="11" spans="1:6">
      <c r="A11" s="4" t="s">
        <v>1202</v>
      </c>
      <c r="C11" s="4" t="s">
        <v>1203</v>
      </c>
      <c r="E11" s="4" t="s">
        <v>1204</v>
      </c>
      <c r="F11" s="4" t="s">
        <v>1205</v>
      </c>
    </row>
    <row r="12" spans="1:6">
      <c r="A12" s="4" t="s">
        <v>1206</v>
      </c>
      <c r="C12" s="4" t="s">
        <v>518</v>
      </c>
      <c r="E12" s="4" t="s">
        <v>518</v>
      </c>
      <c r="F12" s="4" t="s">
        <v>518</v>
      </c>
    </row>
    <row r="13" spans="1:6">
      <c r="A13" s="3" t="s">
        <v>1207</v>
      </c>
    </row>
    <row r="14" spans="1:6">
      <c r="A14" s="4" t="s">
        <v>1208</v>
      </c>
      <c r="C14" s="5" t="n">
        <v>1511000</v>
      </c>
      <c r="E14" s="5" t="n">
        <v>1383000</v>
      </c>
      <c r="F14" s="5" t="n">
        <v>1798000</v>
      </c>
    </row>
    <row r="15" spans="1:6">
      <c r="A15" s="4" t="s">
        <v>1209</v>
      </c>
      <c r="C15" s="5" t="n">
        <v>422000</v>
      </c>
      <c r="E15" s="5" t="n">
        <v>362000</v>
      </c>
      <c r="F15" s="5" t="n">
        <v>277000</v>
      </c>
    </row>
    <row r="16" spans="1:6">
      <c r="A16" s="4" t="s">
        <v>1210</v>
      </c>
      <c r="C16" s="5" t="n">
        <v>-330000</v>
      </c>
      <c r="E16" s="5" t="n">
        <v>-196000</v>
      </c>
      <c r="F16" s="5" t="n">
        <v>-584000</v>
      </c>
    </row>
    <row r="17" spans="1:6">
      <c r="A17" s="4" t="s">
        <v>1211</v>
      </c>
      <c r="C17" s="5" t="n">
        <v>-70000</v>
      </c>
      <c r="E17" s="5" t="n">
        <v>-38000</v>
      </c>
      <c r="F17" s="5" t="n">
        <v>-108000</v>
      </c>
    </row>
    <row r="18" spans="1:6">
      <c r="A18" s="4" t="s">
        <v>1212</v>
      </c>
      <c r="B18" s="4" t="s">
        <v>49</v>
      </c>
      <c r="C18" s="5" t="n">
        <v>-352000</v>
      </c>
    </row>
    <row r="19" spans="1:6">
      <c r="A19" s="4" t="s">
        <v>1213</v>
      </c>
      <c r="B19" s="4" t="s">
        <v>112</v>
      </c>
      <c r="C19" s="5" t="n">
        <v>1080000</v>
      </c>
    </row>
    <row r="20" spans="1:6">
      <c r="A20" s="4" t="s">
        <v>1214</v>
      </c>
      <c r="C20" s="5" t="n">
        <v>2261000</v>
      </c>
      <c r="D20" s="4" t="s">
        <v>139</v>
      </c>
      <c r="E20" s="5" t="n">
        <v>1511000</v>
      </c>
      <c r="F20" s="5" t="n">
        <v>1383000</v>
      </c>
    </row>
    <row r="21" spans="1:6">
      <c r="A21" s="4" t="s">
        <v>1215</v>
      </c>
      <c r="C21" s="5" t="n">
        <v>1456000</v>
      </c>
      <c r="E21" s="5" t="n">
        <v>991000</v>
      </c>
      <c r="F21" s="5" t="n">
        <v>906000</v>
      </c>
    </row>
    <row r="22" spans="1:6">
      <c r="A22" s="3" t="s">
        <v>1216</v>
      </c>
    </row>
    <row r="23" spans="1:6">
      <c r="A23" s="4" t="s">
        <v>1217</v>
      </c>
      <c r="C23" s="7" t="n">
        <v>83.64</v>
      </c>
      <c r="E23" s="7" t="n">
        <v>73.18000000000001</v>
      </c>
      <c r="F23" s="7" t="n">
        <v>62.85</v>
      </c>
    </row>
    <row r="24" spans="1:6">
      <c r="A24" s="4" t="s">
        <v>1218</v>
      </c>
      <c r="C24" s="8" t="n">
        <v>109.15</v>
      </c>
      <c r="E24" s="8" t="n">
        <v>111.89</v>
      </c>
      <c r="F24" s="8" t="n">
        <v>113.65</v>
      </c>
    </row>
    <row r="25" spans="1:6">
      <c r="A25" s="4" t="s">
        <v>1219</v>
      </c>
      <c r="C25" s="8" t="n">
        <v>70.55</v>
      </c>
      <c r="E25" s="8" t="n">
        <v>59.69</v>
      </c>
      <c r="F25" s="8" t="n">
        <v>58.8</v>
      </c>
    </row>
    <row r="26" spans="1:6">
      <c r="A26" s="4" t="s">
        <v>1220</v>
      </c>
      <c r="C26" s="8" t="n">
        <v>105.98</v>
      </c>
      <c r="E26" s="8" t="n">
        <v>95.65000000000001</v>
      </c>
      <c r="F26" s="5" t="n">
        <v>83</v>
      </c>
    </row>
    <row r="27" spans="1:6">
      <c r="A27" s="4" t="s">
        <v>1221</v>
      </c>
      <c r="B27" s="4" t="s">
        <v>49</v>
      </c>
      <c r="C27" s="8" t="n">
        <v>94.28</v>
      </c>
    </row>
    <row r="28" spans="1:6">
      <c r="A28" s="4" t="s">
        <v>1222</v>
      </c>
      <c r="C28" s="8" t="n">
        <v>47.98</v>
      </c>
      <c r="D28" s="4" t="s">
        <v>1223</v>
      </c>
      <c r="E28" s="8" t="n">
        <v>83.64</v>
      </c>
      <c r="F28" s="8" t="n">
        <v>73.18000000000001</v>
      </c>
    </row>
    <row r="29" spans="1:6">
      <c r="A29" s="4" t="s">
        <v>1224</v>
      </c>
      <c r="C29" s="7" t="n">
        <v>42.1</v>
      </c>
      <c r="D29" s="4" t="s">
        <v>141</v>
      </c>
      <c r="E29" s="7" t="n">
        <v>69.68000000000001</v>
      </c>
      <c r="F29" s="7" t="n">
        <v>59.92</v>
      </c>
    </row>
    <row r="30" spans="1:6">
      <c r="A30" s="4" t="s">
        <v>1225</v>
      </c>
      <c r="C30" s="4" t="s">
        <v>1226</v>
      </c>
    </row>
    <row r="31" spans="1:6">
      <c r="A31" s="4" t="s">
        <v>1227</v>
      </c>
      <c r="C31" s="4" t="s">
        <v>1228</v>
      </c>
    </row>
    <row r="32" spans="1:6">
      <c r="A32" s="4" t="s">
        <v>1229</v>
      </c>
      <c r="C32" s="6" t="n">
        <v>14</v>
      </c>
      <c r="E32" s="6" t="n">
        <v>11</v>
      </c>
      <c r="F32" s="6" t="n">
        <v>35</v>
      </c>
    </row>
    <row r="33" spans="1:6">
      <c r="A33" s="4" t="s">
        <v>1230</v>
      </c>
      <c r="C33" s="5" t="n">
        <v>2</v>
      </c>
      <c r="E33" s="5" t="n">
        <v>2</v>
      </c>
      <c r="F33" s="5" t="n">
        <v>6</v>
      </c>
    </row>
    <row r="34" spans="1:6">
      <c r="A34" s="4" t="s">
        <v>1231</v>
      </c>
      <c r="C34" s="5" t="n">
        <v>8</v>
      </c>
      <c r="E34" s="6" t="n">
        <v>9</v>
      </c>
      <c r="F34" s="6" t="n">
        <v>13</v>
      </c>
    </row>
    <row r="35" spans="1:6">
      <c r="A35" s="4" t="s">
        <v>1232</v>
      </c>
      <c r="C35" s="6" t="n">
        <v>6</v>
      </c>
    </row>
    <row r="36" spans="1:6">
      <c r="A36" s="4" t="s">
        <v>1233</v>
      </c>
      <c r="C36" s="4" t="s">
        <v>1234</v>
      </c>
    </row>
    <row r="37" spans="1:6">
      <c r="A37" s="4" t="s">
        <v>1235</v>
      </c>
      <c r="C37" s="6" t="n">
        <v>39</v>
      </c>
    </row>
    <row r="38" spans="1:6">
      <c r="A38" s="4" t="s">
        <v>1236</v>
      </c>
      <c r="C38" s="6" t="n">
        <v>34</v>
      </c>
    </row>
    <row r="39" spans="1:6">
      <c r="A39" s="4" t="s">
        <v>1237</v>
      </c>
    </row>
    <row r="40" spans="1:6">
      <c r="A40" s="3" t="s">
        <v>1216</v>
      </c>
    </row>
    <row r="41" spans="1:6">
      <c r="A41" s="4" t="s">
        <v>1238</v>
      </c>
      <c r="C41" s="7" t="n">
        <v>5.04</v>
      </c>
    </row>
    <row r="42" spans="1:6">
      <c r="A42" s="4" t="s">
        <v>1239</v>
      </c>
      <c r="C42" s="7" t="n">
        <v>5.7</v>
      </c>
    </row>
    <row r="43" spans="1:6">
      <c r="A43" s="4" t="s">
        <v>1240</v>
      </c>
      <c r="C43" s="5" t="n">
        <v>68000</v>
      </c>
    </row>
    <row r="44" spans="1:6">
      <c r="A44" s="4" t="s">
        <v>1241</v>
      </c>
    </row>
    <row r="45" spans="1:6">
      <c r="A45" s="3" t="s">
        <v>1216</v>
      </c>
    </row>
    <row r="46" spans="1:6">
      <c r="A46" s="4" t="s">
        <v>1238</v>
      </c>
      <c r="C46" s="7" t="n">
        <v>20.02</v>
      </c>
    </row>
    <row r="47" spans="1:6">
      <c r="A47" s="4" t="s">
        <v>1239</v>
      </c>
      <c r="C47" s="7" t="n">
        <v>29.5</v>
      </c>
    </row>
    <row r="48" spans="1:6">
      <c r="A48" s="4" t="s">
        <v>1240</v>
      </c>
      <c r="C48" s="5" t="n">
        <v>381000</v>
      </c>
    </row>
    <row r="49" spans="1:6">
      <c r="A49" s="4" t="s">
        <v>1242</v>
      </c>
    </row>
    <row r="50" spans="1:6">
      <c r="A50" s="3" t="s">
        <v>1216</v>
      </c>
    </row>
    <row r="51" spans="1:6">
      <c r="A51" s="4" t="s">
        <v>1238</v>
      </c>
      <c r="C51" s="7" t="n">
        <v>34.47</v>
      </c>
    </row>
    <row r="52" spans="1:6">
      <c r="A52" s="4" t="s">
        <v>1239</v>
      </c>
      <c r="C52" s="7" t="n">
        <v>47.63</v>
      </c>
    </row>
    <row r="53" spans="1:6">
      <c r="A53" s="4" t="s">
        <v>1240</v>
      </c>
      <c r="C53" s="5" t="n">
        <v>536000</v>
      </c>
    </row>
    <row r="54" spans="1:6">
      <c r="A54" s="4" t="s">
        <v>1243</v>
      </c>
    </row>
    <row r="55" spans="1:6">
      <c r="A55" s="3" t="s">
        <v>1216</v>
      </c>
    </row>
    <row r="56" spans="1:6">
      <c r="A56" s="4" t="s">
        <v>1238</v>
      </c>
      <c r="C56" s="7" t="n">
        <v>57.96</v>
      </c>
    </row>
    <row r="57" spans="1:6">
      <c r="A57" s="4" t="s">
        <v>1239</v>
      </c>
      <c r="C57" s="7" t="n">
        <v>62.33</v>
      </c>
    </row>
    <row r="58" spans="1:6">
      <c r="A58" s="4" t="s">
        <v>1240</v>
      </c>
      <c r="C58" s="5" t="n">
        <v>1276000</v>
      </c>
    </row>
    <row r="59" spans="1:6">
      <c r="A59" s="4" t="s">
        <v>506</v>
      </c>
    </row>
    <row r="60" spans="1:6">
      <c r="A60" s="3" t="s">
        <v>445</v>
      </c>
    </row>
    <row r="61" spans="1:6">
      <c r="A61" s="4" t="s">
        <v>1244</v>
      </c>
      <c r="C61" s="4" t="s">
        <v>1245</v>
      </c>
    </row>
    <row r="62" spans="1:6">
      <c r="A62" s="4" t="s">
        <v>509</v>
      </c>
    </row>
    <row r="63" spans="1:6">
      <c r="A63" s="3" t="s">
        <v>445</v>
      </c>
    </row>
    <row r="64" spans="1:6">
      <c r="A64" s="4" t="s">
        <v>1244</v>
      </c>
      <c r="C64" s="4" t="s">
        <v>514</v>
      </c>
    </row>
    <row r="65" spans="1:6"/>
    <row r="66" spans="1:6">
      <c r="A66" s="4" t="s">
        <v>37</v>
      </c>
      <c r="B66" s="4" t="s">
        <v>1246</v>
      </c>
    </row>
    <row r="67" spans="1:6">
      <c r="A67" s="4" t="s">
        <v>49</v>
      </c>
      <c r="B67" s="4" t="s">
        <v>1247</v>
      </c>
    </row>
    <row r="68" spans="1:6">
      <c r="A68" s="4" t="s">
        <v>112</v>
      </c>
      <c r="B68" s="4" t="s">
        <v>1248</v>
      </c>
    </row>
    <row r="69" spans="1:6">
      <c r="A69" s="4" t="s">
        <v>139</v>
      </c>
      <c r="B69" s="4" t="s">
        <v>1249</v>
      </c>
    </row>
    <row r="70" spans="1:6">
      <c r="A70" s="4" t="s">
        <v>141</v>
      </c>
      <c r="B70" s="4" t="s">
        <v>1250</v>
      </c>
    </row>
  </sheetData>
  <mergeCells count="9">
    <mergeCell ref="A1:B2"/>
    <mergeCell ref="C1:F1"/>
    <mergeCell ref="C2:D2"/>
    <mergeCell ref="A65:E65"/>
    <mergeCell ref="B66:E66"/>
    <mergeCell ref="B67:E67"/>
    <mergeCell ref="B68:E68"/>
    <mergeCell ref="B69:E69"/>
    <mergeCell ref="B70:E7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5"/>
    <col customWidth="1" max="6" min="6" width="4"/>
    <col customWidth="1" max="7" min="7" width="14"/>
    <col customWidth="1" max="8" min="8" width="4"/>
    <col customWidth="1" max="9" min="9" width="14"/>
    <col customWidth="1" max="10" min="10" width="4"/>
  </cols>
  <sheetData>
    <row r="1" spans="1:10">
      <c r="A1" s="1" t="s">
        <v>1251</v>
      </c>
      <c r="C1" s="2" t="s">
        <v>1</v>
      </c>
      <c r="E1" s="2" t="s">
        <v>29</v>
      </c>
    </row>
    <row r="2" spans="1:10">
      <c r="C2" s="2" t="s">
        <v>30</v>
      </c>
      <c r="E2" s="2" t="s">
        <v>30</v>
      </c>
      <c r="G2" s="2" t="s">
        <v>3</v>
      </c>
      <c r="I2" s="2" t="s">
        <v>31</v>
      </c>
    </row>
    <row r="3" spans="1:10">
      <c r="A3" s="3" t="s">
        <v>1252</v>
      </c>
    </row>
    <row r="4" spans="1:10">
      <c r="A4" s="4" t="s">
        <v>1184</v>
      </c>
      <c r="E4" s="6" t="n">
        <v>28</v>
      </c>
      <c r="G4" s="6" t="n">
        <v>34</v>
      </c>
      <c r="I4" s="6" t="n">
        <v>38</v>
      </c>
    </row>
    <row r="5" spans="1:10">
      <c r="A5" s="4" t="s">
        <v>453</v>
      </c>
    </row>
    <row r="6" spans="1:10">
      <c r="A6" s="3" t="s">
        <v>1253</v>
      </c>
    </row>
    <row r="7" spans="1:10">
      <c r="A7" s="4" t="s">
        <v>1254</v>
      </c>
      <c r="E7" s="5" t="n">
        <v>293000</v>
      </c>
      <c r="G7" s="5" t="n">
        <v>298000</v>
      </c>
      <c r="I7" s="5" t="n">
        <v>221000</v>
      </c>
    </row>
    <row r="8" spans="1:10">
      <c r="A8" s="4" t="s">
        <v>1209</v>
      </c>
      <c r="E8" s="5" t="n">
        <v>92000</v>
      </c>
      <c r="G8" s="5" t="n">
        <v>107000</v>
      </c>
      <c r="I8" s="5" t="n">
        <v>187000</v>
      </c>
    </row>
    <row r="9" spans="1:10">
      <c r="A9" s="4" t="s">
        <v>1255</v>
      </c>
      <c r="E9" s="5" t="n">
        <v>-189000</v>
      </c>
      <c r="G9" s="5" t="n">
        <v>-93000</v>
      </c>
      <c r="I9" s="5" t="n">
        <v>-69000</v>
      </c>
    </row>
    <row r="10" spans="1:10">
      <c r="A10" s="4" t="s">
        <v>1256</v>
      </c>
      <c r="E10" s="5" t="n">
        <v>-24000</v>
      </c>
      <c r="G10" s="5" t="n">
        <v>-19000</v>
      </c>
      <c r="I10" s="5" t="n">
        <v>-41000</v>
      </c>
    </row>
    <row r="11" spans="1:10">
      <c r="A11" s="4" t="s">
        <v>1257</v>
      </c>
      <c r="B11" s="4" t="s">
        <v>37</v>
      </c>
      <c r="E11" s="5" t="n">
        <v>-71000</v>
      </c>
    </row>
    <row r="12" spans="1:10">
      <c r="A12" s="4" t="s">
        <v>1213</v>
      </c>
      <c r="B12" s="4" t="s">
        <v>49</v>
      </c>
      <c r="E12" s="5" t="n">
        <v>118000</v>
      </c>
    </row>
    <row r="13" spans="1:10">
      <c r="A13" s="4" t="s">
        <v>1258</v>
      </c>
      <c r="C13" s="5" t="n">
        <v>219000</v>
      </c>
      <c r="E13" s="5" t="n">
        <v>219000</v>
      </c>
      <c r="G13" s="5" t="n">
        <v>293000</v>
      </c>
      <c r="I13" s="5" t="n">
        <v>298000</v>
      </c>
    </row>
    <row r="14" spans="1:10">
      <c r="A14" s="3" t="s">
        <v>1252</v>
      </c>
    </row>
    <row r="15" spans="1:10">
      <c r="A15" s="4" t="s">
        <v>1259</v>
      </c>
      <c r="E15" s="7" t="n">
        <v>109.12</v>
      </c>
      <c r="G15" s="7" t="n">
        <v>106.41</v>
      </c>
      <c r="I15" s="7" t="n">
        <v>88.81</v>
      </c>
    </row>
    <row r="16" spans="1:10">
      <c r="A16" s="4" t="s">
        <v>1260</v>
      </c>
      <c r="E16" s="8" t="n">
        <v>105.1</v>
      </c>
      <c r="G16" s="8" t="n">
        <v>111.76</v>
      </c>
      <c r="I16" s="8" t="n">
        <v>114.97</v>
      </c>
    </row>
    <row r="17" spans="1:10">
      <c r="A17" s="4" t="s">
        <v>1261</v>
      </c>
      <c r="E17" s="8" t="n">
        <v>99.69</v>
      </c>
      <c r="G17" s="8" t="n">
        <v>104.44</v>
      </c>
      <c r="I17" s="8" t="n">
        <v>77.51000000000001</v>
      </c>
    </row>
    <row r="18" spans="1:10">
      <c r="A18" s="4" t="s">
        <v>1262</v>
      </c>
      <c r="E18" s="8" t="n">
        <v>104.19</v>
      </c>
      <c r="G18" s="8" t="n">
        <v>104.66</v>
      </c>
      <c r="I18" s="8" t="n">
        <v>99.2</v>
      </c>
    </row>
    <row r="19" spans="1:10">
      <c r="A19" s="4" t="s">
        <v>1263</v>
      </c>
      <c r="B19" s="4" t="s">
        <v>37</v>
      </c>
      <c r="E19" s="8" t="n">
        <v>111.97</v>
      </c>
    </row>
    <row r="20" spans="1:10">
      <c r="A20" s="4" t="s">
        <v>1264</v>
      </c>
      <c r="C20" s="7" t="n">
        <v>59.16</v>
      </c>
      <c r="D20" s="4" t="s">
        <v>112</v>
      </c>
      <c r="E20" s="7" t="n">
        <v>59.16</v>
      </c>
      <c r="F20" s="4" t="s">
        <v>112</v>
      </c>
      <c r="G20" s="7" t="n">
        <v>109.12</v>
      </c>
      <c r="I20" s="7" t="n">
        <v>106.41</v>
      </c>
    </row>
    <row r="21" spans="1:10">
      <c r="A21" s="4" t="s">
        <v>1265</v>
      </c>
      <c r="E21" s="6" t="n">
        <v>19</v>
      </c>
      <c r="G21" s="6" t="n">
        <v>10</v>
      </c>
      <c r="I21" s="6" t="n">
        <v>5</v>
      </c>
    </row>
    <row r="22" spans="1:10">
      <c r="A22" s="4" t="s">
        <v>1232</v>
      </c>
      <c r="C22" s="6" t="n">
        <v>5</v>
      </c>
      <c r="E22" s="6" t="n">
        <v>5</v>
      </c>
    </row>
    <row r="23" spans="1:10">
      <c r="A23" s="4" t="s">
        <v>1233</v>
      </c>
      <c r="E23" s="4" t="s">
        <v>1266</v>
      </c>
    </row>
    <row r="24" spans="1:10">
      <c r="A24" s="4" t="s">
        <v>1184</v>
      </c>
      <c r="E24" s="6" t="n">
        <v>15</v>
      </c>
      <c r="F24" s="4" t="s">
        <v>139</v>
      </c>
      <c r="G24" s="6" t="n">
        <v>17</v>
      </c>
      <c r="H24" s="4" t="s">
        <v>141</v>
      </c>
      <c r="I24" s="5" t="n">
        <v>15</v>
      </c>
      <c r="J24" s="4" t="s">
        <v>1267</v>
      </c>
    </row>
    <row r="25" spans="1:10">
      <c r="A25" s="4" t="s">
        <v>1268</v>
      </c>
    </row>
    <row r="26" spans="1:10">
      <c r="A26" s="3" t="s">
        <v>445</v>
      </c>
    </row>
    <row r="27" spans="1:10">
      <c r="A27" s="4" t="s">
        <v>1244</v>
      </c>
      <c r="E27" s="4" t="s">
        <v>1245</v>
      </c>
    </row>
    <row r="28" spans="1:10">
      <c r="A28" s="4" t="s">
        <v>1269</v>
      </c>
    </row>
    <row r="29" spans="1:10">
      <c r="A29" s="3" t="s">
        <v>445</v>
      </c>
    </row>
    <row r="30" spans="1:10">
      <c r="A30" s="4" t="s">
        <v>1244</v>
      </c>
      <c r="E30" s="4" t="s">
        <v>518</v>
      </c>
    </row>
    <row r="31" spans="1:10">
      <c r="A31" s="4" t="s">
        <v>1270</v>
      </c>
    </row>
    <row r="32" spans="1:10">
      <c r="A32" s="3" t="s">
        <v>1253</v>
      </c>
    </row>
    <row r="33" spans="1:10">
      <c r="A33" s="4" t="s">
        <v>1209</v>
      </c>
      <c r="G33" s="5" t="n">
        <v>260000</v>
      </c>
    </row>
    <row r="34" spans="1:10">
      <c r="A34" s="4" t="s">
        <v>1258</v>
      </c>
      <c r="C34" s="5" t="n">
        <v>79000</v>
      </c>
      <c r="E34" s="5" t="n">
        <v>79000</v>
      </c>
    </row>
    <row r="35" spans="1:10">
      <c r="A35" s="3" t="s">
        <v>1252</v>
      </c>
    </row>
    <row r="36" spans="1:10">
      <c r="A36" s="4" t="s">
        <v>1232</v>
      </c>
      <c r="C36" s="6" t="n">
        <v>9</v>
      </c>
      <c r="E36" s="6" t="n">
        <v>9</v>
      </c>
    </row>
    <row r="37" spans="1:10">
      <c r="A37" s="4" t="s">
        <v>1184</v>
      </c>
      <c r="C37" s="6" t="n">
        <v>3</v>
      </c>
    </row>
    <row r="38" spans="1:10">
      <c r="A38" s="4" t="s">
        <v>1186</v>
      </c>
    </row>
    <row r="39" spans="1:10">
      <c r="A39" s="3" t="s">
        <v>445</v>
      </c>
    </row>
    <row r="40" spans="1:10">
      <c r="A40" s="4" t="s">
        <v>1244</v>
      </c>
      <c r="E40" s="4" t="s">
        <v>514</v>
      </c>
    </row>
    <row r="41" spans="1:10">
      <c r="A41" s="3" t="s">
        <v>1252</v>
      </c>
    </row>
    <row r="42" spans="1:10">
      <c r="A42" s="4" t="s">
        <v>1271</v>
      </c>
      <c r="C42" s="5" t="n">
        <v>198000</v>
      </c>
      <c r="E42" s="5" t="n">
        <v>198000</v>
      </c>
    </row>
    <row r="43" spans="1:10">
      <c r="A43" s="4" t="s">
        <v>1184</v>
      </c>
      <c r="E43" s="6" t="n">
        <v>5</v>
      </c>
      <c r="G43" s="6" t="n">
        <v>4</v>
      </c>
      <c r="I43" s="6" t="n">
        <v>1</v>
      </c>
    </row>
    <row r="44" spans="1:10"/>
    <row r="45" spans="1:10">
      <c r="A45" s="4" t="s">
        <v>37</v>
      </c>
      <c r="B45" s="4" t="s">
        <v>1272</v>
      </c>
    </row>
    <row r="46" spans="1:10">
      <c r="A46" s="4" t="s">
        <v>49</v>
      </c>
      <c r="B46" s="4" t="s">
        <v>1273</v>
      </c>
    </row>
    <row r="47" spans="1:10">
      <c r="A47" s="4" t="s">
        <v>112</v>
      </c>
      <c r="B47" s="4" t="s">
        <v>1274</v>
      </c>
    </row>
    <row r="48" spans="1:10">
      <c r="A48" s="4" t="s">
        <v>139</v>
      </c>
      <c r="B48" s="4" t="s">
        <v>1188</v>
      </c>
    </row>
    <row r="49" spans="1:10">
      <c r="A49" s="4" t="s">
        <v>141</v>
      </c>
      <c r="B49" s="4" t="s">
        <v>1189</v>
      </c>
    </row>
    <row r="50" spans="1:10">
      <c r="A50" s="4" t="s">
        <v>1267</v>
      </c>
      <c r="B50" s="4" t="s">
        <v>1190</v>
      </c>
    </row>
  </sheetData>
  <mergeCells count="14">
    <mergeCell ref="A1:B2"/>
    <mergeCell ref="C1:D1"/>
    <mergeCell ref="E1:J1"/>
    <mergeCell ref="C2:D2"/>
    <mergeCell ref="E2:F2"/>
    <mergeCell ref="G2:H2"/>
    <mergeCell ref="I2:J2"/>
    <mergeCell ref="A44:I44"/>
    <mergeCell ref="B45:I45"/>
    <mergeCell ref="B46:I46"/>
    <mergeCell ref="B47:I47"/>
    <mergeCell ref="B48:I48"/>
    <mergeCell ref="B49:I49"/>
    <mergeCell ref="B50:I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39"/>
    <col customWidth="1" max="6" min="6" width="4"/>
    <col customWidth="1" max="7" min="7" width="14"/>
    <col customWidth="1" max="8" min="8" width="14"/>
  </cols>
  <sheetData>
    <row r="1" spans="1:8">
      <c r="A1" s="1" t="s">
        <v>1275</v>
      </c>
      <c r="C1" s="2" t="s">
        <v>1</v>
      </c>
      <c r="E1" s="2" t="s">
        <v>29</v>
      </c>
    </row>
    <row r="2" spans="1:8">
      <c r="C2" s="2" t="s">
        <v>30</v>
      </c>
      <c r="E2" s="2" t="s">
        <v>30</v>
      </c>
      <c r="G2" s="2" t="s">
        <v>3</v>
      </c>
      <c r="H2" s="2" t="s">
        <v>31</v>
      </c>
    </row>
    <row r="3" spans="1:8">
      <c r="A3" s="3" t="s">
        <v>445</v>
      </c>
    </row>
    <row r="4" spans="1:8">
      <c r="A4" s="4" t="s">
        <v>1244</v>
      </c>
      <c r="E4" s="4" t="s">
        <v>514</v>
      </c>
    </row>
    <row r="5" spans="1:8">
      <c r="A5" s="4" t="s">
        <v>1276</v>
      </c>
      <c r="C5" s="5" t="n">
        <v>1</v>
      </c>
      <c r="E5" s="5" t="n">
        <v>1</v>
      </c>
    </row>
    <row r="6" spans="1:8">
      <c r="A6" s="4" t="s">
        <v>1277</v>
      </c>
      <c r="B6" s="4" t="s">
        <v>37</v>
      </c>
      <c r="E6" s="5" t="n">
        <v>56000</v>
      </c>
      <c r="G6" s="5" t="n">
        <v>73000</v>
      </c>
      <c r="H6" s="5" t="n">
        <v>77000</v>
      </c>
    </row>
    <row r="7" spans="1:8">
      <c r="A7" s="4" t="s">
        <v>1278</v>
      </c>
      <c r="B7" s="4" t="s">
        <v>37</v>
      </c>
      <c r="E7" s="7" t="n">
        <v>103.72</v>
      </c>
      <c r="G7" s="7" t="n">
        <v>110.03</v>
      </c>
      <c r="H7" s="7" t="n">
        <v>121.87</v>
      </c>
    </row>
    <row r="8" spans="1:8">
      <c r="A8" s="4" t="s">
        <v>1279</v>
      </c>
      <c r="C8" s="4" t="s">
        <v>1280</v>
      </c>
      <c r="E8" s="4" t="s">
        <v>1280</v>
      </c>
    </row>
    <row r="9" spans="1:8">
      <c r="A9" s="4" t="s">
        <v>1281</v>
      </c>
      <c r="C9" s="4" t="s">
        <v>1282</v>
      </c>
      <c r="E9" s="4" t="s">
        <v>1282</v>
      </c>
    </row>
    <row r="10" spans="1:8">
      <c r="A10" s="4" t="s">
        <v>1283</v>
      </c>
      <c r="E10" s="4" t="s">
        <v>471</v>
      </c>
    </row>
    <row r="11" spans="1:8">
      <c r="A11" s="4" t="s">
        <v>1194</v>
      </c>
      <c r="E11" s="4" t="s">
        <v>1284</v>
      </c>
    </row>
    <row r="12" spans="1:8">
      <c r="A12" s="3" t="s">
        <v>1198</v>
      </c>
    </row>
    <row r="13" spans="1:8">
      <c r="A13" s="4" t="s">
        <v>1285</v>
      </c>
      <c r="E13" s="4" t="s">
        <v>1286</v>
      </c>
      <c r="G13" s="4" t="s">
        <v>1287</v>
      </c>
      <c r="H13" s="4" t="s">
        <v>1288</v>
      </c>
    </row>
    <row r="14" spans="1:8">
      <c r="A14" s="4" t="s">
        <v>1289</v>
      </c>
      <c r="E14" s="4" t="s">
        <v>1201</v>
      </c>
      <c r="G14" s="4" t="s">
        <v>1290</v>
      </c>
      <c r="H14" s="4" t="s">
        <v>842</v>
      </c>
    </row>
    <row r="15" spans="1:8">
      <c r="A15" s="4" t="s">
        <v>1200</v>
      </c>
      <c r="E15" s="4" t="s">
        <v>1201</v>
      </c>
      <c r="G15" s="4" t="s">
        <v>1290</v>
      </c>
      <c r="H15" s="4" t="s">
        <v>1201</v>
      </c>
    </row>
    <row r="16" spans="1:8">
      <c r="A16" s="4" t="s">
        <v>1206</v>
      </c>
      <c r="E16" s="4" t="s">
        <v>514</v>
      </c>
      <c r="G16" s="4" t="s">
        <v>514</v>
      </c>
      <c r="H16" s="4" t="s">
        <v>514</v>
      </c>
    </row>
    <row r="17" spans="1:8">
      <c r="A17" s="4" t="s">
        <v>1202</v>
      </c>
      <c r="E17" s="4" t="s">
        <v>1291</v>
      </c>
      <c r="G17" s="4" t="s">
        <v>1292</v>
      </c>
      <c r="H17" s="4" t="s">
        <v>1293</v>
      </c>
    </row>
    <row r="18" spans="1:8">
      <c r="A18" s="3" t="s">
        <v>1253</v>
      </c>
    </row>
    <row r="19" spans="1:8">
      <c r="A19" s="4" t="s">
        <v>1254</v>
      </c>
      <c r="E19" s="5" t="n">
        <v>199000</v>
      </c>
      <c r="G19" s="5" t="n">
        <v>204000</v>
      </c>
      <c r="H19" s="5" t="n">
        <v>368000</v>
      </c>
    </row>
    <row r="20" spans="1:8">
      <c r="A20" s="4" t="s">
        <v>1209</v>
      </c>
      <c r="E20" s="5" t="n">
        <v>71000</v>
      </c>
      <c r="G20" s="5" t="n">
        <v>73000</v>
      </c>
      <c r="H20" s="5" t="n">
        <v>103000</v>
      </c>
    </row>
    <row r="21" spans="1:8">
      <c r="A21" s="4" t="s">
        <v>1255</v>
      </c>
      <c r="E21" s="5" t="n">
        <v>-69000</v>
      </c>
      <c r="G21" s="5" t="n">
        <v>-72000</v>
      </c>
      <c r="H21" s="5" t="n">
        <v>-133000</v>
      </c>
    </row>
    <row r="22" spans="1:8">
      <c r="A22" s="4" t="s">
        <v>1256</v>
      </c>
      <c r="C22" s="5" t="n">
        <v>0</v>
      </c>
      <c r="E22" s="5" t="n">
        <v>-54000</v>
      </c>
      <c r="G22" s="5" t="n">
        <v>-6000</v>
      </c>
      <c r="H22" s="5" t="n">
        <v>-134000</v>
      </c>
    </row>
    <row r="23" spans="1:8">
      <c r="A23" s="4" t="s">
        <v>1257</v>
      </c>
      <c r="E23" s="5" t="n">
        <v>-21000</v>
      </c>
    </row>
    <row r="24" spans="1:8">
      <c r="A24" s="4" t="s">
        <v>1213</v>
      </c>
      <c r="E24" s="5" t="n">
        <v>142000</v>
      </c>
    </row>
    <row r="25" spans="1:8">
      <c r="A25" s="4" t="s">
        <v>1258</v>
      </c>
      <c r="C25" s="5" t="n">
        <v>268000</v>
      </c>
      <c r="E25" s="5" t="n">
        <v>268000</v>
      </c>
      <c r="G25" s="5" t="n">
        <v>199000</v>
      </c>
      <c r="H25" s="5" t="n">
        <v>204000</v>
      </c>
    </row>
    <row r="26" spans="1:8">
      <c r="A26" s="3" t="s">
        <v>1252</v>
      </c>
    </row>
    <row r="27" spans="1:8">
      <c r="A27" s="4" t="s">
        <v>1259</v>
      </c>
      <c r="E27" s="7" t="n">
        <v>106.91</v>
      </c>
      <c r="G27" s="7" t="n">
        <v>93.79000000000001</v>
      </c>
      <c r="H27" s="7" t="n">
        <v>72.2</v>
      </c>
    </row>
    <row r="28" spans="1:8">
      <c r="A28" s="4" t="s">
        <v>1260</v>
      </c>
      <c r="E28" s="8" t="n">
        <v>99.86</v>
      </c>
      <c r="G28" s="8" t="n">
        <v>110.03</v>
      </c>
      <c r="H28" s="8" t="n">
        <v>115.19</v>
      </c>
    </row>
    <row r="29" spans="1:8">
      <c r="A29" s="4" t="s">
        <v>1261</v>
      </c>
      <c r="E29" s="8" t="n">
        <v>85.86</v>
      </c>
      <c r="G29" s="8" t="n">
        <v>76.26000000000001</v>
      </c>
      <c r="H29" s="8" t="n">
        <v>68.18000000000001</v>
      </c>
    </row>
    <row r="30" spans="1:8">
      <c r="A30" s="4" t="s">
        <v>1262</v>
      </c>
      <c r="E30" s="8" t="n">
        <v>75.52</v>
      </c>
      <c r="G30" s="8" t="n">
        <v>114.83</v>
      </c>
      <c r="H30" s="8" t="n">
        <v>74.79000000000001</v>
      </c>
    </row>
    <row r="31" spans="1:8">
      <c r="A31" s="4" t="s">
        <v>1263</v>
      </c>
      <c r="E31" s="8" t="n">
        <v>115.68</v>
      </c>
    </row>
    <row r="32" spans="1:8">
      <c r="A32" s="4" t="s">
        <v>1264</v>
      </c>
      <c r="C32" s="6" t="n">
        <v>63</v>
      </c>
      <c r="D32" s="4" t="s">
        <v>49</v>
      </c>
      <c r="E32" s="6" t="n">
        <v>63</v>
      </c>
      <c r="F32" s="4" t="s">
        <v>49</v>
      </c>
      <c r="G32" s="7" t="n">
        <v>106.91</v>
      </c>
      <c r="H32" s="7" t="n">
        <v>93.79000000000001</v>
      </c>
    </row>
    <row r="33" spans="1:8">
      <c r="A33" s="4" t="s">
        <v>1294</v>
      </c>
      <c r="E33" s="5" t="n">
        <v>15</v>
      </c>
      <c r="H33" s="5" t="n">
        <v>26</v>
      </c>
    </row>
    <row r="34" spans="1:8">
      <c r="A34" s="4" t="s">
        <v>1295</v>
      </c>
      <c r="H34" s="6" t="n">
        <v>7</v>
      </c>
    </row>
    <row r="35" spans="1:8">
      <c r="A35" s="4" t="s">
        <v>1296</v>
      </c>
      <c r="H35" s="5" t="n">
        <v>84</v>
      </c>
    </row>
    <row r="36" spans="1:8">
      <c r="A36" s="4" t="s">
        <v>1232</v>
      </c>
      <c r="C36" s="6" t="n">
        <v>8</v>
      </c>
      <c r="E36" s="6" t="n">
        <v>8</v>
      </c>
    </row>
    <row r="37" spans="1:8">
      <c r="A37" s="4" t="s">
        <v>1233</v>
      </c>
      <c r="E37" s="4" t="s">
        <v>1297</v>
      </c>
    </row>
    <row r="38" spans="1:8"/>
    <row r="39" spans="1:8">
      <c r="A39" s="4" t="s">
        <v>37</v>
      </c>
      <c r="B39" s="4" t="s">
        <v>1298</v>
      </c>
    </row>
    <row r="40" spans="1:8">
      <c r="A40" s="4" t="s">
        <v>49</v>
      </c>
      <c r="B40" s="4" t="s">
        <v>1274</v>
      </c>
    </row>
  </sheetData>
  <mergeCells count="8">
    <mergeCell ref="A1:B2"/>
    <mergeCell ref="C1:D1"/>
    <mergeCell ref="E1:H1"/>
    <mergeCell ref="C2:D2"/>
    <mergeCell ref="E2:F2"/>
    <mergeCell ref="A38:G38"/>
    <mergeCell ref="B39:G39"/>
    <mergeCell ref="B40:G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1</v>
      </c>
      <c r="C1" s="2" t="s">
        <v>29</v>
      </c>
    </row>
    <row r="2" spans="1:7">
      <c r="C2" s="2" t="s">
        <v>30</v>
      </c>
      <c r="E2" s="2" t="s">
        <v>3</v>
      </c>
      <c r="G2" s="2" t="s">
        <v>31</v>
      </c>
    </row>
    <row r="3" spans="1:7">
      <c r="A3" s="3" t="s">
        <v>162</v>
      </c>
    </row>
    <row r="4" spans="1:7">
      <c r="A4" s="4" t="s">
        <v>47</v>
      </c>
      <c r="C4" s="6" t="n">
        <v>28</v>
      </c>
      <c r="E4" s="6" t="n">
        <v>-28</v>
      </c>
      <c r="G4" s="6" t="n">
        <v>309</v>
      </c>
    </row>
    <row r="5" spans="1:7">
      <c r="A5" s="4" t="s">
        <v>163</v>
      </c>
      <c r="C5" s="5" t="n">
        <v>-133</v>
      </c>
      <c r="E5" s="5" t="n">
        <v>-255</v>
      </c>
      <c r="G5" s="5" t="n">
        <v>-321</v>
      </c>
    </row>
    <row r="6" spans="1:7">
      <c r="A6" s="3" t="s">
        <v>164</v>
      </c>
    </row>
    <row r="7" spans="1:7">
      <c r="A7" s="4" t="s">
        <v>165</v>
      </c>
      <c r="C7" s="5" t="n">
        <v>301</v>
      </c>
      <c r="E7" s="5" t="n">
        <v>302</v>
      </c>
      <c r="G7" s="5" t="n">
        <v>306</v>
      </c>
    </row>
    <row r="8" spans="1:7">
      <c r="A8" s="4" t="s">
        <v>166</v>
      </c>
      <c r="C8" s="5" t="n">
        <v>109</v>
      </c>
      <c r="E8" s="5" t="n">
        <v>18</v>
      </c>
      <c r="G8" s="5" t="n">
        <v>18</v>
      </c>
    </row>
    <row r="9" spans="1:7">
      <c r="A9" s="4" t="s">
        <v>167</v>
      </c>
      <c r="C9" s="5" t="n">
        <v>-30</v>
      </c>
      <c r="E9" s="5" t="n">
        <v>-29</v>
      </c>
      <c r="G9" s="5" t="n">
        <v>-49</v>
      </c>
    </row>
    <row r="10" spans="1:7">
      <c r="A10" s="4" t="s">
        <v>168</v>
      </c>
      <c r="C10" s="5" t="n">
        <v>0</v>
      </c>
      <c r="E10" s="5" t="n">
        <v>-1</v>
      </c>
      <c r="G10" s="5" t="n">
        <v>-3</v>
      </c>
    </row>
    <row r="11" spans="1:7">
      <c r="A11" s="4" t="s">
        <v>169</v>
      </c>
      <c r="C11" s="5" t="n">
        <v>1</v>
      </c>
      <c r="E11" s="5" t="n">
        <v>2</v>
      </c>
      <c r="G11" s="5" t="n">
        <v>4</v>
      </c>
    </row>
    <row r="12" spans="1:7">
      <c r="A12" s="4" t="s">
        <v>170</v>
      </c>
      <c r="C12" s="5" t="n">
        <v>20</v>
      </c>
      <c r="E12" s="5" t="n">
        <v>30</v>
      </c>
      <c r="G12" s="5" t="n">
        <v>30</v>
      </c>
    </row>
    <row r="13" spans="1:7">
      <c r="A13" s="4" t="s">
        <v>171</v>
      </c>
      <c r="C13" s="5" t="n">
        <v>9</v>
      </c>
      <c r="E13" s="5" t="n">
        <v>0</v>
      </c>
      <c r="G13" s="5" t="n">
        <v>9</v>
      </c>
    </row>
    <row r="14" spans="1:7">
      <c r="A14" s="4" t="s">
        <v>172</v>
      </c>
      <c r="C14" s="5" t="n">
        <v>-11</v>
      </c>
      <c r="D14" s="4" t="s">
        <v>37</v>
      </c>
      <c r="E14" s="5" t="n">
        <v>-8</v>
      </c>
      <c r="F14" s="4" t="s">
        <v>37</v>
      </c>
      <c r="G14" s="5" t="n">
        <v>-3</v>
      </c>
    </row>
    <row r="15" spans="1:7">
      <c r="A15" s="4" t="s">
        <v>42</v>
      </c>
      <c r="C15" s="5" t="n">
        <v>4</v>
      </c>
      <c r="E15" s="5" t="n">
        <v>8</v>
      </c>
      <c r="G15" s="5" t="n">
        <v>89</v>
      </c>
    </row>
    <row r="16" spans="1:7">
      <c r="A16" s="4" t="s">
        <v>173</v>
      </c>
      <c r="C16" s="5" t="n">
        <v>0</v>
      </c>
      <c r="E16" s="5" t="n">
        <v>181</v>
      </c>
      <c r="G16" s="5" t="n">
        <v>11</v>
      </c>
    </row>
    <row r="17" spans="1:7">
      <c r="A17" s="4" t="s">
        <v>174</v>
      </c>
      <c r="C17" s="5" t="n">
        <v>-7</v>
      </c>
      <c r="E17" s="5" t="n">
        <v>-33</v>
      </c>
      <c r="G17" s="5" t="n">
        <v>-610</v>
      </c>
    </row>
    <row r="18" spans="1:7">
      <c r="A18" s="4" t="s">
        <v>175</v>
      </c>
      <c r="C18" s="5" t="n">
        <v>6</v>
      </c>
      <c r="E18" s="5" t="n">
        <v>142</v>
      </c>
      <c r="G18" s="5" t="n">
        <v>208</v>
      </c>
    </row>
    <row r="19" spans="1:7">
      <c r="A19" s="4" t="s">
        <v>176</v>
      </c>
      <c r="B19" s="4" t="s">
        <v>49</v>
      </c>
      <c r="C19" s="5" t="n">
        <v>-42</v>
      </c>
      <c r="E19" s="5" t="n">
        <v>43</v>
      </c>
      <c r="G19" s="5" t="n">
        <v>-254</v>
      </c>
    </row>
    <row r="20" spans="1:7">
      <c r="A20" s="4" t="s">
        <v>177</v>
      </c>
      <c r="C20" s="5" t="n">
        <v>255</v>
      </c>
      <c r="E20" s="5" t="n">
        <v>372</v>
      </c>
      <c r="G20" s="5" t="n">
        <v>-256</v>
      </c>
    </row>
    <row r="21" spans="1:7">
      <c r="A21" s="3" t="s">
        <v>178</v>
      </c>
    </row>
    <row r="22" spans="1:7">
      <c r="A22" s="4" t="s">
        <v>179</v>
      </c>
      <c r="C22" s="5" t="n">
        <v>-199</v>
      </c>
      <c r="E22" s="5" t="n">
        <v>-231</v>
      </c>
      <c r="G22" s="5" t="n">
        <v>-220</v>
      </c>
    </row>
    <row r="23" spans="1:7">
      <c r="A23" s="4" t="s">
        <v>180</v>
      </c>
      <c r="C23" s="5" t="n">
        <v>5</v>
      </c>
      <c r="E23" s="5" t="n">
        <v>2</v>
      </c>
      <c r="G23" s="5" t="n">
        <v>1</v>
      </c>
    </row>
    <row r="24" spans="1:7">
      <c r="A24" s="4" t="s">
        <v>181</v>
      </c>
      <c r="C24" s="5" t="n">
        <v>-680</v>
      </c>
      <c r="E24" s="5" t="n">
        <v>0</v>
      </c>
      <c r="G24" s="5" t="n">
        <v>-8</v>
      </c>
    </row>
    <row r="25" spans="1:7">
      <c r="A25" s="4" t="s">
        <v>182</v>
      </c>
      <c r="C25" s="5" t="n">
        <v>18</v>
      </c>
      <c r="E25" s="5" t="n">
        <v>19</v>
      </c>
      <c r="G25" s="5" t="n">
        <v>139</v>
      </c>
    </row>
    <row r="26" spans="1:7">
      <c r="A26" s="4" t="s">
        <v>183</v>
      </c>
      <c r="C26" s="5" t="n">
        <v>-2</v>
      </c>
      <c r="E26" s="5" t="n">
        <v>-4</v>
      </c>
      <c r="G26" s="5" t="n">
        <v>-320</v>
      </c>
    </row>
    <row r="27" spans="1:7">
      <c r="A27" s="4" t="s">
        <v>184</v>
      </c>
      <c r="C27" s="5" t="n">
        <v>27</v>
      </c>
      <c r="E27" s="5" t="n">
        <v>33</v>
      </c>
      <c r="G27" s="5" t="n">
        <v>6</v>
      </c>
    </row>
    <row r="28" spans="1:7">
      <c r="A28" s="4" t="s">
        <v>185</v>
      </c>
      <c r="C28" s="5" t="n">
        <v>19</v>
      </c>
      <c r="E28" s="5" t="n">
        <v>10</v>
      </c>
      <c r="G28" s="5" t="n">
        <v>315</v>
      </c>
    </row>
    <row r="29" spans="1:7">
      <c r="A29" s="4" t="s">
        <v>186</v>
      </c>
      <c r="C29" s="5" t="n">
        <v>-19</v>
      </c>
      <c r="E29" s="5" t="n">
        <v>-10</v>
      </c>
      <c r="G29" s="5" t="n">
        <v>-315</v>
      </c>
    </row>
    <row r="30" spans="1:7">
      <c r="A30" s="4" t="s">
        <v>187</v>
      </c>
      <c r="C30" s="5" t="n">
        <v>5</v>
      </c>
      <c r="E30" s="5" t="n">
        <v>9</v>
      </c>
      <c r="G30" s="5" t="n">
        <v>18</v>
      </c>
    </row>
    <row r="31" spans="1:7">
      <c r="A31" s="4" t="s">
        <v>188</v>
      </c>
      <c r="C31" s="5" t="n">
        <v>-3</v>
      </c>
      <c r="E31" s="5" t="n">
        <v>-5</v>
      </c>
      <c r="G31" s="5" t="n">
        <v>-7</v>
      </c>
    </row>
    <row r="32" spans="1:7">
      <c r="A32" s="4" t="s">
        <v>189</v>
      </c>
      <c r="C32" s="5" t="n">
        <v>-829</v>
      </c>
      <c r="E32" s="5" t="n">
        <v>-177</v>
      </c>
      <c r="G32" s="5" t="n">
        <v>-391</v>
      </c>
    </row>
    <row r="33" spans="1:7">
      <c r="A33" s="3" t="s">
        <v>190</v>
      </c>
    </row>
    <row r="34" spans="1:7">
      <c r="A34" s="4" t="s">
        <v>191</v>
      </c>
      <c r="C34" s="5" t="n">
        <v>1100</v>
      </c>
      <c r="E34" s="5" t="n">
        <v>0</v>
      </c>
      <c r="G34" s="5" t="n">
        <v>1100</v>
      </c>
    </row>
    <row r="35" spans="1:7">
      <c r="A35" s="4" t="s">
        <v>192</v>
      </c>
      <c r="C35" s="5" t="n">
        <v>-915</v>
      </c>
      <c r="E35" s="5" t="n">
        <v>-1095</v>
      </c>
      <c r="G35" s="5" t="n">
        <v>-623</v>
      </c>
    </row>
    <row r="36" spans="1:7">
      <c r="A36" s="4" t="s">
        <v>193</v>
      </c>
      <c r="C36" s="5" t="n">
        <v>-17</v>
      </c>
      <c r="E36" s="5" t="n">
        <v>0</v>
      </c>
      <c r="G36" s="5" t="n">
        <v>-9</v>
      </c>
    </row>
    <row r="37" spans="1:7">
      <c r="A37" s="4" t="s">
        <v>194</v>
      </c>
      <c r="C37" s="5" t="n">
        <v>75</v>
      </c>
      <c r="E37" s="5" t="n">
        <v>-156</v>
      </c>
      <c r="G37" s="5" t="n">
        <v>-3</v>
      </c>
    </row>
    <row r="38" spans="1:7">
      <c r="A38" s="4" t="s">
        <v>195</v>
      </c>
      <c r="C38" s="5" t="n">
        <v>0</v>
      </c>
      <c r="E38" s="5" t="n">
        <v>-500</v>
      </c>
      <c r="G38" s="5" t="n">
        <v>-397</v>
      </c>
    </row>
    <row r="39" spans="1:7">
      <c r="A39" s="4" t="s">
        <v>196</v>
      </c>
      <c r="C39" s="5" t="n">
        <v>-15</v>
      </c>
      <c r="E39" s="5" t="n">
        <v>0</v>
      </c>
      <c r="G39" s="5" t="n">
        <v>-9</v>
      </c>
    </row>
    <row r="40" spans="1:7">
      <c r="A40" s="4" t="s">
        <v>197</v>
      </c>
      <c r="C40" s="5" t="n">
        <v>-77</v>
      </c>
      <c r="E40" s="5" t="n">
        <v>-97</v>
      </c>
      <c r="G40" s="5" t="n">
        <v>-98</v>
      </c>
    </row>
    <row r="41" spans="1:7">
      <c r="A41" s="4" t="s">
        <v>198</v>
      </c>
      <c r="C41" s="5" t="n">
        <v>3</v>
      </c>
      <c r="E41" s="5" t="n">
        <v>3</v>
      </c>
      <c r="G41" s="5" t="n">
        <v>9</v>
      </c>
    </row>
    <row r="42" spans="1:7">
      <c r="A42" s="4" t="s">
        <v>199</v>
      </c>
      <c r="C42" s="5" t="n">
        <v>154</v>
      </c>
      <c r="E42" s="5" t="n">
        <v>-1845</v>
      </c>
      <c r="G42" s="5" t="n">
        <v>-30</v>
      </c>
    </row>
    <row r="43" spans="1:7">
      <c r="A43" s="4" t="s">
        <v>200</v>
      </c>
      <c r="C43" s="5" t="n">
        <v>-420</v>
      </c>
      <c r="E43" s="5" t="n">
        <v>-1650</v>
      </c>
      <c r="G43" s="5" t="n">
        <v>-677</v>
      </c>
    </row>
    <row r="44" spans="1:7">
      <c r="A44" s="3" t="s">
        <v>201</v>
      </c>
    </row>
    <row r="45" spans="1:7">
      <c r="A45" s="4" t="s">
        <v>202</v>
      </c>
      <c r="C45" s="5" t="n">
        <v>110</v>
      </c>
      <c r="E45" s="5" t="n">
        <v>293</v>
      </c>
      <c r="G45" s="5" t="n">
        <v>589</v>
      </c>
    </row>
    <row r="46" spans="1:7">
      <c r="A46" s="4" t="s">
        <v>203</v>
      </c>
      <c r="C46" s="5" t="n">
        <v>-290</v>
      </c>
      <c r="E46" s="5" t="n">
        <v>-155</v>
      </c>
      <c r="G46" s="5" t="n">
        <v>-1</v>
      </c>
    </row>
    <row r="47" spans="1:7">
      <c r="A47" s="4" t="s">
        <v>204</v>
      </c>
      <c r="C47" s="5" t="n">
        <v>-17</v>
      </c>
      <c r="E47" s="5" t="n">
        <v>1451</v>
      </c>
      <c r="G47" s="5" t="n">
        <v>0</v>
      </c>
    </row>
    <row r="48" spans="1:7">
      <c r="A48" s="4" t="s">
        <v>205</v>
      </c>
      <c r="C48" s="5" t="n">
        <v>-197</v>
      </c>
      <c r="E48" s="5" t="n">
        <v>1589</v>
      </c>
      <c r="G48" s="5" t="n">
        <v>588</v>
      </c>
    </row>
    <row r="49" spans="1:7">
      <c r="A49" s="4" t="s">
        <v>206</v>
      </c>
      <c r="C49" s="5" t="n">
        <v>-5</v>
      </c>
      <c r="E49" s="5" t="n">
        <v>-8</v>
      </c>
      <c r="G49" s="5" t="n">
        <v>-47</v>
      </c>
    </row>
    <row r="50" spans="1:7">
      <c r="A50" s="4" t="s">
        <v>207</v>
      </c>
      <c r="C50" s="5" t="n">
        <v>-622</v>
      </c>
      <c r="E50" s="5" t="n">
        <v>-69</v>
      </c>
      <c r="G50" s="5" t="n">
        <v>-136</v>
      </c>
    </row>
    <row r="51" spans="1:7">
      <c r="A51" s="4" t="s">
        <v>208</v>
      </c>
      <c r="C51" s="5" t="n">
        <v>1017</v>
      </c>
      <c r="E51" s="5" t="n">
        <v>1257</v>
      </c>
      <c r="G51" s="5" t="n">
        <v>1393</v>
      </c>
    </row>
    <row r="52" spans="1:7">
      <c r="A52" s="4" t="s">
        <v>209</v>
      </c>
      <c r="C52" s="5" t="n">
        <v>171</v>
      </c>
      <c r="E52" s="5" t="n">
        <v>-171</v>
      </c>
      <c r="G52" s="5" t="n">
        <v>0</v>
      </c>
    </row>
    <row r="53" spans="1:7">
      <c r="A53" s="4" t="s">
        <v>210</v>
      </c>
      <c r="C53" s="5" t="n">
        <v>566</v>
      </c>
      <c r="E53" s="5" t="n">
        <v>1017</v>
      </c>
      <c r="G53" s="5" t="n">
        <v>1257</v>
      </c>
    </row>
    <row r="54" spans="1:7">
      <c r="A54" s="3" t="s">
        <v>211</v>
      </c>
    </row>
    <row r="55" spans="1:7">
      <c r="A55" s="4" t="s">
        <v>72</v>
      </c>
      <c r="C55" s="5" t="n">
        <v>-64</v>
      </c>
      <c r="E55" s="5" t="n">
        <v>77</v>
      </c>
      <c r="G55" s="5" t="n">
        <v>211</v>
      </c>
    </row>
    <row r="56" spans="1:7">
      <c r="A56" s="4" t="s">
        <v>212</v>
      </c>
      <c r="C56" s="5" t="n">
        <v>-23</v>
      </c>
      <c r="E56" s="5" t="n">
        <v>48</v>
      </c>
      <c r="G56" s="5" t="n">
        <v>45</v>
      </c>
    </row>
    <row r="57" spans="1:7">
      <c r="A57" s="4" t="s">
        <v>92</v>
      </c>
      <c r="C57" s="5" t="n">
        <v>60</v>
      </c>
      <c r="E57" s="5" t="n">
        <v>-99</v>
      </c>
      <c r="G57" s="5" t="n">
        <v>-228</v>
      </c>
    </row>
    <row r="58" spans="1:7">
      <c r="A58" s="4" t="s">
        <v>213</v>
      </c>
      <c r="C58" s="5" t="n">
        <v>-15</v>
      </c>
      <c r="E58" s="5" t="n">
        <v>17</v>
      </c>
      <c r="G58" s="5" t="n">
        <v>-282</v>
      </c>
    </row>
    <row r="59" spans="1:7">
      <c r="A59" s="4" t="s">
        <v>176</v>
      </c>
      <c r="B59" s="4" t="s">
        <v>49</v>
      </c>
      <c r="C59" s="5" t="n">
        <v>-42</v>
      </c>
      <c r="E59" s="5" t="n">
        <v>43</v>
      </c>
      <c r="G59" s="5" t="n">
        <v>-254</v>
      </c>
    </row>
    <row r="60" spans="1:7">
      <c r="A60" s="3" t="s">
        <v>214</v>
      </c>
    </row>
    <row r="61" spans="1:7">
      <c r="A61" s="4" t="s">
        <v>215</v>
      </c>
      <c r="C61" s="5" t="n">
        <v>132</v>
      </c>
      <c r="E61" s="5" t="n">
        <v>162</v>
      </c>
      <c r="G61" s="5" t="n">
        <v>149</v>
      </c>
    </row>
    <row r="62" spans="1:7">
      <c r="A62" s="4" t="s">
        <v>216</v>
      </c>
      <c r="C62" s="6" t="n">
        <v>79</v>
      </c>
      <c r="E62" s="6" t="n">
        <v>108</v>
      </c>
      <c r="G62" s="6" t="n">
        <v>226</v>
      </c>
    </row>
    <row r="63" spans="1:7"/>
    <row r="64" spans="1:7">
      <c r="A64" s="4" t="s">
        <v>37</v>
      </c>
      <c r="B64" s="4" t="s">
        <v>217</v>
      </c>
    </row>
    <row r="65" spans="1:7">
      <c r="A65" s="4" t="s">
        <v>49</v>
      </c>
      <c r="B65" s="4" t="s">
        <v>218</v>
      </c>
    </row>
  </sheetData>
  <mergeCells count="7">
    <mergeCell ref="A1:B2"/>
    <mergeCell ref="C1:G1"/>
    <mergeCell ref="C2:D2"/>
    <mergeCell ref="E2:F2"/>
    <mergeCell ref="A63:F63"/>
    <mergeCell ref="B64:F64"/>
    <mergeCell ref="B65:F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3"/>
  </cols>
  <sheetData>
    <row r="1" spans="1:5">
      <c r="A1" s="1" t="s">
        <v>1299</v>
      </c>
      <c r="B1" s="2" t="s">
        <v>29</v>
      </c>
    </row>
    <row r="2" spans="1:5">
      <c r="B2" s="2" t="s">
        <v>567</v>
      </c>
      <c r="C2" s="2" t="s">
        <v>541</v>
      </c>
      <c r="D2" s="2" t="s">
        <v>543</v>
      </c>
      <c r="E2" s="2" t="s">
        <v>1300</v>
      </c>
    </row>
    <row r="3" spans="1:5">
      <c r="A3" s="3" t="s">
        <v>1301</v>
      </c>
    </row>
    <row r="4" spans="1:5">
      <c r="A4" s="4" t="s">
        <v>1302</v>
      </c>
      <c r="B4" s="5" t="n">
        <v>3</v>
      </c>
    </row>
    <row r="5" spans="1:5">
      <c r="A5" s="4" t="s">
        <v>570</v>
      </c>
      <c r="E5" s="5" t="n">
        <v>14</v>
      </c>
    </row>
    <row r="6" spans="1:5">
      <c r="A6" s="4" t="s">
        <v>1303</v>
      </c>
      <c r="B6" s="4" t="s">
        <v>1304</v>
      </c>
    </row>
    <row r="7" spans="1:5">
      <c r="A7" s="4" t="s">
        <v>1305</v>
      </c>
      <c r="B7" s="6" t="n">
        <v>3260</v>
      </c>
      <c r="C7" s="6" t="n">
        <v>3019</v>
      </c>
      <c r="D7" s="6" t="n">
        <v>3420</v>
      </c>
    </row>
    <row r="8" spans="1:5">
      <c r="A8" s="4" t="s">
        <v>600</v>
      </c>
      <c r="B8" s="5" t="n">
        <v>3406</v>
      </c>
      <c r="C8" s="5" t="n">
        <v>3165</v>
      </c>
    </row>
    <row r="9" spans="1:5">
      <c r="A9" s="4" t="s">
        <v>692</v>
      </c>
      <c r="B9" s="5" t="n">
        <v>1970</v>
      </c>
      <c r="C9" s="5" t="n">
        <v>1900</v>
      </c>
      <c r="D9" s="5" t="n">
        <v>1929</v>
      </c>
    </row>
    <row r="10" spans="1:5">
      <c r="A10" s="4" t="s">
        <v>1306</v>
      </c>
    </row>
    <row r="11" spans="1:5">
      <c r="A11" s="3" t="s">
        <v>1301</v>
      </c>
    </row>
    <row r="12" spans="1:5">
      <c r="A12" s="4" t="s">
        <v>1305</v>
      </c>
      <c r="B12" s="5" t="n">
        <v>1248</v>
      </c>
      <c r="C12" s="5" t="n">
        <v>1165</v>
      </c>
      <c r="D12" s="5" t="n">
        <v>1330</v>
      </c>
    </row>
    <row r="13" spans="1:5">
      <c r="A13" s="4" t="s">
        <v>600</v>
      </c>
      <c r="B13" s="5" t="n">
        <v>674</v>
      </c>
      <c r="C13" s="5" t="n">
        <v>41</v>
      </c>
    </row>
    <row r="14" spans="1:5">
      <c r="A14" s="4" t="s">
        <v>692</v>
      </c>
      <c r="B14" s="5" t="n">
        <v>1417</v>
      </c>
      <c r="C14" s="5" t="n">
        <v>1341</v>
      </c>
    </row>
    <row r="15" spans="1:5">
      <c r="A15" s="4" t="s">
        <v>1307</v>
      </c>
    </row>
    <row r="16" spans="1:5">
      <c r="A16" s="3" t="s">
        <v>1301</v>
      </c>
    </row>
    <row r="17" spans="1:5">
      <c r="A17" s="4" t="s">
        <v>1305</v>
      </c>
      <c r="B17" s="5" t="n">
        <v>2012</v>
      </c>
      <c r="C17" s="5" t="n">
        <v>1854</v>
      </c>
      <c r="D17" s="6" t="n">
        <v>2090</v>
      </c>
    </row>
    <row r="18" spans="1:5">
      <c r="A18" s="4" t="s">
        <v>600</v>
      </c>
      <c r="B18" s="5" t="n">
        <v>2732</v>
      </c>
      <c r="C18" s="5" t="n">
        <v>3124</v>
      </c>
    </row>
    <row r="19" spans="1:5">
      <c r="A19" s="4" t="s">
        <v>692</v>
      </c>
      <c r="B19" s="6" t="n">
        <v>553</v>
      </c>
      <c r="C19" s="6" t="n">
        <v>5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308</v>
      </c>
      <c r="B1" s="2" t="s">
        <v>30</v>
      </c>
    </row>
    <row r="2" spans="1:3">
      <c r="A2" s="4" t="s">
        <v>613</v>
      </c>
    </row>
    <row r="3" spans="1:3">
      <c r="A3" s="3" t="s">
        <v>1309</v>
      </c>
    </row>
    <row r="4" spans="1:3">
      <c r="A4" s="4" t="s">
        <v>610</v>
      </c>
      <c r="B4" s="4" t="s">
        <v>471</v>
      </c>
    </row>
    <row r="5" spans="1:3">
      <c r="A5" s="4" t="s">
        <v>1310</v>
      </c>
    </row>
    <row r="6" spans="1:3">
      <c r="A6" s="3" t="s">
        <v>1309</v>
      </c>
    </row>
    <row r="7" spans="1:3">
      <c r="A7" s="4" t="s">
        <v>610</v>
      </c>
      <c r="B7" s="4" t="s">
        <v>1311</v>
      </c>
    </row>
    <row r="8" spans="1:3">
      <c r="A8" s="4" t="s">
        <v>1312</v>
      </c>
    </row>
    <row r="9" spans="1:3">
      <c r="A9" s="3" t="s">
        <v>1309</v>
      </c>
    </row>
    <row r="10" spans="1:3">
      <c r="A10" s="4" t="s">
        <v>610</v>
      </c>
      <c r="B10" s="4" t="s">
        <v>1313</v>
      </c>
    </row>
    <row r="11" spans="1:3">
      <c r="A11" s="4" t="s">
        <v>1314</v>
      </c>
    </row>
    <row r="12" spans="1:3">
      <c r="A12" s="3" t="s">
        <v>1309</v>
      </c>
    </row>
    <row r="13" spans="1:3">
      <c r="A13" s="4" t="s">
        <v>610</v>
      </c>
      <c r="B13" s="4" t="s">
        <v>1062</v>
      </c>
    </row>
    <row r="14" spans="1:3">
      <c r="A14" s="4" t="s">
        <v>1315</v>
      </c>
    </row>
    <row r="15" spans="1:3">
      <c r="A15" s="3" t="s">
        <v>1309</v>
      </c>
    </row>
    <row r="16" spans="1:3">
      <c r="A16" s="4" t="s">
        <v>610</v>
      </c>
      <c r="B16" s="4" t="s">
        <v>490</v>
      </c>
    </row>
    <row r="17" spans="1:3">
      <c r="A17" s="4" t="s">
        <v>1316</v>
      </c>
    </row>
    <row r="18" spans="1:3">
      <c r="A18" s="3" t="s">
        <v>1309</v>
      </c>
    </row>
    <row r="19" spans="1:3">
      <c r="A19" s="4" t="s">
        <v>610</v>
      </c>
      <c r="B19" s="4" t="s">
        <v>490</v>
      </c>
    </row>
    <row r="20" spans="1:3">
      <c r="A20" s="4" t="s">
        <v>1317</v>
      </c>
    </row>
    <row r="21" spans="1:3">
      <c r="A21" s="3" t="s">
        <v>1309</v>
      </c>
    </row>
    <row r="22" spans="1:3">
      <c r="A22" s="4" t="s">
        <v>610</v>
      </c>
      <c r="B22" s="4" t="s">
        <v>491</v>
      </c>
    </row>
    <row r="23" spans="1:3">
      <c r="A23" s="4" t="s">
        <v>1318</v>
      </c>
    </row>
    <row r="24" spans="1:3">
      <c r="A24" s="3" t="s">
        <v>1309</v>
      </c>
    </row>
    <row r="25" spans="1:3">
      <c r="A25" s="4" t="s">
        <v>610</v>
      </c>
      <c r="B25" s="4" t="s">
        <v>1319</v>
      </c>
    </row>
    <row r="26" spans="1:3">
      <c r="A26" s="4" t="s">
        <v>718</v>
      </c>
    </row>
    <row r="27" spans="1:3">
      <c r="A27" s="3" t="s">
        <v>1309</v>
      </c>
    </row>
    <row r="28" spans="1:3">
      <c r="A28" s="4" t="s">
        <v>610</v>
      </c>
      <c r="B28" s="4" t="s">
        <v>471</v>
      </c>
    </row>
    <row r="29" spans="1:3">
      <c r="A29" s="4" t="s">
        <v>1320</v>
      </c>
    </row>
    <row r="30" spans="1:3">
      <c r="A30" s="3" t="s">
        <v>1309</v>
      </c>
    </row>
    <row r="31" spans="1:3">
      <c r="A31" s="4" t="s">
        <v>610</v>
      </c>
      <c r="B31" s="4" t="s">
        <v>474</v>
      </c>
      <c r="C31" s="4" t="s">
        <v>37</v>
      </c>
    </row>
    <row r="32" spans="1:3">
      <c r="A32" s="4" t="s">
        <v>1321</v>
      </c>
    </row>
    <row r="33" spans="1:3">
      <c r="A33" s="3" t="s">
        <v>1309</v>
      </c>
    </row>
    <row r="34" spans="1:3">
      <c r="A34" s="4" t="s">
        <v>610</v>
      </c>
      <c r="B34" s="4" t="s">
        <v>548</v>
      </c>
    </row>
    <row r="35" spans="1:3">
      <c r="A35" s="4" t="s">
        <v>696</v>
      </c>
    </row>
    <row r="36" spans="1:3">
      <c r="A36" s="3" t="s">
        <v>1309</v>
      </c>
    </row>
    <row r="37" spans="1:3">
      <c r="A37" s="4" t="s">
        <v>610</v>
      </c>
      <c r="B37" s="4" t="s">
        <v>471</v>
      </c>
    </row>
    <row r="38" spans="1:3">
      <c r="A38" s="4" t="s">
        <v>1322</v>
      </c>
    </row>
    <row r="39" spans="1:3">
      <c r="A39" s="3" t="s">
        <v>1309</v>
      </c>
    </row>
    <row r="40" spans="1:3">
      <c r="A40" s="4" t="s">
        <v>610</v>
      </c>
      <c r="B40" s="4" t="s">
        <v>1323</v>
      </c>
    </row>
    <row r="41" spans="1:3">
      <c r="A41" s="4" t="s">
        <v>1324</v>
      </c>
    </row>
    <row r="42" spans="1:3">
      <c r="A42" s="3" t="s">
        <v>1309</v>
      </c>
    </row>
    <row r="43" spans="1:3">
      <c r="A43" s="4" t="s">
        <v>610</v>
      </c>
      <c r="B43" s="4" t="s">
        <v>1325</v>
      </c>
    </row>
    <row r="44" spans="1:3"/>
    <row r="45" spans="1:3">
      <c r="A45" s="4" t="s">
        <v>37</v>
      </c>
      <c r="B45" s="4" t="s">
        <v>1326</v>
      </c>
    </row>
  </sheetData>
  <mergeCells count="3">
    <mergeCell ref="B1:C1"/>
    <mergeCell ref="A44:C44"/>
    <mergeCell ref="B45:C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327</v>
      </c>
      <c r="B1" s="2" t="s">
        <v>29</v>
      </c>
    </row>
    <row r="2" spans="1:6">
      <c r="B2" s="2" t="s">
        <v>30</v>
      </c>
      <c r="C2" s="2" t="s">
        <v>3</v>
      </c>
      <c r="D2" s="2" t="s">
        <v>31</v>
      </c>
      <c r="F2" s="2" t="s">
        <v>1328</v>
      </c>
    </row>
    <row r="3" spans="1:6">
      <c r="A3" s="3" t="s">
        <v>1329</v>
      </c>
    </row>
    <row r="4" spans="1:6">
      <c r="A4" s="4" t="s">
        <v>33</v>
      </c>
      <c r="B4" s="6" t="n">
        <v>3260</v>
      </c>
      <c r="C4" s="6" t="n">
        <v>3019</v>
      </c>
      <c r="D4" s="6" t="n">
        <v>3420</v>
      </c>
      <c r="F4" s="6" t="n">
        <v>6100</v>
      </c>
    </row>
    <row r="5" spans="1:6">
      <c r="A5" s="4" t="s">
        <v>1330</v>
      </c>
      <c r="B5" s="5" t="n">
        <v>0</v>
      </c>
      <c r="C5" s="5" t="n">
        <v>1</v>
      </c>
      <c r="D5" s="5" t="n">
        <v>3</v>
      </c>
    </row>
    <row r="6" spans="1:6">
      <c r="A6" s="4" t="s">
        <v>1331</v>
      </c>
      <c r="B6" s="5" t="n">
        <v>7</v>
      </c>
      <c r="C6" s="5" t="n">
        <v>7</v>
      </c>
      <c r="D6" s="5" t="n">
        <v>12</v>
      </c>
    </row>
    <row r="7" spans="1:6">
      <c r="A7" s="4" t="s">
        <v>1332</v>
      </c>
      <c r="B7" s="5" t="n">
        <v>7</v>
      </c>
      <c r="C7" s="5" t="n">
        <v>8</v>
      </c>
      <c r="D7" s="5" t="n">
        <v>15</v>
      </c>
    </row>
    <row r="8" spans="1:6">
      <c r="A8" s="4" t="s">
        <v>40</v>
      </c>
      <c r="B8" s="5" t="n">
        <v>142</v>
      </c>
      <c r="C8" s="5" t="n">
        <v>-127</v>
      </c>
      <c r="D8" s="5" t="n">
        <v>112</v>
      </c>
    </row>
    <row r="9" spans="1:6">
      <c r="A9" s="4" t="s">
        <v>1333</v>
      </c>
      <c r="B9" s="5" t="n">
        <v>8618</v>
      </c>
      <c r="C9" s="5" t="n">
        <v>10000</v>
      </c>
      <c r="D9" s="5" t="n">
        <v>10066</v>
      </c>
    </row>
    <row r="10" spans="1:6">
      <c r="A10" s="4" t="s">
        <v>1334</v>
      </c>
      <c r="B10" s="5" t="n">
        <v>301</v>
      </c>
      <c r="C10" s="5" t="n">
        <v>302</v>
      </c>
      <c r="D10" s="5" t="n">
        <v>306</v>
      </c>
    </row>
    <row r="11" spans="1:6">
      <c r="A11" s="4" t="s">
        <v>692</v>
      </c>
      <c r="B11" s="5" t="n">
        <v>1970</v>
      </c>
      <c r="C11" s="5" t="n">
        <v>1900</v>
      </c>
      <c r="D11" s="5" t="n">
        <v>1929</v>
      </c>
    </row>
    <row r="12" spans="1:6">
      <c r="A12" s="4" t="s">
        <v>179</v>
      </c>
      <c r="B12" s="5" t="n">
        <v>199</v>
      </c>
      <c r="C12" s="5" t="n">
        <v>231</v>
      </c>
      <c r="D12" s="5" t="n">
        <v>220</v>
      </c>
    </row>
    <row r="13" spans="1:6">
      <c r="A13" s="4" t="s">
        <v>613</v>
      </c>
    </row>
    <row r="14" spans="1:6">
      <c r="A14" s="3" t="s">
        <v>1329</v>
      </c>
    </row>
    <row r="15" spans="1:6">
      <c r="A15" s="4" t="s">
        <v>33</v>
      </c>
      <c r="B15" s="5" t="n">
        <v>2216</v>
      </c>
      <c r="C15" s="5" t="n">
        <v>2089</v>
      </c>
      <c r="D15" s="5" t="n">
        <v>2263</v>
      </c>
    </row>
    <row r="16" spans="1:6">
      <c r="A16" s="4" t="s">
        <v>1330</v>
      </c>
      <c r="B16" s="5" t="n">
        <v>0</v>
      </c>
      <c r="C16" s="5" t="n">
        <v>0</v>
      </c>
      <c r="D16" s="5" t="n">
        <v>1</v>
      </c>
    </row>
    <row r="17" spans="1:6">
      <c r="A17" s="4" t="s">
        <v>1331</v>
      </c>
      <c r="B17" s="5" t="n">
        <v>-2</v>
      </c>
      <c r="C17" s="5" t="n">
        <v>-1</v>
      </c>
      <c r="D17" s="5" t="n">
        <v>-1</v>
      </c>
    </row>
    <row r="18" spans="1:6">
      <c r="A18" s="4" t="s">
        <v>40</v>
      </c>
      <c r="B18" s="5" t="n">
        <v>233</v>
      </c>
      <c r="C18" s="5" t="n">
        <v>237</v>
      </c>
      <c r="D18" s="5" t="n">
        <v>239</v>
      </c>
    </row>
    <row r="19" spans="1:6">
      <c r="A19" s="4" t="s">
        <v>1333</v>
      </c>
      <c r="B19" s="5" t="n">
        <v>6050</v>
      </c>
      <c r="C19" s="5" t="n">
        <v>5235</v>
      </c>
      <c r="D19" s="5" t="n">
        <v>5365</v>
      </c>
    </row>
    <row r="20" spans="1:6">
      <c r="A20" s="4" t="s">
        <v>1334</v>
      </c>
      <c r="B20" s="5" t="n">
        <v>243</v>
      </c>
      <c r="C20" s="5" t="n">
        <v>243</v>
      </c>
      <c r="D20" s="5" t="n">
        <v>244</v>
      </c>
    </row>
    <row r="21" spans="1:6">
      <c r="A21" s="4" t="s">
        <v>692</v>
      </c>
      <c r="B21" s="5" t="n">
        <v>1470</v>
      </c>
      <c r="C21" s="5" t="n">
        <v>1388</v>
      </c>
      <c r="D21" s="5" t="n">
        <v>1383</v>
      </c>
    </row>
    <row r="22" spans="1:6">
      <c r="A22" s="4" t="s">
        <v>179</v>
      </c>
      <c r="B22" s="5" t="n">
        <v>148</v>
      </c>
      <c r="C22" s="5" t="n">
        <v>179</v>
      </c>
      <c r="D22" s="5" t="n">
        <v>171</v>
      </c>
    </row>
    <row r="23" spans="1:6">
      <c r="A23" s="4" t="s">
        <v>718</v>
      </c>
    </row>
    <row r="24" spans="1:6">
      <c r="A24" s="3" t="s">
        <v>1329</v>
      </c>
    </row>
    <row r="25" spans="1:6">
      <c r="A25" s="4" t="s">
        <v>33</v>
      </c>
      <c r="B25" s="5" t="n">
        <v>779</v>
      </c>
      <c r="C25" s="5" t="n">
        <v>669</v>
      </c>
      <c r="D25" s="5" t="n">
        <v>834</v>
      </c>
      <c r="E25" s="4" t="s">
        <v>37</v>
      </c>
    </row>
    <row r="26" spans="1:6">
      <c r="A26" s="4" t="s">
        <v>1330</v>
      </c>
      <c r="B26" s="5" t="n">
        <v>0</v>
      </c>
      <c r="C26" s="5" t="n">
        <v>1</v>
      </c>
      <c r="D26" s="5" t="n">
        <v>2</v>
      </c>
    </row>
    <row r="27" spans="1:6">
      <c r="A27" s="4" t="s">
        <v>1331</v>
      </c>
      <c r="B27" s="5" t="n">
        <v>4</v>
      </c>
      <c r="C27" s="5" t="n">
        <v>5</v>
      </c>
      <c r="D27" s="5" t="n">
        <v>5</v>
      </c>
    </row>
    <row r="28" spans="1:6">
      <c r="A28" s="4" t="s">
        <v>40</v>
      </c>
      <c r="B28" s="5" t="n">
        <v>67</v>
      </c>
      <c r="C28" s="5" t="n">
        <v>63</v>
      </c>
      <c r="D28" s="5" t="n">
        <v>61</v>
      </c>
    </row>
    <row r="29" spans="1:6">
      <c r="A29" s="4" t="s">
        <v>1333</v>
      </c>
      <c r="B29" s="5" t="n">
        <v>586</v>
      </c>
      <c r="C29" s="5" t="n">
        <v>520</v>
      </c>
      <c r="D29" s="5" t="n">
        <v>711</v>
      </c>
    </row>
    <row r="30" spans="1:6">
      <c r="A30" s="4" t="s">
        <v>1334</v>
      </c>
      <c r="B30" s="5" t="n">
        <v>22</v>
      </c>
      <c r="C30" s="5" t="n">
        <v>22</v>
      </c>
      <c r="D30" s="5" t="n">
        <v>27</v>
      </c>
    </row>
    <row r="31" spans="1:6">
      <c r="A31" s="4" t="s">
        <v>692</v>
      </c>
      <c r="B31" s="5" t="n">
        <v>189</v>
      </c>
      <c r="C31" s="5" t="n">
        <v>175</v>
      </c>
      <c r="D31" s="5" t="n">
        <v>174</v>
      </c>
    </row>
    <row r="32" spans="1:6">
      <c r="A32" s="4" t="s">
        <v>179</v>
      </c>
      <c r="B32" s="5" t="n">
        <v>26</v>
      </c>
      <c r="C32" s="5" t="n">
        <v>23</v>
      </c>
      <c r="D32" s="5" t="n">
        <v>23</v>
      </c>
    </row>
    <row r="33" spans="1:6">
      <c r="A33" s="4" t="s">
        <v>696</v>
      </c>
    </row>
    <row r="34" spans="1:6">
      <c r="A34" s="3" t="s">
        <v>1329</v>
      </c>
    </row>
    <row r="35" spans="1:6">
      <c r="A35" s="4" t="s">
        <v>33</v>
      </c>
      <c r="B35" s="5" t="n">
        <v>265</v>
      </c>
      <c r="C35" s="5" t="n">
        <v>261</v>
      </c>
      <c r="D35" s="5" t="n">
        <v>323</v>
      </c>
    </row>
    <row r="36" spans="1:6">
      <c r="A36" s="4" t="s">
        <v>1330</v>
      </c>
      <c r="B36" s="5" t="n">
        <v>0</v>
      </c>
      <c r="C36" s="5" t="n">
        <v>0</v>
      </c>
      <c r="D36" s="5" t="n">
        <v>0</v>
      </c>
    </row>
    <row r="37" spans="1:6">
      <c r="A37" s="4" t="s">
        <v>1331</v>
      </c>
      <c r="B37" s="5" t="n">
        <v>0</v>
      </c>
      <c r="C37" s="5" t="n">
        <v>0</v>
      </c>
      <c r="D37" s="5" t="n">
        <v>0</v>
      </c>
    </row>
    <row r="38" spans="1:6">
      <c r="A38" s="4" t="s">
        <v>40</v>
      </c>
      <c r="B38" s="5" t="n">
        <v>-12</v>
      </c>
      <c r="C38" s="5" t="n">
        <v>-181</v>
      </c>
      <c r="D38" s="5" t="n">
        <v>26</v>
      </c>
    </row>
    <row r="39" spans="1:6">
      <c r="A39" s="4" t="s">
        <v>1333</v>
      </c>
      <c r="B39" s="5" t="n">
        <v>292</v>
      </c>
      <c r="C39" s="5" t="n">
        <v>311</v>
      </c>
      <c r="D39" s="5" t="n">
        <v>368</v>
      </c>
    </row>
    <row r="40" spans="1:6">
      <c r="A40" s="4" t="s">
        <v>1334</v>
      </c>
      <c r="B40" s="5" t="n">
        <v>31</v>
      </c>
      <c r="C40" s="5" t="n">
        <v>31</v>
      </c>
      <c r="D40" s="5" t="n">
        <v>32</v>
      </c>
    </row>
    <row r="41" spans="1:6">
      <c r="A41" s="4" t="s">
        <v>692</v>
      </c>
      <c r="B41" s="5" t="n">
        <v>146</v>
      </c>
      <c r="C41" s="5" t="n">
        <v>160</v>
      </c>
      <c r="D41" s="5" t="n">
        <v>184</v>
      </c>
    </row>
    <row r="42" spans="1:6">
      <c r="A42" s="4" t="s">
        <v>179</v>
      </c>
      <c r="B42" s="5" t="n">
        <v>10</v>
      </c>
      <c r="C42" s="5" t="n">
        <v>13</v>
      </c>
      <c r="D42" s="5" t="n">
        <v>10</v>
      </c>
    </row>
    <row r="43" spans="1:6">
      <c r="A43" s="4" t="s">
        <v>698</v>
      </c>
    </row>
    <row r="44" spans="1:6">
      <c r="A44" s="3" t="s">
        <v>1329</v>
      </c>
    </row>
    <row r="45" spans="1:6">
      <c r="A45" s="4" t="s">
        <v>1330</v>
      </c>
      <c r="B45" s="5" t="n">
        <v>0</v>
      </c>
      <c r="C45" s="5" t="n">
        <v>0</v>
      </c>
      <c r="D45" s="5" t="n">
        <v>0</v>
      </c>
    </row>
    <row r="46" spans="1:6">
      <c r="A46" s="4" t="s">
        <v>1331</v>
      </c>
      <c r="B46" s="5" t="n">
        <v>5</v>
      </c>
      <c r="C46" s="5" t="n">
        <v>3</v>
      </c>
      <c r="D46" s="5" t="n">
        <v>8</v>
      </c>
    </row>
    <row r="47" spans="1:6">
      <c r="A47" s="4" t="s">
        <v>40</v>
      </c>
      <c r="B47" s="5" t="n">
        <v>-146</v>
      </c>
      <c r="C47" s="5" t="n">
        <v>-246</v>
      </c>
      <c r="D47" s="5" t="n">
        <v>-214</v>
      </c>
    </row>
    <row r="48" spans="1:6">
      <c r="A48" s="4" t="s">
        <v>1333</v>
      </c>
      <c r="B48" s="5" t="n">
        <v>1690</v>
      </c>
      <c r="C48" s="5" t="n">
        <v>3934</v>
      </c>
      <c r="D48" s="5" t="n">
        <v>3622</v>
      </c>
    </row>
    <row r="49" spans="1:6">
      <c r="A49" s="4" t="s">
        <v>1334</v>
      </c>
      <c r="B49" s="5" t="n">
        <v>5</v>
      </c>
      <c r="C49" s="5" t="n">
        <v>6</v>
      </c>
      <c r="D49" s="5" t="n">
        <v>3</v>
      </c>
    </row>
    <row r="50" spans="1:6">
      <c r="A50" s="4" t="s">
        <v>692</v>
      </c>
      <c r="B50" s="5" t="n">
        <v>165</v>
      </c>
      <c r="C50" s="5" t="n">
        <v>177</v>
      </c>
      <c r="D50" s="5" t="n">
        <v>188</v>
      </c>
    </row>
    <row r="51" spans="1:6">
      <c r="A51" s="4" t="s">
        <v>179</v>
      </c>
      <c r="B51" s="6" t="n">
        <v>15</v>
      </c>
      <c r="C51" s="6" t="n">
        <v>16</v>
      </c>
      <c r="D51" s="6" t="n">
        <v>16</v>
      </c>
    </row>
    <row r="52" spans="1:6"/>
    <row r="53" spans="1:6">
      <c r="A53" s="4" t="s">
        <v>37</v>
      </c>
      <c r="B53" s="4" t="s">
        <v>1335</v>
      </c>
    </row>
  </sheetData>
  <mergeCells count="5">
    <mergeCell ref="A1:A2"/>
    <mergeCell ref="B1:F1"/>
    <mergeCell ref="D2:E2"/>
    <mergeCell ref="A52:F52"/>
    <mergeCell ref="B53:F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29</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8:34:28Z</dcterms:created>
  <dcterms:modified xmlns:dcterms="http://purl.org/dc/terms/" xmlns:xsi="http://www.w3.org/2001/XMLSchema-instance" xsi:type="dcterms:W3CDTF">2017-11-20T08:34:28Z</dcterms:modified>
</cp:coreProperties>
</file>